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Variable Interest Entit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enue from Contracts with Cus" sheetId="14" state="visible" r:id="rId14"/>
    <sheet xmlns:r="http://schemas.openxmlformats.org/officeDocument/2006/relationships" name="Debt and Line of Credit" sheetId="15" state="visible" r:id="rId15"/>
    <sheet xmlns:r="http://schemas.openxmlformats.org/officeDocument/2006/relationships" name="Derivative Financial Instrument" sheetId="16" state="visible" r:id="rId16"/>
    <sheet xmlns:r="http://schemas.openxmlformats.org/officeDocument/2006/relationships" name="Operating and Capital Lease Com"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Related Party Transactions" sheetId="23" state="visible" r:id="rId23"/>
    <sheet xmlns:r="http://schemas.openxmlformats.org/officeDocument/2006/relationships" name="Acquisitions and Dispositions" sheetId="24" state="visible" r:id="rId24"/>
    <sheet xmlns:r="http://schemas.openxmlformats.org/officeDocument/2006/relationships" name="Parent Company Financial State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Tables)" sheetId="28" state="visible" r:id="rId28"/>
    <sheet xmlns:r="http://schemas.openxmlformats.org/officeDocument/2006/relationships" name="Summary of Significant Accoun_3" sheetId="29" state="visible" r:id="rId29"/>
    <sheet xmlns:r="http://schemas.openxmlformats.org/officeDocument/2006/relationships" name="Business Segment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Revenue from Contracts with C_2" sheetId="33" state="visible" r:id="rId33"/>
    <sheet xmlns:r="http://schemas.openxmlformats.org/officeDocument/2006/relationships" name="Debt and Line of Credit (Tables" sheetId="34" state="visible" r:id="rId34"/>
    <sheet xmlns:r="http://schemas.openxmlformats.org/officeDocument/2006/relationships" name="Derivative Financial Instrume_2" sheetId="35" state="visible" r:id="rId35"/>
    <sheet xmlns:r="http://schemas.openxmlformats.org/officeDocument/2006/relationships" name="Operating and Capital Lease C_2" sheetId="36" state="visible" r:id="rId36"/>
    <sheet xmlns:r="http://schemas.openxmlformats.org/officeDocument/2006/relationships" name="Stock Based Compensation (Table"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Acquisitions and Dispositions (" sheetId="41" state="visible" r:id="rId41"/>
    <sheet xmlns:r="http://schemas.openxmlformats.org/officeDocument/2006/relationships" name="Parent Company Financial Stat_2" sheetId="42" state="visible" r:id="rId42"/>
    <sheet xmlns:r="http://schemas.openxmlformats.org/officeDocument/2006/relationships" name="Organization (Summary of Proper" sheetId="43" state="visible" r:id="rId43"/>
    <sheet xmlns:r="http://schemas.openxmlformats.org/officeDocument/2006/relationships" name="Organization (Narrative) (Deta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Business Segments (Details)" sheetId="52" state="visible" r:id="rId52"/>
    <sheet xmlns:r="http://schemas.openxmlformats.org/officeDocument/2006/relationships" name="Variable Interest Entities (Det" sheetId="53" state="visible" r:id="rId53"/>
    <sheet xmlns:r="http://schemas.openxmlformats.org/officeDocument/2006/relationships" name="Property and Equipment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Debt and Line of Credit (Schedu" sheetId="63" state="visible" r:id="rId63"/>
    <sheet xmlns:r="http://schemas.openxmlformats.org/officeDocument/2006/relationships" name="Debt and Line of Credit (Senior" sheetId="64" state="visible" r:id="rId64"/>
    <sheet xmlns:r="http://schemas.openxmlformats.org/officeDocument/2006/relationships" name="Debt and Line of Credit (RL Ven" sheetId="65" state="visible" r:id="rId65"/>
    <sheet xmlns:r="http://schemas.openxmlformats.org/officeDocument/2006/relationships" name="Debt and Line of Credit (RL Bal" sheetId="66" state="visible" r:id="rId66"/>
    <sheet xmlns:r="http://schemas.openxmlformats.org/officeDocument/2006/relationships" name="Debt and Line of Credit (RLH At" sheetId="67" state="visible" r:id="rId67"/>
    <sheet xmlns:r="http://schemas.openxmlformats.org/officeDocument/2006/relationships" name="Debt and Line of Credit (RLH DC" sheetId="68" state="visible" r:id="rId68"/>
    <sheet xmlns:r="http://schemas.openxmlformats.org/officeDocument/2006/relationships" name="Debt and Line of Credit (Maturi" sheetId="69" state="visible" r:id="rId69"/>
    <sheet xmlns:r="http://schemas.openxmlformats.org/officeDocument/2006/relationships" name="Derivative Financial Instrume_3" sheetId="70" state="visible" r:id="rId70"/>
    <sheet xmlns:r="http://schemas.openxmlformats.org/officeDocument/2006/relationships" name="Operating and Capital Lease C_3" sheetId="71" state="visible" r:id="rId71"/>
    <sheet xmlns:r="http://schemas.openxmlformats.org/officeDocument/2006/relationships" name="Operating and Capital Lease C_4" sheetId="72" state="visible" r:id="rId72"/>
    <sheet xmlns:r="http://schemas.openxmlformats.org/officeDocument/2006/relationships" name="Stock Based Compensation (Stock" sheetId="73" state="visible" r:id="rId73"/>
    <sheet xmlns:r="http://schemas.openxmlformats.org/officeDocument/2006/relationships" name="Stock Based Compensation (Sto_2" sheetId="74" state="visible" r:id="rId74"/>
    <sheet xmlns:r="http://schemas.openxmlformats.org/officeDocument/2006/relationships" name="Stock Based Compensation (Sched" sheetId="75" state="visible" r:id="rId75"/>
    <sheet xmlns:r="http://schemas.openxmlformats.org/officeDocument/2006/relationships" name="Stock Based Compensation (Sto_3" sheetId="76" state="visible" r:id="rId76"/>
    <sheet xmlns:r="http://schemas.openxmlformats.org/officeDocument/2006/relationships" name="Stock Based Compensation (Exerc" sheetId="77" state="visible" r:id="rId77"/>
    <sheet xmlns:r="http://schemas.openxmlformats.org/officeDocument/2006/relationships" name="Stock Based Compensation (Restr" sheetId="78" state="visible" r:id="rId78"/>
    <sheet xmlns:r="http://schemas.openxmlformats.org/officeDocument/2006/relationships" name="Stock Based Compensation (Res_2" sheetId="79" state="visible" r:id="rId79"/>
    <sheet xmlns:r="http://schemas.openxmlformats.org/officeDocument/2006/relationships" name="Stock Based Compensation (Perfo" sheetId="80" state="visible" r:id="rId80"/>
    <sheet xmlns:r="http://schemas.openxmlformats.org/officeDocument/2006/relationships" name="Stock Based Compensation (Unres" sheetId="81" state="visible" r:id="rId81"/>
    <sheet xmlns:r="http://schemas.openxmlformats.org/officeDocument/2006/relationships" name="Stock Based Compensation (Emplo" sheetId="82" state="visible" r:id="rId82"/>
    <sheet xmlns:r="http://schemas.openxmlformats.org/officeDocument/2006/relationships" name="Stock Based Compensation (Warra" sheetId="83" state="visible" r:id="rId83"/>
    <sheet xmlns:r="http://schemas.openxmlformats.org/officeDocument/2006/relationships" name="Earnings (Loss) Per Share (Deta" sheetId="84" state="visible" r:id="rId84"/>
    <sheet xmlns:r="http://schemas.openxmlformats.org/officeDocument/2006/relationships" name="Earnings (Loss) Per Share (Anti" sheetId="85" state="visible" r:id="rId85"/>
    <sheet xmlns:r="http://schemas.openxmlformats.org/officeDocument/2006/relationships" name="Income Taxes (Components of Inc" sheetId="86" state="visible" r:id="rId86"/>
    <sheet xmlns:r="http://schemas.openxmlformats.org/officeDocument/2006/relationships" name="Income Taxes (Income Tax Rate R" sheetId="87" state="visible" r:id="rId87"/>
    <sheet xmlns:r="http://schemas.openxmlformats.org/officeDocument/2006/relationships" name="Income Taxes (Deferred Tax Asse" sheetId="88" state="visible" r:id="rId88"/>
    <sheet xmlns:r="http://schemas.openxmlformats.org/officeDocument/2006/relationships" name="Income Taxes (Narrative) (Detai" sheetId="89" state="visible" r:id="rId89"/>
    <sheet xmlns:r="http://schemas.openxmlformats.org/officeDocument/2006/relationships" name="Income Taxes (Valuation Allowan" sheetId="90" state="visible" r:id="rId90"/>
    <sheet xmlns:r="http://schemas.openxmlformats.org/officeDocument/2006/relationships" name="Fair Value (Details)" sheetId="91" state="visible" r:id="rId91"/>
    <sheet xmlns:r="http://schemas.openxmlformats.org/officeDocument/2006/relationships" name="Related Party Transactions (Det" sheetId="92" state="visible" r:id="rId92"/>
    <sheet xmlns:r="http://schemas.openxmlformats.org/officeDocument/2006/relationships" name="Acquisitions and Dispositions A" sheetId="93" state="visible" r:id="rId93"/>
    <sheet xmlns:r="http://schemas.openxmlformats.org/officeDocument/2006/relationships" name="Acquisitions and Dispositions P" sheetId="94" state="visible" r:id="rId94"/>
    <sheet xmlns:r="http://schemas.openxmlformats.org/officeDocument/2006/relationships" name="Acquisitions and Dispositions I" sheetId="95" state="visible" r:id="rId95"/>
    <sheet xmlns:r="http://schemas.openxmlformats.org/officeDocument/2006/relationships" name="Acquisitions and Dispositions R" sheetId="96" state="visible" r:id="rId96"/>
    <sheet xmlns:r="http://schemas.openxmlformats.org/officeDocument/2006/relationships" name="Acquisitions and Dispositions_2" sheetId="97" state="visible" r:id="rId97"/>
    <sheet xmlns:r="http://schemas.openxmlformats.org/officeDocument/2006/relationships" name="Acquisitions and Dispositions_3" sheetId="98" state="visible" r:id="rId98"/>
    <sheet xmlns:r="http://schemas.openxmlformats.org/officeDocument/2006/relationships" name="Acquisitions and Dispositions D" sheetId="99" state="visible" r:id="rId99"/>
    <sheet xmlns:r="http://schemas.openxmlformats.org/officeDocument/2006/relationships" name="Acquisitions and Dispositions_4" sheetId="100" state="visible" r:id="rId100"/>
    <sheet xmlns:r="http://schemas.openxmlformats.org/officeDocument/2006/relationships" name="Acquisitions and Dispositions H" sheetId="101" state="visible" r:id="rId101"/>
    <sheet xmlns:r="http://schemas.openxmlformats.org/officeDocument/2006/relationships" name="Acquisitions and Dispositions E" sheetId="102" state="visible" r:id="rId102"/>
    <sheet xmlns:r="http://schemas.openxmlformats.org/officeDocument/2006/relationships" name="Parent Company Financial Stat_3" sheetId="103" state="visible" r:id="rId103"/>
    <sheet xmlns:r="http://schemas.openxmlformats.org/officeDocument/2006/relationships" name="Parent Company Financial Stat_4" sheetId="104" state="visible" r:id="rId104"/>
    <sheet xmlns:r="http://schemas.openxmlformats.org/officeDocument/2006/relationships" name="Parent Company Financial Stat_5" sheetId="105" state="visible" r:id="rId105"/>
    <sheet xmlns:r="http://schemas.openxmlformats.org/officeDocument/2006/relationships" name="Parent Company Financial Stat_6" sheetId="106" state="visible" r:id="rId106"/>
    <sheet xmlns:r="http://schemas.openxmlformats.org/officeDocument/2006/relationships" name="Parent Company Financial Stat_7" sheetId="107" state="visible" r:id="rId107"/>
    <sheet xmlns:r="http://schemas.openxmlformats.org/officeDocument/2006/relationships" name="Subsequent Events Subsequent Ev" sheetId="108" state="visible" r:id="rId108"/>
    <sheet xmlns:r="http://schemas.openxmlformats.org/officeDocument/2006/relationships" name="Uncategorized Items - rlh12-31x" sheetId="109" state="visible" r:id="rId109"/>
  </sheets>
  <definedNames/>
  <calcPr calcId="124519" fullCalcOnLoad="1"/>
</workbook>
</file>

<file path=xl/sharedStrings.xml><?xml version="1.0" encoding="utf-8"?>
<sst xmlns="http://schemas.openxmlformats.org/spreadsheetml/2006/main" uniqueCount="1074">
  <si>
    <t>Document and Entity Information - USD ($) $ in Millions</t>
  </si>
  <si>
    <t>12 Months Ended</t>
  </si>
  <si>
    <t>Dec. 31, 2018</t>
  </si>
  <si>
    <t>Mar. 01, 2019</t>
  </si>
  <si>
    <t>Jun. 30, 2018</t>
  </si>
  <si>
    <t>Document and Entity Information [Abstract]</t>
  </si>
  <si>
    <t>Entity Registrant Name</t>
  </si>
  <si>
    <t>RED LION HOTELS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 ($4,564 and $6,487 attributable to VIEs)</t>
  </si>
  <si>
    <t>Restricted cash ($2,652 and $12,326 attributable to VIEs)</t>
  </si>
  <si>
    <t>Accounts receivable, net of an allowance for doubtful accounts $2,345 and $1,436, respectively ($1,064 and $3,200 attributable to VIEs)</t>
  </si>
  <si>
    <t>Accounts receivable from related parties</t>
  </si>
  <si>
    <t>Notes receivable, net</t>
  </si>
  <si>
    <t>Other current assets ($680 and $1,252 attributable to VIEs)</t>
  </si>
  <si>
    <t>Assets held for sale ($0 and $34,359 attributable to VIEs)</t>
  </si>
  <si>
    <t>Total current assets</t>
  </si>
  <si>
    <t>Property and equipment, net ($74,250 and $137,479 attributable to VIEs)</t>
  </si>
  <si>
    <t>Goodwill</t>
  </si>
  <si>
    <t>Intangible assets, net</t>
  </si>
  <si>
    <t>Other assets, net ($705 and $174 attributable to VIEs)</t>
  </si>
  <si>
    <t>Total assets</t>
  </si>
  <si>
    <t>Current liabilities:</t>
  </si>
  <si>
    <t>Accounts payable ($650 and $1,810 attributable to VIEs)</t>
  </si>
  <si>
    <t>Accrued payroll and related benefits ($369 and $1,453 attributable to VIEs)</t>
  </si>
  <si>
    <t>Other accrued liabilities ($1,092 and $2,184 attributable to VIEs)</t>
  </si>
  <si>
    <t>Long-term debt, due within one year ($25,056 and $62,914 attributable to VIEs)</t>
  </si>
  <si>
    <t>Contingent consideration for acquisition due to related party, due within one year</t>
  </si>
  <si>
    <t>Total current liabilities</t>
  </si>
  <si>
    <t>Long-term debt, due after one year, net of debt issuance costs ($0 and $48,483 attributable to VIEs)</t>
  </si>
  <si>
    <t>Line of credit, due after one year</t>
  </si>
  <si>
    <t>Deferred income and other long-term liabilities ($480 and $772 attributable to VIEs)</t>
  </si>
  <si>
    <t>Deferred income taxes</t>
  </si>
  <si>
    <t>Total liabilities</t>
  </si>
  <si>
    <t>Commitments and contingencies</t>
  </si>
  <si>
    <t xml:space="preserve"> </t>
  </si>
  <si>
    <t>RLH Corporation stockholders' equity:</t>
  </si>
  <si>
    <t>Preferred stock - 5,000,000 shares authorized; $0.01 par value; no shares issued or outstanding</t>
  </si>
  <si>
    <t>Common stock - 50,000,000 shares authorized; $0.01 par value; 24,570,158 and 23,651,212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SOLIDATED BALANCE SHEETS (Parenthetical) - USD ($) $ in Thousands</t>
  </si>
  <si>
    <t>ASSETS</t>
  </si>
  <si>
    <t>Cash and cash equivalents</t>
  </si>
  <si>
    <t>Restricted cash</t>
  </si>
  <si>
    <t>Accounts receivable, net</t>
  </si>
  <si>
    <t>Allowance for doubtful accounts</t>
  </si>
  <si>
    <t>Other current assets</t>
  </si>
  <si>
    <t>Assets held for sale</t>
  </si>
  <si>
    <t>Property and equipment, net</t>
  </si>
  <si>
    <t>Other assets, net</t>
  </si>
  <si>
    <t>LIABILITIES</t>
  </si>
  <si>
    <t>Accounts payable</t>
  </si>
  <si>
    <t>Accrued payroll and related benefits</t>
  </si>
  <si>
    <t>Other accrued liabilities</t>
  </si>
  <si>
    <t>Long-term debt, due within one year</t>
  </si>
  <si>
    <t>Long-term debt, due after one year, net of debt issuance costs</t>
  </si>
  <si>
    <t>Deferred income and other long-term 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IEs</t>
  </si>
  <si>
    <t>CONSOLIDATED STATEMENTS OF COMPREHENSIVE INCOME (LOSS) - USD ($) shares in Thousands, $ in Thousands</t>
  </si>
  <si>
    <t>Dec. 31, 2016</t>
  </si>
  <si>
    <t>Revenue</t>
  </si>
  <si>
    <t>Operating expenses:</t>
  </si>
  <si>
    <t>Selling, general, administrative and other expenses</t>
  </si>
  <si>
    <t>Depreciation and amortization</t>
  </si>
  <si>
    <t>Asset impairment</t>
  </si>
  <si>
    <t>Gain on asset dispositions, net</t>
  </si>
  <si>
    <t>Acquisition and integration costs</t>
  </si>
  <si>
    <t>Total operating expenses</t>
  </si>
  <si>
    <t>Operating income (loss)</t>
  </si>
  <si>
    <t>Other income (expense):</t>
  </si>
  <si>
    <t>Interest expense</t>
  </si>
  <si>
    <t>Loss on early retirement of debt</t>
  </si>
  <si>
    <t>Other income (loss), net</t>
  </si>
  <si>
    <t>Total other income (expense)</t>
  </si>
  <si>
    <t>Income (loss) from continuing operations before taxes</t>
  </si>
  <si>
    <t>Income tax benefit</t>
  </si>
  <si>
    <t>Net income (loss) from continuing operations</t>
  </si>
  <si>
    <t>Discontinued operations:</t>
  </si>
  <si>
    <t>Income from discontinued business unit, net of income tax expense of $0, $221 and $790</t>
  </si>
  <si>
    <t>Loss on sale of business unit, net of income tax expense of $1,127</t>
  </si>
  <si>
    <t>Net income from discontinued operations</t>
  </si>
  <si>
    <t>Net income (loss)</t>
  </si>
  <si>
    <t>Net (income) loss attributable to noncontrolling interest</t>
  </si>
  <si>
    <t>Net income (loss) attributable to RLH Corporation</t>
  </si>
  <si>
    <t>Comprehensive income (loss) attributable to RLH Corporation</t>
  </si>
  <si>
    <t>Earnings (loss) per share - basic</t>
  </si>
  <si>
    <t>Income (loss) from continuing operations attributable to RLHC (in dollars per share)</t>
  </si>
  <si>
    <t>Income from discontinued operations (in dollars per share)</t>
  </si>
  <si>
    <t>Net income (loss) attributable to RLHC (in dollars per share)</t>
  </si>
  <si>
    <t>Earnings (loss) per share - diluted</t>
  </si>
  <si>
    <t>Weighted average shares - basic (in shares)</t>
  </si>
  <si>
    <t>Weighted average shares - diluted (in shares)</t>
  </si>
  <si>
    <t>Royalty</t>
  </si>
  <si>
    <t>Marketing, reservations and reimbursables</t>
  </si>
  <si>
    <t>Cost of services</t>
  </si>
  <si>
    <t>Other franchise</t>
  </si>
  <si>
    <t>Company operated hotels</t>
  </si>
  <si>
    <t>Other</t>
  </si>
  <si>
    <t>CONSOLIDATED STATEMENTS OF COMPREHENSIVE INCOME (LOSS) (Parenthetical) - USD ($) $ in Thousands</t>
  </si>
  <si>
    <t>Income Statement [Abstract]</t>
  </si>
  <si>
    <t>CONSOLIDATED STATEMENTS OF CHANGES IN STOCKHOLDERS' EQUITY - USD ($) $ in Thousands</t>
  </si>
  <si>
    <t>Total</t>
  </si>
  <si>
    <t>RLH Corporation Total Equity (Revised)</t>
  </si>
  <si>
    <t>Common Stock</t>
  </si>
  <si>
    <t>Additional Paid-In Capital</t>
  </si>
  <si>
    <t>Retained Earnings (Accumulated Deficit) (Revised)</t>
  </si>
  <si>
    <t>Equity Attributable to Non-controlling Interest</t>
  </si>
  <si>
    <t>Beginning Balance (in shares) at Dec. 31, 2015</t>
  </si>
  <si>
    <t>Beginning Balance at Dec. 31, 2015</t>
  </si>
  <si>
    <t>Increase (Decrease) in Stockholders' Equity [Roll Forward]</t>
  </si>
  <si>
    <t>Shared based payment activity (in shares)</t>
  </si>
  <si>
    <t>Shared based payment activity</t>
  </si>
  <si>
    <t>Contribution of joint venture interests</t>
  </si>
  <si>
    <t>Shares issued for Vantage acquisition purchase price (in shares)</t>
  </si>
  <si>
    <t>Shares issued for Vantage acquisition purchase price</t>
  </si>
  <si>
    <t>Distributions to noncontrolling interests</t>
  </si>
  <si>
    <t>Proceeds from issuance of common stock, net of offering costs (in shares)</t>
  </si>
  <si>
    <t>Proceeds from issuance of common stock, net of offering costs</t>
  </si>
  <si>
    <t>Ending Balance (in shares) at Dec. 31, 2016</t>
  </si>
  <si>
    <t>Ending Balance at Dec. 31, 2016</t>
  </si>
  <si>
    <t>Ending Balance (in shares) at Dec. 31, 2017</t>
  </si>
  <si>
    <t>Ending Balance at Dec. 31, 2017</t>
  </si>
  <si>
    <t>Buyout of noncontrolling interest</t>
  </si>
  <si>
    <t>Ending Balance (in shares) at Dec. 31, 2018</t>
  </si>
  <si>
    <t>Ending Balance at Dec. 31, 2018</t>
  </si>
  <si>
    <t>CONSOLIDATED STATEMENTS OF CASH FLOWS - USD ($) $ in Thousands</t>
  </si>
  <si>
    <t>Operating activities:</t>
  </si>
  <si>
    <t>Adjustments to reconcile net income (loss) to net cash provided by (used in) operating activities:</t>
  </si>
  <si>
    <t>Amortization of debt issuance costs</t>
  </si>
  <si>
    <t>Amortization of key money and contract costs</t>
  </si>
  <si>
    <t>Amortization of contract liabilities</t>
  </si>
  <si>
    <t>Loss on sale of entertainment business</t>
  </si>
  <si>
    <t>Equity in investments</t>
  </si>
  <si>
    <t>Stock based compensation expense</t>
  </si>
  <si>
    <t>Provision for doubtful accounts</t>
  </si>
  <si>
    <t>Fair value adjustments to contingent consideration</t>
  </si>
  <si>
    <t>Change in current assets and liabilities, net of business acquired:</t>
  </si>
  <si>
    <t>Accounts receivable</t>
  </si>
  <si>
    <t>Notes receivable</t>
  </si>
  <si>
    <t>Net cash provided by (used in) operating activities</t>
  </si>
  <si>
    <t>Investing activities:</t>
  </si>
  <si>
    <t>Capital expenditures</t>
  </si>
  <si>
    <t>Acquisition of Knights Inn</t>
  </si>
  <si>
    <t>Acquisition of Vantage Hospitality</t>
  </si>
  <si>
    <t>Net payments related to the sale of entertainment business</t>
  </si>
  <si>
    <t>Net proceeds from disposition of property and equipment</t>
  </si>
  <si>
    <t>Collection of notes receivable related to property sales</t>
  </si>
  <si>
    <t>Advances on notes receivable</t>
  </si>
  <si>
    <t>Proceeds from sales of short-term investments</t>
  </si>
  <si>
    <t>Other, net</t>
  </si>
  <si>
    <t>Net cash provided by (used in) investing activities</t>
  </si>
  <si>
    <t>Financing activities:</t>
  </si>
  <si>
    <t>Borrowings on long-term debt</t>
  </si>
  <si>
    <t>Repayment of long-term debt</t>
  </si>
  <si>
    <t>Proceeds from line of credit borrowing</t>
  </si>
  <si>
    <t>Debt issuance costs</t>
  </si>
  <si>
    <t>Buyout of joint venture interest</t>
  </si>
  <si>
    <t>Proceeds from sale of interests in joint ventures</t>
  </si>
  <si>
    <t>Distributions to noncontrolling interest</t>
  </si>
  <si>
    <t>Contingent consideration paid for Vantage Hospitality acquisition</t>
  </si>
  <si>
    <t>Stock-based compensation awards canceled to settle employee tax withholding</t>
  </si>
  <si>
    <t>Proceeds from common stock offering, net</t>
  </si>
  <si>
    <t>Stock option and stock purchase plan issuances, net and other</t>
  </si>
  <si>
    <t>Net cash provided by (used in) financing activities</t>
  </si>
  <si>
    <t>Change in cash, cash equivalents and restricted cash:</t>
  </si>
  <si>
    <t>Net increase (decrease) in cash, cash equivalents and restricted cash</t>
  </si>
  <si>
    <t>Cash, cash equivalents and restricted cash at beginning of year</t>
  </si>
  <si>
    <t>Cash, cash equivalents and restricted cash at end of year</t>
  </si>
  <si>
    <t>Cash paid during years for:</t>
  </si>
  <si>
    <t>Income taxes</t>
  </si>
  <si>
    <t>Interest on debt</t>
  </si>
  <si>
    <t>Non-cash operating, investing and financing activities:</t>
  </si>
  <si>
    <t>Acquisition of property and equipment through capital lease and other LT obligations</t>
  </si>
  <si>
    <t>Property and equipment, purchases not yet paid</t>
  </si>
  <si>
    <t>Shares issued for Vantage acquisition</t>
  </si>
  <si>
    <t>Accrual of contingent consideration for Vantage acquisition</t>
  </si>
  <si>
    <t>Assumption of contingent consideration obligation from acquisition</t>
  </si>
  <si>
    <t>Organization</t>
  </si>
  <si>
    <t>Organization, Consolidation and Presentation of Financial Statements [Abstract]</t>
  </si>
  <si>
    <t xml:space="preserve">Organization Red Lion Hotels Corporation ("RLH Corporation", "RLHC", "we", "our", "us", or "our company") is a NYSE-listed hospitality and leisure company (ticker symbol: RLH) doing business as RLH Corporation and primarily engaged in the franchising and ownership of hotels under the following proprietary brands: Hotel RL, Red Lion Hotels, Red Lion Inn &amp; Suites, GuestHouse, Settle Inn, Americas Best Value Inn, Canadas Best Value Inn, Signature and Signature Inn, Knights Inn, and Country Hearth Inns &amp; Suites. A summary of our properties as of December 31, 2018 , including the approximate number of available rooms, is provided below: Upscale Service Brand Select Service Brand Total Hotels Total Available Rooms Hotels Total Available Rooms Hotels Total Available Rooms Ending quantity, December 31, 2018 112 15,900 1,215 69,800 1,327 85,700 On May 14, 2018, Red Lion Hotels Franchising, Inc., a wholly-owned subsidiary of RLH Corporation (RLH Franchising) completed the purchase of all of the issued and outstanding shares of capital stock of Knights Franchise Systems, Inc. (KFS), and the purchase of certain operating assets from, and assumption of certain liabilities relating to the business of franchising Knights Inn branded hotels to hotel owners from Wyndham Hotel Group Canada, ULC and Wyndham Hotel Group Europe Limited, pursuant to an Amended and Restated Purchase Agreement, dated May 1, 2018, for an aggregate purchase price of $27.2 million . See Note 17, Acquisitions and Dispositions </t>
  </si>
  <si>
    <t>Summary of Significant Accounting Policies</t>
  </si>
  <si>
    <t>Accounting Policies [Abstract]</t>
  </si>
  <si>
    <t>Summary of Significant Accounting Policies 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Use of Estimates The preparation of consolidated financial statements in conformity with GAAP requires us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materially differ from those estimates. Reclassifications Beginning with the fourth quarter of 2018, we have disaggregated and reclassified the presentation of certain items in the Statements of Comprehensive Income (Loss) for the years ended December 31, 2017 and 2016. We have disaggregated royalty revenues from other franchise revenues, combined revenues from company operated hotels and other revenues from managed properties, combined operating expenses from company operated hotels, other costs from managed properties, and hotel facility and land lease, and reclassified amounts previously allocated as operating expenses for franchised and company operated hotels into selling, general and administrative and marketing, reservations, and reimbursable expenses. These costs continue to be allocated to their respective segments as presented in Note 3, Business Segments . We believe these classifications better reflect our results of operations as we have changed our business model to focus on the franchising of hotels. Additionally, we believe these reclassifications will allow better comparison with financial statements of peer companies. The reclassifications had no impact on total revenue, total operating expenses, operating income, net income, earnings per share, total assets, total equity, or cash flows for any period. The following tables show the impact of the reclassifications on previously reported financial statements for each year presented (in thousands): For the Year Ended December 31, 2017 As Previously Reported Reclassifications As Currently Presented Revenue: Company operated hotels $ 119,186 $ 3,914 $ 123,100 Other revenues from managed properties 3,914 (3,914 ) — Franchised hotels 48,559 (48,559 ) — Other 267 — 267 Royalty — 17,558 17,558 Marketing, reservations and reimbursables — 26,179 26,179 Other franchise — 4,822 4,822 Total revenues $ 171,926 $ — $ 171,926 Operating expenses: Company operated hotels $ 91,622 $ 4,109 $ 95,731 Other costs from managed properties 3,914 (3,914 ) — Franchised hotels 34,794 (34,794 ) — Depreciation and amortization 18,824 — 18,824 Hotel facility and land lease 4,806 (4,806 ) — Gain on asset dispositions, net (449 ) — (449 ) General, administrative, and other expenses 15,783 (15,783 ) — Acquisition and integration costs 1,529 — 1,529 Marketing, reservations and reimbursables — 25,435 25,435 Selling, general, administrative and other expenses — 29,753 29,753 Total operating expenses $ 170,823 $ — $ 170,823 For the Year Ended December 31, 2016 As Previously Reported Reclassifications As Currently Presented Revenue: Company operated hotels $ 117,641 $ 5,948 $ 123,589 Other revenues from managed properties 5,948 (5,948 ) — Franchised hotels 24,634 (24,634 ) — Other 128 — 128 Royalty — 7,472 7,472 Marketing, reservations and reimbursables — 14,087 14,087 Other franchise — 3,075 3,075 Total revenues $ 148,351 $ — $ 148,351 Operating expenses: Company operated hotels $ 91,572 $ 6,094 $ 97,666 Other costs from managed properties 5,948 (5,948 ) — Franchised hotels 19,315 (19,315 ) — Depreciation and amortization 16,095 — 16,095 Hotel facility and land lease 4,740 (4,740 ) — Gain on asset dispositions, net (2,436 ) — (2,436 ) General, administrative, and other expenses 11,151 (11,151 ) — Acquisition and integration costs 2,112 — 2,112 Marketing, reservations and reimbursables — 16,426 16,426 Selling, general, administrative and other expenses — 18,634 18,634 Total operating expenses $ 148,497 $ — $ 148,497 Revision of Previously Issued Financial Statements for Immaterial Misstatements During the fourth quarter of 2018, we identified an error affecting previous periods as leasehold improvements for our Red Lion Hotel Seattle Airport property acquired on December 31, 1999 were assigned a useful life in excess of the lease term of the associated land lease for the property. As a result, we have understated depreciation expense by approximately $165,000 in each of the past 19 years . We have assessed the effects of these errors to our previously issued financial statements and based upon quantitative and qualitative factors, determined that the errors were not material to our previously issued financial statements. We have corrected the $2.6 million cumulative understatement of depreciation expense as of January 1, 2016, through a reduction in property and equipment, net and accumulated deficit and revised prior period balances accordingly. We also recognized the remaining $0.5 million understatement of depreciation expense from 2016 through the third quarter of 2018 in depreciation expense during the fourth quarter of 2018. The following table shows the impact of the revision on the December 31, 2017 Consolidated Balance Sheet (in thousands): As Previously Reported Adjustment As Revised ASSETS Property and equipment, net ($134,843 attributable to VIEs) $ 167,938 $ (2,636 ) $ 165,302 Total assets 330,350 (2,636 ) 327,714 STOCKHOLDERS' EQUITY RLH Corporation stockholders' equity: Accumulated deficit $ (15,406 ) $ (2,636 ) $ (18,042 ) Total RLH Corporation stockholders' equity 162,859 (2,636 ) 160,223 Total stockholders' equity 190,240 (2,636 ) 187,604 Total liabilities and stockholders' equity 330,350 (2,636 ) 327,714 The following table shows the impact of the revision on the Consolidated Statements of Changes in Stockholders' Equity for the periods presented (in thousands): As Previously Reported Adjustment As Revised Retained Earnings (Accumulated Deficit) as of January 1, 2016 $ (11,310 ) $ (2,636 ) $ (13,946 ) Retained Earnings (Accumulated Deficit) as of December 31, 2016 (15,987 ) (2,636 ) (18,623 ) Retained Earnings (Accumulated Deficit) as of December 31, 2017 (15,406 ) (2,636 ) (18,042 ) Revenue Recognition for 2018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s revenue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In addition, we have certain franchise agreements that contain a declining royalty rate over the term of the contract. Revenue for these contracts cannot be recognized based on the underlying sales or usage of the hotel, but are instead accounted for as variable consideration recognized ratably over the term of the agreements. Franchised hotels revenue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Marketing, reservations and reimbursables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 Other franchise fees are primarily charges for services provided to franchised properties for revenue management, brand conference, and quality assurance inspections. In addition, this includes application, initiation and other fees that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Any consideration paid or anticipated to be paid to incentivize hotel owners to enter into franchise contracts is capitalized and reduces revenues as amortized. The commission or direct costs of acquiring the contract or modification are recorded as contract acquisition costs and are recognized in franchise costs when amortized on a straight-line basis over the length of the contract.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 Other revenue from managed properties represent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that are included in Company operated hotels operating expenses in our Consolidated Statements of Comprehensive Income (loss). These expenses are then reimbursed by the property owner typically on a monthly basis, which results in no net effect on operating income (loss) or net income (loss). Company operated hotels revenue primarily consist of hotel room rentals, revenue from accommodations sold in conjunction with other services (e.g., package reservations), food and beverage sales and other ancillary goods and services (e.g., parking) related to owned, leased and consolidated non-wholly owned (joint venture) hotel properties and hotel management fees and related direct reimbursement of certain operating costs for managed properti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Revenue Recognition for 2017 and 2016 Revenue is generally recognized as services are provided. When payments from customers are received before services have been performed, the amount received is recorded as deferred revenue until the service has been completed. We recognize revenue from the following sources: Franchised hotels revenue Fees received in connection with the franchise and marketing of our brand names. Franchise revenues are recognized as earned in accordance with the contractual terms of the franchise agreements. These include Royalty , Other franchise , and Marketing, reservations, and reimbursables . Company operated hotels revenue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Other revenues Other revenues include revenues generated by the incidental support of hotel operations for owned, leased, managed and franchised hotels, including purchasing operations, and other operating income. Taxes and fees collected on behalf of governmental agencies Indirect taxes, e.g., sales tax, occupancy tax, etc., are recognized on a net basis (excluded from revenues). Cash and Cash Equivalents All highly liquid investments purchased with an original maturity of three months or less are considered to be cash equivalents. At times, cash balances at banks and other financial institutions may be in excess of federal insurance limits. Restricted Cash In accordance with our various borrowing arrangements, cash is often restricted and held primarily as reserves for debt service (interest only), property improvements and other requirements from the lenders. Allowance for Doubtful Account s The ability to collect individual accounts receivable is reviewed on a routine basis. An allowance for doubtful accounts is recognized based on a combination of reserves calculated based on underlying characteristics of receivables (such as the age of the related receivable) as well as specifically identified amounts believed to be uncollectible. If actual collection experience changes, revisions to the allowance may be required and if all attempts to collect a receivable fail, it is recorded against the allowance. The estimate of the allowance for doubtful accounts may be impacted by, among other things, national and regional economic conditions. Acquired accounts receivable from business acquisitions are recorded at fair value, based on amounts expected to be collected, therefore no allowance for doubtful accounts related to these accounts is recorded at the acquisition date. The following schedule summarizes the activity in the allowance account for trade accounts receivable for the past three years for continuing operations (in thousands): Years Ended December 31, 2018 2017 2016 Allowance for doubtful accounts, continuing operations Balance, beginning of year $ 1,436 $ 944 $ 657 Additions to allowance 1,014 528 358 Write-offs, net of recoveries (105 ) (36 ) (71 ) Balance, end of year $ 2,345 $ 1,436 $ 944 Accounts Receivable from Related Parties Amounts receivable from related parties relate to outstanding amounts billed to the owners of hotels we manage for reimbursement of costs of the operations of those hotels. We have a related party relationship with these owners, and there is no allowance for doubtful accounts associated with these receivables. Notes Receivable We carry notes receivable at their estimated collection amount, and they are classified as either current or long-term depending on the expected collection date. Interest income on notes receivable is recognized using the interest method. Other Current Assets Other current assets primarily includes prepaid and other expenses such as prepaid insurance, prepaid taxes, deposits, advertising costs and prepaid costs related to our brand conferences. Other current assets also consists of inventories, which are mostly food and beverage products held for sale at the company operated restaurants and guest supplies. Inventories are valued at the lower of cost, determined on a first-in, first-out basis, or net realizable value. Property and Equipment Property and equipment are stated at cost less accumulated depreciation. The cost of improvements that extend the life of property and equipment is capitalized. Repairs and maintenance charges are recognized as incurred. Depreciation is provided using the straight-line method over the estimated useful life of each asset, which ranges as follows: Buildings 25 to 39 years Equipment 2 to 15 years Furniture and fixtures 2 to 15 years Landscaping and improvements 15 years Leasehold improvements are capitalized and depreciated over the term of the applicable lease, including renewable periods if reasonably assured to be exercised based on economic conditions and factors, or over the useful lives, whichever is shorter. 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Upon designation as an asset held for sale, we record the carrying value of each property at the lower of its carrying value or its estimated fair value, less estimated costs to sell, and cease depreciation. Goodwill Goodwill is assigned to our reporting units based on the expected benefit from the synergies arising from each business combination, determined by using certain financial metrics. The reporting units are aligned with our reporting segments. Goodwill is not amortized, but we test goodwill for impairment each year as of October 1,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have not recognized any impairment on goodwill during the years ended December 31, 2018 , 2017 and 2016 . Indefinite-Lived Intangible Assets Through prior business combinations we have obtained intangible assets related to our Americas Best Value Inn, Canadas Best Value Inn, Guesthouse, Knights Inn, and Red Lion brands. At the time of each acquisition, the brands were assigned a fair value based on the relief from royalty method. As there are no limitations on the useful lives of these assets, we have determined they are indefinite-lived intangible assets that will not be amortized. Annually, on October 1, we reassess the useful lives of each asset to determine if they should continue to be classified as indefinite and we additionally test the assets for impairment. Impairment may also be tested at any point in which facts and circumstances indicate that it is more likely than not that the fair value of the asset is less than the carrying amount. As part of the impairment test, we may elect to perform an assessment of qualitative factors. If this qualitative assessment indicates that it is more likely than not that the fair value of the asset is less than its carrying amount, or if we elect to bypass the qualitative assessment, we would then proceed with a quantitative assessment. The quantitative assessment involves calculating an estimated fair value of the asset using the relief from royalty method, and comparing the estimated fair value of the asset to its carrying amount. If the estimated fair value of the asset exceeds its carrying value, no impairment is recognized. However, if the carrying amount of the asset exceeds its fair value, an impairment loss is recognized in an amount equal to the excess. As of October 1, 2018, we recognized an impairment loss on the Guesthouse brand indefinite-lived intangible asset of $3.5 million included in Asset impairment in the Consolidated Statements of Comprehensive Income (Loss) and reclassified the $2.1 million remaining fair value from an indefinite-lived intangible asset to a finite-lived intangible asset. See further discussion of the impairment and reclassification at Note 6, Goodwill and Intangible Assets . No impairment expense on indefinite-lived intangible assets was recognized during the years ended December 31, 2017 or 2016 . Valuation of Long-Lived Assets Including Finite-Lived Intangible Assets We test long-lived asset groups, including 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During the year ended December 31, 2018 , we recognized an impairment loss on the Baltimore property of $7.1 million included in Asset impairment in the Consolidated Statements of Comprehensive Income (Loss). See further discussion of the impairment at Note 5, Property and Equipment . No impairment expense on long-lived assets was recognized during the years ended December 31, 2017 and 2016 . 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are the primary beneficiary. We are considered to be the primary beneficiary of an entity if we have both the power to direct the activities that most significantly affect the VIE’s economic performance and the obligation to absorb the losses of, or right to receive the benefits from, the VIE that could be potentially significant to the VIE. Business Combinations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 Other Assets Other assets primarily consist of key money arrangements with certain of our franchisees and IT system implementation and license costs, for both our franchisees and our company operated hotels. We recognize key money paid in conjunction with entering into long-term franchise agreements as prepaid expenses and amortize the amount paid as a reduction of revenue over the term of the franchise agreements. IT system implementation and license costs represent costs incurred to implement, operate and maintain RevPak, our proprietary guest management system application and are amortized over the initial term of the software license arrangement or the current license period, as applicable. 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8 and 2017 , a partial valuation allowance was recorded to reduce our deferred tax assets to an amount</t>
  </si>
  <si>
    <t>Business Segments</t>
  </si>
  <si>
    <t>Segment Reporting [Abstract]</t>
  </si>
  <si>
    <t>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We allocate direct selling, general, administrative and other expenses to our operating segments. All balances have been presented after the elimination of inter-segment and intra-segment revenues and expenses. The results of operations of the entertainment segment were treated as discontinued operations, due to the sale of the business completed on October 3, 2017. As a result, the revenue and operating expenses of the entertainment segment are excluded from the segment disclosures below. Selected financial information is provided below (in thousands): Year Ended December 31, 2018 Franchised Hotels Company Operated Hotels Other Total Revenue $ 53,794 $ 82,021 $ 34 $ 135,849 Operating expenses: Segment and other operating expenses 36,203 70,899 19,211 126,313 Depreciation and amortization 4,110 11,007 1,886 17,003 Asset impairment 3,482 7,100 — 10,582 Gain on asset dispositions, net — (41,943 ) (78 ) (42,021 ) Acquisition and integration costs 2,219 — — 2,219 Operating income (loss) $ 7,780 $ 34,958 $ (20,985 ) $ 21,753 Capital expenditures $ 438 $ 2,235 $ 6,311 $ 8,984 Identifiable assets as of December 31, 2018 $ 101,863 $ 123,527 $ 24,397 $ 249,787 Year Ended December 31, 2017 Franchised Hotels Company Operated Hotels Other Total Revenue $ 48,559 $ 123,100 $ 267 $ 171,926 Operating expenses: Segment and other operating expenses 34,897 100,342 15,680 150,919 Depreciation and amortization 2,434 15,020 1,370 18,824 Asset impairment — — — — Gain on asset dispositions, net — (461 ) 12 (449 ) Acquisition and integration costs 1,426 — 103 1,529 Operating income (loss) $ 9,802 $ 8,199 $ (16,898 ) $ 1,103 Capital expenditures $ 650 $ 4,718 $ 3,103 $ 8,471 Identifiable assets as of December 31, 2017 $ 70,035 $ 239,023 $ 18,656 $ 327,714 Year Ended December 31, 2016 Franchised Hotels Company Operated Hotels Other Total Revenue $ 24,634 $ 123,589 $ 128 $ 148,351 Operating expenses: Segment and other operating expenses 21,191 102,260 9,275 132,726 Depreciation and amortization 890 14,176 1,029 16,095 Asset impairment — — — — Gain on asset dispositions, net — (2,043 ) (393 ) (2,436 ) Acquisition and integration costs 237 — 1,875 2,112 Operating income (loss) $ 2,316 $ 9,196 $ (11,658 ) $ (146 ) Capital expenditures $ — $ 31,738 $ 2,972 $ 34,710 Identifiable assets as of December 31, 2016 $ 66,601 $ 257,947 $ 17,351 $ 341,899</t>
  </si>
  <si>
    <t>Variable Interest Entities</t>
  </si>
  <si>
    <t>Variable Interest Entities Our joint venture entities have been determined to be variable interest entities (VIEs), and RLH Corporation has been determined to be the primary beneficiary of each VIE. Therefore, we consolidate the assets, liabilities, and results of operations of (1) RL Venture LLC (RL Venture), (2) RLS Balt Venture LLC (RLS Balt Venture), (3) RLS Atla Venture LLC (RLS Atla Venture) and (4) RLS DC Venture LLC (RLS DC Venture). In October 2018, we purchased the outstanding noncontrolling interest of RLS Balt Venture, making the entity a wholly owned subsidiary that is no longer a variable interest entity. This transaction is described further below. RL Venture We own a 55% interest in RL Venture, with the remaining 45% owned by Shelbourne Falcon RLHC Hotel Investors LLC (Shelbourne Falcon), an entity that is led by Shelbourne Capital LLC (Shelbourne). The hotels owned by RL Venture were managed by RL Management, one of our wholly-owned subsidiaries, subject to a management agreement until December 2018, at which point management of the hotels was outsourced to a third party management company. RL Venture is considered a variable interest entity because our voting rights are not proportional to our financial interest and substantially all of RL Venture's activities are conducted on our behalf. We have determined that we are the primary beneficiary as (a) we exert power over two of the entity's key activities (hotel operations and property renovations) and share power over the remaining key activities with Shelbourne Falcon, which does not have the unilateral ability to exercise kick-out rights, and (b) we have the obligation to absorb losses and right to receive benefits that could be significant to the entity through our 55% equity interest and management fees. As a result, we consolidate RL Venture. The equity interest owned by Shelbourne Falcon is reflected as a noncontrolling interest in the condensed consolidated financial statements. In February 2018, five of the RL Venture properties were sold for an aggregate sale price of $47.2 million . In April 2018, one of the RL Venture properties sold for $5.5 million . In May 2018, one of the RL Venture properties sold for $9.3 million . In July 2018, two additional RL Venture properties sold for $54.5 million . As of December 31, 2018 , RL Venture holds two remaining properties. See further discussion of these sales in Note 17, Acquisitions and Dispositions . Proceeds from these sales were used to repay in full the RL Venture term loan as discussed further in Note 8, Debt and Line of Credit . Cash distributions may be made periodically based on calculated distributable income. For the year ended December 31, 2018 , RL Venture made cash distributions of $47.6 million , of which we received $26.2 million . For the year ended December 31, 2017 , RL Venture made cash distributions of $6.8 million , of which we received $3.7 million . Under our credit agreement with Deutsche Bank AG New York Branch (DB), Capital One, National Association and Raymond James Bank, N.A., as lenders and DB as the administrative agent dated as of May 14, 2018, as amended, (DB Credit Agreement), these funds must be deposited into a cash collateral account and may be used to pay down the principal outstanding on the Senior Secured Term Loan. In August 2018, RLH Corporation deposited the $20.6 million received from RL Venture in a cash collateral account controlled by DB and used the funds to make a prepayment on the balance outstanding under the Senior Secured Term Loan under the DB Credit Agreement. RLS Balt Venture RLS Balt Venture owns the Hotel RL Baltimore Inner Harbor. Prior to October 2018, we owned a 73% interest in RLS Balt Venture, with the remaining 27% owned by Shelbourne Falcon II. In October 2018, we signed an agreement with Shelbourne Falcon Charm City Investors LLC (Shelbourne Falcon II), an entity led by Shelbourne, in which we dissolved the joint venture relationship in exchange for consideration of $0.3 million and gives RLH Corporation 100% ownership of RLS Balt Venture LLC. The buyout impacted the balance sheet through an increase in the noncontrolling interest balance of $2.1 million and a decrease in additional paid in capital of $2.4 million . Subsequent to the buyout, RLS Balt Venture is now a fully consolidated subsidiary of the Company and is no longer a variable interest entity. Previously, RLS Balt Venture was considered a variable interest entity because our voting rights were not proportional to our financial interest and substantially all of RLS Balt Venture's activities were conducted on our behalf. We were the primary beneficiary as (a) we exerted power over the entity's key activities (hotel operations and property renovations) and shared power over the remaining key activities with Shelbourne Falcon II, which did not have the unilateral ability to exercise kick-out rights, and (b) we had the obligation to absorb losses and right to receive benefits that could be significant to the entity through our 73% equity interest and management fees. As a result, we consolidated RLS Balt Venture. The equity interest owned by Shelbourne Falcon II was reflected as a noncontrolling interest in the condensed consolidated financial statements. In May 2017 and 2018, RLH Corporation provided $2.8 million and $2.0 million , respectively, to RLS Balt Venture to fund operating losses. There were no cash distributions made during the years ended December 31, 2018 or 2017 . RLS Atla Venture We own a 55% interest in RLS Alta Venture and Shelbourne Falcon Big Peach Investors LLC (Shelbourne Falcon III), an entity led by Shelbourne, owns a 45% interest. RLH Atlanta LLC (RLH Atlanta), which is wholly-owned by RLS Atla Venture, owns a hotel adjacent to the Atlanta International Airport that opened in April 2016 as the Red Lion Hotel Atlanta International Airport, which is managed by RL Management. RLS Atla Venture is considered a variable interest entity because our voting rights are not proportional to our financial interest and substantially all of RLS Atla Venture's activities are conducted on our behalf. We have determined that we are the primary beneficiary as (a) we exert power over the entity's key activities (hotel operations and property renovations) and share power over the remaining key activities with Shelbourne Falcon III, which does not have the unilateral ability to exercise kick-out rights, and (b) we have the obligation to absorb losses and right to receive benefits that could be significant to the entity through our 55% equity interest and management fees. As a result, we consolidate RLS Atla Venture. The equity interest owned by Shelbourne Falcon III is reflected as a noncontrolling interest in the consolidated financial statements. Cash distributions may be made periodically based on calculated distributable income. There were no cash distributions made during the years ended December 31, 2018 or 2017 . On August 9, 2018 we announced that we would be marketing for sale the Red Lion Hotel Atlanta International Airport owned by RLH Atlanta. RLS DC Venture We own a 55% of RLS DC Venture, and Shelbourne Falcon DC Investors LLC (Shelbourne Falcon IV), an entity led by Shelbourne, owns 45% . RLC DC LLC, which is wholly-owned by RLS DC Venture, owns a Hotel RL in Washington DC, which was managed by RL Management until December 2018, at which point management of the hotel was outsourced to a third party management company. RLS DC Venture is considered a variable interest entity because our voting rights are not proportional to our financial interest, and substantially all of RLS DC Venture's activities are conducted on our behalf. We have determined that we are the primary beneficiary as (a) we exert power over the entity's key activities (hotel operations and property renovations) and share power over the remaining key activities with Shelbourne Falcon IV, which does not have the unilateral ability to exercise kick-out rights, and (b) we have the obligation to absorb losses and right to receive benefits that could be significant to the entity through our 55% equity interest and management fees. As a result, we consolidate RLS DC Venture. The equity interest owned by Shelbourne Falcon IV is reflected as a noncontrolling interest in the consolidated financial statements. In May 2017, RLH Corporation provided $950,000 to RLS DC Venture to fund restricted cash required by its loan agreement with Pacific Western Bank. In May 2018, RLH Corporation provided $450,000 to RLS DC Venture to be used as a principal payment on the debt to Pacific Western Bank to bring the loan into compliance with the loan to value debt covenant requirement of the loan agreement. These fundings were not treated as a loan or as a capital contribution. Rather, it is preferred capital of RLS DC Venture and will be repaid only when the DC hotel property is sold, when RLS DC Venture is liquidated, or the restricted cash is released per the loan agreement. Upon such an event, RLH Corporation will receive the preferred capital plus a preferred return of 9% on the May 2017 preferred capital and 11% on the May 2018 preferred capital, compounded annually, prior to any liquidation proceeds being returned to the members. In May 2018,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In December 2018, the loan was further amended to add an additional $6.0 million principal guarantee by RLH Corporation, remediating Q3 2018 breaches in the debt service coverage ratio and the required loan to value ratio through May 31, 2019. Cash distributions may be made periodically based on calculated distributable income. There were no cash distributions made during the years ended December 31, 2018 or 2017</t>
  </si>
  <si>
    <t>Property and Equipment</t>
  </si>
  <si>
    <t>Property, Plant and Equipment [Abstract]</t>
  </si>
  <si>
    <t>Property and Equipment Property and equipment used in continuing operations is summarized as follows (in thousands): December 31, 2018 2017 Buildings and equipment $ 150,072 $ 216,618 Furniture and fixtures 19,746 29,132 Landscaping and land improvements 2,713 5,104 172,531 250,854 Less accumulated depreciation (82,240 ) (121,524 ) 90,291 129,330 Land 19,372 31,710 Construction in progress 5,859 4,262 Property and equipment, net $ 115,522 $ 165,302 In the third quarter of 2018 , we recognized a $7.1 million impairment on our Baltimore property. The default on the RL Baltimore loan (described further in Note 8, Debt and Line of Credit ), coupled with challenging cash flow results for the asset gave rise to the impairment. The fair value of the asset was determined by a third-party valuation that included an analysis of selling prices for similar assets as well as a discounted cash flow analysis, which are Level 3 fair value measurements. Key inputs to the fair value measurement for these assets included forecasted revenues expected to be generated by the hotel, factoring in the market it serves, as well as forecasted operating costs and capital expenditures that would be incurred by a market participant. Other inputs included sales data for similarly situated hotels in the market, adjusted to reflect known differences in the assets. During the year ended December 31, 2018 , we sold nine hotel properties for a total gain of $40.7 million . See further discussion of these dispositions at Note 17, Acquisitions and Dispositions</t>
  </si>
  <si>
    <t>Goodwill and Intangible Assets</t>
  </si>
  <si>
    <t>Goodwill and Intangible Assets Disclosure [Abstract]</t>
  </si>
  <si>
    <t>Goodwill and Intangible Assets During the fourth quarter of 2018 , as part of our annual impairment testing of indefinite lived intangible assets, we identified an impairment of $3.5 million on our Guesthouse indefinite lived brand name in our franchised hotels segment as the brand has encountered lower growth than previously expected, mostly due to the addition of other offerings in our portfolio. The impairment loss is included in the Asset Impairment caption in the Consolidated Statements of Comprehensive Income (Loss). The inputs used to measure the fair value of the Guesthouse brand name were largely unobservable, and accordingly, this measure is classified as Level 3. The fair value of the Guesthouse brand name was estimated based on the relief from royalty method, which models the cash flows from the brand intangibles assuming royalties were received under a licensing arrangement. This discounted cash flow analysis uses inputs such as forecasted future revenues attributable to the brand, assumed royalty rates and a risk-adjusted discount rate that approximates the estimated cost of capital. The unobservable inputs used in this valuation included projected revenue growth rates, royalty rates, and the discount rate. The Company used a discount rate of 11% . Additionally, we have reclassified the remaining $2.1 million balance to a finite lived brand name with a remaining useful life of 6.3 years as of December 31, 2018 . Aside from the impairment of indefinite lived intangible assets described above, changes in the goodwill and other intangible asset balances from December 31, 2017 to December 31, 2018 relate to the Knights Inn acquisition on May 14, 2018 as described in Note 17 , Acquisitions and Dispositions and continuing amortization of finite lived intangible assets. The following table summarizes the balances of goodwill and other intangible assets (in thousands): December 31, 2018 2017 Goodwill $ 18,595 $ 9,404 Intangible assets Brand name - indefinite lived $ 41,278 $ 39,160 Trademarks - indefinite lived 128 128 Brand name - finite lived, net 4,326 2,814 Customer contracts - finite lived, net 15,178 8,647 Total intangible assets $ 60,910 $ 50,749 Goodwill and other intangible assets attributable to each of our business segments at December 31, 2018 and 2017 were as follows (in thousands): December 31, 2018 2017 Intangible Intangible Goodwill Assets Goodwill Assets Company operated hotels $ — $ 4,660 $ — $ 4,660 Franchised hotels 18,595 56,250 9,404 46,089 Total $ 18,595 $ 60,910 $ 9,404 $ 50,749 The following table summarizes the balances of amortized customer contracts and finite-lived brand names (in thousands): December 31, 2018 2017 Customer contracts (1) $ 20,773 $ 11,673 Brand name - finite lived (2) 5,395 3,295 Accumulated amortization (6,664 ) (3,507 ) Net carrying amount $ 19,504 $ 11,461 (1) Customer contracts are being amortized on a straight-line basis over useful remaining lives ranging from 6.3 years to 15.0 years , with a weighted average remaining life of 13.3 years . (2) Brand name - finite lived are being amortized on a straight-line basis over useful remaining lives ranging from 6.3 years to 7.8 years , with a weighted average remaining life of 7.1 years . Amortization of our finite lived intangible assets was $3.2 million , $2.1 million and $0.8 million for the years ended December 31, 2018 , 2017 , and 2016 , respectively. As of December 31, 2018 , estimated future amortization expenses related to customer contracts and finite-lived brand names is as follows (in thousands): Years Ending December 31, Amount 2019 $ 3,552 2020 3,055 2021 2,643 2022 2,306 2023 2,008 Thereafter 5,940 Total $ 19,504</t>
  </si>
  <si>
    <t>Revenue from Contracts with Customers</t>
  </si>
  <si>
    <t>Revenue from Contract with Customer [Abstract]</t>
  </si>
  <si>
    <t>Revenue from Contracts with Customers The following table provides information about receivables, contract assets and contract liabilities from contracts with customers (in thousands): December 31, 2018 Accounts receivable $ 18,575 Key money disbursed 6,409 Capitalized contract costs 1,172 Contract liabilities 1,981 Significant changes in the key money disbursements, capitalized contract costs, and contract liabilities balances during the period are as follows (in thousands): Key Money Disbursed Capitalized Contract Costs Contract Liabilities Balance as of January 1, 2018 $ 1,148 $ 750 $ 1,444 Key money disbursed 5,695 — — Costs incurred to acquire contracts — 736 — Cash received in advance — — 1,290 Revenue or expense recognized that was included in the January 1, 2018 balance (207 ) (244 ) (526 ) Revenue or expense recognized in the period for the period (227 ) (70 ) (227 ) Balance as of December 31, 2018 $ 6,409 $ 1,172 $ 1,981 Estimated revenues and expenses expected to be recognized related to performance obligations that were unsatisfied as of December 31, 2018 , including revenues related to application, initiation and other fees are as follows (in thousands): Years Ending December 31, Revenue Contra Revenue Expense 2019 $ 693 $ 482 $ 291 2020 474 475 258 2021 312 432 163 2022 243 412 132 2023 133 390 86 Thereafter 126 4,218 242 Total $ 1,981 $ 6,409 $ 1,172</t>
  </si>
  <si>
    <t>Debt and Line of Credit</t>
  </si>
  <si>
    <t>Debt Disclosure [Abstract]</t>
  </si>
  <si>
    <t>Debt and Line of Credit The current and noncurrent portions of long-term debt as of December 31, 2018 and 2017 are as follows (in thousands): December 31, 2018 2017 Current Noncurrent Current Noncurrent Line of Credit $ — $ 10,000 $ — $ — Senior Secured Term Loan — 9,355 — — RL Venture — — 40,602 32,625 RL Baltimore — — 13,300 — RLH Atlanta 9,225 — 9,360 — RLH DC 15,943 — 332 16,303 Total debt 25,168 19,355 63,594 48,928 Unamortized debt issuance costs (112 ) (241 ) (680 ) (445 ) Long-term debt net of debt issuance costs $ 25,056 $ 19,114 $ 62,914 $ 48,483 The collateral for each of the borrowings within the joint venture entities is the assets and proceeds of each respective entity. Each of our debt agreements contain customary reporting, financial and operating covenants. We were in compliance with all of the financial covenants of our debt agreements at December 31, 2018 , unless further described below. Senior Secured Term Loan and Line of Credit In May 2018, RLH Corporation and certain of its direct and indirect wholly-owned subsidiaries entered into a credit agreement with Deutsche Bank AG New York Branch (DB), Capital One, National Association and Raymond James Bank, N.A., as lenders and DB as the administrative agent (DB Credit Agreement). The DB Credit Agreement provided for a $30.0 million senior secured term loan facility (Senior Secured Term Loan) and a $10.0 million senior secured revolving credit facility (Line of Credit). The principal amount of the Senior Secured Term Loan was distributed at closing to fund the KFS acquisition. The loan agreement includes customary requirements for lender approval of annual operating and capital budgets, under certain conditions. It also includes customary events of default, cross-default provisions, and restrictions on payment of dividends. Our obligations under the DB Credit Agreement are (i) guaranteed by all of our direct and indirect wholly-owned subsidiaries, and (ii) secured by all of the present and after-acquired accounts, inventory, equipment, intellectual property, contractual rights and other tangible or intangible assets of RLH Corporation and the subsidiary guarantors. The default of RL Baltimore LLC on August 10, 2018 under the terms of the Baltimore Note, as described below, created a default under our DB Credit Agreement. On August 31, 2018, we entered into a First Amendment (Amendment) and Waiver (Waiver) to the DB Credit Agreement. Pursuant to the Waiver, the Lenders agreed to waive the default of RLH Corporation under the DB Credit Agreement caused by the default of RL Baltimore LLC under the terms of the Baltimore Note, with the waiver to be effective August 10, 2018. The Amendment also authorized our purchase of the Baltimore Note through our wholly owned subsidiary RLH Balt Acquisition, as described below, and added RLH Balt Acquisition as a Guarantor under the Credit Agreement. Our equity interest in RLH Balt Acquisition, and its interest in the Baltimore Note, were pledged to Lenders to secure the obligations of the Company under the Credit Agreement. In addition, the Amendment provided that there would be no cross default under the DB Credit Agreement with respect to the Baltimore Note for a period of 180 days, and clarified that no cross default under the DB Credit Agreement would occur in the event RLH Balt Acquisition waives any default under the Baltimore Note after such date. In August 2018, we deposited $20.6 million from asset sale proceeds and related joint venture distributions into a cash collateral account controlled by the lender. We subsequently used these funds to make a prepayment on the balance outstanding under the Senior Secured Term Loan, reducing the outstanding balance of the Senior Secured Term Loan to $9.4 million at December 31, 2018 . In August 2018, we also drew the full $10.0 million available to us on the Line of Credit. This amount remains outstanding as of December 31, 2018 and we have no further borrowing capacity through the Line of Credit. Due to the August 2018 prepayment described above, there are no further scheduled principal payments due until maturity. The loans and credit commitments mature in May 2023. Due to the August 2018 prepayment described above, there are no further scheduled principal payment due until maturity. Outstanding amounts under the Senior Secured Term Loan and Line of Credit will bear interest at our election of 1-month, 2- month, 3-month, or 6-month LIBOR plus 3.00% with interest payable at the end of each elected 1-month, 2-month, 3-month, or 6-month elected term. As of December 31, 2018 we have elected a 1-month LIBOR rate resulting in an interest rate of 5.3% . In addition, the DB Credit Agreement includes mandatory prepayment of the Senior Secured Term Loan using any proceeds from incurred or issued indebtedness, and, starting with the full fiscal quarter ending March 31, 2019, requires prepayments in an amount equal to (x) 50% of all distributions received by RLH Corporation or its subsidiary guarantors from their respective subsidiaries and joint venture interests during any such fiscal quarter, minus (y) the amount of the amortization payment required to be made by RLH Corporation for such fiscal quarter, capped at $5.0 million . In addition, all net proceeds received by RLH Corporation from non-ordinary course asset sales and other specified dispositions of property, including the RL Venture property sales, must be maintained in a cash collateral account controlled by DB, subject to the right of RLH Corporation to prepay the Senior Secured Term Loan in whole or in part at any time with such proceeds. RL Venture In January 2015, RL Venture Holding LLC, a wholly-owned subsidiary of RL Venture entered into a loan agreement with Pacific Western Bank, which was secured by the hotels owned by RL Venture. The original principal amount of the loan was $53.8 million with an additional $26.2 million to be drawn over a two -year period to cover improvements related to the original hotels owned by the subsidiary. In 2018, nine of the RL Venture properties were sold for $116.5 million . Using proceeds from the hotel sales and restricted cash associated with the debt, during the year ended December 31, 2018 , RL Venture repaid the full $73.2 million principal outstanding under its loan agreement with Pacific Western Bank. Due to the extinguishment of this debt, we recognized a Loss on early retirement of debt of $0.7 million , from the write off of unamortized debt issuance costs. This debt is no longer outstanding as of December 31, 2018 . RL Baltimore In April 2015, RL Baltimore obtained a mortgage loan from PFP Holding Company IV LLC, an affiliate of Prime Finance, secured by the Hotel RL Baltimore Inner Harbor. The initial principal amount of the loan was $10.1 million , and the lender agreed to advance an additional $3.2 million to cover expenses related to improvements to the hotel, which we drew during the year ended December 31, 2015. In May 2018, RL Baltimore executed a three -month extension for its outstanding loan with PFP Holding Company IV (PFP). In connection with the extension, RLH Corporation agreed to allow RLS Balt Venture to transfer $2.0 million of costs owed to RLH Corporation for management fees and other operating costs into a preferred capital balance. The PFP loan matured and became due on August 10, 2018. Prior to the maturity date of the RL Baltimore loan, we were engaged in negotiations with our joint venture partner in RLS Balt Venture, LLC and the lender to evaluate options to address the maturity including, but not limited to, extending the agreement, amending the agreement, or paying off the loan with currently available cash, however, the parties were unable to reach agreement prior to the maturity date and accordingly the loan went into default. In September 2018, RLH Corporation, through our wholly owned subsidiary RLH Baltimore Loan Acquisition LLC (RLH Balt Acquisition), purchased the outstanding promissory note, in the original principal amount of $13.3 million (Baltimore Note) for a total purchase price of $13.6 million , resulting in a Loss on early retirement of debt of $0.1 million , from the write off of unamortized debt issuance costs. RL Baltimore is a wholly owned subsidiary of RLS Balt Venture LLC, a consolidated subsidiary of RLH Corporation in which, at the time of the transaction, we held a 73% interest. On October 25, 2018, RLH Corporation signed an agreement with Shelbourne Falcon II, which dissolves the joint venture relationship and gives RLH Corporation 100% ownership of RLS Balt Venture LLC. This debt is no longer outstanding as of December 31, 2018 . RLH Atlanta In September 2015, RLH Atlanta obtained a mortgage loan from PFP Holding Company IV LLC, an affiliate of Prime Finance, secured by a hotel adjacent to the Atlanta International Airport, which opened in April 2016 as the Red Lion Hotel Atlanta International Airport. The initial principal amount of the loan was $6.0 million , and the lender has agreed to advance an additional $3.4 million to cover expenses related to improvements to the hotel, which we drew during the first quarter of 2016. The loan matures in September 2019. Interest under the advanced portions of the loan is payable monthly at LIBOR plus 6.35% . Monthly principal payments of $10,000 began in September 2017 and increased to $15,000 beginning October 2018. The interest rate as of December 31, 2018 was 9.8% . We are currently evaluating options regarding the upcoming maturing including, but not limited to, disposal of the property prior to maturity or negotiation of replacement debt. The loan agreement includes customary requirements for lender approval of annual operating and capital budgets, under certain conditions. It also includes customary events of default. The liability of RLH Atlanta under the loan agreement is generally non-recourse. However, the lender may obtain a monetary judgment against RLH Atlanta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Atlanta and agreed to customary reporting and operating covenants. We were in compliance with all financial covenants at December 31, 2018 . RLH DC In October 2015, RLH DC obtained a new mortgage loan from Pacific Western Bank secured by the Hotel RL Washington DC. The initial principal amount of the loan was $15.2 million , and the lender agreed to advance an additional $2.3 million to cover expenses related to improvements to the hotel. At December 31, 2018, there were unamortized debt issuance costs of $0.1 million . The interest rate as of December 31, 2018 was 7.0% . In May 2018 the loan was amended. With the amendment, RLH Corporation provided approximately $450,000 to RLS DC Venture to be used as a principal payment on the debt. The loan was also amended to add a $4.5 million principal guarantee by RLH Corporation. The amendment also allows future debt service coverage ratio covenant defaults to be cured by an increase in the RLH Corporation principal guarantee. This option can be exercised a maximum of two times during the remaining term of the loan. As of September 30, 2018, RLH DC did not meet the debt service coverage ratio and loan to value ratio covenants and received notice from the lender that RLH DC was in default on the loan. On December 14, 2018, RLH DC and RLH Corporation executed an amendment to the mortgage loan agreement to increase the RLH Corporation principal guarantee to $10.5 million , remediating the debt service coverage ratio default, and increased the required loan to value ratio through May 31, 2019, remediating the loan to value ratio covenant default. The loan matures in October 2019. Interest under the advanced portions of the loan is payable monthly at LIBOR plus 4.55% . Monthly principal payments began in November 2017 in an amount that would repay the outstanding principal balance over a 25 -year amortization period. We are currently evaluating options regarding the upcoming maturing including, but not limited to, disposal of the property prior to maturity or negotiation of replacement debt. The loan agreement includes customary requirements for lender approval of annual operating and capital budgets, under certain conditions. It also includes customary events of default. The liability of RLH DC under the loan agreement is generally non- recourse. However, the lender may obtain a monetary judgment against RLH DC if the lender suffers losses under certain circumstances listed in the loan agreement, including but not limited to fraud, criminal activity, waste, misappropriation of revenues, and breach of environmental representations. RLH Corporation has guaranteed these recourse obligations of RLH DC and agreed to customary reporting and operating covenants. We were in compliance with all financial covenants at December 31, 2018 . Contractual maturities for long-term debt outstanding at December 31, 2018 , for the next five years, are summarized by the year as follows (in thousands): Years Ending December 31, Amount 2019 $ 25,168 2020 — 2021 — 2022 — 2023 19,355 Thereafter — Total $ 44,523</t>
  </si>
  <si>
    <t>Derivative Financial Instruments</t>
  </si>
  <si>
    <t>Derivative Instruments and Hedging Activities Disclosure [Abstract]</t>
  </si>
  <si>
    <t>Derivative Financial Instruments We enter into derivative transactions to hedge our exposure to interest rate fluctuations, and not for trading purposes. We manage our floating rate debt using interest rate caps in order to reduce our exposure to the impact of changing interest rates and future cash outflows for interest. We estimate the fair value of our interest rate caps via calculations that use as their basis readily available observable market parameters. This option-pricing technique utilizes a one-month LIBOR forward yield curve, obtained from an independent external service, which is a Level 2 input. Changes in fair value of these instruments are recognized in interest expense on the Consolidated Statements of Comprehensive Income (Loss). At December 31, 2018 and December 31, 2017 , the valuation of the interest rate caps resulted in the recognition of assets with minimal values both individually and in the aggregate, which are included within Other assets, net on the Consolidated Balance Sheets. We were entered into cap rate transactions as described in the table below as of December 31, 2018 and December 31, 2017 . Subsidiary Institution Original Notional Amount LIBOR Reference Rate Cap Expiration (In millions) RLH Atlanta SMBC Capital Markets, Inc. $ 9.3 3 % September 2019 RLH DC Commonwealth Bank of Australia $ 16.0 3 % October 2019</t>
  </si>
  <si>
    <t>Operating and Capital Lease Commitments</t>
  </si>
  <si>
    <t>Leases [Abstract]</t>
  </si>
  <si>
    <t>Operating and Capital Lease Commitments We have both operating and capital leases in the normal course of business. The operating leases relate to four of our company operated hotel properties and our headquarters. We are obligated under capital leases for certain hotel equipment at our company operated hotel locations. The capital leases typically have a five -year term and are recorded in Other accrued liabilities and Deferred income and other long-term liabilities on the Consolidated Balance Sheets. The equipment assets are included within our Property and equipment, net balance and are depreciated over the lease term. Total future minimum payments due under all current term operating and capital leases at December 31, 2018 are as indicated below (in thousands): Years Ending December 31, Operating Lease Obligation Capital Lease Obligation Total Lease Obligation 2019 $ 5,035 $ 137 $ 5,172 2020 4,730 131 4,861 2021 4,761 65 4,826 2022 4,792 34 4,826 2023 4,755 11 4,766 Thereafter 251,434 — 251,434 Total $ 275,507 $ 378 $ 275,885 Two leases comprise $248.8 million of future minimum lease payments beyond 2023. One is a ground lease for our Hotel RL Washington DC property with a term through 2080 and the other is a ground lease for our Red Lion Anaheim property with a lease term through 2021, but includes renewal options through 2106 that are reasonably assured to be exercised. Total rent expense from continuing operations, under leases for the years ended December 31, 2018 , 2017 and 2016 was $5.8 million , $6.3 million , and $5.7 million , respectively, which are recorded in Company operated hotels and Selling, general, administrative and other expenses</t>
  </si>
  <si>
    <t>Commitments and Contingencies</t>
  </si>
  <si>
    <t>Commitments and Contingencies Disclosure [Abstract]</t>
  </si>
  <si>
    <t>Stock Based Compensation</t>
  </si>
  <si>
    <t>Disclosure of Compensation Related Costs, Share-based Payments [Abstract]</t>
  </si>
  <si>
    <t>Stock Based Compensation Stock Incentive Plans The 2015 Stock Incentive Plan (2015 Plan) authorizes the grant or issuance of various option and other awards including restricted stock units and other stock-based compensation. The 2015 Plan was approved by our shareholders in 2015 and provided for awards of 1.4 million shares, subject to adjustments for stock splits, stock dividends and similar events. In May 2017, our shareholders approved an amendment to the 2015 Plan to authorize and additional 1.5 million shares, for a total authorized of 2.9 million shares. As of December 31, 2018 , there were 1,051,643 shares of common stock available for issuance pursuant to future stock option grants or other awards under the 2015 Plan. Stock based compensation expense reflects the fair value of stock based awards measured at grant date, including an estimated forfeiture rate, and is recognized over the relevant service period. For the years ended December 31, 2018 , 2017 and 2016 stock-based compensation expense is as follows: Years Ended December 31, 2018 2017 2016 (In thousands) Stock options $ 82 $ 69 $ 51 Restricted stock units 2,887 2,582 2,135 Performance stock units 442 180 — Unrestricted stock awards 498 434 419 Employee Stock Purchase Plan 46 44 35 Total stock-based compensation $ 3,955 $ 3,309 $ 2,640 Stock Options Stock options issued are valued based upon the Black-Scholes option pricing model and we recognize this value as an expense over the periods in which the options vest. Use of the Black-Scholes option-pricing model requires that we make certain assumptions, including expected volatility, forfeiture rate, risk-free interest rate, expected dividend yield and expected life of the options, based on historical experience. Volatility is based on historical information with terms consistent with the expected life of the option. The risk free interest rate is based on the quoted daily treasury yield curve rate at the time of grant, with terms consistent with the expected life of the option. In 2016 there were 81,130 shares of stock options granted, and no stock options granted in 2018 or 2017 . Stock option fair value assumptions are as follows for stock options granted for year ended December 31, 2016 : Grant Date Volatility Forfeiture Rate Risk-free Interest Rate Dividend Yield Expected Life (Years) March 28, 2016 61.12% 21.07% 1.37% —% 5 A summary of stock option activity for the year ended December 31, 2018 , is as follows: Number of Shares Weighted Average Exercise Price Balance, January 1, 2018 90,827 $ 8.26 Options granted — — Options exercised (5,265 ) $ 8.74 Options forfeited (4,432 ) $ 8.74 Balance, December 31, 2018 81,130 $ 8.20 Exercisable, December 31, 2018 40,566 $ 8.20 Additional information regarding stock options outstanding and exercisable as of December 31, 2018 , is presented below. Exercise Price Number Outstanding Weighted Average Remaining Contractual Life (Years) Expiration Date Weighted Average Exercise Price Aggregate Intrinsic Value (1) Number Exercisable Weighted Average Exercise Price Aggregate Intrinsic Value (1) $8.20 81,130 7.24 2026 $ 8.20 $ — 40,566 $ 8.20 $ — (1) The aggregate intrinsic value, in thousands, is before applicable income taxes and represents the amount option recipients would have received if all options had been exercised on the last trading day of 2018 , based upon our closing stock price of $8.20 . Restricted Stock Units, Shares Issued as Compensation During 2018 , 2017 and 2016 , we granted 514,512 , 483,020 and 297,989 unvested restricted stock units, respectively, to executive officers and other key employees, which typically vest 25% each year for four years on each anniversary of the grant date. While all of the shares are considered granted, they are not considered issued or outstanding until vested. As of December 31, 2018 , 2017 and 2016 there were 1,288,714 , 1,246,966 and 1,036,680 unvested restricted stock units outstanding, respectively. Since we began issuing restricted stock units, approximately 21.3% of total restricted stock units granted have been forfeited. A summary of restricted stock unit activity for the year ended December 31, 2018 , is as follows: Number Weighted Balance, January 1, 2018 1,246,966 $ 7.23 Granted 514,512 $ 10.45 Vested (215,170 ) $ 7.02 Forfeited (257,594 ) $ 7.66 Balance, December 31, 2018 1,288,714 $ 8.47 We issued 215,170 shares of common stock to employees in 2018 as their restricted stock units vested. Under the terms of the 2006 and 2015 plans and upon issuance, we authorized a net settlement of distributable shares to employees after consideration of individual employees' tax withholding obligations, at the election of each employee. The fair value of restricted stock that vested during 2018 , 2017 and 2016 was approximately $2.2 million , $1.1 million and $1.1 million , respectively. During 2018 , 2017 and 2016 , we recognized approximately $2.9 million , $2.6 million and $2.1 million , respectively, in compensation expense related to these grants, and expect to recognize an additional $5.4 million in compensation expense over the remaining weighted average vesting periods of approximately 34 months. Performance Stock Units, Shares Issued as Compensation During 2018 and 2017 we granted 158,431 and 171,993 performance stock units (PSUs) to certain of our executives. These PSUs include both performance vesting conditions and a service vesting condition. The performance vesting conditions are based on a combination of (1) an annual earnings goal tied to Adjusted EBITDA for 2018 and 2017 issuances, and (2) a goal tied to the number of signed franchise license agreements in the year for 2017 issuances. Each performance condition has a minimum, a target and a maximum share amount based on the level of attainment of the performance condition with payouts of 25% to 50% at the minimum, 100% at the target, and 160% at the maximum. The service period for each grant is three years . Compensation expense, net of estimated forfeitures, is calculated based on the estimated full year attainment of the performance conditions during the performance period and recognized on a straight-line basis over the performance and service periods, adjusted for actual performance after it is attained. Based on these assumptions, PSU compensation expense recognized for the years ended December 31, 2018 and 2017 was $0.4 million and $0.2 million , respectively for each period. The remaining compensation expense related to PSUs of approximately $1.1 million will be recognized over the next 24 months. A summary of performance stock unit activity based on target shares for the year ended December 31, 2018 , is as follows: Number of Shares Weighted Average Grant Date Fair Value Balance, January 1, 2018 171,993 6.45 Granted 158,431 $ 9.75 Vested — — Forfeited (121,223 ) $ 7.69 Balance, December 31, 2018 209,201 $ 8.23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During 2018 , 2017 and 2016 , we recognized approximately $0.5 million , $0.4 million and $0.4 million , respectively, in compensation expense related to these grants. The following table summarizes unrestricted stock award activity for the years ended December 31: 2018 2017 2016 Shares of unrestricted stock granted 46,068 55,600 54,864 Weighted average grant date fair value per share $ 10.81 $ 7.81 $ 7.67 Employee Stock Purchase Plan Under the employee stock purchase plan (ESPP) as approved in 2008, 300,000 shares of common stock were authorized for purchase by eligible employees. In May 2017, our shareholders authorized an additional 300,000 shares for a total of 600,000 shares authorized under the ESPP plan. As of December 31, 2018 , 317,729 shares were available for grant. Eligible employees may purchase shares of our common stock at a 15% discount through payroll deductions. No employee may purchase more than $25,000 worth of shares, or more than 10,000 total shares, in any calendar year. As allowed under the ESPP, a participant may elect to withdraw from the plan, effective for the purchase period in progress at the time of the election with all accumulated payroll deductions returned to the participant at the time of withdrawal. During 2018 , 2017 and 2016 , there were 27,118 , 33,925 and 29,795 shares, respectively, issued, and approximately $46,000 , $44,000 and $35,000 was recognized in compensation expense related to the discount associated with the plan in each year, respectively. 2018 2017 2016 Shares of stock sold to employees 27,118 33,925 29,795 Weighted average fair value per ESPP award $ 7.18 $ 6.16 $ 5.97 Warrants In January 2015, in connection with Shelbourne Falcon’s purchase of equity interests in RL Venture, we issued Shelbourne warrants to purchase 442,533 shares of common stock. The warrants have a five -year term from the date of issuance and a per share exercise price of $6.78 . The warrants have been classified as equity due to required share settlement upon exercise. Accordingly, the estimated fair value of the warrants was recognized in additional paid in capital upon issuance, and we do not recognize subsequent changes in fair value in our financial statements. As of December 31, 2018</t>
  </si>
  <si>
    <t>Earnings (Loss) Per Share</t>
  </si>
  <si>
    <t>Earnings Per Share [Abstract]</t>
  </si>
  <si>
    <t>Earnings (Loss) Per Share The following table presents a reconciliation of the numerators and denominators used in the basic and diluted net income (loss) per share computations for the years ended December 31, 2018 , 2017 and 2016 (in thousands, except per share amounts): Years Ended December 31, 2018 2017 2016 Numerator - basic and diluted: Net income (loss) from continuing operations $ 15,086 $ (1,669 ) $ (6,094 ) Net (income) loss attributable to noncontrolling interest (13,129 ) 2,069 163 Net income (loss) from continuing operations attributable to RLH Corporation 1,957 400 (5,931 ) Net income from discontinued operations — 181 1,254 Net income (loss) attributable to RLH Corporation $ 1,957 $ 581 $ (4,677 ) Denominator: Weighted average shares - basic 24,392 23,669 20,427 Weighted average shares - diluted 25,477 24,253 20,427 Earnings (loss) per share - basic Net income (loss) from continuing operations attributable to RLH Corporation $ 0.08 $ 0.01 $ (0.29 ) Net income from discontinued operations $ — $ 0.01 $ 0.06 Net income (loss) attributable to RLH Corporation $ 0.08 $ 0.02 $ (0.23 ) Earnings (loss) per share - diluted Net income (loss) from continuing operations attributable to RLH Corporation $ 0.08 $ 0.01 $ (0.29 ) Net income from discontinued operations $ — $ 0.01 $ 0.06 Net income (loss) attributable to RLH Corporation $ 0.08 $ 0.02 $ (0.23 ) For the years ended December 31, 2017 and 2016 , contingently issuable shares related to the Vantage acquisition are excluded from the calculation of diluted earnings per share as it would be antidilutive. 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years ended December 31, 2018 , 2017 and 2016 . Years Ended December 31, 2018 2017 2016 Stock Options (1) Dilutive awards outstanding 9,845 11,767 — Antidilutive awards outstanding 71,285 79,060 132,868 Total awards outstanding 81,130 90,827 132,868 Restricted Stock Units (2) Dilutive awards outstanding 800,201 524,016 — Antidilutive awards outstanding 488,513 722,950 1,036,680 Total awards outstanding 1,288,714 1,246,966 1,036,680 Performance Stock Units (3) Dilutive awards outstanding 108,889 — — Antidilutive awards outstanding 100,312 171,993 — Total awards outstanding 209,201 171,993 — Warrants (4) Dilutive awards outstanding 166,121 48,594 — Antidilutive awards outstanding 276,412 393,939 442,533 Total awards outstanding 442,533 442,533 442,533 Shares for Vantage Contingent Consideration (5) Dilutive awards outstanding — — — Antidilutive awards outstanding — 483,000 690,000 Total awards outstanding — 483,000 690,000 Total dilutive awards outstanding 1,085,056 584,377 — (1) All stock options or the year ended December 31, 2016 were anti-dilutive as a result of the RLH Corporation weighted average share price during the reporting periods, in addition to the net loss in 2016 . (2) Restricted stock units were anti-dilutive for the year ended December 31, 2016 due to the net loss attributable to RLH Corporation in the reporting period. If we had reported net income for the year ended December 31, 2016 then 512,263 restricted stock units would have been dilutive. (3) Performance stock units are not included in the weighted average diluted shares outstanding until the performance targets are met. Certain performance stock unit grants were antidilutive for each year ended December 31, 2018 and 2017 as their respective targets had not been achieved as of the end of each year. (4) For the year ended December 31, 2016 all warrants were anti-dilutive due to the net loss attributable to RLH Corporation in the reporting period. If we had reported net income for the year ended December 31, 2016 then 49,510 warrants, would have been dilutive. (5) As part of the Vantage Hospitality Group, Inc. (Vantage Hospitality, Vantage) acquisition, up to an additional 690,000 shares could be issued with the one-year and two-year contingent consideration earn outs (see Note 16, Related Party Transactions ). These shares are not included in basic shares outstanding until the period the contingency is resolved, which was September 30, 2017 for the 414,000 shares related to the year-one contingent consideration earn out and May 2018 for the 276,000 share year-two earnout. As of December 31, 2018 no shares are contingent as the remaining 276,000 shares were issued in the fourth quarter of 2018. For the years ended December 31, 2017 and 2016 , all of the contingent consideration shares were anti-dilutive due to the net loss from continuing operations attributable to RLH Corporation in the reporting periods. If we had reported net income for the years ended December 31, 2017 and 2016 , 414,000 and zero</t>
  </si>
  <si>
    <t>Income Taxes</t>
  </si>
  <si>
    <t>Income Tax Disclosure [Abstract]</t>
  </si>
  <si>
    <t>Income Taxes Major components of the income tax expense from continuing and discontinued operations for the years ended December 31, 2018 , 2017 and 2016 , are as follows (in thousands): Years Ended December 31, 2018 2017 2016 Current: Federal (benefit) expense $ 424 $ — $ — State (benefit) expense 718 119 63 Foreign (benefit) expense 88 58 — Deferred (benefit) expense (1,301 ) (3,491 ) 249 Income tax (benefit) expense $ (71 ) $ (3,314 ) $ 312 Less: tax expense of discontinued operations — 1,348 790 Income tax benefit from continuing operations $ (71 ) $ (4,662 ) $ (478 ) The differences from continuing operations between income taxes expected at the U.S. federal statutory income tax rate of 21% for 2018 and 34% for 2017 and 2016, and the reported income tax (benefit) expense are summarized as follows (in thousands, except percentages): Years Ended December 31, 2018 2017 2016 Amount % Amount % Amount % (Benefit) expense provision at federal statutory rate $ 3,187 21.0 % $ (2,152 ) 34.0 % $ (2,235 ) 34.0 % State/foreign tax expense 82 0.5 % 147 -2.3 % 70 -1.1 % Effect of tax credits (490 ) -3.1 % (26 ) 0.4 % 10 -0.2 % Non-controlling interest (2,804 ) -17.9 % 703 -11.1 % 163 -2.5 % Impact of change in tax law and rates — — % 393 -6.3 % — — % Other 134 0.9 % 109 -1.7 % (468 ) 7.1 % Valuation allowance (180 ) -1.9 % (3,836 ) 60.6 % 1,982 -30.2 % Income tax benefit from continuing operations $ (71 ) -0.5 % $ (4,662 ) 73.6 % $ (478 ) 7.1 % On December 22, 2017, the President signed into law H.R. 1 known as the 2017 Tax Cuts and Jobs Act (the 2017 Tax Act). The 2017 Tax Act made significant changes to existing U.S. tax law, most notably a reduction in the top U.S. corporate income tax rate from 34% to 21% effective January 1, 2018. The 2017 Tax Act also imposes a one-time tax on historic deferred foreign income, modifies the future taxation of foreign earnings, repeals the corporate alternative minimum tax, provides for full expensing of qualified purchased assets and limits a company’s use of net interest expense and net operating losses generated on or after January 1, 2018. RLHC recognized the income tax effects of the 2017 Tax Act in our consolidated financial statements for the year ended December 31, 2017. We applied a three-step process to be applied to each reporting period to account for and qualitatively disclose income tax effects attributable to the enactment of the 2017 Tax Act: (1) the effects of the change in tax law for which accounting is complete; (2) provisional amounts (including subsequent adjustments to those amounts) for the effects of the tax law where accounting is not complete, but that a reasonable estimate has been determined; and (3) a reasonable estimate cannot yet be made and therefore taxes are reflected in accordance with the law prior to the enactment of the 2017 Tax Act. RLHC measures deferred tax assets and liabilities using enacted tax rates that will apply in the years in which the temporary differences are expected to reverse. Accordingly, RLH Corporation’s deferred tax assets and liabilities were remeasured to reflect a reasonable estimate of the impact of the tax law and the reduction in the U.S. corporate income tax rate from 34% to 21% . The provisional tax benefit may be impacted by changes in estimates used (i.e. joint venture and other activities) upon the filing of the 2018 corporate return. Significant components of the net deferred tax assets and liabilities from continuing operations at December 31, 2018 and 2017 , are as follows (in thousands): December 31, 2018 2017 Assets Liabilities Assets Liabilities Property and equipment $ 1,564 $ — $ — $ 726 Brand name — 4,211 — 4,647 RL Venture — 75 — 1,672 RL Baltimore — — — 66 RLH DC 118 — 151 — RL Atlanta — 202 — 168 Gain on sale leaseback 14 — 456 — Tax credit carryforwards 2,696 — 4,548 — Federal and state net operating losses 682 — 2,869 — Other 7,198 — 4,902 — Valuation allowance (8,556 ) — (7,866 ) — Total $ 3,716 $ 4,488 $ 5,060 $ 7,279 At December 31, 2018 we had used the federal operating loss in its entirety. At December 31, 2017 , we had federal gross operating loss carryforwards from continuing operations of approximately $9.1 million . At December 31, 2018 and 2017 , we had state gross operating loss carryforwards from continuing operations of approximately $10.6 million and $15.4 million , respectively; and federal and state tax credit carryforwards from continuing operations of approximately $2.7 million and $4.5 million , respectively. The state net operating loss carryforwards will expire beginning in 2019 ; the tax credit carryforwards will begin to expire in 2024 . On January 1, 2018 the Company adopted Topic 606 using the modified retrospective method, resulting in a cumulative adjustment to accumulated deficit of $0.4 million . A deferred tax asset of $0.1 million was recorded on the cumulative adjustment. We assess the available positive and negative evidence to estimate whether sufficient future taxable income will be generated to permit use of the existing deferred tax assets. Due to changes in the tax laws associated with the enactment of the 2017 Tax Act, RLH Corporation has determined that a full valuation allowance is no longer required. Therefore as of December 31, 2018 , the total valuation allowance of $8.6 million was recorded to reduce deferred tax assets to an amount that is more likely than not to be realized. The amount of the deferred tax asset considered realizable, however, could be adjusted if objective negative evidence in the form of cumulative losses is no longer present and additional weight may be given to subjective evidence such as forecasted taxable income and our projections for growth. Should we determine we will be able to realize additional deferred tax assets, the tax benefits relating to any reversal of the valuation allowance will be accounted for as a reduction of income tax expense. A summary of our valuation allowance activity as it relates to continuing operations for the years ended December 31 is as follows (in thousands): Valuation Allowance (1) Balances, January 1, 2016 $ 7,876 Increase during period 3,826 Balances, December 31, 2016 11,702 Decrease during period (3,836 ) Balances, December 31, 2017 7,866 Increase during period 690 Balances, December 31, 2018 $ 8,556 (1) The change in the valuation allowance shown in this table does not correspond to the annual valuation allowance amounts shown in the rate reconciliation table for 2016 due to items required to be recognized through equity. We classify any interest expense and penalties related to tax positions and any interest income on tax overpayments as components of income tax expense. We recognize the financial statement effect of a tax position when it is more likely than not to be sustained on the basis of its technical merits. We have no material uncertain tax positions at December 31, 2018 and 2017</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Cash, Restricted Cash and Accounts Receivable carrying values approximate fair value due to the short-term nature of these items. We estimate the fair value of our notes receivable using expected future payments discounted at risk-adjusted rates, both of which are Level 3 inputs. We estimate the fair value of our long-term debt and capital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Estimated fair values of financial instruments (in thousands) are shown in the table below. December 31, 2018 2017 Carrying Amount Fair Value Carrying Amount Fair Value Financial assets: Notes receivable $ 2,103 $ 2,103 $ 1,098 $ 1,098 Financial liabilities: Total debt $ 44,523 $ 43,880 $ 110,598 $ 112,117 Total capital lease obligations 378 378 1,147 1,147</t>
  </si>
  <si>
    <t>Related Party Transactions</t>
  </si>
  <si>
    <t>Related Party Transactions [Abstract]</t>
  </si>
  <si>
    <t>Related Party Transactions All four of our joint ventures - RL Venture, RLS Atla Venture, RLS Balt Venture and RLS DC Venture - have agreed to pay to Shelbourne an investor relations fee each month equal to 0.50% of its total aggregate revenue. Shelbourne is the entity that leads Shelbourne Falcon, Shelbourne Falcon II, Shelbourne Falcon III and Shelbourne Falcon IV, the minority interest holder in these joint ventures. The amount Shelbourne Capital earned from all four joint ventures during the year ended December 31, 2018 , 2017 and 2016 totaled $211,000 , $435,000 , and $423,000 , respectively. Columbia Pacific Opportunity Fund, LP (CP), previously one of our largest shareholders, is an investor in Shelbourne Falcon, our minority partner in RL Venture. For the years ended December 31, 2018 , 2017 , and 2016 Shelbourne Capital earned $161,000 , $366,000 , and $366,000 respectively, from RL Venture. In 2015, RL Venture agreed to pay CPA Development, LLC, an affiliate of CP, a construction management fee of $200,000 related to the renovation projects. RL Venture paid the remaining balance of $78,000 during the year ended December 31, 2016 , fully satisfying the commitment. On April 17, 2018, we entered into a commitment letter with CP that described the general terms and conditions for a single advance term loan of $20 million . Upon execution of the commitment letter, we paid CP a non-refundable commitment fee of $200,000 , and agreed to reimburse CP for all reasonable out-of-pocket costs and expenses, including reasonable legal fees, whether or not the loan was funded. The commitment was not used and terminated on May 31, 2018. At the time of the transaction, CP held beneficial ownership of 1,510,105 shares of our common stock, and 442,533 shares of common stock subject to a warrant held by an entity in which an affiliate of CP holds an indirect interest. CP is also an investor in Shelbourne Falcon, which holds a 45% interest in RL Venture. In 2015, we entered into a management agreement with the owner (the LLC entity) of Red Lion Hotel Woodlake Conference Center Sacramento. A member of our board of directors is a 0.50% owner of the entity that serves as the manager member of the LLC entity. During the year ended December 31, 2016 , we recognized management fee and brand marketing fee revenue from the LLC entity of $107,000 . On December 12, 2016 the LLC permanently closed the Red Lion Hotel Woodlake. Effective March 2016, our wholly owned subsidiary, RL Management entered into a one -year contract to manage the Hudson Valley Resort and Spa, a hotel located in Kerhonkson, New York. Following the initial one-year term, we continue to manage the property on a month-to-month basis. The hotel is owned by HNA Hudson Valley Resort &amp; Training Center LLC, an affiliate of HNA RLH Investments LLC, previously one of our largest shareholders, and is controlled by HNA Group North America LLC, for which Enrico Marini Fichera, previously one of our directors, serves as the Head of Investments. Under that contract, our subsidiary is entitled to a monthly management fee equal to $8,333 or three percent of the hotel’s gross operating revenues, whichever is greater. During the years ended December 31, 2018 , 2017 , and 2016 we recognized management fee revenue from HNA Hudson Valley Resort &amp; Training Center LLC of $75,000 , $110,000 and $87,000 , respectively. On June 12, 2018, HNA RLH Investments LLC sold their common shares in RLH to a third party and Enrico Marini Fichera resigned from the Board effective June 18, 2018, no longer making them a related party. The total amounts receivable from related parties, primarily related to hotel management agreements, were $1.5 million at December 31, 2017 , and are classified within Accounts receivable from related parties on our Consolidated Balance Sheets. We do not consider HNA Hudson Valley Resort &amp; Training Center LLC to be a related party as of December 31, 2018 . On September 30, 2016, we completed our acquisition of the operating assets and assumption of certain liabilities (the Assets) relating to specified hotel brands and brand extensions from Thirty-Eight Street, Inc. (TESI), Vantage Hospitality Group, Inc. (Vantage Hospitality) and certain other parties, pursuant to an Asset Purchase Agreement dated September 13, 2016 (the Purchase Agreement). The Assets were acquired for $22.6 million in cash, after the working capital adjustment, and the issuance of 690,000 shares of the Company’s common stock. Of the cash consideration, $10.3 million (less approximately $250,000 that was placed into an indemnity escrow account) was paid to Vantage Hospitality, and the balance of $12.3 million was paid to TESI. The 690,000 shares of the Company’s common stock were issued to TESI. In connection with the acquisition of the Assets, our board appointed Bernard T. Moyle, as our Executive Vice President and Chief Operating Officer and Roger J. Bloss as our Executive Vice President and President of Global Development. We were informed that each of Messrs. Bloss and Moyle holds 50% of the outstanding common shares of TESI. Pursuant to the Purchase Agreement’s post-closing contingent consideration provisions, upon the achievement of certain performance measures as of the first anniversary of the closing date, additional consideration was to be paid to TESI in an aggregate amount of (i) $4.0 million in cash and (ii) 414,000 shares of the Company’s common stock (the First Earn-out Payment). TESI is also entitled to earn additional consideration if certain performance measures have been met as of the second anniversary of the closing date in an aggregate amount of up to (i) $3.0 million in cash and (ii) 276,000 shares of the Company’s common stock (the Second Earn-out Payment). In January 2018, we settled the first portion (Year 1) of contingent consideration in the amount of $7.6 million , including (i) $4.0 million in cash and (ii) 414,000 shares of the Company's common stock. In October 2018, we settled the second and final portion (Year 2) of the Vantage contingent consideration in an aggregate amount of $3.0 million in cash and 276,000 shares of the Company’s common stock. In connection with the acquisition of the Assets from Vantage Hospitality and TESI, we entered into a transition services agreement with Vantage Hospitality, under which we provided accounting and transition services on behalf of Vantage Hospitality and TESI from October 1, 2016 through June 30, 2017. Vantage Hospitality was billed $80,000 for these services in 2017. Messrs. Bloss and Moyle each additionally indirectly own a 5.7% equity interest in a limited liability company that owns the Lexington Hotel and Conference Center in Jacksonville, Florida. During the years ended December 31, 2018 and 2017 , the Company billed the property approximately $328,000 and $211,000 for franchise fees and related services, including royalty and marketing. This hotel, along with the Lexington Inn &amp; Suites, Daytona Beach and the ABVI Las Vegas, are managed by Cal-Vegas, Ltd. (Cal-Vegas), of which TESI (owned by Messrs. Bloss and Moyle) is the General Partner and holds a 2% general partner interest, and Mr. Moyle serves as the Chief Operating Officer and Chief Financial Officer. The Company and Cal-Vegas are not parties to any agreement with respect to these properties, as the management contracts are between Cal-Vegas and the Company’s franchisees, who are unrelated third parties. Cal-Vegas, Ltd. is also the lessee of the ABVI Las Vegas hotel. Franchise fees billed by the Company to each of these properties for the years ended December 31, 2018 and 2017 were as follows: Lexington Inn &amp; Suites, Daytona Beach, $41,000 and $77,000 , respectively, and ABVI Las Vegas, $1,000 and $2,000 , respectively. Effective May 31, 2018, Messrs. Bloss and Moyle entered into consulting agreements through December 31, 2020, ending their employment with the Company. They are no longer considered related parties to the Company subsequent to the end of their employment. During 2018, we transitioned management of our company operated Hotel RL Baltimore Inner Harbor and Hotel RL Washington DC from RL Management, Inc., to HEI Hotels and Resorts, of which one of the members of our Board of Directors, Ted Darnall, is currently the Chief Executive Officer. During the year ended December 31, 2018 , we paid $22,000 in management fees to HEI Hotels and Resorts for management of these properties. On January 14, 2019, the Company announced the appointment of Julie Shiflett as Chief Financial Officer of RLH. Prior to this appointment, the Company paid consulting fee to NorthWest CFO, a consulting firm of which Ms. Shiflett is a Principal. During the years ended December 31, 2018 , 2017 and 2016 we paid consulting fees of $394,000 , $206,000 , and $235,000</t>
  </si>
  <si>
    <t>Acquisitions and Dispositions</t>
  </si>
  <si>
    <t>Business Combinations [Abstract]</t>
  </si>
  <si>
    <t>Acquisitions and Dispositions Acquisitions Knights Inn Acquisition On May 14, 2018, RLH Franchising completed the purchase of all of the issued and outstanding shares of capital stock of KFS, and the purchase of certain operating assets from, and assumption of certain liabilities relating to the business of franchising Knights Inn branded hotels to hotel owners from Wyndham Hotel Group Canada, ULC and Wyndham Hotel Group Europe Limited, pursuant to the Amended and Restated Purchase Agreement, dated May 1, 2018, for an aggregate purchase price of $27.2 million . The purchase price was financed through borrowing under the DB Credit Agreement. See Note 8, Debt and Line of Credit for discussion of the DB Credit Agreement. The acquisition of KFS was treated as a business combination under U.S. GAAP. During the second quarter, we estimated the allocation of the purchase price to the assets acquired and liabilities assumed based on estimated fair value assessments. The allocation of the purchase price is preliminary pending the completion of various analyses and the finalization of estimates primarily pertaining to the fair value assessment of accounts receivable.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and these adjustments may be significant. The following reflects our preliminary purchase price allocation as of December 31, 2018 (in thousands): Fair Value Current assets $ 1,288 Intangible assets 16,800 Goodwill 9,191 Total assets acquired 27,279 Current liabilities 30 Total liabilities acquired 30 Total net assets acquired $ 27,249 Current assets are comprised of $4.6 million in contractual value of acquired receivables, less a fair value adjustment of $3.3 million based on expected collectability. Intangible assets acquired are as follows (in thousands): Fair Value Useful Life Brand names $ 7,700 Indefinite Customer contracts 9,100 15 years Total intangible assets $ 16,800 We recognized $9.2 million in goodwill as the result of the acquisition, recorded within our franchise reporting segment. The goodwill is deductible for income tax purposes. The factors that make up the goodwill are primarily expected synergies from combining the operations of Knights Inn with our own. The following table presents the revenues and earnings from Knights Inn's operations that are included in the Consolidated Statement of Comprehensive Income (Loss) for the year ended December 31, 2018 (in thousands): Year Ended December 31, 2018 Revenue $ 4,265 Net income (loss) from continuing operations before income taxes 2,874 The following supplemental pro forma results are based on the individual historical results of RLH Corporation and KFS, with adjustments to give effect to the combined operations as if the acquisition had been consummated on January 1, 2017 (in thousands, except per share data) (unaudited): Years Ended December 31, 2018 2017 Revenue $ 138,478 $ 179,506 Net income 17,017 4,792 Net income and comprehensive income attributable to RLH Corporation 3,887 6,831 Earnings per share attributable to RLH Corporation - basic $ 0.18 $ 0.29 Earnings per share attributable to RLH Corporation - diluted $ 0.17 $ 0.28 We recognized acquisition related expenses of $2.2 million during the year ended December 31, 2018 , and they are included within Acquisition and integration costs on our Consolidated Statements of Comprehensive Income (Loss). Vantage Acquisition On September 30, 2016 (the close date), we (i) acquired selected assets and assumed certain liabilities of Vantage Hospitality Group, Inc. (Vantage), a subsidiary of Thirty-Eight Street, Inc. (TESI) and (ii) acquired one brand name asset from TESI. Vantage is a hotel franchise company, and the addition of the Vantage assets substantially increased our number of franchise properties and provided us with a broader presence in the United States and Canada. We acquired over 1,000 hotel franchise and membership license agreements, as well as multiple brand names, including Americas Best Value Inn, Canadas Best Value Inn, Lexington Hotels &amp; Inns, America's Best Inns &amp; Suites, Jameson Inns, Country Hearth Inns &amp; Suites, Vantage Hotels, Value Inn Worldwide, Value Hotel Worldwide, 3 Palms Hotels and Resorts and Signature Inn. 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 The acquisition was funded at closing with $22.6 million of cash on hand, of which $10.3 million was paid to Vantage and $12.3 million was paid to TESI and 690,000 shares of RLH Corporation stock paid to TESI, which was valued at $5.8 million , based on the closing price of RLH Corporation stock of $8.34 on the close date. The total purchase price was $40.2 million , which included the estimated fair value of $0.9 million for the assumption of an obligation related to a previous business acquisition of Vantage and the fair value of $10.9 million of primarily contingent consideration, the total of which will be paid to TESI at the first and second anniversaries of the close date, based on the attainment of certain performance criteria. A minimum of $2.0 million of the additional consideration was not contingent and was required to be paid in equal amounts at the first and second anniversaries of the close date. Payment of the contingent consideration was dependent on the retention of Vantage properties under franchise or membership license agreements, as determined by the room count at the first and second year anniversary dates when compared with the room count at the close date. The contingent consideration was measured at each anniversary date independent of the other measurement period and is recorded as a liability due to the expected payment of cash and a variable number of shares. Changes in the obligation were recognized within Acquisition and integration costs in the Consolidated Statements of Comprehensive Income (Loss). At each reporting period, we are required to assess the fair value of the liability and record any changes in fair value in our Consolidated Statements of Comprehensive Income (Loss). Based on our periodically updated assessments, we recognized expense of $0.2 million , $1.4 million , and $0.3 million , for the years ended December 31, 2018 , 2017 , and 2016 , respectively. In January 2018, we settled the first portion (Year 1) of contingent consideration in the amount of $7.6 million , including $4.0 million in cash and 414,000 shares of the Company's common stock. In October 2018, we settled the second and final portion (Year 2) of the Vantage contingent consideration in an aggregate amount of $3.0 million in cash and 276,000 shares of the Company’s common stock. Following the closing of the acquisition Roger J. Bloss and Bernard T. Moyle were appointed to executive management positions at RLH Corporation, and Messrs. Bloss and Moyle also have ownership interests in TESI. Therefore, the contingent consideration obligations are classified as related party liabilities within our Consolidated Balance Sheets. Both Messrs. Bloss and Moyle resigned as officers effective May 31, 2018, but have executed consulting agreements with RLH Corporation through December 31, 2020. Dispositions Company Operated Hotel Dispositions During the year ended December 31, 2018 , we began execution of a hotel asset sales initiative consistent with our previously stated business strategy to focus on moving towards operations as primarily a franchise company, and disposed of nine hotels from our company operated hotels segment, comprising net assets of $70.7 million , for net cash proceeds of $116.5 million . These dispositions resulted in a combined gain of $40.7 million . These dispositions did not meet the criteria for discontinued operations. The following summarizes the results of operations for the nine properties sold during 2018 (in thousands): Years Ended December 31, 2018 2017 2016 Pre-tax income (loss) $ 38,673 $ 889 $ 2,147 Net (income) loss attributable to noncontrolling interest (17,403 ) (400 ) (966 ) Net income (loss) attributable to RLHC $ 21,270 $ 489 $ 1,181 At December 31, 2018 , we have no properties meeting the criteria to be classified as held for sale on our Consolidated Balance Sheets. At December 31, 2017, we had six hotel properties from our company operated hotels segment that met the criteria to be classified as held for sale on our Consolidated Balance Sheets. The following table presents the assets of the Hotel business segment included in the Consolidated Balance Sheets as Assets held for sale at December 31, 2017 (in thousands): December 31, 2017 Other current assets $ 156 Property and equipment, net 34,143 Other assets, net 60 Assets held for sale $ 34,359 During the year ended December 31, 2016, we disposed of one hotel from our company operated hotels segment for net cash proceeds of $5.7 million . This disposition resulted in a gain of $1.5 million . WestCoast Entertainment and TicketsWest Disposition During the year ended December 31, 2017, we completed the sale of certain specified liabilities and substantially all of the assets of our entertainment segment, previously composed of WestCoast Entertainment and TicketsWest. As such, the results of the entertainment business are reported as discontinued operations. We recognized a loss on sale of $0.2 million net of tax of $1.1 million in the fourth quarter of 2017, based on cash proceeds of $6.0 million , less transaction costs of $0.7 million , and $4.4 million of net assets. The WestCoast Entertainment and TicketsWest disposal represented a strategic shift that had a major impact on our financial statements. This was considered to be a strategic shift as we chose to exit the business segment entirely and focus on our growing franchise segment. In accordance with this strategic shift, the results of the entertainment business are reported as discontinued operations, and the assets and liabilities are classified as held for sale for all periods presented in this annual report on Form 10-K. The following summarizes the results of the entertainment segment included in the Consolidated Statements of Comprehensive Income (Loss) as discontinued operations (in thousands). Years Ended December 31, 2017 2016 Entertainment revenue $ 9,125 $ 15,719 Operating expenses: Entertainment 8,412 13,635 Depreciation and amortization 64 186 Gain on asset dispositions, net 3 (1 ) Total operating expenses 8,479 13,820 Operating income 646 1,899 Interest expense — (12 ) Other income (loss), net — 157 Income tax expense 221 790 Income from discontinued operations $ 425 $ 1,254 The following table represents the cash flow items associated with discontinued operations of the entertainment segment for the years ended December 31, 2017 and 2016 (in thousands). Years Ended December 31, 2017 2016 Depreciation and amortization $ 64 $ 186 Capital expenditures $ 101 $ 104</t>
  </si>
  <si>
    <t>Parent Company Financial Statements</t>
  </si>
  <si>
    <t>Condensed Financial Information Disclosure [Abstract]</t>
  </si>
  <si>
    <t>Parent Company Financial Statements RED LION HOTELS CORPORATION CONDENSED BALANCE SHEETS (Parent Company Only) December 31, 2018 and 2017 2018 2017 (In thousands) ASSETS Current assets: Cash and cash equivalents $ 12,470 $ 25,942 Restricted cash 103 103 Accounts receivable, net 25,049 25,233 Accounts receivable from related parties — 1,520 Notes receivable, net 2,102 1,098 Other current assets 5,538 4,054 Assets held for sale — — Total current assets 45,262 57,950 Investment in subsidiaries 27,220 40,129 Property and equipment, net 41,433 27,991 Goodwill 18,595 9,404 Intangible assets, net 60,910 50,749 Other assets, net 7,370 1,801 Total assets $ 200,790 $ 188,024 LIABILITIES Current liabilities: Accounts payable $ 4,487 $ 7,597 Accrued payroll and related benefits 5,033 6,005 Other accrued liabilities 3,868 1,909 Long-term debt, due within one year — — Contingent consideration for acquisition due to related party, due within one year — 9,289 Total current liabilities 13,388 24,800 Long-term debt, due after one year, net of debt issuance costs 9,114 — Line of credit, due after one year 10,000 — Deferred income and other long-term liabilities 1,764 782 Deferred income taxes 772 2,219 Total liabilities 35,038 27,801 Commitments and contingencies STOCKHOLDERS’ EQUITY RLH Corporation stockholders' equity Preferred stock — — Common stock 246 237 Additional paid-in capital, common stock 182,018 178,028 Accumulated deficit (16,512 ) (18,042 ) Total stockholders’ equity 165,752 160,223 Total liabilities and stockholders’ equity $ 200,790 $ 188,024 The accompanying notes are an integral part of these condensed financial statements. RED LION HOTELS CORPORATION CONDENSED STATEMENTS OF COMPREHENSIVE INCOME (LOSS) (Parent Company Only) For the Years Ended December 31, 2018 , 2017 and 2016 2018 2017 2016 (In thousands) Revenue: Royalty $ 22,309 $ 17,558 $ 7,472 Marketing, reservations and reimbursables 25,948 26,179 14,087 Other Franchise 6,790 4,822 3,075 Company operated hotels 56,413 71,333 74,297 Other 34 267 128 Total revenues 111,494 120,159 99,059 Operating expenses: Marketing, reservations and reimbursables 26,877 25,383 16,516 Company operated hotels 46,694 59,076 63,002 Selling, general, administrative and other expenses 32,098 29,806 18,543 Depreciation and amortization 10,073 6,679 4,790 Asset impairment 3,482 — — Gain on asset dispositions, net (478 ) (455 ) (856 ) Acquisition and integration costs 2,219 1,529 2,112 Total operating expenses 120,965 122,018 104,107 Operating income (loss) (9,471 ) (1,859 ) (5,048 ) Other income (expense): Interest expense (940 ) (5 ) (100 ) Loss on early retirement of debt (794 ) — — Equity in income of subsidiaries 12,461 (3,150 ) (1,367 ) Other income (loss), net 630 752 106 Total other income (expense) 11,357 (2,403 ) (1,361 ) Income (loss) from continuing operations before taxes 1,886 (4,262 ) (6,409 ) Income tax expense (benefit) (71 ) (4,662 ) (478 ) Net income (loss) from continuing operations 1,957 400 (5,931 ) Discontinued operations: Income from discontinued business unit, net of income tax expense — 425 1,254 Loss on sale of business unit, net of income tax expense — (244 ) — Net income from discontinued operations — 181 1,254 Net income (loss) and comprehensive income (loss) $ 1,957 $ 581 $ (4,677 ) The accompanying notes are an integral part of these condensed financial statements. RED LION HOTELS CORPORATION CONDENSED STATEMENTS OF CASH FLOWS (Parent Company Only) For the Years Ended December 31, 2018 , 2017 , and 2016 2018 2017 2016 (In thousands) Operating activities: Net income (loss) $ 1,957 $ 581 $ (4,677 ) Adjustments to reconcile net income (loss) to net cash provided by (used in) operating activities: Depreciation and amortization 10,005 6,735 4,968 Amortization of debt issuance costs, key money and contract costs, and contract liabilities 1,142 — — Gain on asset dispositions, net (376 ) (211 ) (857 ) Asset impairment 3,482 — — Deferred income taxes (1,302 ) (3,497 ) 288 Equity in investments (13,098 ) 2,760 1,356 Stock based compensation expense 3,955 3,309 2,640 Provision for doubtful accounts 856 496 429 Fair value adjustments to contingent consideration 581 1,670 339 Change in current assets and liabilities, net of business acquired: Accounts receivable 1,771 (12,167 ) (9,500 ) Notes receivable (18 ) (88 ) (110 ) Other current assets (6,471 ) (1,101 ) (2,200 ) Accounts payable and other accrued liabilities (4,076 ) 2,715 3,902 Net cash provided by (used in) operating activities (1,592 ) 1,202 (3,422 ) Investing activities: Capital expenditures (7,033 ) (4,870 ) (3,512 ) Acquisition of Knights Inn (27,249 ) — — Acquisition of Vantage Hospitality — — (22,603 ) Purchases of interests in investments in joint venture entities — (950 ) — Consolidation of Baltimore joint venture 2,763 — — Distributions from investments in joint ventures 26,226 3,736 4,393 Contribution to / purchase of preferred equity of Baltimore joint venture (15,906 ) — — Net proceeds (payments) from disposition of property and equipment — (6,672 ) 400 Buyout of joint venture interest (304 ) — — Collection of notes receivable related to property sales 62 694 2,309 Advances on notes receivable (1,048 ) (409 ) (943 ) Proceeds from sales of short-term investments — — 18,085 Other, net — — 77 Net cash used in investing activities (22,489 ) (8,471 ) (1,794 ) Financing activities: Borrowings on long-term debt and line of credit 40,000 — — Repayment of long-term debt (20,645 ) — — Debt issuance costs (1,335 ) — — Proceeds from sale of interests in joint ventures — — 3,218 Contingent consideration paid for Vantage Hospitality acquisition (7,000 ) — — Stock-based compensation awards canceled to settle employee tax withholding (647 ) (346 ) (353 ) Proceeds from common stock offering, net — (15 ) 18,460 Stock option and stock purchase plan issuances, net and other 236 413 155 Net cash provided by financing activities 10,609 52 21,480 Change in cash, cash equivalents and restricted cash: Net increase (decrease) in cash, cash equivalents and restricted cash (13,472 ) (7,217 ) 16,264 Cash, cash equivalents and restricted cash at beginning of year 26,045 33,262 16,998 Cash, cash equivalents and restricted cash at end of year $ 12,573 $ 26,045 $ 33,262 Noncash operating, investing and financing activities: Conversion of accounts receivable to preferred equity $ 450 $ — $ — The accompanying notes are an integral part of these condensed financial statements. RED LION HOTELS CORPORATION (Parent Company Only) NOTES TO CONDENSED FINANCIAL STATEMENTS A. Organization 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 Certain information and note disclosures normally included in financial statements prepared in accordance with GAAP have been condensed or omitted since this information is included in the Company’s consolidated financial statements included elsewhere in this annual report on Form 10-K. B.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r net cash flow. Total future minimum payments due under all current term operating and capital leases at December 31, 2018 , are as indicated below (in thousands): Years Ending December 31, Operating Lease Obligation Capital Lease Obligation Total Lease Obligation 2019 $ 4,069 $ 32 $ 4,101 2020 3,765 36 3,801 2021 3,795 36 3,831 2022 3,826 34 3,860 2023 3,789 11 3,800 Thereafter 196,395 — 196,395 Total $ 215,639 $ 149 $ 215,788</t>
  </si>
  <si>
    <t>Subsequent Events</t>
  </si>
  <si>
    <t>Subsequent Events [Abstract]</t>
  </si>
  <si>
    <t>Subsequent Events In March 2019, $2.8 million of previous cash contributions by RLH Corporation to RLS Alta Venture, were classified as preferred capital and will be repaid only when the Atlanta hotel property is sold or when RLS Alta is liquidated. Upon such an event RLH Corporation will receive the $2.8 million plus a preferred return of 9%</t>
  </si>
  <si>
    <t>Summary of Significant Accounting Policies (Policies)</t>
  </si>
  <si>
    <t>Segment Reporting, Revenue Reconciling Item [Line Items]</t>
  </si>
  <si>
    <t>Principles of Consolidation</t>
  </si>
  <si>
    <t xml:space="preserve">Principles of Consolidation The consolidated financial statements have been prepared by us pursuant to the rules and regulations of the Securities and Exchange Commission (SEC) and in accordance with generally accepted accounting principles in the United States of America (GAAP) and include all accounts and wholly and majority-owned subsidiaries' accounts. All significant inter-company and inter-segment transactions and accounts have been eliminated upon consolidation. </t>
  </si>
  <si>
    <t>Use of Estimates</t>
  </si>
  <si>
    <t xml:space="preserve">Use of Estimates </t>
  </si>
  <si>
    <t>Reclassifications</t>
  </si>
  <si>
    <t xml:space="preserve">Reclassifications Beginning with the fourth quarter of 2018, we have disaggregated and reclassified the presentation of certain items in the Statements of Comprehensive Income (Loss) for the years ended December 31, 2017 and 2016. We have disaggregated royalty revenues from other franchise revenues, combined revenues from company operated hotels and other revenues from managed properties, combined operating expenses from company operated hotels, other costs from managed properties, and hotel facility and land lease, and reclassified amounts previously allocated as operating expenses for franchised and company operated hotels into selling, general and administrative and marketing, reservations, and reimbursable expenses. These costs continue to be allocated to their respective segments as presented in Note 3, Business Segments . </t>
  </si>
  <si>
    <t>Revenue Recognition</t>
  </si>
  <si>
    <t>Revenue Recognition for 2018 Revenue is generally recognized as services are provided. Revenues are primarily derived from franchise contracts with third-party hotel owners, as well as from individual hotel guests and corporate patrons at our owned and leased hotels. Revenues are also derived from management of third-party owned hotels. The majority of compensation received for our performance obligations is variable consideration from our management and franchise contracts or fixed transactional guest consideration through our owned and leased hotels. We recognize the variable fees as the services to which they relate are delivered, applying the prescribed variable consideration allocation guidance. In certain circumstances we defer consideration and recognize consideration over time as the related performance obligations are satisfied. Franchised hotels revenue We identified the following services as one performance obligation in connection with our franchise contracts: • Intellectual Property (IP) licenses grant a non-exclusive, limited revocable license to the RLH trademarks and hotel names. • Manual and Training Services provide operational assistance unique to the RLH brands, business model and standards. • Reservation Services are provided through direct or indirect system access. • Marketing Services and Arrangements benefit the overall hotel network and include brand promotions, direct guest marketing, brand name marketing and various other programs targeted at advertising to guests. • Brand Conference is provided typically annually for third party owners to gather and attend educational seminars and brand informational presentations. The performance obligation related to franchise revenues is delivered over time. While the underlying services may vary from day to day, the nature of the promises are the same each day, other than the Brand Conference, which is recognized in the month the service is provided, and the property owner can independently benefit from each day's services. Franchise fees are typically based on the sales or usage of the underlying hotel, with the exception of fixed upfront fees that usually represent an insignificant portion of the transaction price. In addition, we have certain franchise agreements that contain a declining royalty rate over the term of the contract. Revenue for these contracts cannot be recognized based on the underlying sales or usage of the hotel, but are instead accounted for as variable consideration recognized ratably over the term of the agreements. Franchised hotels revenue represent fees earned in connection with the licensing of one of our brands, usually under long-term contracts with the property owner, and include the following: • Royalty fees are generally based on a percentage of a hotel's monthly gross room revenue or a fixed monthly fee based on room count. These fees are typically billed and collected monthly, and revenue is generally recognized at the same time the fees are billed. • Marketing, reservations and reimbursables are associated with our brands and shared services, which are paid from fees collected by us from the franchised properties. Revenue is generally recognized on a gross basis as fees are billed, which are based on the underlying hotel's sales or usage (e.g., gross room revenues and number of reservations processed) and expenses are expected to equal the revenues over time. • Other franchise fees are primarily charges for services provided to franchised properties for revenue management, brand conference, and quality assurance inspections. In addition, this includes application, initiation and other fees that are charged when: (i) new hotels enter our system, (ii) there is a change of ownership, or (iii) contracts with properties already in our system are extended or modified. These fees are typically fixed and collected upfront and are recognized as revenue over the term of the franchise contract. Any consideration paid or anticipated to be paid to incentivize hotel owners to enter into franchise contracts is capitalized and reduces revenues as amortized. The commission or direct costs of acquiring the contract or modification are recorded as contract acquisition costs and are recognized in franchise costs when amortized on a straight-line basis over the length of the contract. Company operated hotels revenue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to the hotel customer or guest: • Room reservations or ancillary services are typically satisfied as the good or service is transferred to the hotel guest, which is generally when the room stay occurs. • Other ancillary goods and services are purchased independently of the room reservation at standalone selling prices and are considered separate performance obligations, which are satisfied when the related good or service is provided to the hotel guest. • Hotel management fees represent fees earned from hotels that we manage, usually under long-term contracts with the property owner and are generally based on a percentage of a hotel's monthly gross revenue. Base fees are typically billed and collected monthly, and revenue is generally recognized at the same time the fees are billed. • Other revenue from managed properties represent direct reimbursements including payroll and related costs and certain other operating costs of the managed properties' operations, which are contractually reimbursed to us by the property owners as expenses are incurred. Revenue is recognized based on the amount of expenses incurred by us that are included in Company operated hotels operating expenses in our Consolidated Statements of Comprehensive Income (loss). These expenses are then reimbursed by the property owner typically on a monthly basis, which results in no net effect on operating income (loss) or net income (loss). Company operated hotels revenue primarily consist of hotel room rentals, revenue from accommodations sold in conjunction with other services (e.g., package reservations), food and beverage sales and other ancillary goods and services (e.g., parking) related to owned, leased and consolidated non-wholly owned (joint venture) hotel properties and hotel management fees and related direct reimbursement of certain operating costs for managed properties. Revenue is recognized when rooms are occupied or goods and services have been delivered or rendered, respectively. Payment terms typically align with when the goods and services are provided. The management fees from third-party hotel owners earned under the contract relate to a specific outcome of providing the services (e.g., hotel room sales). We use time as the measure of progress to recognize as revenue the fees that are allocated to the period earned per the contract. Other revenues Other revenues include revenues generated by the incidental support of hotel operations for owned, leased, managed and franchised hotels, including purchasing operations, and other operating income.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Revenue Recognition for 2017 and 2016 Revenue is generally recognized as services are provided. When payments from customers are received before services have been performed, the amount received is recorded as deferred revenue until the service has been completed. We recognize revenue from the following sources: Franchised hotels revenue Fees received in connection with the franchise and marketing of our brand names. Franchise revenues are recognized as earned in accordance with the contractual terms of the franchise agreements. These include Royalty , Other franchise , and Marketing, reservations, and reimbursables . Company operated hotels revenue Room rental and food and beverage sales from majority owned and leased hotels and management fees from hotels under management contract. Revenues are recognized when services have been performed, generally at the time of the hotel stay or guest's visit to the restaurant or at the time the management services are provided. We recognize other revenue and costs from managed properties when we incur the related reimbursable costs. These costs primarily consist of payroll and related expenses at managed properties where we are the employer. As these costs have no added markup, the revenue and related expense have no impact on either our operating or net income. Other revenues Other revenues include revenues generated by the incidental support of hotel operations for owned, leased, managed and franchised hotels, including purchasing operations, and other operating income. Taxes and fees collected on behalf of governmental agencies Indirect taxes, e.g., sales tax, occupancy tax, etc., are recognized on a net basis (excluded from revenues).</t>
  </si>
  <si>
    <t>Cash and Cash Equivalents</t>
  </si>
  <si>
    <t xml:space="preserve">Cash and Cash Equivalents All highly liquid investments purchased with an original maturity of three months or less are considered to be cash equivalents. At times, cash balances at banks and other financial institutions may be in excess of federal insurance limits. </t>
  </si>
  <si>
    <t>Restricted Cash</t>
  </si>
  <si>
    <t>Restricted Cash In accordance with our various borrowing arrangements, cash is often restricted and held primarily as reserves for debt service (interest only), property improvements and other requirements from the lenders.</t>
  </si>
  <si>
    <t>Allowance for Doubtful Accounts</t>
  </si>
  <si>
    <t xml:space="preserve">Allowance for Doubtful Account s </t>
  </si>
  <si>
    <t>Accounts Receivable from Related Parties</t>
  </si>
  <si>
    <t xml:space="preserve">Accounts Receivable from Related Parties </t>
  </si>
  <si>
    <t>Notes Receivable</t>
  </si>
  <si>
    <t>Other Current Assets</t>
  </si>
  <si>
    <t xml:space="preserve">Other Current Assets </t>
  </si>
  <si>
    <t xml:space="preserve">Property and Equipment </t>
  </si>
  <si>
    <t>Assets Held for Sale</t>
  </si>
  <si>
    <t xml:space="preserve">Assets Held for Sale We consider a property to be an asset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property is probable, we expect the completed sale will occur within one year; and • the property is actively being marketed for sale at a price that is reasonable given its current market value. </t>
  </si>
  <si>
    <t>Goodwill Goodwill is assigned to our reporting units based on the expected benefit from the synergies arising from each business combination, determined by using certain financial metrics. The reporting units are aligned with our reporting segments. Goodwill is not amortized, but we test goodwill for impairment each year as of October 1, or more frequently should facts and circumstances indicate that it is more likely than not that the fair value of a reporting unit is less than the carrying amount.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a quantitative assessment. The quantitative assessment involves calculating an estimated fair value of each reporting unit based on projected future cash flows, and comparing the estimated fair values of the reporting units to their carrying amounts, including goodwill. If the estimated fair value of the reporting unit exceeds its carrying value, including goodwill, no impairment is recognized. However, if the carrying amount of a reporting unit, including goodwill, exceeds its fair value, an impairment loss is recognized in an amount equal to the excess, limited to the total goodwill balance of the reporting unit. We have not recognized any impairment on goodwill during the years ended December 31, 2018 , 2017 and 2016 .</t>
  </si>
  <si>
    <t>Indefinite-Lived Intangible Assets</t>
  </si>
  <si>
    <t>Indefinite-Lived Intangible Assets Through prior business combinations we have obtained intangible assets related to our Americas Best Value Inn, Canadas Best Value Inn, Guesthouse, Knights Inn, and Red Lion brands. At the time of each acquisition, the brands were assigned a fair value based on the relief from royalty method. As there are no limitations on the useful lives of these assets, we have determined they are indefinite-lived intangible assets that will not be amortized. Annually, on October 1, we reassess the useful lives of each asset to determine if they should continue to be classified as indefinite and we additionally test the assets for impairment. Impairment may also be tested at any point in which facts and circumstances indicate that it is more likely than not that the fair value of the asset is less than the carrying amount. As part of the impairment test, we may elect to perform an assessment of qualitative factors. If this qualitative assessment indicates that it is more likely than not that the fair value of the asset is less than its carrying amount, or if we elect to bypass the qualitative assessment, we would then proceed with a quantitative assessment. The quantitative assessment involves calculating an estimated fair value of the asset using the relief from royalty method, and comparing the estimated fair value of the asset to its carrying amount. If the estimated fair value of the asset exceeds its carrying value, no impairment is recognized. However, if the carrying amount of the asset exceeds its fair value, an impairment loss is recognized in an amount equal to the excess. As of October 1, 2018, we recognized an impairment loss on the Guesthouse brand indefinite-lived intangible asset of $3.5 million included in Asset impairment in the Consolidated Statements of Comprehensive Income (Loss) and reclassified the $2.1 million remaining fair value from an indefinite-lived intangible asset to a finite-lived intangible asset. See further discussion of the impairment and reclassification at Note 6, Goodwill and Intangible Assets . No impairment expense on indefinite-lived intangible assets was recognized during the years ended December 31, 2017 or 2016</t>
  </si>
  <si>
    <t>Valuation of Long-Lived Assets</t>
  </si>
  <si>
    <t xml:space="preserve">Valuation of Long-Lived Assets Including Finite-Lived Intangible Assets We test long-lived asset groups, including 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also perform a test for recoverability when management has committed to a plan to sell or otherwise dispose of an asset group.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t>
  </si>
  <si>
    <t xml:space="preserve">Variable Interest Entities We analyze the investments we make in joint venture entities based on the accounting guidance for variable interest entities (VIEs). These joint ventures are evaluated to determine whether (1) sufficient equity at risk exists for the legal entity to finance its activities without additional subordinated financial support or, (2) as a group, the holders of the equity investment at risk lack one of the following characteristics (a) the power, through voting or similar rights, to direct the activities of the legal entity that most significantly impact the entity’s economic performance or, (b) the obligation to absorb the expected losses of the legal entity or (c) the right to receive expected residual returns of the legal entity, or (3) the voting rights of some equity investors are not proportional to their obligations to absorb the losses or the right to receive benefits and substantially all of the activities either involve or are conducted on behalf of an investor with disproportionately few voting rights. If any one of the above three conditions are met then the joint venture entities are considered to be VIEs. We consolidate the results of any such VIE in which we determine that we are the primary beneficiary. We are considered to be the primary beneficiary of an entity if we have both the power to direct the activities that most significantly affect the VIE’s economic performance and the obligation to absorb the losses of, or right to receive the benefits from, the VIE that could be potentially significant to the VIE. </t>
  </si>
  <si>
    <t>Business Combinations</t>
  </si>
  <si>
    <t>Business Combinations On the date of acquisition, the assets acquired, liabilities assumed, and any noncontrolling interests in the acquiree are recorded at their fair values. The acquiree's results of operations are also included in our consolidated results as of the date of acquisition. Intangible assets that arise from contractual/legal rights, or are capable of being separated are measured and recorded at fair value, and amortized over the estimated useful life. If practicable, assets acquired and liabilities assumed arising from contingencies are measured and recorded at fair value. If the valuation of any contingent assets or liabilities is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Restructuring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Comprehensive Income (Loss). Cash payments for contingent or deferred consideration up to the amount of liability recognized on the acquisition date are classified within cash flows from financing activities within the Consolidated Statements of Cash Flows and any excess is classified as cash flows from operating activities.</t>
  </si>
  <si>
    <t>Other Assets</t>
  </si>
  <si>
    <t xml:space="preserve">Other Assets </t>
  </si>
  <si>
    <t>Fair Value Measurements</t>
  </si>
  <si>
    <t xml:space="preserve">Fair Value Measurements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assumptions about what factors market participants would use in pricing the asset or liability. We develop these inputs based on the best information available, including our own data. </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and results of recent operations. At December 31, 2018 and 2017 , a partial valuation allowance was recorded to reduce our deferred tax assets to an amount that is more likely than not to be realized. If we determine that we would be able to realize our deferred tax assets in the future in excess of their net recorded amount, we would make an adjustment to the deferred tax asset valuation allowance, which would reduce the provision for income taxes. We classify any interest expense and penalties related to underpayment of taxes and any interest income on tax overpayments as components of income tax expense. </t>
  </si>
  <si>
    <t>Advertising and Promotion</t>
  </si>
  <si>
    <t xml:space="preserve">Advertising and Promotion </t>
  </si>
  <si>
    <t>Discontinued Operations</t>
  </si>
  <si>
    <t xml:space="preserve">Discontinued Operations When an asset group meets the criteria to be classified as held-for-sale or is disposed of by sale, and the disposal represents a strategic shift that has or will have a major impact on our financial statements, we classify the results of operations as discontinued operations in our Consolidated Statements of Comprehensive Income (Loss) for all periods presented. </t>
  </si>
  <si>
    <t>Basic and Diluted Earnings (Loss) Per Share</t>
  </si>
  <si>
    <t xml:space="preserve">Basic and Diluted Earnings (Loss) Per Share </t>
  </si>
  <si>
    <t>New and Recent Accounting Pronouncements</t>
  </si>
  <si>
    <t>New Accounting Pronouncements Not Yet Adopted In February 2016, the Financial Accounting Standards Board (FASB) issued Accounting Standards Update (ASU) 2016-02, Leases (Topic 842) . The new standard establishes a right-of-use (ROU) model that requires a lessee to record a ROU asset and a corresponding lease liability on the balance sheet for all leases with terms longer than 12 months. Leases will be classified as either finance or operating, with classification affecting the pattern of expense recognition in the income statement. We have adopted the standard on January 1, 2019 and applied the package of practical expedients included therein. The standard was adopted using the modified retrospective transition method and we did not apply the standard to the comparative periods presented in the year of adoption. Due to the existence of certain operating lease obligations as of January 1, 2019, we anticipate the recognition of approximately $51 million of ROU assets and corresponding lease liabilities of approximately $52 million , with reductions of other accrued liabilities and deferred income and other long-term liabilities of approximately $1 million . However, the Consolidated Statement of Comprehensive Income (Loss) recognition of lease expenses is not expected to materially change from the current methodology. In June 2016, the FASB issued ASU 2016-13, Financial Instruments – Credit Losses (Topic 326) – Measurement of Credit Losses on Financial Instruments ,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The ASU is effective in the first quarter of 2020. We are currently evaluating the effects of this ASU on our financial statements, and such effects have not yet been determined. In August 2018, the FASB issued ASU 2018-13, Fair Value Measurement (Topic 820): Disclosure Framework – Changes to the Disclosure Requirements for Fair Value Measurement , which provides modifications to the disclosure requirements over fair value measurements. The ASU is effective in the first quarter of 2020, with early adoption permitted. We are currently evaluating the effects of this ASU on our financial statements, and such effects have not yet been determined. We have assessed the potential impact of other recently issued, but not yet effective, accounting standards and determined that the provisions are either not applicable to us or are not anticipated to have a material impact on our consolidated financial statements. New Accounting Pronouncements Adopted In May 2014, the FASB issued ASU 2014-09, Revenue from Contracts with Customers (Topic 606) , which is a comprehensive new revenue recognition model requiring a company to recognize revenue to depict the transfer of goods or services to a customer at an amount reflecting the consideration it expects to receive in exchange for those goods or services. We adopted the requirements of Topic 606 on January 1, 2018 using the modified retrospective method, as permitted by the standard, resulting in a cumulative adjustment to Accumulated deficit of $0.4 million . In implementation, we applied the transition guides to franchise agreements originated by us. No contract liability was recorded for franchise contracts that were acquired in prior business combinations or asset purchases. The provisions of Topic 606 affected our revenue recognition as follows: • Application, initiation and other fees are recognized over the enforceable period of the franchise contract, rather than upon execution of the contract. These fees are recognized in Other franchise revenues. • Certain contract acquisition costs related to our management and franchise contracts are recognized over the term of the contracts rather than upon execution of the contract. The amortization of these costs is recognized in Selling, general, administrative and other expenses over the enforceable period of the franchise contract. Information below represents the effect of the adoption of Topic 606 on our Consolidated Balance Sheet as of December 31, 2018 and our Consolidated Statement of Comprehensive Income (Loss) for the year ended December 31, 2018 (in thousands, except per share data). As Reported Adjustment Balances without adoption of topic 606 ASSETS Other current assets $ 6,218 $ (288 ) $ 5,930 Other assets, net 8,075 (887 ) 7,188 Total assets 249,787 (1,175 ) 248,612 LIABILITIES Other accrued liabilities $ 4,960 $ (679 ) $ 4,281 Deferred income and other long-term liabilities 2,245 (1,183 ) 1,062 Deferred income taxes 772 38 810 Total liabilities 62,871 (1,824 ) 61,047 STOCKHOLDERS' EQUITY RLH Corporation stockholders' equity: Accumulated deficit $ (16,512 ) $ 649 $ (15,863 ) Total RLH Corporation stockholders' equity 165,752 649 166,401 Total stockholders' equity 186,916 649 187,565 Total liabilities and stockholders' equity 249,787 (1,175 ) 248,612 Year Ended December 31, 2018 As Reported Adjustment Balances without adoption of topic 606 Revenue: Other franchise $ 5,537 $ 537 $ 6,074 Total revenues 135,849 537 136,386 Operating expenses: Selling, general, administrative and other expenses 32,122 422 32,544 Total operating expenses 114,096 422 114,518 Operating income (loss) 21,753 115 21,868 Income (loss) from continuing operations before taxes 15,015 115 15,130 Income tax benefit (71 ) 28 (43 ) Net income (loss) from continuing operations 15,086 87 15,173 Net income (loss) 15,086 87 15,173 Net income (loss) and comprehensive income (loss) attributable to RLH Corporation 1,957 87 2,044 Basic earnings (loss) per share from continuing operations $ 0.08 $ — $ 0.08 Diluted earnings (loss) per share from continuing operations $ 0.08 $ — $ 0.08 In August 2016, the FASB issued ASU 2016-15 , Statement of Cash Flows (Topic 230): Classification of Certain Cash Receipts and Cash Payments to address diversity in practice for eight specific topic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We adopted this guidance as of January 1, 2018, as required, and there was no material impact on our consolidated financial statements. In January 2017, the FASB issued ASU 2017-01, Clarifying the Definition of a Business (ASU 2017-01), which narrows the definition of a business and provides a framework that gives entities a basis for making reasonable judgments about whether a transaction involves an asset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We adopted this guidance as of January 1, 2018, as required, and there was no material impact on our consolidated financial statements. In January 2017, the FASB issued ASU 2017-04, Simplifying the Test for Goodwill Impairment (ASU 2017-04), which simplifies the measurement of goodwill impairment by removing step two of the goodwill impairment test that requires the determination of the fair value of individual assets and liabilities of a reporting unit. ASU 2017-04 requires goodwill impairment to be measured as the amount by which a reporting unit’s carrying value exceeds its fair value; however, the loss recognized should not exceed the total amount of goodwill allocated to that reporting unit. We early adopted this guidance as of October 1, 2018, as allowed, for our annual goodwill impairment testing and there was no material impact on our financial statements. In February 2017, the FASB issued ASU 2017-05, Other Income - Gains and Losses from the Derecognition of Nonfinancial Assets (Subtopic 610-20): Clarifying the Scope of Asset Derecognition Guidance and Accounting for Partial Sales of Nonfinancial Assets.</t>
  </si>
  <si>
    <t>Parent Company</t>
  </si>
  <si>
    <t>Principles of Consolidation The condensed parent company only financial statements include only the accounts of Red Lion Hotels Corporation (the Company) and its wholly-owned subsidiaries. Investments in the Company's joint venture entities are accounted for under the equity method in these condensed financial statements.</t>
  </si>
  <si>
    <t>Organization (Tables)</t>
  </si>
  <si>
    <t>Schedule of Properties</t>
  </si>
  <si>
    <t>A summary of our properties as of December 31, 2018 , including the approximate number of available rooms, is provided below: Upscale Service Brand Select Service Brand Total Hotels Total Available Rooms Hotels Total Available Rooms Hotels Total Available Rooms Ending quantity, December 31, 2018 112 15,900 1,215 69,800 1,327 85,700</t>
  </si>
  <si>
    <t>Summary of Significant Accounting Policies (Tables)</t>
  </si>
  <si>
    <t>Reclassifications on Previously Reported Financial Statements</t>
  </si>
  <si>
    <t>The following tables show the impact of the reclassifications on previously reported financial statements for each year presented (in thousands): For the Year Ended December 31, 2017 As Previously Reported Reclassifications As Currently Presented Revenue: Company operated hotels $ 119,186 $ 3,914 $ 123,100 Other revenues from managed properties 3,914 (3,914 ) — Franchised hotels 48,559 (48,559 ) — Other 267 — 267 Royalty — 17,558 17,558 Marketing, reservations and reimbursables — 26,179 26,179 Other franchise — 4,822 4,822 Total revenues $ 171,926 $ — $ 171,926 Operating expenses: Company operated hotels $ 91,622 $ 4,109 $ 95,731 Other costs from managed properties 3,914 (3,914 ) — Franchised hotels 34,794 (34,794 ) — Depreciation and amortization 18,824 — 18,824 Hotel facility and land lease 4,806 (4,806 ) — Gain on asset dispositions, net (449 ) — (449 ) General, administrative, and other expenses 15,783 (15,783 ) — Acquisition and integration costs 1,529 — 1,529 Marketing, reservations and reimbursables — 25,435 25,435 Selling, general, administrative and other expenses — 29,753 29,753 Total operating expenses $ 170,823 $ — $ 170,823 For the Year Ended December 31, 2016 As Previously Reported Reclassifications As Currently Presented Revenue: Company operated hotels $ 117,641 $ 5,948 $ 123,589 Other revenues from managed properties 5,948 (5,948 ) — Franchised hotels 24,634 (24,634 ) — Other 128 — 128 Royalty — 7,472 7,472 Marketing, reservations and reimbursables — 14,087 14,087 Other franchise — 3,075 3,075 Total revenues $ 148,351 $ — $ 148,351 Operating expenses: Company operated hotels $ 91,572 $ 6,094 $ 97,666 Other costs from managed properties 5,948 (5,948 ) — Franchised hotels 19,315 (19,315 ) — Depreciation and amortization 16,095 — 16,095 Hotel facility and land lease 4,740 (4,740 ) — Gain on asset dispositions, net (2,436 ) — (2,436 ) General, administrative, and other expenses 11,151 (11,151 ) — Acquisition and integration costs 2,112 — 2,112 Marketing, reservations and reimbursables — 16,426 16,426 Selling, general, administrative and other expenses — 18,634 18,634 Total operating expenses $ 148,497 $ — $ 148,497</t>
  </si>
  <si>
    <t>Schedule of Impact of Revision</t>
  </si>
  <si>
    <t>The following table shows the impact of the revision on the December 31, 2017 Consolidated Balance Sheet (in thousands): As Previously Reported Adjustment As Revised ASSETS Property and equipment, net ($134,843 attributable to VIEs) $ 167,938 $ (2,636 ) $ 165,302 Total assets 330,350 (2,636 ) 327,714 STOCKHOLDERS' EQUITY RLH Corporation stockholders' equity: Accumulated deficit $ (15,406 ) $ (2,636 ) $ (18,042 ) Total RLH Corporation stockholders' equity 162,859 (2,636 ) 160,223 Total stockholders' equity 190,240 (2,636 ) 187,604 Total liabilities and stockholders' equity 330,350 (2,636 ) 327,714 The following table shows the impact of the revision on the Consolidated Statements of Changes in Stockholders' Equity for the periods presented (in thousands): As Previously Reported Adjustment As Revised Retained Earnings (Accumulated Deficit) as of January 1, 2016 $ (11,310 ) $ (2,636 ) $ (13,946 ) Retained Earnings (Accumulated Deficit) as of December 31, 2016 (15,987 ) (2,636 ) (18,623 ) Retained Earnings (Accumulated Deficit) as of December 31, 2017 (15,406 ) (2,636 ) (18,042 )</t>
  </si>
  <si>
    <t>Schedule of Allowance for Doubtful Accounts</t>
  </si>
  <si>
    <t>The following schedule summarizes the activity in the allowance account for trade accounts receivable for the past three years for continuing operations (in thousands): Years Ended December 31, 2018 2017 2016 Allowance for doubtful accounts, continuing operations Balance, beginning of year $ 1,436 $ 944 $ 657 Additions to allowance 1,014 528 358 Write-offs, net of recoveries (105 ) (36 ) (71 ) Balance, end of year $ 2,345 $ 1,436 $ 944</t>
  </si>
  <si>
    <t>Schedule of Property, Plant, and Equipment, Estimated Useful Life</t>
  </si>
  <si>
    <t xml:space="preserve">Depreciation is provided using the straight-line method over the estimated useful life of each asset, which ranges as follows: Buildings 25 to 39 years Equipment 2 to 15 years Furniture and fixtures 2 to 15 years Landscaping and improvements 15 years </t>
  </si>
  <si>
    <t>Schedule of Effect of Adoption of ASU 2014-09</t>
  </si>
  <si>
    <t>Information below represents the effect of the adoption of Topic 606 on our Consolidated Balance Sheet as of December 31, 2018 and our Consolidated Statement of Comprehensive Income (Loss) for the year ended December 31, 2018 (in thousands, except per share data). As Reported Adjustment Balances without adoption of topic 606 ASSETS Other current assets $ 6,218 $ (288 ) $ 5,930 Other assets, net 8,075 (887 ) 7,188 Total assets 249,787 (1,175 ) 248,612 LIABILITIES Other accrued liabilities $ 4,960 $ (679 ) $ 4,281 Deferred income and other long-term liabilities 2,245 (1,183 ) 1,062 Deferred income taxes 772 38 810 Total liabilities 62,871 (1,824 ) 61,047 STOCKHOLDERS' EQUITY RLH Corporation stockholders' equity: Accumulated deficit $ (16,512 ) $ 649 $ (15,863 ) Total RLH Corporation stockholders' equity 165,752 649 166,401 Total stockholders' equity 186,916 649 187,565 Total liabilities and stockholders' equity 249,787 (1,175 ) 248,612 Year Ended December 31, 2018 As Reported Adjustment Balances without adoption of topic 606 Revenue: Other franchise $ 5,537 $ 537 $ 6,074 Total revenues 135,849 537 136,386 Operating expenses: Selling, general, administrative and other expenses 32,122 422 32,544 Total operating expenses 114,096 422 114,518 Operating income (loss) 21,753 115 21,868 Income (loss) from continuing operations before taxes 15,015 115 15,130 Income tax benefit (71 ) 28 (43 ) Net income (loss) from continuing operations 15,086 87 15,173 Net income (loss) 15,086 87 15,173 Net income (loss) and comprehensive income (loss) attributable to RLH Corporation 1,957 87 2,044 Basic earnings (loss) per share from continuing operations $ 0.08 $ — $ 0.08 Diluted earnings (loss) per share from continuing operations $ 0.08 $ — $ 0.08</t>
  </si>
  <si>
    <t>Business Segments (Tables)</t>
  </si>
  <si>
    <t>Schedule of Segment Reporting Information</t>
  </si>
  <si>
    <t>Selected financial information is provided below (in thousands): Year Ended December 31, 2018 Franchised Hotels Company Operated Hotels Other Total Revenue $ 53,794 $ 82,021 $ 34 $ 135,849 Operating expenses: Segment and other operating expenses 36,203 70,899 19,211 126,313 Depreciation and amortization 4,110 11,007 1,886 17,003 Asset impairment 3,482 7,100 — 10,582 Gain on asset dispositions, net — (41,943 ) (78 ) (42,021 ) Acquisition and integration costs 2,219 — — 2,219 Operating income (loss) $ 7,780 $ 34,958 $ (20,985 ) $ 21,753 Capital expenditures $ 438 $ 2,235 $ 6,311 $ 8,984 Identifiable assets as of December 31, 2018 $ 101,863 $ 123,527 $ 24,397 $ 249,787 Year Ended December 31, 2017 Franchised Hotels Company Operated Hotels Other Total Revenue $ 48,559 $ 123,100 $ 267 $ 171,926 Operating expenses: Segment and other operating expenses 34,897 100,342 15,680 150,919 Depreciation and amortization 2,434 15,020 1,370 18,824 Asset impairment — — — — Gain on asset dispositions, net — (461 ) 12 (449 ) Acquisition and integration costs 1,426 — 103 1,529 Operating income (loss) $ 9,802 $ 8,199 $ (16,898 ) $ 1,103 Capital expenditures $ 650 $ 4,718 $ 3,103 $ 8,471 Identifiable assets as of December 31, 2017 $ 70,035 $ 239,023 $ 18,656 $ 327,714 Year Ended December 31, 2016 Franchised Hotels Company Operated Hotels Other Total Revenue $ 24,634 $ 123,589 $ 128 $ 148,351 Operating expenses: Segment and other operating expenses 21,191 102,260 9,275 132,726 Depreciation and amortization 890 14,176 1,029 16,095 Asset impairment — — — — Gain on asset dispositions, net — (2,043 ) (393 ) (2,436 ) Acquisition and integration costs 237 — 1,875 2,112 Operating income (loss) $ 2,316 $ 9,196 $ (11,658 ) $ (146 ) Capital expenditures $ — $ 31,738 $ 2,972 $ 34,710 Identifiable assets as of December 31, 2016 $ 66,601 $ 257,947 $ 17,351 $ 341,899</t>
  </si>
  <si>
    <t>Property and Equipment (Tables)</t>
  </si>
  <si>
    <t>Schedule of Property and Equipment</t>
  </si>
  <si>
    <t>Property and equipment used in continuing operations is summarized as follows (in thousands): December 31, 2018 2017 Buildings and equipment $ 150,072 $ 216,618 Furniture and fixtures 19,746 29,132 Landscaping and land improvements 2,713 5,104 172,531 250,854 Less accumulated depreciation (82,240 ) (121,524 ) 90,291 129,330 Land 19,372 31,710 Construction in progress 5,859 4,262 Property and equipment, net $ 115,522 $ 165,302</t>
  </si>
  <si>
    <t>Goodwill and Intangible Assets (Tables)</t>
  </si>
  <si>
    <t>Schedule of Goodwill and Other Intangibles</t>
  </si>
  <si>
    <t>The following table summarizes the balances of goodwill and other intangible assets (in thousands): December 31, 2018 2017 Goodwill $ 18,595 $ 9,404 Intangible assets Brand name - indefinite lived $ 41,278 $ 39,160 Trademarks - indefinite lived 128 128 Brand name - finite lived, net 4,326 2,814 Customer contracts - finite lived, net 15,178 8,647 Total intangible assets $ 60,910 $ 50,749 Goodwill and other intangible assets attributable to each of our business segments at December 31, 2018 and 2017 were as follows (in thousands): December 31, 2018 2017 Intangible Intangible Goodwill Assets Goodwill Assets Company operated hotels $ — $ 4,660 $ — $ 4,660 Franchised hotels 18,595 56,250 9,404 46,089 Total $ 18,595 $ 60,910 $ 9,404 $ 50,749</t>
  </si>
  <si>
    <t>Schedule of Intangible Assets</t>
  </si>
  <si>
    <t>The following table summarizes the balances of amortized customer contracts and finite-lived brand names (in thousands): December 31, 2018 2017 Customer contracts (1) $ 20,773 $ 11,673 Brand name - finite lived (2) 5,395 3,295 Accumulated amortization (6,664 ) (3,507 ) Net carrying amount $ 19,504 $ 11,461 (1) Customer contracts are being amortized on a straight-line basis over useful remaining lives ranging from 6.3 years to 15.0 years , with a weighted average remaining life of 13.3 years . (2) Brand name - finite lived are being amortized on a straight-line basis over useful remaining lives ranging from 6.3 years to 7.8 years , with a weighted average remaining life of 7.1 years</t>
  </si>
  <si>
    <t>Schedule of Estimated Future Amortization Expenses</t>
  </si>
  <si>
    <t>As of December 31, 2018 , estimated future amortization expenses related to customer contracts and finite-lived brand names is as follows (in thousands): Years Ending December 31, Amount 2019 $ 3,552 2020 3,055 2021 2,643 2022 2,306 2023 2,008 Thereafter 5,940 Total $ 19,504</t>
  </si>
  <si>
    <t>Revenue from Contracts with Customers (Tables)</t>
  </si>
  <si>
    <t>Summary of Contract with Customer Assets and Liabilities</t>
  </si>
  <si>
    <t>The following table provides information about receivables, contract assets and contract liabilities from contracts with customers (in thousands): December 31, 2018 Accounts receivable $ 18,575 Key money disbursed 6,409 Capitalized contract costs 1,172 Contract liabilities 1,981 Significant changes in the key money disbursements, capitalized contract costs, and contract liabilities balances during the period are as follows (in thousands): Key Money Disbursed Capitalized Contract Costs Contract Liabilities Balance as of January 1, 2018 $ 1,148 $ 750 $ 1,444 Key money disbursed 5,695 — — Costs incurred to acquire contracts — 736 — Cash received in advance — — 1,290 Revenue or expense recognized that was included in the January 1, 2018 balance (207 ) (244 ) (526 ) Revenue or expense recognized in the period for the period (227 ) (70 ) (227 ) Balance as of December 31, 2018 $ 6,409 $ 1,172 $ 1,981</t>
  </si>
  <si>
    <t>Summary of Estimated Performance Obligations</t>
  </si>
  <si>
    <t>Estimated revenues and expenses expected to be recognized related to performance obligations that were unsatisfied as of December 31, 2018 , including revenues related to application, initiation and other fees are as follows (in thousands): Years Ending December 31, Revenue Contra Revenue Expense 2019 $ 693 $ 482 $ 291 2020 474 475 258 2021 312 432 163 2022 243 412 132 2023 133 390 86 Thereafter 126 4,218 242 Total $ 1,981 $ 6,409 $ 1,172</t>
  </si>
  <si>
    <t>Debt and Line of Credit (Tables)</t>
  </si>
  <si>
    <t>Schedule of Current and Non-current Portions of Long-term Debt</t>
  </si>
  <si>
    <t>The current and noncurrent portions of long-term debt as of December 31, 2018 and 2017 are as follows (in thousands): December 31, 2018 2017 Current Noncurrent Current Noncurrent Line of Credit $ — $ 10,000 $ — $ — Senior Secured Term Loan — 9,355 — — RL Venture — — 40,602 32,625 RL Baltimore — — 13,300 — RLH Atlanta 9,225 — 9,360 — RLH DC 15,943 — 332 16,303 Total debt 25,168 19,355 63,594 48,928 Unamortized debt issuance costs (112 ) (241 ) (680 ) (445 ) Long-term debt net of debt issuance costs $ 25,056 $ 19,114 $ 62,914 $ 48,483</t>
  </si>
  <si>
    <t>Schedule of Contractual Maturities for Long-Term Debt</t>
  </si>
  <si>
    <t>Contractual maturities for long-term debt outstanding at December 31, 2018 , for the next five years, are summarized by the year as follows (in thousands): Years Ending December 31, Amount 2019 $ 25,168 2020 — 2021 — 2022 — 2023 19,355 Thereafter — Total $ 44,523</t>
  </si>
  <si>
    <t>Derivative Financial Instruments (Tables)</t>
  </si>
  <si>
    <t>Schedule of Interest Rate Derivatives</t>
  </si>
  <si>
    <t>We were entered into cap rate transactions as described in the table below as of December 31, 2018 and December 31, 2017 . Subsidiary Institution Original Notional Amount LIBOR Reference Rate Cap Expiration (In millions) RLH Atlanta SMBC Capital Markets, Inc. $ 9.3 3 % September 2019 RLH DC Commonwealth Bank of Australia $ 16.0 3 % October 2019</t>
  </si>
  <si>
    <t>Operating and Capital Lease Commitments (Tables)</t>
  </si>
  <si>
    <t>Schedule of Future Minimum Payments for Operating Leases</t>
  </si>
  <si>
    <t>Total future minimum payments due under all current term operating and capital leases at December 31, 2018 are as indicated below (in thousands): Years Ending December 31, Operating Lease Obligation Capital Lease Obligation Total Lease Obligation 2019 $ 5,035 $ 137 $ 5,172 2020 4,730 131 4,861 2021 4,761 65 4,826 2022 4,792 34 4,826 2023 4,755 11 4,766 Thereafter 251,434 — 251,434 Total $ 275,507 $ 378 $ 275,885</t>
  </si>
  <si>
    <t>Stock Based Compensation (Tables)</t>
  </si>
  <si>
    <t>Schedule of Compensation Cost</t>
  </si>
  <si>
    <t>Stock based compensation expense reflects the fair value of stock based awards measured at grant date, including an estimated forfeiture rate, and is recognized over the relevant service period. For the years ended December 31, 2018 , 2017 and 2016 stock-based compensation expense is as follows: Years Ended December 31, 2018 2017 2016 (In thousands) Stock options $ 82 $ 69 $ 51 Restricted stock units 2,887 2,582 2,135 Performance stock units 442 180 — Unrestricted stock awards 498 434 419 Employee Stock Purchase Plan 46 44 35 Total stock-based compensation $ 3,955 $ 3,309 $ 2,640</t>
  </si>
  <si>
    <t>Schedule of Option Fair Value Assumptions</t>
  </si>
  <si>
    <t>Stock option fair value assumptions are as follows for stock options granted for year ended December 31, 2016 : Grant Date Volatility Forfeiture Rate Risk-free Interest Rate Dividend Yield Expected Life (Years) March 28, 2016 61.12% 21.07% 1.37% —% 5</t>
  </si>
  <si>
    <t>Schedule of Stock Options Activity</t>
  </si>
  <si>
    <t>A summary of stock option activity for the year ended December 31, 2018 , is as follows: Number of Shares Weighted Average Exercise Price Balance, January 1, 2018 90,827 $ 8.26 Options granted — — Options exercised (5,265 ) $ 8.74 Options forfeited (4,432 ) $ 8.74 Balance, December 31, 2018 81,130 $ 8.20 Exercisable, December 31, 2018 40,566 $ 8.20</t>
  </si>
  <si>
    <t>Schedule of Stock Option Plans, by Exercise Price Range</t>
  </si>
  <si>
    <t>Additional information regarding stock options outstanding and exercisable as of December 31, 2018 , is presented below. Exercise Price Number Outstanding Weighted Average Remaining Contractual Life (Years) Expiration Date Weighted Average Exercise Price Aggregate Intrinsic Value (1) Number Exercisable Weighted Average Exercise Price Aggregate Intrinsic Value (1) $8.20 81,130 7.24 2026 $ 8.20 $ — 40,566 $ 8.20 $ — (1) The aggregate intrinsic value, in thousands, is before applicable income taxes and represents the amount option recipients would have received if all options had been exercised on the last trading day of 2018 , based upon our closing stock price of $8.20</t>
  </si>
  <si>
    <t>Schedule of Restricted Stock</t>
  </si>
  <si>
    <t>A summary of restricted stock unit activity for the year ended December 31, 2018 , is as follows: Number Weighted Balance, January 1, 2018 1,246,966 $ 7.23 Granted 514,512 $ 10.45 Vested (215,170 ) $ 7.02 Forfeited (257,594 ) $ 7.66 Balance, December 31, 2018 1,288,714 $ 8.47</t>
  </si>
  <si>
    <t>Schedule of Performance Unit Activity</t>
  </si>
  <si>
    <t>A summary of performance stock unit activity based on target shares for the year ended December 31, 2018 , is as follows: Number of Shares Weighted Average Grant Date Fair Value Balance, January 1, 2018 171,993 6.45 Granted 158,431 $ 9.75 Vested — — Forfeited (121,223 ) $ 7.69 Balance, December 31, 2018 209,201 $ 8.23</t>
  </si>
  <si>
    <t>Schedule of Unrestricted Stock Awards</t>
  </si>
  <si>
    <t>The following table summarizes unrestricted stock award activity for the years ended December 31: 2018 2017 2016 Shares of unrestricted stock granted 46,068 55,600 54,864 Weighted average grant date fair value per share $ 10.81 $ 7.81 $ 7.67</t>
  </si>
  <si>
    <t>Schedule Employee Stock Purchase Plan</t>
  </si>
  <si>
    <t xml:space="preserve"> 2018 2017 2016 Shares of stock sold to employees 27,118 33,925 29,795 Weighted average fair value per ESPP award $ 7.18 $ 6.16 $ 5.97</t>
  </si>
  <si>
    <t>Earnings (Loss) Per Share (Tables)</t>
  </si>
  <si>
    <t>Schedule of Earnings Per Share, Basic and Diluted</t>
  </si>
  <si>
    <t>The following table presents a reconciliation of the numerators and denominators used in the basic and diluted net income (loss) per share computations for the years ended December 31, 2018 , 2017 and 2016 (in thousands, except per share amounts): Years Ended December 31, 2018 2017 2016 Numerator - basic and diluted: Net income (loss) from continuing operations $ 15,086 $ (1,669 ) $ (6,094 ) Net (income) loss attributable to noncontrolling interest (13,129 ) 2,069 163 Net income (loss) from continuing operations attributable to RLH Corporation 1,957 400 (5,931 ) Net income from discontinued operations — 181 1,254 Net income (loss) attributable to RLH Corporation $ 1,957 $ 581 $ (4,677 ) Denominator: Weighted average shares - basic 24,392 23,669 20,427 Weighted average shares - diluted 25,477 24,253 20,427 Earnings (loss) per share - basic Net income (loss) from continuing operations attributable to RLH Corporation $ 0.08 $ 0.01 $ (0.29 ) Net income from discontinued operations $ — $ 0.01 $ 0.06 Net income (loss) attributable to RLH Corporation $ 0.08 $ 0.02 $ (0.23 ) Earnings (loss) per share - diluted Net income (loss) from continuing operations attributable to RLH Corporation $ 0.08 $ 0.01 $ (0.29 ) Net income from discontinued operations $ — $ 0.01 $ 0.06 Net income (loss) attributable to RLH Corporation $ 0.08 $ 0.02 $ (0.23 )</t>
  </si>
  <si>
    <t>Schedule of Antidilutive Securities Excluded from Computation of Earnings Per Share</t>
  </si>
  <si>
    <t>The following table presents options to purchase common shares, restricted stock units outstanding, performance stock units outstanding, warrants to purchase common shares and contingently issuable shares included in the earnings per share calculation, as well as the amount excluded from the dilutive earnings per share calculation if they were considered antidilutive, for the years ended December 31, 2018 , 2017 and 2016 . Years Ended December 31, 2018 2017 2016 Stock Options (1) Dilutive awards outstanding 9,845 11,767 — Antidilutive awards outstanding 71,285 79,060 132,868 Total awards outstanding 81,130 90,827 132,868 Restricted Stock Units (2) Dilutive awards outstanding 800,201 524,016 — Antidilutive awards outstanding 488,513 722,950 1,036,680 Total awards outstanding 1,288,714 1,246,966 1,036,680 Performance Stock Units (3) Dilutive awards outstanding 108,889 — — Antidilutive awards outstanding 100,312 171,993 — Total awards outstanding 209,201 171,993 — Warrants (4) Dilutive awards outstanding 166,121 48,594 — Antidilutive awards outstanding 276,412 393,939 442,533 Total awards outstanding 442,533 442,533 442,533 Shares for Vantage Contingent Consideration (5) Dilutive awards outstanding — — — Antidilutive awards outstanding — 483,000 690,000 Total awards outstanding — 483,000 690,000 Total dilutive awards outstanding 1,085,056 584,377 — (1) All stock options or the year ended December 31, 2016 were anti-dilutive as a result of the RLH Corporation weighted average share price during the reporting periods, in addition to the net loss in 2016 . (2) Restricted stock units were anti-dilutive for the year ended December 31, 2016 due to the net loss attributable to RLH Corporation in the reporting period. If we had reported net income for the year ended December 31, 2016 then 512,263 restricted stock units would have been dilutive. (3) Performance stock units are not included in the weighted average diluted shares outstanding until the performance targets are met. Certain performance stock unit grants were antidilutive for each year ended December 31, 2018 and 2017 as their respective targets had not been achieved as of the end of each year. (4) For the year ended December 31, 2016 all warrants were anti-dilutive due to the net loss attributable to RLH Corporation in the reporting period. If we had reported net income for the year ended December 31, 2016 then 49,510 warrants, would have been dilutive. (5) As part of the Vantage Hospitality Group, Inc. (Vantage Hospitality, Vantage) acquisition, up to an additional 690,000 shares could be issued with the one-year and two-year contingent consideration earn outs (see Note 16, Related Party Transactions ). These shares are not included in basic shares outstanding until the period the contingency is resolved, which was September 30, 2017 for the 414,000 shares related to the year-one contingent consideration earn out and May 2018 for the 276,000 share year-two earnout. As of December 31, 2018 no shares are contingent as the remaining 276,000 shares were issued in the fourth quarter of 2018. For the years ended December 31, 2017 and 2016</t>
  </si>
  <si>
    <t>Income Taxes (Tables)</t>
  </si>
  <si>
    <t>Schedule of Major Components of Income Tax Expense (Benefit)</t>
  </si>
  <si>
    <t>Major components of the income tax expense from continuing and discontinued operations for the years ended December 31, 2018 , 2017 and 2016 , are as follows (in thousands): Years Ended December 31, 2018 2017 2016 Current: Federal (benefit) expense $ 424 $ — $ — State (benefit) expense 718 119 63 Foreign (benefit) expense 88 58 — Deferred (benefit) expense (1,301 ) (3,491 ) 249 Income tax (benefit) expense $ (71 ) $ (3,314 ) $ 312 Less: tax expense of discontinued operations — 1,348 790 Income tax benefit from continuing operations $ (71 ) $ (4,662 ) $ (478 )</t>
  </si>
  <si>
    <t>Schedule of Effective Income Tax Rate Reconciliation</t>
  </si>
  <si>
    <t>The differences from continuing operations between income taxes expected at the U.S. federal statutory income tax rate of 21% for 2018 and 34% for 2017 and 2016, and the reported income tax (benefit) expense are summarized as follows (in thousands, except percentages): Years Ended December 31, 2018 2017 2016 Amount % Amount % Amount % (Benefit) expense provision at federal statutory rate $ 3,187 21.0 % $ (2,152 ) 34.0 % $ (2,235 ) 34.0 % State/foreign tax expense 82 0.5 % 147 -2.3 % 70 -1.1 % Effect of tax credits (490 ) -3.1 % (26 ) 0.4 % 10 -0.2 % Non-controlling interest (2,804 ) -17.9 % 703 -11.1 % 163 -2.5 % Impact of change in tax law and rates — — % 393 -6.3 % — — % Other 134 0.9 % 109 -1.7 % (468 ) 7.1 % Valuation allowance (180 ) -1.9 % (3,836 ) 60.6 % 1,982 -30.2 % Income tax benefit from continuing operations $ (71 ) -0.5 % $ (4,662 ) 73.6 % $ (478 ) 7.1 %</t>
  </si>
  <si>
    <t>Schedule of Deferred Tax Assets and Liabilities</t>
  </si>
  <si>
    <t>Significant components of the net deferred tax assets and liabilities from continuing operations at December 31, 2018 and 2017 , are as follows (in thousands): December 31, 2018 2017 Assets Liabilities Assets Liabilities Property and equipment $ 1,564 $ — $ — $ 726 Brand name — 4,211 — 4,647 RL Venture — 75 — 1,672 RL Baltimore — — — 66 RLH DC 118 — 151 — RL Atlanta — 202 — 168 Gain on sale leaseback 14 — 456 — Tax credit carryforwards 2,696 — 4,548 — Federal and state net operating losses 682 — 2,869 — Other 7,198 — 4,902 — Valuation allowance (8,556 ) — (7,866 ) — Total $ 3,716 $ 4,488 $ 5,060 $ 7,279</t>
  </si>
  <si>
    <t>Summary of Valuation Allowance</t>
  </si>
  <si>
    <t xml:space="preserve">A summary of our valuation allowance activity as it relates to continuing operations for the years ended December 31 is as follows (in thousands): Valuation Allowance (1) Balances, January 1, 2016 $ 7,876 Increase during period 3,826 Balances, December 31, 2016 11,702 Decrease during period (3,836 ) Balances, December 31, 2017 7,866 Increase during period 690 Balances, December 31, 2018 $ 8,556 (1) The change in the valuation allowance shown in this table does not correspond to the annual valuation allowance amounts shown in the rate reconciliation table for 2016 due to items required to be recognized through equity. </t>
  </si>
  <si>
    <t>Fair Value (Tables)</t>
  </si>
  <si>
    <t>Fair Value and Carrying Amount</t>
  </si>
  <si>
    <t>Estimated fair values of financial instruments (in thousands) are shown in the table below. December 31, 2018 2017 Carrying Amount Fair Value Carrying Amount Fair Value Financial assets: Notes receivable $ 2,103 $ 2,103 $ 1,098 $ 1,098 Financial liabilities: Total debt $ 44,523 $ 43,880 $ 110,598 $ 112,117 Total capital lease obligations 378 378 1,147 1,147</t>
  </si>
  <si>
    <t>Acquisitions and Dispositions (Tables)</t>
  </si>
  <si>
    <t>Preliminary allocation of the purchase price</t>
  </si>
  <si>
    <t>The following reflects our preliminary purchase price allocation as of December 31, 2018 (in thousands): Fair Value Current assets $ 1,288 Intangible assets 16,800 Goodwill 9,191 Total assets acquired 27,279 Current liabilities 30 Total liabilities acquired 30 Total net assets acquired $ 27,249</t>
  </si>
  <si>
    <t>Intangible assets acquired</t>
  </si>
  <si>
    <t xml:space="preserve">Intangible assets acquired are as follows (in thousands): Fair Value Useful Life Brand names $ 7,700 Indefinite Customer contracts 9,100 15 years Total intangible assets $ 16,800 </t>
  </si>
  <si>
    <t>Contingent consideration</t>
  </si>
  <si>
    <t>The following table presents the revenues and earnings from Knights Inn's operations that are included in the Consolidated Statement of Comprehensive Income (Loss) for the year ended December 31, 2018 (in thousands): Year Ended December 31, 2018 Revenue $ 4,265 Net income (loss) from continuing operations before income taxes 2,874</t>
  </si>
  <si>
    <t>Pro forma information</t>
  </si>
  <si>
    <t>The following supplemental pro forma results are based on the individual historical results of RLH Corporation and KFS, with adjustments to give effect to the combined operations as if the acquisition had been consummated on January 1, 2017 (in thousands, except per share data) (unaudited): Years Ended December 31, 2018 2017 Revenue $ 138,478 $ 179,506 Net income 17,017 4,792 Net income and comprehensive income attributable to RLH Corporation 3,887 6,831 Earnings per share attributable to RLH Corporation - basic $ 0.18 $ 0.29 Earnings per share attributable to RLH Corporation - diluted $ 0.17 $ 0.28</t>
  </si>
  <si>
    <t>Schedule of business acquisition</t>
  </si>
  <si>
    <t>The purchase price totaled $40.2 million , including the following (in thousands): Purchase Price Cash paid to Vantage at close date $ 10,300 Cash paid to TESI at close date 12,300 Total cash consideration at close date 22,600 Value of 690,000 shares to TESI at close date 5,800 Total consideration at close date 28,400 Fair value of contingent consideration 10,900 Assumption of Vantage obligation 900 Total purchase price $ 40,200</t>
  </si>
  <si>
    <t>Schedule of Consolidated Statements of Comprehensive Income (Loss) and Cash Flows of Discontinued Operations</t>
  </si>
  <si>
    <t>The following summarizes the results of the entertainment segment included in the Consolidated Statements of Comprehensive Income (Loss) as discontinued operations (in thousands). Years Ended December 31, 2017 2016 Entertainment revenue $ 9,125 $ 15,719 Operating expenses: Entertainment 8,412 13,635 Depreciation and amortization 64 186 Gain on asset dispositions, net 3 (1 ) Total operating expenses 8,479 13,820 Operating income 646 1,899 Interest expense — (12 ) Other income (loss), net — 157 Income tax expense 221 790 Income from discontinued operations $ 425 $ 1,254 The following table represents the cash flow items associated with discontinued operations of the entertainment segment for the years ended December 31, 2017 and 2016 (in thousands). Years Ended December 31, 2017 2016 Depreciation and amortization $ 64 $ 186 Capital expenditures $ 101 $ 104 nine properties sold during 2018 (in thousands): Years Ended December 31, 2018 2017 2016 Pre-tax income (loss) $ 38,673 $ 889 $ 2,147 Net (income) loss attributable to noncontrolling interest (17,403 ) (400 ) (966 ) Net income (loss) attributable to RLHC $ 21,270 $ 489 $ 1,181</t>
  </si>
  <si>
    <t>Disclosure of Assets Held for Sale</t>
  </si>
  <si>
    <t>The following table presents the assets of the Hotel business segment included in the Consolidated Balance Sheets as Assets held for sale at December 31, 2017 (in thousands): December 31, 2017 Other current assets $ 156 Property and equipment, net 34,143 Other assets, net 60 Assets held for sale $ 34,359 Years Ended December 31, 2017 2016 Entertainment revenue $ 9,125 $ 15,719 Operating expenses: Entertainment 8,412 13,635 Depreciation and amortization 64 186 Gain on asset dispositions, net 3 (1 ) Total operating expenses 8,479 13,820 Operating income 646 1,899 Interest expense — (12 ) Other income (loss), net — 157 Income tax expense 221 790 Income from discontinued operations $ 425 $ 1,254 The following table represents the cash flow items associated with discontinued operations of the entertainment segment for the years ended December 31, 2017 and 2016 (in thousands). Years Ended December 31, 2017 2016 Depreciation and amortization $ 64 $ 186 Capital expenditures $ 101 $ 104</t>
  </si>
  <si>
    <t>Parent Company Financial Statements (Tables)</t>
  </si>
  <si>
    <t>Condensed Financial Statements, Captions [Line Items]</t>
  </si>
  <si>
    <t>Condensed Balance Sheet</t>
  </si>
  <si>
    <t>RED LION HOTELS CORPORATION CONDENSED BALANCE SHEETS (Parent Company Only) December 31, 2018 and 2017 2018 2017 (In thousands) ASSETS Current assets: Cash and cash equivalents $ 12,470 $ 25,942 Restricted cash 103 103 Accounts receivable, net 25,049 25,233 Accounts receivable from related parties — 1,520 Notes receivable, net 2,102 1,098 Other current assets 5,538 4,054 Assets held for sale — — Total current assets 45,262 57,950 Investment in subsidiaries 27,220 40,129 Property and equipment, net 41,433 27,991 Goodwill 18,595 9,404 Intangible assets, net 60,910 50,749 Other assets, net 7,370 1,801 Total assets $ 200,790 $ 188,024 LIABILITIES Current liabilities: Accounts payable $ 4,487 $ 7,597 Accrued payroll and related benefits 5,033 6,005 Other accrued liabilities 3,868 1,909 Long-term debt, due within one year — — Contingent consideration for acquisition due to related party, due within one year — 9,289 Total current liabilities 13,388 24,800 Long-term debt, due after one year, net of debt issuance costs 9,114 — Line of credit, due after one year 10,000 — Deferred income and other long-term liabilities 1,764 782 Deferred income taxes 772 2,219 Total liabilities 35,038 27,801 Commitments and contingencies STOCKHOLDERS’ EQUITY RLH Corporation stockholders' equity Preferred stock — — Common stock 246 237 Additional paid-in capital, common stock 182,018 178,028 Accumulated deficit (16,512 ) (18,042 ) Total stockholders’ equity 165,752 160,223 Total liabilities and stockholders’ equity $ 200,790 $ 188,024 The accompanying notes are an integral part of these condensed financial statements.</t>
  </si>
  <si>
    <t>Condensed Statement of Comprehensive Income (Loss)</t>
  </si>
  <si>
    <t>RED LION HOTELS CORPORATION CONDENSED STATEMENTS OF COMPREHENSIVE INCOME (LOSS) (Parent Company Only) For the Years Ended December 31, 2018 , 2017 and 2016 2018 2017 2016 (In thousands) Revenue: Royalty $ 22,309 $ 17,558 $ 7,472 Marketing, reservations and reimbursables 25,948 26,179 14,087 Other Franchise 6,790 4,822 3,075 Company operated hotels 56,413 71,333 74,297 Other 34 267 128 Total revenues 111,494 120,159 99,059 Operating expenses: Marketing, reservations and reimbursables 26,877 25,383 16,516 Company operated hotels 46,694 59,076 63,002 Selling, general, administrative and other expenses 32,098 29,806 18,543 Depreciation and amortization 10,073 6,679 4,790 Asset impairment 3,482 — — Gain on asset dispositions, net (478 ) (455 ) (856 ) Acquisition and integration costs 2,219 1,529 2,112 Total operating expenses 120,965 122,018 104,107 Operating income (loss) (9,471 ) (1,859 ) (5,048 ) Other income (expense): Interest expense (940 ) (5 ) (100 ) Loss on early retirement of debt (794 ) — — Equity in income of subsidiaries 12,461 (3,150 ) (1,367 ) Other income (loss), net 630 752 106 Total other income (expense) 11,357 (2,403 ) (1,361 ) Income (loss) from continuing operations before taxes 1,886 (4,262 ) (6,409 ) Income tax expense (benefit) (71 ) (4,662 ) (478 ) Net income (loss) from continuing operations 1,957 400 (5,931 ) Discontinued operations: Income from discontinued business unit, net of income tax expense — 425 1,254 Loss on sale of business unit, net of income tax expense — (244 ) — Net income from discontinued operations — 181 1,254 Net income (loss) and comprehensive income (loss) $ 1,957 $ 581 $ (4,677 ) The accompanying notes are an integral part of these condensed financial statements.</t>
  </si>
  <si>
    <t>Consolidated Statements of Cash Flows</t>
  </si>
  <si>
    <t>RED LION HOTELS CORPORATION CONDENSED STATEMENTS OF CASH FLOWS (Parent Company Only) For the Years Ended December 31, 2018 , 2017 , and 2016 2018 2017 2016 (In thousands) Operating activities: Net income (loss) $ 1,957 $ 581 $ (4,677 ) Adjustments to reconcile net income (loss) to net cash provided by (used in) operating activities: Depreciation and amortization 10,005 6,735 4,968 Amortization of debt issuance costs, key money and contract costs, and contract liabilities 1,142 — — Gain on asset dispositions, net (376 ) (211 ) (857 ) Asset impairment 3,482 — — Deferred income taxes (1,302 ) (3,497 ) 288 Equity in investments (13,098 ) 2,760 1,356 Stock based compensation expense 3,955 3,309 2,640 Provision for doubtful accounts 856 496 429 Fair value adjustments to contingent consideration 581 1,670 339 Change in current assets and liabilities, net of business acquired: Accounts receivable 1,771 (12,167 ) (9,500 ) Notes receivable (18 ) (88 ) (110 ) Other current assets (6,471 ) (1,101 ) (2,200 ) Accounts payable and other accrued liabilities (4,076 ) 2,715 3,902 Net cash provided by (used in) operating activities (1,592 ) 1,202 (3,422 ) Investing activities: Capital expenditures (7,033 ) (4,870 ) (3,512 ) Acquisition of Knights Inn (27,249 ) — — Acquisition of Vantage Hospitality — — (22,603 ) Purchases of interests in investments in joint venture entities — (950 ) — Consolidation of Baltimore joint venture 2,763 — — Distributions from investments in joint ventures 26,226 3,736 4,393 Contribution to / purchase of preferred equity of Baltimore joint venture (15,906 ) — — Net proceeds (payments) from disposition of property and equipment — (6,672 ) 400 Buyout of joint venture interest (304 ) — — Collection of notes receivable related to property sales 62 694 2,309 Advances on notes receivable (1,048 ) (409 ) (943 ) Proceeds from sales of short-term investments — — 18,085 Other, net — — 77 Net cash used in investing activities (22,489 ) (8,471 ) (1,794 ) Financing activities: Borrowings on long-term debt and line of credit 40,000 — — Repayment of long-term debt (20,645 ) — — Debt issuance costs (1,335 ) — — Proceeds from sale of interests in joint ventures — — 3,218 Contingent consideration paid for Vantage Hospitality acquisition (7,000 ) — — Stock-based compensation awards canceled to settle employee tax withholding (647 ) (346 ) (353 ) Proceeds from common stock offering, net — (15 ) 18,460 Stock option and stock purchase plan issuances, net and other 236 413 155 Net cash provided by financing activities 10,609 52 21,480 Change in cash, cash equivalents and restricted cash: Net increase (decrease) in cash, cash equivalents and restricted cash (13,472 ) (7,217 ) 16,264 Cash, cash equivalents and restricted cash at beginning of year 26,045 33,262 16,998 Cash, cash equivalents and restricted cash at end of year $ 12,573 $ 26,045 $ 33,262 Noncash operating, investing and financing activities: Conversion of accounts receivable to preferred equity $ 450 $ — $ —</t>
  </si>
  <si>
    <t>Total future minimum payments due under all current term operating and capital leases at December 31, 2018 , are as indicated below (in thousands): Years Ending December 31, Operating Lease Obligation Capital Lease Obligation Total Lease Obligation 2019 $ 4,069 $ 32 $ 4,101 2020 3,765 36 3,801 2021 3,795 36 3,831 2022 3,826 34 3,860 2023 3,789 11 3,800 Thereafter 196,395 — 196,395 Total $ 215,639 $ 149 $ 215,788</t>
  </si>
  <si>
    <t>Organization (Summary of Properties) (Details)</t>
  </si>
  <si>
    <t>Dec. 31, 2018roomhotel</t>
  </si>
  <si>
    <t>Real Estate Properties [Line Items]</t>
  </si>
  <si>
    <t>Hotels | hotel</t>
  </si>
  <si>
    <t>Total Available Rooms | room</t>
  </si>
  <si>
    <t>Upscale Service Brand</t>
  </si>
  <si>
    <t>Select Service Brand</t>
  </si>
  <si>
    <t>Organization (Narrative) (Details) $ in Millions</t>
  </si>
  <si>
    <t>May 14, 2018USD ($)</t>
  </si>
  <si>
    <t>Knights Franchise Systems, Inc.</t>
  </si>
  <si>
    <t>Purchase price</t>
  </si>
  <si>
    <t>Summary of Significant Accounting Policies (Reclassifications) (Details) - USD ($) $ in Thousands</t>
  </si>
  <si>
    <t>Error Corrections and Prior Period Adjustments Restatement [Line Items]</t>
  </si>
  <si>
    <t>Hotel facility and land lease</t>
  </si>
  <si>
    <t>General, administrative and other expenses</t>
  </si>
  <si>
    <t>Other revenues/costs from managed properties</t>
  </si>
  <si>
    <t>Franchised hotels</t>
  </si>
  <si>
    <t>As Previously Reported</t>
  </si>
  <si>
    <t>As Previously Reported | Company operated hotels</t>
  </si>
  <si>
    <t>As Previously Reported | Other revenues/costs from managed properties</t>
  </si>
  <si>
    <t>As Previously Reported | Franchised hotels</t>
  </si>
  <si>
    <t>As Previously Reported | Other</t>
  </si>
  <si>
    <t>As Previously Reported | Royalty</t>
  </si>
  <si>
    <t>As Previously Reported | Marketing, reservations and reimbursables</t>
  </si>
  <si>
    <t>As Previously Reported | Other franchise</t>
  </si>
  <si>
    <t>Reclassifications | Company operated hotels</t>
  </si>
  <si>
    <t>Reclassifications | Other revenues/costs from managed properties</t>
  </si>
  <si>
    <t>Reclassifications | Franchised hotels</t>
  </si>
  <si>
    <t>Reclassifications | Other</t>
  </si>
  <si>
    <t>Reclassifications | Royalty</t>
  </si>
  <si>
    <t>Reclassifications | Marketing, reservations and reimbursables</t>
  </si>
  <si>
    <t>Reclassifications | Other franchise</t>
  </si>
  <si>
    <t>Summary of Significant Accounting Policies (Narrative) (Details) - USD ($)</t>
  </si>
  <si>
    <t>Oct. 01, 2018</t>
  </si>
  <si>
    <t>Jan. 01, 2019</t>
  </si>
  <si>
    <t>Jan. 01, 2018</t>
  </si>
  <si>
    <t>Jan. 01, 2016</t>
  </si>
  <si>
    <t>Accounting Policies [Line Items]</t>
  </si>
  <si>
    <t>Understatement of deprecation expense per year</t>
  </si>
  <si>
    <t>Duration of error</t>
  </si>
  <si>
    <t>19 years</t>
  </si>
  <si>
    <t>Impairment of goodwill</t>
  </si>
  <si>
    <t>Impairment of indefinite-lived intangible asset</t>
  </si>
  <si>
    <t>Impairment of long-lived assets</t>
  </si>
  <si>
    <t>Advertising and promotion expenses</t>
  </si>
  <si>
    <t>Variable Interest Entity, Primary Beneficiary</t>
  </si>
  <si>
    <t>Accounting Standards Update 2014-09 | Difference between Revenue Guidance in Effect before and after Topic 606</t>
  </si>
  <si>
    <t>Brand names</t>
  </si>
  <si>
    <t>Indefinite-lived intangible assets, period increase (decrease)</t>
  </si>
  <si>
    <t>Finite-lived intangible assets, period increase (decrease)</t>
  </si>
  <si>
    <t>Forecast | Accounting Standards Update 2016-02</t>
  </si>
  <si>
    <t>Right-of-use asset</t>
  </si>
  <si>
    <t>Operating lease liability</t>
  </si>
  <si>
    <t>Other accrued liabilities and deferred income and other long term liabilities</t>
  </si>
  <si>
    <t>Adjustments</t>
  </si>
  <si>
    <t>Depreciation</t>
  </si>
  <si>
    <t>Summary of Significant Accounting Policies (Revisions) (Details) - USD ($) $ in Thousands</t>
  </si>
  <si>
    <t>Dec. 31, 2015</t>
  </si>
  <si>
    <t>Understatement of depreciation expense | Adjustments</t>
  </si>
  <si>
    <t>Variable Interest Entity, Primary Beneficiary | As Previously Reported</t>
  </si>
  <si>
    <t>Summary of Significant Accounting Policies (Schedule of Cash and Cash Equivalents) (Details) - USD ($) $ in Thousands</t>
  </si>
  <si>
    <t>Total cash, cash equivalents and restricted cash shown in the Consolidated Statements of Cash Flows</t>
  </si>
  <si>
    <t>Summary of Significant Accounting Policies (Allowance for Doubtful Accounts) (Details) - USD ($) $ in Thousands</t>
  </si>
  <si>
    <t>Allowance for doubtful accounts, continuing operations</t>
  </si>
  <si>
    <t>Balance, beginning of year</t>
  </si>
  <si>
    <t>Additions to allowance</t>
  </si>
  <si>
    <t>Write-offs, net of recoveries</t>
  </si>
  <si>
    <t>Balance, end of year</t>
  </si>
  <si>
    <t>Summary of Significant Accounting Policies (Useful Lives of Property and Equipment) (Details)</t>
  </si>
  <si>
    <t>Buildings | Minimum</t>
  </si>
  <si>
    <t>Property, Plant and Equipment [Line Items]</t>
  </si>
  <si>
    <t>Useful life</t>
  </si>
  <si>
    <t>25 years</t>
  </si>
  <si>
    <t>Buildings | Maximum</t>
  </si>
  <si>
    <t>39 years</t>
  </si>
  <si>
    <t>Equipment | Minimum</t>
  </si>
  <si>
    <t>2 years</t>
  </si>
  <si>
    <t>Equipment | Maximum</t>
  </si>
  <si>
    <t>15 years</t>
  </si>
  <si>
    <t>Furniture and fixtures | Minimum</t>
  </si>
  <si>
    <t>Furniture and fixtures | Maximum</t>
  </si>
  <si>
    <t>Landscaping and improvements</t>
  </si>
  <si>
    <t>Summary of Significant Accounting Policies (Effect of Adoption of 606) (Details) - USD ($) $ / shares in Units, $ in Thousands</t>
  </si>
  <si>
    <t>Revenue:</t>
  </si>
  <si>
    <t>Net income (loss) and comprehensive income (loss) attributable to RLH Corporation</t>
  </si>
  <si>
    <t>Basic earnings (loss) per share from continuing operations (in dollars per share)</t>
  </si>
  <si>
    <t>Diluted earnings (loss) per share from continuing operations (in dollars per share)</t>
  </si>
  <si>
    <t>Adjustment | Accounting Standards Update 2014-09</t>
  </si>
  <si>
    <t>Balances without adoption of topic 606</t>
  </si>
  <si>
    <t>Franchised Hotels</t>
  </si>
  <si>
    <t>Franchised Hotels | Adjustment | Accounting Standards Update 2014-09</t>
  </si>
  <si>
    <t>Franchised Hotels | Balances without adoption of topic 606</t>
  </si>
  <si>
    <t>Business Segments (Details) $ in Thousands</t>
  </si>
  <si>
    <t>Dec. 31, 2018USD ($)segment</t>
  </si>
  <si>
    <t>Dec. 31, 2017USD ($)</t>
  </si>
  <si>
    <t>Dec. 31, 2016USD ($)</t>
  </si>
  <si>
    <t>Segment Reporting Information [Line Items]</t>
  </si>
  <si>
    <t>Number of operating segments | segment</t>
  </si>
  <si>
    <t>Segment and other operating expenses</t>
  </si>
  <si>
    <t>Operating segments | Franchised Hotels</t>
  </si>
  <si>
    <t>Operating segments | Company Operated Hotels</t>
  </si>
  <si>
    <t>Variable Interest Entities (Details)</t>
  </si>
  <si>
    <t>Dec. 31, 2018USD ($)hotel</t>
  </si>
  <si>
    <t>Sep. 30, 2018</t>
  </si>
  <si>
    <t>Oct. 31, 2018USD ($)</t>
  </si>
  <si>
    <t>Jul. 31, 2018USD ($)hotel</t>
  </si>
  <si>
    <t>May 31, 2018USD ($)hotelextension</t>
  </si>
  <si>
    <t>Apr. 30, 2018USD ($)hotel</t>
  </si>
  <si>
    <t>Feb. 28, 2018USD ($)property</t>
  </si>
  <si>
    <t>May 31, 2017USD ($)</t>
  </si>
  <si>
    <t>Dec. 14, 2018USD ($)</t>
  </si>
  <si>
    <t>Aug. 31, 2018USD ($)</t>
  </si>
  <si>
    <t>Variable Interest Entity [Line Items]</t>
  </si>
  <si>
    <t>Noncontrolling interest, increase (decrease)</t>
  </si>
  <si>
    <t>Noncontrolling Interest</t>
  </si>
  <si>
    <t>RLS DC Venture | Variable Interest Entity, Primary Beneficiary</t>
  </si>
  <si>
    <t>Cash distributions</t>
  </si>
  <si>
    <t>RLS Atla Venture | Variable Interest Entity, Primary Beneficiary</t>
  </si>
  <si>
    <t>RLS Balt Venture LLC | Variable Interest Entity, Primary Beneficiary</t>
  </si>
  <si>
    <t>RL Venture LLC | Variable Interest Entity, Primary Beneficiary</t>
  </si>
  <si>
    <t>RL Venture LLC | Shelbourne Capital</t>
  </si>
  <si>
    <t>Ownership by non-controlling interest holders</t>
  </si>
  <si>
    <t>45.00%</t>
  </si>
  <si>
    <t>Ownership percentage</t>
  </si>
  <si>
    <t>55.00%</t>
  </si>
  <si>
    <t>Number of hotels sold | property</t>
  </si>
  <si>
    <t>Number of hotels listed for sale | hotel</t>
  </si>
  <si>
    <t>RL Venture LLC | Variable Interest Entity, Primary Beneficiary | Disposal Group, Disposed of by Sale, Not Discontinued Operations</t>
  </si>
  <si>
    <t>Number of hotels sold | hotel</t>
  </si>
  <si>
    <t>RL Venture LLC | Five RL Venture Hotels | Variable Interest Entity, Primary Beneficiary | Disposal Group, Disposed of by Sale, Not Discontinued Operations</t>
  </si>
  <si>
    <t>Consideration received on sale of hotels</t>
  </si>
  <si>
    <t>RL Venture LLC | One RL Venture Owned Hotels Sold In April 2018 | Variable Interest Entity, Primary Beneficiary | Disposal Group, Disposed of by Sale, Not Discontinued Operations</t>
  </si>
  <si>
    <t>RL Venture LLC | RL Property Sold In May 2018 | Variable Interest Entity, Primary Beneficiary | Disposal Group, Disposed of by Sale, Not Discontinued Operations</t>
  </si>
  <si>
    <t>RL Venture LLC | Two RL Properties Sold In July 2018 | Variable Interest Entity, Primary Beneficiary | Disposal Group, Disposed of by Sale, Not Discontinued Operations</t>
  </si>
  <si>
    <t>RLS Balt Venture LLC | Shelbourne Falcon II</t>
  </si>
  <si>
    <t>27.00%</t>
  </si>
  <si>
    <t>Purchase of additional interest cost</t>
  </si>
  <si>
    <t>73.00%</t>
  </si>
  <si>
    <t>100.00%</t>
  </si>
  <si>
    <t>Funding provided</t>
  </si>
  <si>
    <t>Funding preferred return percent</t>
  </si>
  <si>
    <t>11.00%</t>
  </si>
  <si>
    <t>9.00%</t>
  </si>
  <si>
    <t>RLS DC Venture | Shelbourne Falcon IV</t>
  </si>
  <si>
    <t>Principal guarantee</t>
  </si>
  <si>
    <t>Number of extension options | extension</t>
  </si>
  <si>
    <t>RLS Atla Venture | Shelbourne Falcon III</t>
  </si>
  <si>
    <t>Revolving Credit Facility</t>
  </si>
  <si>
    <t>Collateral</t>
  </si>
  <si>
    <t>Property and Equipment (Details)</t>
  </si>
  <si>
    <t>1 Months Ended</t>
  </si>
  <si>
    <t>May 31, 2018hotel</t>
  </si>
  <si>
    <t>Feb. 28, 2018property</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Disposal Group, Disposed of by Sale, Not Discontinued Operations | RL Venture LLC | Variable Interest Entity, Primary Beneficiary</t>
  </si>
  <si>
    <t>Gain (loss) on sale</t>
  </si>
  <si>
    <t>Goodwill and Intangible Assets (Narrative) (Details)</t>
  </si>
  <si>
    <t>Oct. 01, 2018USD ($)</t>
  </si>
  <si>
    <t>Dec. 31, 2018USD ($)</t>
  </si>
  <si>
    <t>Schedule of Goodwill and Intangible Assets [Line Items]</t>
  </si>
  <si>
    <t>Amortization of intangible assets</t>
  </si>
  <si>
    <t>Remaining useful life</t>
  </si>
  <si>
    <t>6 years 3 months 18 days</t>
  </si>
  <si>
    <t>Discount Rate | Brand names</t>
  </si>
  <si>
    <t>Intangible asset measurement input</t>
  </si>
  <si>
    <t>Goodwill and Intangible Assets (Summary of Balances of Goodwill and Other Intangible Assets) (Details) - USD ($) $ in Thousands</t>
  </si>
  <si>
    <t>Goodwill [Line Items]</t>
  </si>
  <si>
    <t>Finite-lived intangible assets</t>
  </si>
  <si>
    <t>Indefinite-lived and finite-lived intangible assets acquired</t>
  </si>
  <si>
    <t>Indefinite lived-intangibles assets</t>
  </si>
  <si>
    <t>Trademarks</t>
  </si>
  <si>
    <t>Customer contracts</t>
  </si>
  <si>
    <t>Goodwill and Intangible Assets (Schedule of Goodwill and Other Intangible Asset by Business Segment) (Details) - USD ($) $ in Thousands</t>
  </si>
  <si>
    <t>Company Operated Hotels</t>
  </si>
  <si>
    <t>Goodwill and Intangible Assets (Summary of Finite-Lived Intangibles) (Details) - USD ($) $ in Thousands</t>
  </si>
  <si>
    <t>Finite-Lived Intangible Assets [Line Items]</t>
  </si>
  <si>
    <t>Accumulated amortization</t>
  </si>
  <si>
    <t>Finite-lived intangible assets, gross</t>
  </si>
  <si>
    <t>Minimum | Customer contracts</t>
  </si>
  <si>
    <t>Minimum | Brand names</t>
  </si>
  <si>
    <t>Maximum | Customer contracts</t>
  </si>
  <si>
    <t>Maximum | Brand names</t>
  </si>
  <si>
    <t>7 years 9 months 18 days</t>
  </si>
  <si>
    <t>Weighted Average | Customer contracts</t>
  </si>
  <si>
    <t>13 years 3 months 18 days</t>
  </si>
  <si>
    <t>Weighted Average | Brand names</t>
  </si>
  <si>
    <t>7 years 1 month 6 days</t>
  </si>
  <si>
    <t>Goodwill and Intangible Assets (Schedule of Future Amortization) (Details) - USD ($) $ in Thousands</t>
  </si>
  <si>
    <t>Thereafter</t>
  </si>
  <si>
    <t>Revenue from Contracts with Customers (Receivables, Contract Assets, and Contract Liabilities) (Details) - USD ($) $ in Thousands</t>
  </si>
  <si>
    <t>Key money disbursed</t>
  </si>
  <si>
    <t>Capitalized contract costs</t>
  </si>
  <si>
    <t>Contract liabilities</t>
  </si>
  <si>
    <t>Revenue from Contracts with Customers (Changes in Contract Assets and Liabilities) (Details) $ in Thousands</t>
  </si>
  <si>
    <t>Key Money Disbursed</t>
  </si>
  <si>
    <t>Beginning balance</t>
  </si>
  <si>
    <t>Revenue or expense recognized that was included in the January 1, 2018 balance</t>
  </si>
  <si>
    <t>Revenue or expense recognized in the period for the period</t>
  </si>
  <si>
    <t>Ending balance</t>
  </si>
  <si>
    <t>Capitalized Contract Costs</t>
  </si>
  <si>
    <t>Costs incurred to acquire contracts</t>
  </si>
  <si>
    <t>Contract Liabilities</t>
  </si>
  <si>
    <t>Cash received in advance</t>
  </si>
  <si>
    <t>Revenue from Contracts with Customers (Performance Obligations) (Details) $ in Thousands</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t>
  </si>
  <si>
    <t>1 year</t>
  </si>
  <si>
    <t>Revenue, Remaining Performance Obligation, Expected Timing of Satisfaction, Start Date [Axis]: 2020-01-01</t>
  </si>
  <si>
    <t>Revenue, Remaining Performance Obligation, Expected Timing of Satisfaction, Start Date [Axis]: 2021-01-01</t>
  </si>
  <si>
    <t>3 years</t>
  </si>
  <si>
    <t>Revenue, Remaining Performance Obligation, Expected Timing of Satisfaction, Start Date [Axis]: 2022-01-01</t>
  </si>
  <si>
    <t>4 years</t>
  </si>
  <si>
    <t>Revenue, Remaining Performance Obligation, Expected Timing of Satisfaction, Start Date [Axis]: 2023-01-01</t>
  </si>
  <si>
    <t>5 years</t>
  </si>
  <si>
    <t>Revenue, Remaining Performance Obligation, Expected Timing of Satisfaction, Start Date [Axis]: 2024-01-01</t>
  </si>
  <si>
    <t>Debt and Line of Credit (Schedule of Current and Non-current Portions) (Details) - USD ($) $ in Thousands</t>
  </si>
  <si>
    <t>Aug. 31, 2018</t>
  </si>
  <si>
    <t>Current</t>
  </si>
  <si>
    <t>Line of Credit</t>
  </si>
  <si>
    <t>Total debt</t>
  </si>
  <si>
    <t>Unamortized debt issuance costs</t>
  </si>
  <si>
    <t>Long-term debt net of debt issuance costs</t>
  </si>
  <si>
    <t>Noncurrent</t>
  </si>
  <si>
    <t>Long-term Debt | Senior Secured Term Loan</t>
  </si>
  <si>
    <t>Long-term Debt | RL Venture</t>
  </si>
  <si>
    <t>Long-term Debt | RL Baltimore</t>
  </si>
  <si>
    <t>Long-term Debt | RLH Atlanta</t>
  </si>
  <si>
    <t>Long-term Debt | RLH DC</t>
  </si>
  <si>
    <t>Debt and Line of Credit (Senior Secured Term Loan and Line of Credit) (Details) - USD ($)</t>
  </si>
  <si>
    <t>May 31, 2018</t>
  </si>
  <si>
    <t>Debt Instrument [Line Items]</t>
  </si>
  <si>
    <t>Term Loan Facility | RLH Corporation | Revolving Credit Facility</t>
  </si>
  <si>
    <t>Principal amount of debt</t>
  </si>
  <si>
    <t>Stated interest rate</t>
  </si>
  <si>
    <t>5.30%</t>
  </si>
  <si>
    <t>Mandatory prepayment, percent of distributions</t>
  </si>
  <si>
    <t>50.00%</t>
  </si>
  <si>
    <t>Mandatory prepayment, maximum amount</t>
  </si>
  <si>
    <t>Term Loan Facility | RLH Corporation | Revolving Credit Facility | LIBOR</t>
  </si>
  <si>
    <t>Basis spread on variable rate</t>
  </si>
  <si>
    <t>3.00%</t>
  </si>
  <si>
    <t>Revolving Credit Facility | RLH Corporation | Revolving Credit Facility</t>
  </si>
  <si>
    <t>Maximum borrowing capacity</t>
  </si>
  <si>
    <t>Senior Secured Term Loan | Long-term Debt</t>
  </si>
  <si>
    <t>Debt and Line of Credit (RL Venture) (Details)</t>
  </si>
  <si>
    <t>Jan. 31, 2015USD ($)</t>
  </si>
  <si>
    <t>RL Venture Holding LLC | Long-term Debt</t>
  </si>
  <si>
    <t>Additional amount available</t>
  </si>
  <si>
    <t>Term of loan</t>
  </si>
  <si>
    <t>RL Venture LLC | Disposal Group, Disposed of by Sale, Not Discontinued Operations | Variable Interest Entity, Primary Beneficiary</t>
  </si>
  <si>
    <t>RL Venture LLC | Disposal Group, Disposed of by Sale, Not Discontinued Operations | Nine RL Venture Hotels | Variable Interest Entity, Primary Beneficiary</t>
  </si>
  <si>
    <t>Debt and Line of Credit (RL Baltimore) (Details) - USD ($)</t>
  </si>
  <si>
    <t>Oct. 31, 2018</t>
  </si>
  <si>
    <t>May 31, 2017</t>
  </si>
  <si>
    <t>Sep. 06, 2018</t>
  </si>
  <si>
    <t>Apr. 30, 2015</t>
  </si>
  <si>
    <t>Term Loan</t>
  </si>
  <si>
    <t>RL Baltimore | Long-term Debt</t>
  </si>
  <si>
    <t>Extension period</t>
  </si>
  <si>
    <t>3 months</t>
  </si>
  <si>
    <t>RL Baltimore | Term Loan</t>
  </si>
  <si>
    <t>Debt and Line of Credit (RLH Atlanta) (Details) - RLH Atlanta - Long-term Debt - USD ($)</t>
  </si>
  <si>
    <t>Sep. 30, 2017</t>
  </si>
  <si>
    <t>Sep. 30, 2015</t>
  </si>
  <si>
    <t>Monthly principal payments</t>
  </si>
  <si>
    <t>9.80%</t>
  </si>
  <si>
    <t>LIBOR</t>
  </si>
  <si>
    <t>6.35%</t>
  </si>
  <si>
    <t>Debt and Line of Credit (RLH DC) (Details)</t>
  </si>
  <si>
    <t>May 31, 2018USD ($)extension</t>
  </si>
  <si>
    <t>Oct. 31, 2015USD ($)</t>
  </si>
  <si>
    <t>RLH DC | Long-term Debt</t>
  </si>
  <si>
    <t>Unamortized debt issuance cost</t>
  </si>
  <si>
    <t>7.00%</t>
  </si>
  <si>
    <t>Amortization period</t>
  </si>
  <si>
    <t>RLS DC Venture | Variable Interest Entity, Primary Beneficiary | LIBOR</t>
  </si>
  <si>
    <t>4.55%</t>
  </si>
  <si>
    <t>Debt and Line of Credit (Maturities of Long-Term Debt Outstanding) (Details) $ in Thousands</t>
  </si>
  <si>
    <t>Derivative Financial Instruments (Details) $ in Millions</t>
  </si>
  <si>
    <t>RLH Atlanta</t>
  </si>
  <si>
    <t>Derivative [Line Items]</t>
  </si>
  <si>
    <t>Original Notional Amount</t>
  </si>
  <si>
    <t>RLH Atlanta | LIBOR</t>
  </si>
  <si>
    <t>LIBOR Reference Rate Cap</t>
  </si>
  <si>
    <t>RLH DC</t>
  </si>
  <si>
    <t>RLH DC | LIBOR</t>
  </si>
  <si>
    <t>Operating and Capital Lease Commitments (Future Minimum Payments Due) (Details) $ in Thousands</t>
  </si>
  <si>
    <t>Total Lease Obligation</t>
  </si>
  <si>
    <t>Operating Lease Obligation</t>
  </si>
  <si>
    <t>Capital Lease Obligation</t>
  </si>
  <si>
    <t>Operating and Capital Lease Commitments (Details) $ in Thousands</t>
  </si>
  <si>
    <t>Dec. 31, 2018USD ($)property</t>
  </si>
  <si>
    <t>Operating Leased Assets [Line Items]</t>
  </si>
  <si>
    <t>Number of properties under lease | property</t>
  </si>
  <si>
    <t>Future minimum lease payments beyond 2023</t>
  </si>
  <si>
    <t>Capital leases, term</t>
  </si>
  <si>
    <t>Rent expense</t>
  </si>
  <si>
    <t>Two ground leases</t>
  </si>
  <si>
    <t>Stock Based Compensation (Stock Incentive Plans Narrative) (Details) - USD ($) $ in Thousands</t>
  </si>
  <si>
    <t>Share-based Compensation Arrangement by Share-based Payment Award [Line Items]</t>
  </si>
  <si>
    <t>Stock-based compensation expense</t>
  </si>
  <si>
    <t>2015 Stock Incentive Plan</t>
  </si>
  <si>
    <t>Shares authorized (in shares)</t>
  </si>
  <si>
    <t>Shares available for issuance (in shares)</t>
  </si>
  <si>
    <t>Number of additional shares authorized (in shares)</t>
  </si>
  <si>
    <t>Stock Based Compensation (Stock Based Compensation Expense Schedule) (Details) - USD ($) $ in Thousands</t>
  </si>
  <si>
    <t>Stock options</t>
  </si>
  <si>
    <t>Restricted stock units</t>
  </si>
  <si>
    <t>Performance stock units</t>
  </si>
  <si>
    <t>Unrestricted stock awards</t>
  </si>
  <si>
    <t>ESPP</t>
  </si>
  <si>
    <t>Stock Based Compensation (Schedule of Option Fair Value Assumptions) (Details) - Stock options</t>
  </si>
  <si>
    <t>Volatility</t>
  </si>
  <si>
    <t>61.12%</t>
  </si>
  <si>
    <t>Forfeiture Rate</t>
  </si>
  <si>
    <t>21.07%</t>
  </si>
  <si>
    <t>Risk-free Interest Rate</t>
  </si>
  <si>
    <t>1.37%</t>
  </si>
  <si>
    <t>Dividend Yield</t>
  </si>
  <si>
    <t>0.00%</t>
  </si>
  <si>
    <t>Expected Life (Years)</t>
  </si>
  <si>
    <t>Stock Based Compensation (Stock Option Activity) (Details) - Stock options - $ / shares</t>
  </si>
  <si>
    <t>Options, Outstanding [Roll Forward]</t>
  </si>
  <si>
    <t>Balance (in shares)</t>
  </si>
  <si>
    <t>Options granted (in shares)</t>
  </si>
  <si>
    <t>Options exercised (in shares)</t>
  </si>
  <si>
    <t>Options forfeited (in shares)</t>
  </si>
  <si>
    <t>Exercisable at end of period (in shares)</t>
  </si>
  <si>
    <t>Weighted Average Exercise Price [Roll Forward]</t>
  </si>
  <si>
    <t>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ercisable, Weighted Average Exercise Price (in dollars per share)</t>
  </si>
  <si>
    <t>Stock Based Compensation (Exercise Price Range) (Details) - USD ($) $ / shares in Units, $ in Thousands</t>
  </si>
  <si>
    <t>Sep. 30, 2016</t>
  </si>
  <si>
    <t>Share-based Compensation, Shares Authorized under Stock Option Plans, Exercise Price Range [Line Items]</t>
  </si>
  <si>
    <t>Share price (in dollars per share)</t>
  </si>
  <si>
    <t>8.20 | Stock options</t>
  </si>
  <si>
    <t>Exercise Price, Upper Limit (in dollars per share)</t>
  </si>
  <si>
    <t>Number of Options Outstanding (in shares)</t>
  </si>
  <si>
    <t>Weighted Average Remaining Contractual Life</t>
  </si>
  <si>
    <t>7 years 2 months 26 days</t>
  </si>
  <si>
    <t>Weighted Average Exercise Price (in dollars per share)</t>
  </si>
  <si>
    <t>Aggregate Intrinsic Value</t>
  </si>
  <si>
    <t>Number of Exercisable Options (in shares)</t>
  </si>
  <si>
    <t>Weighted Average Exercise Price, Exercisable (in dollars per share)</t>
  </si>
  <si>
    <t>Aggregate Intrinsic Value, Exercisable</t>
  </si>
  <si>
    <t>Stock Based Compensation (Restricted Stock Units, Shares Issued as Compensation Narrative) (Details) - USD ($) $ in Thousands</t>
  </si>
  <si>
    <t>Shares granted (in shares)</t>
  </si>
  <si>
    <t>Vesting percentage</t>
  </si>
  <si>
    <t>25.00%</t>
  </si>
  <si>
    <t>Vesting period</t>
  </si>
  <si>
    <t>Outstanding (in shares)</t>
  </si>
  <si>
    <t>Percentage of total units granted that are forfeited</t>
  </si>
  <si>
    <t>21.30%</t>
  </si>
  <si>
    <t>Shares vested (in shares)</t>
  </si>
  <si>
    <t>Fair value</t>
  </si>
  <si>
    <t>Additional compensation expense to be recognized</t>
  </si>
  <si>
    <t>Period for recognition</t>
  </si>
  <si>
    <t>34 months</t>
  </si>
  <si>
    <t>Stock Based Compensation (Restricted Stock Units) (Details) - Restricted stock units - $ / shares</t>
  </si>
  <si>
    <t>Number of Shares [Roll Forward]</t>
  </si>
  <si>
    <t>Vested (in shares)</t>
  </si>
  <si>
    <t>Forfeited (in shares)</t>
  </si>
  <si>
    <t>Weighted Average Grant Date Fair Value [Roll Forward]</t>
  </si>
  <si>
    <t>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tock Based Compensation (Performance Stock Units, Shares Issued as Compensation) (Details) - USD ($) $ / shares in Units, $ in Thousands</t>
  </si>
  <si>
    <t>Target performance payout</t>
  </si>
  <si>
    <t>Service period</t>
  </si>
  <si>
    <t>24 months</t>
  </si>
  <si>
    <t>Minimum | Performance stock units</t>
  </si>
  <si>
    <t>Minimum target performance payout</t>
  </si>
  <si>
    <t>Maximum | Performance stock units</t>
  </si>
  <si>
    <t>160.00%</t>
  </si>
  <si>
    <t>Stock Based Compensation (Unrestricted Stock Awards) (Details) - USD ($) $ / shares in Units, $ in Thousands</t>
  </si>
  <si>
    <t>Granted, weighted average grant date fair value (in dollars per share)</t>
  </si>
  <si>
    <t>Stock Based Compensation (Employee Stock Purchase Plan) (Details) - USD ($)</t>
  </si>
  <si>
    <t>Jan. 31, 2008</t>
  </si>
  <si>
    <t>Dec. 31, 2008</t>
  </si>
  <si>
    <t>2008 ESPP</t>
  </si>
  <si>
    <t>Shares purchased for award (in shares)</t>
  </si>
  <si>
    <t>Discount on price</t>
  </si>
  <si>
    <t>15.00%</t>
  </si>
  <si>
    <t>Maximum amount employees can purchase</t>
  </si>
  <si>
    <t>Maximum number of shares employees can purchase (in shares)</t>
  </si>
  <si>
    <t>Number of shares issued to participants (in shares)</t>
  </si>
  <si>
    <t>Weighted average fair value per ESPP award (in dollars per share)</t>
  </si>
  <si>
    <t>Stock Based Compensation (Warrants) (Details) - Common stock</t>
  </si>
  <si>
    <t>Jan. 31, 2015$ / sharesshares</t>
  </si>
  <si>
    <t>Class of Warrant or Right [Line Items]</t>
  </si>
  <si>
    <t>Warrants issued (in shares) | shares</t>
  </si>
  <si>
    <t>Warrant term</t>
  </si>
  <si>
    <t>Warrants issued (in dollars per share) | $ / shares</t>
  </si>
  <si>
    <t>Earnings (Loss) Per Share (Details) - USD ($) $ / shares in Units, shares in Thousands, $ in Thousands</t>
  </si>
  <si>
    <t>Numerator - basic and diluted:</t>
  </si>
  <si>
    <t>Net income (loss) from continuing operations attributable to RLH Corporation</t>
  </si>
  <si>
    <t>Denominator:</t>
  </si>
  <si>
    <t>Net income from discontinued operations (in dollars per share)</t>
  </si>
  <si>
    <t>Earnings (Loss) Per Share (Antidilutive Securities) (Details) - shares</t>
  </si>
  <si>
    <t>Earnings Per Share, Diluted, by Common Class, Including Two Class Method [Line Items]</t>
  </si>
  <si>
    <t>Dilutive awards outstanding, warrants</t>
  </si>
  <si>
    <t>Warrants outstanding</t>
  </si>
  <si>
    <t>Contingent consideration, shares outstanding</t>
  </si>
  <si>
    <t>Total dilutive awards outstanding</t>
  </si>
  <si>
    <t>Dilutive awards outstanding, share-based payments</t>
  </si>
  <si>
    <t>Options outstanding</t>
  </si>
  <si>
    <t>Other than options outstanding</t>
  </si>
  <si>
    <t>Performance stock units outstanding</t>
  </si>
  <si>
    <t>Antidilutive securities excluded from computation of EPS</t>
  </si>
  <si>
    <t>Warrants</t>
  </si>
  <si>
    <t>Vantage Hospitality Group, Inc.</t>
  </si>
  <si>
    <t>Shares issued in connection with acquisition</t>
  </si>
  <si>
    <t>Vantage Hospitality Group, Inc. | Contingent consideration</t>
  </si>
  <si>
    <t>90% of Room Count at Close, Year 2 Anniversary | Vantage Hospitality Group, Inc. | Contingent consideration</t>
  </si>
  <si>
    <t>Pro Forma | Restricted stock units</t>
  </si>
  <si>
    <t>Pro Forma | Warrants</t>
  </si>
  <si>
    <t>Pro Forma | Contingent consideration</t>
  </si>
  <si>
    <t>Income Taxes (Components of Income Tax (Benefit) Expense) (Details) - USD ($) $ in Thousands</t>
  </si>
  <si>
    <t>Current:</t>
  </si>
  <si>
    <t>Federal (benefit) expense</t>
  </si>
  <si>
    <t>State (benefit) expense</t>
  </si>
  <si>
    <t>Foreign (benefit) expense</t>
  </si>
  <si>
    <t>Deferred</t>
  </si>
  <si>
    <t>Deferred (benefit) expense</t>
  </si>
  <si>
    <t>Income tax (benefit) expense</t>
  </si>
  <si>
    <t>Less: tax expense of discontinued operations</t>
  </si>
  <si>
    <t>Income Taxes (Income Tax Rate Reconciliation) (Details) - USD ($) $ in Thousands</t>
  </si>
  <si>
    <t>Amount</t>
  </si>
  <si>
    <t>(Benefit) expense provision at federal statutory rate</t>
  </si>
  <si>
    <t>State/foreign tax expense</t>
  </si>
  <si>
    <t>Effect of tax credits</t>
  </si>
  <si>
    <t>Non-controlling interest</t>
  </si>
  <si>
    <t>Impact of change in tax law and rates</t>
  </si>
  <si>
    <t>Valuation allowance</t>
  </si>
  <si>
    <t>Income tax expense (benefit)</t>
  </si>
  <si>
    <t>Percent</t>
  </si>
  <si>
    <t>21.00%</t>
  </si>
  <si>
    <t>34.00%</t>
  </si>
  <si>
    <t>0.50%</t>
  </si>
  <si>
    <t>(2.30%)</t>
  </si>
  <si>
    <t>(1.10%)</t>
  </si>
  <si>
    <t>(3.10%)</t>
  </si>
  <si>
    <t>0.40%</t>
  </si>
  <si>
    <t>(0.20%)</t>
  </si>
  <si>
    <t>(17.90%)</t>
  </si>
  <si>
    <t>(11.10%)</t>
  </si>
  <si>
    <t>(2.50%)</t>
  </si>
  <si>
    <t>(6.30%)</t>
  </si>
  <si>
    <t>0.90%</t>
  </si>
  <si>
    <t>(1.70%)</t>
  </si>
  <si>
    <t>7.10%</t>
  </si>
  <si>
    <t>(1.90%)</t>
  </si>
  <si>
    <t>60.60%</t>
  </si>
  <si>
    <t>(30.20%)</t>
  </si>
  <si>
    <t>Income tax benefit from continuing operations</t>
  </si>
  <si>
    <t>(0.50%)</t>
  </si>
  <si>
    <t>73.60%</t>
  </si>
  <si>
    <t>Income Taxes (Deferred Tax Assets and Liabilities) (Details) - USD ($) $ in Thousands</t>
  </si>
  <si>
    <t>Deferred Tax Assets</t>
  </si>
  <si>
    <t>Property and equipment</t>
  </si>
  <si>
    <t>Gain on sale leaseback</t>
  </si>
  <si>
    <t>Tax credit carryforwards</t>
  </si>
  <si>
    <t>Federal and state net operating losses</t>
  </si>
  <si>
    <t>Deferred tax assets, net of valuation allowance</t>
  </si>
  <si>
    <t>Deferred Tax Liabilities</t>
  </si>
  <si>
    <t>Brand name</t>
  </si>
  <si>
    <t>RL Venture</t>
  </si>
  <si>
    <t>RL Baltimore</t>
  </si>
  <si>
    <t>RL Atlanta</t>
  </si>
  <si>
    <t>Deferred tax liabilities</t>
  </si>
  <si>
    <t>Income Taxes (Narrative) (Details) - USD ($) $ in Thousands</t>
  </si>
  <si>
    <t>Operating Loss Carryforwards [Line Items]</t>
  </si>
  <si>
    <t>Federal</t>
  </si>
  <si>
    <t>Operating loss carryforwards</t>
  </si>
  <si>
    <t>State</t>
  </si>
  <si>
    <t>Difference between Revenue Guidance in Effect before and after Topic 606 | Accounting Standards Update 2014-09</t>
  </si>
  <si>
    <t>Deferred tax assets</t>
  </si>
  <si>
    <t>Income Taxes (Valuation Allowance) (Details) - USD ($) $ in Thousands</t>
  </si>
  <si>
    <t>Valuation Allowance</t>
  </si>
  <si>
    <t>Valuation allowance, balance</t>
  </si>
  <si>
    <t>Increase (decrease) during period</t>
  </si>
  <si>
    <t>Fair Value (Details) - USD ($) $ in Thousands</t>
  </si>
  <si>
    <t>Carrying Amount</t>
  </si>
  <si>
    <t>Fair Value, Balance Sheet Grouping, Financial Statement Captions [Line Items]</t>
  </si>
  <si>
    <t>Total capital lease obligations</t>
  </si>
  <si>
    <t>Related Party Transactions (Details) - USD ($)</t>
  </si>
  <si>
    <t>May 21, 2018</t>
  </si>
  <si>
    <t>Apr. 17, 2018</t>
  </si>
  <si>
    <t>Mar. 29, 2016</t>
  </si>
  <si>
    <t>Jan. 31, 2018</t>
  </si>
  <si>
    <t>May 31, 2015</t>
  </si>
  <si>
    <t>Jun. 30, 2017</t>
  </si>
  <si>
    <t>Related Party Transaction [Line Items]</t>
  </si>
  <si>
    <t>Payments for acquisition</t>
  </si>
  <si>
    <t>Value of shares issued for acquisition</t>
  </si>
  <si>
    <t>Investor Relations Fee | Shelbourne Falcon</t>
  </si>
  <si>
    <t>Related party expenses</t>
  </si>
  <si>
    <t>Management Agreement | Red Lion Hotel Woodlake Conference Center Sacramento LLC</t>
  </si>
  <si>
    <t>Property management fee revenue</t>
  </si>
  <si>
    <t>Management Agreement | TESI</t>
  </si>
  <si>
    <t>Management Agreement | Lexington Hotel and Conference Center, Jacksonville, Florida</t>
  </si>
  <si>
    <t>5.70%</t>
  </si>
  <si>
    <t>RL Venture LLC | Investor Relations Fee | Shelbourne Falcon</t>
  </si>
  <si>
    <t>Investor relations fee</t>
  </si>
  <si>
    <t>RL Venture LLC | Construction Management Fee | CPA Development, LLC</t>
  </si>
  <si>
    <t>Cash and investments</t>
  </si>
  <si>
    <t>RLS Atla Venture | Investor Relations Fee | Shelbourne Falcon</t>
  </si>
  <si>
    <t>RLS Balt Venture LLC | Investor Relations Fee | Shelbourne Falcon</t>
  </si>
  <si>
    <t>RLS DC Venture | Investor Relations Fee | Shelbourne Falcon</t>
  </si>
  <si>
    <t>Red Lion Hotels Management, Inc. | Management Agreement | Hudson Valley Resort and Spa</t>
  </si>
  <si>
    <t>Property management fee contract period</t>
  </si>
  <si>
    <t>Monthly property management fee revenue</t>
  </si>
  <si>
    <t>Monthly property management fee, percent of gross revenue</t>
  </si>
  <si>
    <t>Vantage Hospitality Group, Inc. | Vantage</t>
  </si>
  <si>
    <t>Amount placed in indemnity escrow account</t>
  </si>
  <si>
    <t>Vantage Hospitality Group, Inc. | TESI</t>
  </si>
  <si>
    <t>Vantage Hospitality Group, Inc. | Year 1 Anniversary</t>
  </si>
  <si>
    <t>Payment for contingent consideration</t>
  </si>
  <si>
    <t>Contingent consideration transferred</t>
  </si>
  <si>
    <t>Vantage Hospitality Group, Inc. | Year 2 Anniversary</t>
  </si>
  <si>
    <t>Affiliated Entity [Member] | Term Loan | Columbia Pacific Opportunity Fund, L.P. [Member]</t>
  </si>
  <si>
    <t>Amounts of transaction</t>
  </si>
  <si>
    <t>Affiliated Entity [Member] | Commitment Fee | Columbia Pacific Opportunity Fund, L.P. [Member]</t>
  </si>
  <si>
    <t>HEI Hotels And Resorts | Management Agreement</t>
  </si>
  <si>
    <t>NorthWest CFO | Consulting Fees</t>
  </si>
  <si>
    <t>Cal-Vegas | TESI</t>
  </si>
  <si>
    <t>Ownership interest</t>
  </si>
  <si>
    <t>2.00%</t>
  </si>
  <si>
    <t>Franchised hotels | Management Agreement | Lexington Inn &amp; Suites, Daytona Beach</t>
  </si>
  <si>
    <t>Revenue from related parties</t>
  </si>
  <si>
    <t>Franchised hotels | Management Agreement | ABVI Las Vegas</t>
  </si>
  <si>
    <t>Common stock | Affiliated Entity [Member] | Columbia Pacific Opportunity Fund, L.P. [Member]</t>
  </si>
  <si>
    <t>Shares owned (in shares)</t>
  </si>
  <si>
    <t>Warrants | Common stock | Affiliated Entity [Member] | Columbia Pacific Opportunity Fund, L.P. [Member]</t>
  </si>
  <si>
    <t>RL Venture LLC | Shelbourne Capital | Columbia Pacific Opportunity Fund, L.P. [Member]</t>
  </si>
  <si>
    <t>Contingent consideration | Vantage Hospitality Group, Inc.</t>
  </si>
  <si>
    <t>Contingent consideration | Vantage Hospitality Group, Inc. | 90% of Room Count at Close, Year 2 Anniversary</t>
  </si>
  <si>
    <t>Contingent consideration | Vantage Hospitality Group, Inc. | Year 1 Anniversary</t>
  </si>
  <si>
    <t>Contingent consideration | Vantage Hospitality Group, Inc. | Year 2 Anniversary</t>
  </si>
  <si>
    <t>Acquisitions and Dispositions Acquisitions Narrative (Details) $ / shares in Units, $ in Thousands</t>
  </si>
  <si>
    <t>Sep. 30, 2018USD ($)</t>
  </si>
  <si>
    <t>Sep. 30, 2016USD ($)hotel$ / sharesshares</t>
  </si>
  <si>
    <t>Oct. 31, 2018USD ($)shares</t>
  </si>
  <si>
    <t>Jan. 31, 2018USD ($)shares</t>
  </si>
  <si>
    <t>Sep. 30, 2016USD ($)$ / shares</t>
  </si>
  <si>
    <t>Dec. 31, 2018USD ($)$ / sharesshares</t>
  </si>
  <si>
    <t>Dec. 31, 2017USD ($)shares</t>
  </si>
  <si>
    <t>Dec. 31, 2016USD ($)shares</t>
  </si>
  <si>
    <t>Business Acquisition [Line Items]</t>
  </si>
  <si>
    <t>Share price (in dollars per share) | $ / shares</t>
  </si>
  <si>
    <t>Contingent consideration, shares outstanding | shares</t>
  </si>
  <si>
    <t>Total consideration</t>
  </si>
  <si>
    <t>Acquired receivables</t>
  </si>
  <si>
    <t>Adjustment to receivables</t>
  </si>
  <si>
    <t>Number of businesses acquired (more than) | hotel</t>
  </si>
  <si>
    <t>Shares issued in connection with acquisition | shares</t>
  </si>
  <si>
    <t>Additional consideration, not contingent, paid in equal amounts at the first and second anniversaries of the close date</t>
  </si>
  <si>
    <t>Vantage | Vantage Hospitality Group, Inc.</t>
  </si>
  <si>
    <t>TESI | Vantage Hospitality Group, Inc.</t>
  </si>
  <si>
    <t>Year 1 Anniversary | Vantage Hospitality Group, Inc.</t>
  </si>
  <si>
    <t>Year 2 Anniversary | Vantage Hospitality Group, Inc.</t>
  </si>
  <si>
    <t>Contingent consideration, potential outcome, cash</t>
  </si>
  <si>
    <t>Acquisitions and Dispositions Purchase Price Allocation (Details) - USD ($) $ in Thousands</t>
  </si>
  <si>
    <t>May 14, 2018</t>
  </si>
  <si>
    <t>Current assets</t>
  </si>
  <si>
    <t>Intangible assets</t>
  </si>
  <si>
    <t>Total assets acquired</t>
  </si>
  <si>
    <t>Total liabilities assumed</t>
  </si>
  <si>
    <t>Total net assets acquired</t>
  </si>
  <si>
    <t>Acquisitions and Dispositions Intangible Assets Acquired (Details) - Knights Franchise Systems, Inc. - USD ($) $ in Thousands</t>
  </si>
  <si>
    <t>Indefinite-lived intangible assets acquired</t>
  </si>
  <si>
    <t>Finite-lived intangible assets acquired</t>
  </si>
  <si>
    <t>Acquired finite-lived intangible assets, weighted average useful life</t>
  </si>
  <si>
    <t>Acquisitions and Dispositions Revenues and Earnings From Acquisition (Details) - USD ($) $ in Thousands</t>
  </si>
  <si>
    <t>Net income (loss) from continuing operations before income taxes</t>
  </si>
  <si>
    <t>Acquisitions and Dispositions Pro Forma Results (Details) - Knights Franchise Systems, Inc. - USD ($) $ / shares in Units, $ in Thousands</t>
  </si>
  <si>
    <t>Revenues</t>
  </si>
  <si>
    <t>Net income</t>
  </si>
  <si>
    <t>Net income attributable to Red Lion Hotels Corporation</t>
  </si>
  <si>
    <t>Earnings per share attributable to RLH Corporation - basic (in dollars per share)</t>
  </si>
  <si>
    <t>Earnings per share attributable to RLH Corporation - diluted (in dollars per share)</t>
  </si>
  <si>
    <t>Acquisitions and Dispositions Payment of Contingent Consideration (Details) - shares</t>
  </si>
  <si>
    <t>Contingent consideration, potential outcome (in shares)</t>
  </si>
  <si>
    <t>Acquisitions and Dispositions Dispositions Narrative (Details) $ in Thousands</t>
  </si>
  <si>
    <t>3 Months Ended</t>
  </si>
  <si>
    <t>Dec. 31, 2017USD ($)hotel</t>
  </si>
  <si>
    <t>Income Statement, Balance Sheet and Additional Disclosures by Disposal Groups, Including Discontinued Operations [Line Items]</t>
  </si>
  <si>
    <t>Number of hotels held for sale | hotel</t>
  </si>
  <si>
    <t>Tax expense for gain (loss) on sale</t>
  </si>
  <si>
    <t>Red Lion Hotel Coos Bay property, in Coos Bay, Oregon</t>
  </si>
  <si>
    <t>Cash proceeds from sale</t>
  </si>
  <si>
    <t>Entertainment Business | Discontinued Operations, Disposed of by Sale</t>
  </si>
  <si>
    <t>Net assets</t>
  </si>
  <si>
    <t>Transaction costs</t>
  </si>
  <si>
    <t>Variable Interest Entity, Primary Beneficiary | RL Venture LLC</t>
  </si>
  <si>
    <t>RL Venture LLC | Variable Interest Entity, Primary Beneficiary | Nine RL Venture Hotels | Disposal Group, Disposed of by Sale, Not Discontinued Operations</t>
  </si>
  <si>
    <t>Acquisitions and Dispositions Properties Sold (Details) $ in Thousands</t>
  </si>
  <si>
    <t>Disposal Group, Disposed of by Sale, Not Discontinued Operations</t>
  </si>
  <si>
    <t>Acquisitions and Dispositions Held for sale (Details) - Company Operated Hotels - Discontinued Operations, Held-for-sale $ in Thousands</t>
  </si>
  <si>
    <t>Assets Held-for-sale</t>
  </si>
  <si>
    <t>Acquisitions and Dispositions Entertainment Segment (Details) - USD ($) $ in Thousands</t>
  </si>
  <si>
    <t>Entertainment revenue</t>
  </si>
  <si>
    <t>Entertainment</t>
  </si>
  <si>
    <t>Operating income</t>
  </si>
  <si>
    <t>Parent Company Financial Statements (Condensed Balance Sheet) (Details) - USD ($) $ in Thousands</t>
  </si>
  <si>
    <t>Preferred stock</t>
  </si>
  <si>
    <t>Common stock</t>
  </si>
  <si>
    <t>Investment in subsidiaries</t>
  </si>
  <si>
    <t>Parent Company Financial Statements (Condensed Statement of Comprehensive Income (Loss)) (Details) - USD ($) $ in Thousands</t>
  </si>
  <si>
    <t>Condensed Statement of Income Captions [Line Items]</t>
  </si>
  <si>
    <t>Income from discontinued business unit, net of income tax expense</t>
  </si>
  <si>
    <t>Loss on sale of business unit, net of income tax expense</t>
  </si>
  <si>
    <t>Equity in income of subsidiaries</t>
  </si>
  <si>
    <t>Royalty | Parent Company</t>
  </si>
  <si>
    <t>Marketing, reservations and reimbursables | Parent Company</t>
  </si>
  <si>
    <t>Other franchise | Parent Company</t>
  </si>
  <si>
    <t>Company operated hotels | Parent Company</t>
  </si>
  <si>
    <t>Other | Parent Company</t>
  </si>
  <si>
    <t>Parent Company Financial Statements (Condensed Statement of Cash Flows) (Details) - USD ($) $ in Thousands</t>
  </si>
  <si>
    <t>Conversion of accounts receivable to preferred equity</t>
  </si>
  <si>
    <t>Amortization of debt issuance costs, key money and contract costs, and contract liabilities</t>
  </si>
  <si>
    <t>Accounts payable and other accrued liabilities</t>
  </si>
  <si>
    <t>Purchases of interests in investments in joint venture entities</t>
  </si>
  <si>
    <t>Consolidation of Baltimore joint venture</t>
  </si>
  <si>
    <t>Distributions from investments in joint ventures</t>
  </si>
  <si>
    <t>Contribution to / purchase of preferred equity of Baltimore joint venture</t>
  </si>
  <si>
    <t>Parent Company Financial Statements (Restricted Cash) (Details) - USD ($) $ in Thousands</t>
  </si>
  <si>
    <t>Parent Company Financial Statements (Commitments and Contingencies) (Details) $ in Thousands</t>
  </si>
  <si>
    <t>Subsequent Events Subsequent Events (Details) - Variable Interest Entity, Primary Beneficiary - USD ($)</t>
  </si>
  <si>
    <t>Mar. 08, 2019</t>
  </si>
  <si>
    <t>RLS Atla Venture</t>
  </si>
  <si>
    <t>Subsequent Event [Line Items]</t>
  </si>
  <si>
    <t>RLS Atla Venture | Subsequent Event</t>
  </si>
  <si>
    <t>Forecast | RLS Atla Venture</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25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C15" s="5" t="n">
        <v>24603081</v>
      </c>
    </row>
    <row r="16" spans="1:4">
      <c r="A16" s="4" t="s">
        <v>26</v>
      </c>
      <c r="B16" s="4" t="s">
        <v>27</v>
      </c>
    </row>
    <row r="17" spans="1:4">
      <c r="A17" s="4" t="s">
        <v>28</v>
      </c>
      <c r="B17" s="4" t="s">
        <v>27</v>
      </c>
    </row>
    <row r="18" spans="1:4">
      <c r="A18" s="4" t="s">
        <v>29</v>
      </c>
      <c r="B18" s="4" t="s">
        <v>30</v>
      </c>
    </row>
    <row r="19" spans="1:4">
      <c r="A19" s="4" t="s">
        <v>31</v>
      </c>
      <c r="B19" s="4" t="s">
        <v>21</v>
      </c>
    </row>
    <row r="20" spans="1:4">
      <c r="A20" s="4" t="s">
        <v>32</v>
      </c>
      <c r="D20" s="6" t="n">
        <v>2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6"/>
    <col customWidth="1" max="5" min="5" width="21"/>
    <col customWidth="1" max="6" min="6" width="21"/>
  </cols>
  <sheetData>
    <row r="1" spans="1:6">
      <c r="A1" s="1" t="s">
        <v>1029</v>
      </c>
      <c r="B1" s="2" t="s">
        <v>570</v>
      </c>
      <c r="D1" s="2" t="s">
        <v>1</v>
      </c>
    </row>
    <row r="2" spans="1:6">
      <c r="B2" s="2" t="s">
        <v>571</v>
      </c>
      <c r="C2" s="2" t="s">
        <v>572</v>
      </c>
      <c r="D2" s="2" t="s">
        <v>522</v>
      </c>
      <c r="E2" s="2" t="s">
        <v>514</v>
      </c>
      <c r="F2" s="2" t="s">
        <v>515</v>
      </c>
    </row>
    <row r="3" spans="1:6">
      <c r="A3" s="3" t="s">
        <v>1019</v>
      </c>
    </row>
    <row r="4" spans="1:6">
      <c r="A4" s="4" t="s">
        <v>121</v>
      </c>
      <c r="D4" s="7" t="n">
        <v>15086</v>
      </c>
      <c r="E4" s="7" t="n">
        <v>-1488</v>
      </c>
      <c r="F4" s="7" t="n">
        <v>-4840</v>
      </c>
    </row>
    <row r="5" spans="1:6">
      <c r="A5" s="4" t="s">
        <v>122</v>
      </c>
      <c r="D5" s="5" t="n">
        <v>-13129</v>
      </c>
      <c r="E5" s="5" t="n">
        <v>2069</v>
      </c>
      <c r="F5" s="5" t="n">
        <v>163</v>
      </c>
    </row>
    <row r="6" spans="1:6">
      <c r="A6" s="4" t="s">
        <v>504</v>
      </c>
      <c r="D6" s="5" t="n">
        <v>1957</v>
      </c>
      <c r="E6" s="5" t="n">
        <v>581</v>
      </c>
      <c r="F6" s="5" t="n">
        <v>-4677</v>
      </c>
    </row>
    <row r="7" spans="1:6">
      <c r="A7" s="4" t="s">
        <v>1030</v>
      </c>
    </row>
    <row r="8" spans="1:6">
      <c r="A8" s="3" t="s">
        <v>1019</v>
      </c>
    </row>
    <row r="9" spans="1:6">
      <c r="A9" s="4" t="s">
        <v>121</v>
      </c>
      <c r="D9" s="5" t="n">
        <v>38673</v>
      </c>
      <c r="E9" s="5" t="n">
        <v>889</v>
      </c>
      <c r="F9" s="5" t="n">
        <v>2147</v>
      </c>
    </row>
    <row r="10" spans="1:6">
      <c r="A10" s="4" t="s">
        <v>122</v>
      </c>
      <c r="D10" s="5" t="n">
        <v>-17403</v>
      </c>
      <c r="E10" s="5" t="n">
        <v>-400</v>
      </c>
      <c r="F10" s="5" t="n">
        <v>-966</v>
      </c>
    </row>
    <row r="11" spans="1:6">
      <c r="A11" s="4" t="s">
        <v>504</v>
      </c>
      <c r="D11" s="7" t="n">
        <v>21270</v>
      </c>
      <c r="E11" s="7" t="n">
        <v>489</v>
      </c>
      <c r="F11" s="7" t="n">
        <v>1181</v>
      </c>
    </row>
    <row r="12" spans="1:6">
      <c r="A12" s="4" t="s">
        <v>539</v>
      </c>
    </row>
    <row r="13" spans="1:6">
      <c r="A13" s="3" t="s">
        <v>1019</v>
      </c>
    </row>
    <row r="14" spans="1:6">
      <c r="A14" s="4" t="s">
        <v>545</v>
      </c>
      <c r="C14" s="5" t="n">
        <v>5</v>
      </c>
    </row>
    <row r="15" spans="1:6">
      <c r="A15" s="4" t="s">
        <v>678</v>
      </c>
    </row>
    <row r="16" spans="1:6">
      <c r="A16" s="3" t="s">
        <v>1019</v>
      </c>
    </row>
    <row r="17" spans="1:6">
      <c r="A17" s="4" t="s">
        <v>548</v>
      </c>
      <c r="B17" s="5" t="n">
        <v>1</v>
      </c>
      <c r="D17" s="5" t="n">
        <v>9</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514</v>
      </c>
    </row>
    <row r="2" spans="1:2">
      <c r="A2" s="3" t="s">
        <v>1032</v>
      </c>
    </row>
    <row r="3" spans="1:2">
      <c r="A3" s="4" t="s">
        <v>78</v>
      </c>
      <c r="B3" s="7" t="n">
        <v>156</v>
      </c>
    </row>
    <row r="4" spans="1:2">
      <c r="A4" s="4" t="s">
        <v>80</v>
      </c>
      <c r="B4" s="5" t="n">
        <v>34143</v>
      </c>
    </row>
    <row r="5" spans="1:2">
      <c r="A5" s="4" t="s">
        <v>81</v>
      </c>
      <c r="B5" s="5" t="n">
        <v>60</v>
      </c>
    </row>
    <row r="6" spans="1:2">
      <c r="A6" s="4" t="s">
        <v>79</v>
      </c>
      <c r="B6" s="7" t="n">
        <v>343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4</v>
      </c>
      <c r="D2" s="2" t="s">
        <v>99</v>
      </c>
    </row>
    <row r="3" spans="1:4">
      <c r="A3" s="3" t="s">
        <v>101</v>
      </c>
    </row>
    <row r="4" spans="1:4">
      <c r="A4" s="4" t="s">
        <v>115</v>
      </c>
      <c r="B4" s="7" t="n">
        <v>0</v>
      </c>
      <c r="C4" s="7" t="n">
        <v>221</v>
      </c>
      <c r="D4" s="7" t="n">
        <v>790</v>
      </c>
    </row>
    <row r="5" spans="1:4">
      <c r="A5" s="4" t="s">
        <v>120</v>
      </c>
      <c r="B5" s="7" t="n">
        <v>0</v>
      </c>
      <c r="C5" s="5" t="n">
        <v>181</v>
      </c>
      <c r="D5" s="5" t="n">
        <v>1254</v>
      </c>
    </row>
    <row r="6" spans="1:4">
      <c r="A6" s="4" t="s">
        <v>1024</v>
      </c>
    </row>
    <row r="7" spans="1:4">
      <c r="A7" s="3" t="s">
        <v>1019</v>
      </c>
    </row>
    <row r="8" spans="1:4">
      <c r="A8" s="4" t="s">
        <v>1034</v>
      </c>
      <c r="C8" s="5" t="n">
        <v>9125</v>
      </c>
      <c r="D8" s="5" t="n">
        <v>15719</v>
      </c>
    </row>
    <row r="9" spans="1:4">
      <c r="A9" s="3" t="s">
        <v>101</v>
      </c>
    </row>
    <row r="10" spans="1:4">
      <c r="A10" s="4" t="s">
        <v>1035</v>
      </c>
      <c r="C10" s="5" t="n">
        <v>8412</v>
      </c>
      <c r="D10" s="5" t="n">
        <v>13635</v>
      </c>
    </row>
    <row r="11" spans="1:4">
      <c r="A11" s="4" t="s">
        <v>103</v>
      </c>
      <c r="C11" s="5" t="n">
        <v>64</v>
      </c>
      <c r="D11" s="5" t="n">
        <v>186</v>
      </c>
    </row>
    <row r="12" spans="1:4">
      <c r="A12" s="4" t="s">
        <v>105</v>
      </c>
      <c r="C12" s="5" t="n">
        <v>3</v>
      </c>
      <c r="D12" s="5" t="n">
        <v>-1</v>
      </c>
    </row>
    <row r="13" spans="1:4">
      <c r="A13" s="4" t="s">
        <v>107</v>
      </c>
      <c r="C13" s="5" t="n">
        <v>8479</v>
      </c>
      <c r="D13" s="5" t="n">
        <v>13820</v>
      </c>
    </row>
    <row r="14" spans="1:4">
      <c r="A14" s="4" t="s">
        <v>1036</v>
      </c>
      <c r="C14" s="5" t="n">
        <v>646</v>
      </c>
      <c r="D14" s="5" t="n">
        <v>1899</v>
      </c>
    </row>
    <row r="15" spans="1:4">
      <c r="A15" s="4" t="s">
        <v>110</v>
      </c>
      <c r="C15" s="5" t="n">
        <v>0</v>
      </c>
      <c r="D15" s="5" t="n">
        <v>-12</v>
      </c>
    </row>
    <row r="16" spans="1:4">
      <c r="A16" s="4" t="s">
        <v>112</v>
      </c>
      <c r="C16" s="5" t="n">
        <v>0</v>
      </c>
      <c r="D16" s="5" t="n">
        <v>157</v>
      </c>
    </row>
    <row r="17" spans="1:4">
      <c r="A17" s="4" t="s">
        <v>115</v>
      </c>
      <c r="C17" s="5" t="n">
        <v>221</v>
      </c>
      <c r="D17" s="5" t="n">
        <v>790</v>
      </c>
    </row>
    <row r="18" spans="1:4">
      <c r="A18" s="4" t="s">
        <v>120</v>
      </c>
      <c r="C18" s="5" t="n">
        <v>425</v>
      </c>
      <c r="D18" s="5" t="n">
        <v>1254</v>
      </c>
    </row>
    <row r="19" spans="1:4">
      <c r="A19" s="4" t="s">
        <v>103</v>
      </c>
      <c r="C19" s="5" t="n">
        <v>64</v>
      </c>
      <c r="D19" s="5" t="n">
        <v>186</v>
      </c>
    </row>
    <row r="20" spans="1:4">
      <c r="A20" s="4" t="s">
        <v>181</v>
      </c>
      <c r="C20" s="7" t="n">
        <v>101</v>
      </c>
      <c r="D20" s="7" t="n">
        <v>1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7</v>
      </c>
      <c r="B1" s="2" t="s">
        <v>2</v>
      </c>
      <c r="C1" s="2" t="s">
        <v>645</v>
      </c>
      <c r="D1" s="2" t="s">
        <v>34</v>
      </c>
      <c r="E1" s="2" t="s">
        <v>99</v>
      </c>
      <c r="F1" s="2" t="s">
        <v>477</v>
      </c>
    </row>
    <row r="2" spans="1:6">
      <c r="A2" s="3" t="s">
        <v>35</v>
      </c>
    </row>
    <row r="3" spans="1:6">
      <c r="A3" s="4" t="s">
        <v>74</v>
      </c>
      <c r="B3" s="7" t="n">
        <v>17034</v>
      </c>
      <c r="D3" s="7" t="n">
        <v>32429</v>
      </c>
    </row>
    <row r="4" spans="1:6">
      <c r="A4" s="4" t="s">
        <v>75</v>
      </c>
      <c r="B4" s="5" t="n">
        <v>2755</v>
      </c>
      <c r="D4" s="5" t="n">
        <v>12429</v>
      </c>
    </row>
    <row r="5" spans="1:6">
      <c r="A5" s="4" t="s">
        <v>76</v>
      </c>
      <c r="B5" s="5" t="n">
        <v>18575</v>
      </c>
      <c r="D5" s="5" t="n">
        <v>13143</v>
      </c>
    </row>
    <row r="6" spans="1:6">
      <c r="A6" s="4" t="s">
        <v>39</v>
      </c>
      <c r="B6" s="5" t="n">
        <v>0</v>
      </c>
      <c r="D6" s="5" t="n">
        <v>1520</v>
      </c>
    </row>
    <row r="7" spans="1:6">
      <c r="A7" s="4" t="s">
        <v>40</v>
      </c>
      <c r="B7" s="5" t="n">
        <v>2103</v>
      </c>
      <c r="D7" s="5" t="n">
        <v>1098</v>
      </c>
    </row>
    <row r="8" spans="1:6">
      <c r="A8" s="4" t="s">
        <v>78</v>
      </c>
      <c r="B8" s="5" t="n">
        <v>6218</v>
      </c>
      <c r="D8" s="5" t="n">
        <v>5305</v>
      </c>
    </row>
    <row r="9" spans="1:6">
      <c r="A9" s="4" t="s">
        <v>79</v>
      </c>
      <c r="B9" s="5" t="n">
        <v>0</v>
      </c>
      <c r="D9" s="5" t="n">
        <v>34359</v>
      </c>
    </row>
    <row r="10" spans="1:6">
      <c r="A10" s="4" t="s">
        <v>43</v>
      </c>
      <c r="B10" s="5" t="n">
        <v>46685</v>
      </c>
      <c r="D10" s="5" t="n">
        <v>100283</v>
      </c>
    </row>
    <row r="11" spans="1:6">
      <c r="A11" s="4" t="s">
        <v>80</v>
      </c>
      <c r="B11" s="5" t="n">
        <v>115522</v>
      </c>
      <c r="D11" s="5" t="n">
        <v>165302</v>
      </c>
    </row>
    <row r="12" spans="1:6">
      <c r="A12" s="4" t="s">
        <v>45</v>
      </c>
      <c r="B12" s="5" t="n">
        <v>18595</v>
      </c>
      <c r="D12" s="5" t="n">
        <v>9404</v>
      </c>
    </row>
    <row r="13" spans="1:6">
      <c r="A13" s="4" t="s">
        <v>46</v>
      </c>
      <c r="B13" s="5" t="n">
        <v>60910</v>
      </c>
      <c r="D13" s="5" t="n">
        <v>50749</v>
      </c>
    </row>
    <row r="14" spans="1:6">
      <c r="A14" s="4" t="s">
        <v>81</v>
      </c>
      <c r="B14" s="5" t="n">
        <v>8075</v>
      </c>
      <c r="D14" s="5" t="n">
        <v>1976</v>
      </c>
    </row>
    <row r="15" spans="1:6">
      <c r="A15" s="4" t="s">
        <v>48</v>
      </c>
      <c r="B15" s="5" t="n">
        <v>249787</v>
      </c>
      <c r="D15" s="5" t="n">
        <v>327714</v>
      </c>
      <c r="E15" s="7" t="n">
        <v>341899</v>
      </c>
    </row>
    <row r="16" spans="1:6">
      <c r="A16" s="3" t="s">
        <v>49</v>
      </c>
    </row>
    <row r="17" spans="1:6">
      <c r="A17" s="4" t="s">
        <v>83</v>
      </c>
      <c r="B17" s="5" t="n">
        <v>5322</v>
      </c>
      <c r="D17" s="5" t="n">
        <v>4100</v>
      </c>
    </row>
    <row r="18" spans="1:6">
      <c r="A18" s="4" t="s">
        <v>84</v>
      </c>
      <c r="B18" s="5" t="n">
        <v>5402</v>
      </c>
      <c r="D18" s="5" t="n">
        <v>7457</v>
      </c>
    </row>
    <row r="19" spans="1:6">
      <c r="A19" s="4" t="s">
        <v>85</v>
      </c>
      <c r="B19" s="5" t="n">
        <v>4960</v>
      </c>
      <c r="D19" s="5" t="n">
        <v>4094</v>
      </c>
    </row>
    <row r="20" spans="1:6">
      <c r="A20" s="4" t="s">
        <v>86</v>
      </c>
      <c r="B20" s="5" t="n">
        <v>25056</v>
      </c>
      <c r="D20" s="5" t="n">
        <v>62914</v>
      </c>
    </row>
    <row r="21" spans="1:6">
      <c r="A21" s="4" t="s">
        <v>54</v>
      </c>
      <c r="B21" s="5" t="n">
        <v>0</v>
      </c>
      <c r="D21" s="5" t="n">
        <v>9289</v>
      </c>
    </row>
    <row r="22" spans="1:6">
      <c r="A22" s="4" t="s">
        <v>55</v>
      </c>
      <c r="B22" s="5" t="n">
        <v>40740</v>
      </c>
      <c r="D22" s="5" t="n">
        <v>87854</v>
      </c>
    </row>
    <row r="23" spans="1:6">
      <c r="A23" s="4" t="s">
        <v>87</v>
      </c>
      <c r="B23" s="5" t="n">
        <v>9114</v>
      </c>
      <c r="D23" s="5" t="n">
        <v>48483</v>
      </c>
    </row>
    <row r="24" spans="1:6">
      <c r="A24" s="4" t="s">
        <v>57</v>
      </c>
      <c r="B24" s="5" t="n">
        <v>10000</v>
      </c>
      <c r="C24" s="7" t="n">
        <v>10000</v>
      </c>
      <c r="D24" s="5" t="n">
        <v>0</v>
      </c>
    </row>
    <row r="25" spans="1:6">
      <c r="A25" s="4" t="s">
        <v>88</v>
      </c>
      <c r="B25" s="5" t="n">
        <v>2245</v>
      </c>
      <c r="D25" s="5" t="n">
        <v>1554</v>
      </c>
    </row>
    <row r="26" spans="1:6">
      <c r="A26" s="4" t="s">
        <v>59</v>
      </c>
      <c r="B26" s="5" t="n">
        <v>772</v>
      </c>
      <c r="D26" s="5" t="n">
        <v>2219</v>
      </c>
    </row>
    <row r="27" spans="1:6">
      <c r="A27" s="4" t="s">
        <v>60</v>
      </c>
      <c r="B27" s="5" t="n">
        <v>62871</v>
      </c>
      <c r="D27" s="5" t="n">
        <v>140110</v>
      </c>
    </row>
    <row r="28" spans="1:6">
      <c r="A28" s="4" t="s">
        <v>61</v>
      </c>
      <c r="B28" s="4" t="s">
        <v>62</v>
      </c>
      <c r="D28" s="4" t="s">
        <v>62</v>
      </c>
    </row>
    <row r="29" spans="1:6">
      <c r="A29" s="3" t="s">
        <v>63</v>
      </c>
    </row>
    <row r="30" spans="1:6">
      <c r="A30" s="4" t="s">
        <v>1038</v>
      </c>
      <c r="B30" s="5" t="n">
        <v>0</v>
      </c>
      <c r="D30" s="5" t="n">
        <v>0</v>
      </c>
    </row>
    <row r="31" spans="1:6">
      <c r="A31" s="4" t="s">
        <v>1039</v>
      </c>
      <c r="B31" s="5" t="n">
        <v>246</v>
      </c>
      <c r="D31" s="5" t="n">
        <v>237</v>
      </c>
    </row>
    <row r="32" spans="1:6">
      <c r="A32" s="4" t="s">
        <v>66</v>
      </c>
      <c r="B32" s="5" t="n">
        <v>182018</v>
      </c>
      <c r="D32" s="5" t="n">
        <v>178028</v>
      </c>
    </row>
    <row r="33" spans="1:6">
      <c r="A33" s="4" t="s">
        <v>67</v>
      </c>
      <c r="B33" s="5" t="n">
        <v>-16512</v>
      </c>
      <c r="D33" s="5" t="n">
        <v>-18042</v>
      </c>
      <c r="E33" s="5" t="n">
        <v>-18623</v>
      </c>
      <c r="F33" s="7" t="n">
        <v>-13946</v>
      </c>
    </row>
    <row r="34" spans="1:6">
      <c r="A34" s="4" t="s">
        <v>70</v>
      </c>
      <c r="B34" s="5" t="n">
        <v>186916</v>
      </c>
      <c r="D34" s="5" t="n">
        <v>187604</v>
      </c>
      <c r="E34" s="7" t="n">
        <v>185207</v>
      </c>
      <c r="F34" s="7" t="n">
        <v>163765</v>
      </c>
    </row>
    <row r="35" spans="1:6">
      <c r="A35" s="4" t="s">
        <v>71</v>
      </c>
      <c r="B35" s="5" t="n">
        <v>249787</v>
      </c>
      <c r="D35" s="5" t="n">
        <v>327714</v>
      </c>
    </row>
    <row r="36" spans="1:6">
      <c r="A36" s="4" t="s">
        <v>317</v>
      </c>
    </row>
    <row r="37" spans="1:6">
      <c r="A37" s="3" t="s">
        <v>35</v>
      </c>
    </row>
    <row r="38" spans="1:6">
      <c r="A38" s="4" t="s">
        <v>74</v>
      </c>
      <c r="B38" s="5" t="n">
        <v>12470</v>
      </c>
      <c r="D38" s="5" t="n">
        <v>25942</v>
      </c>
    </row>
    <row r="39" spans="1:6">
      <c r="A39" s="4" t="s">
        <v>75</v>
      </c>
      <c r="B39" s="5" t="n">
        <v>103</v>
      </c>
      <c r="D39" s="5" t="n">
        <v>103</v>
      </c>
    </row>
    <row r="40" spans="1:6">
      <c r="A40" s="4" t="s">
        <v>76</v>
      </c>
      <c r="B40" s="5" t="n">
        <v>25049</v>
      </c>
      <c r="D40" s="5" t="n">
        <v>25233</v>
      </c>
    </row>
    <row r="41" spans="1:6">
      <c r="A41" s="4" t="s">
        <v>39</v>
      </c>
      <c r="B41" s="5" t="n">
        <v>0</v>
      </c>
      <c r="D41" s="5" t="n">
        <v>1520</v>
      </c>
    </row>
    <row r="42" spans="1:6">
      <c r="A42" s="4" t="s">
        <v>40</v>
      </c>
      <c r="B42" s="5" t="n">
        <v>2102</v>
      </c>
      <c r="D42" s="5" t="n">
        <v>1098</v>
      </c>
    </row>
    <row r="43" spans="1:6">
      <c r="A43" s="4" t="s">
        <v>78</v>
      </c>
      <c r="B43" s="5" t="n">
        <v>5538</v>
      </c>
      <c r="D43" s="5" t="n">
        <v>4054</v>
      </c>
    </row>
    <row r="44" spans="1:6">
      <c r="A44" s="4" t="s">
        <v>79</v>
      </c>
      <c r="B44" s="5" t="n">
        <v>0</v>
      </c>
      <c r="D44" s="5" t="n">
        <v>0</v>
      </c>
    </row>
    <row r="45" spans="1:6">
      <c r="A45" s="4" t="s">
        <v>43</v>
      </c>
      <c r="B45" s="5" t="n">
        <v>45262</v>
      </c>
      <c r="D45" s="5" t="n">
        <v>57950</v>
      </c>
    </row>
    <row r="46" spans="1:6">
      <c r="A46" s="4" t="s">
        <v>1040</v>
      </c>
      <c r="B46" s="5" t="n">
        <v>27220</v>
      </c>
      <c r="D46" s="5" t="n">
        <v>40129</v>
      </c>
    </row>
    <row r="47" spans="1:6">
      <c r="A47" s="4" t="s">
        <v>80</v>
      </c>
      <c r="B47" s="5" t="n">
        <v>41433</v>
      </c>
      <c r="D47" s="5" t="n">
        <v>27991</v>
      </c>
    </row>
    <row r="48" spans="1:6">
      <c r="A48" s="4" t="s">
        <v>45</v>
      </c>
      <c r="B48" s="5" t="n">
        <v>18595</v>
      </c>
      <c r="D48" s="5" t="n">
        <v>9404</v>
      </c>
    </row>
    <row r="49" spans="1:6">
      <c r="A49" s="4" t="s">
        <v>46</v>
      </c>
      <c r="B49" s="5" t="n">
        <v>60910</v>
      </c>
      <c r="D49" s="5" t="n">
        <v>50749</v>
      </c>
    </row>
    <row r="50" spans="1:6">
      <c r="A50" s="4" t="s">
        <v>81</v>
      </c>
      <c r="B50" s="5" t="n">
        <v>7370</v>
      </c>
      <c r="D50" s="5" t="n">
        <v>1801</v>
      </c>
    </row>
    <row r="51" spans="1:6">
      <c r="A51" s="4" t="s">
        <v>48</v>
      </c>
      <c r="B51" s="5" t="n">
        <v>200790</v>
      </c>
      <c r="D51" s="5" t="n">
        <v>188024</v>
      </c>
    </row>
    <row r="52" spans="1:6">
      <c r="A52" s="3" t="s">
        <v>49</v>
      </c>
    </row>
    <row r="53" spans="1:6">
      <c r="A53" s="4" t="s">
        <v>83</v>
      </c>
      <c r="B53" s="5" t="n">
        <v>4487</v>
      </c>
      <c r="D53" s="5" t="n">
        <v>7597</v>
      </c>
    </row>
    <row r="54" spans="1:6">
      <c r="A54" s="4" t="s">
        <v>84</v>
      </c>
      <c r="B54" s="5" t="n">
        <v>5033</v>
      </c>
      <c r="D54" s="5" t="n">
        <v>6005</v>
      </c>
    </row>
    <row r="55" spans="1:6">
      <c r="A55" s="4" t="s">
        <v>85</v>
      </c>
      <c r="B55" s="5" t="n">
        <v>3868</v>
      </c>
      <c r="D55" s="5" t="n">
        <v>1909</v>
      </c>
    </row>
    <row r="56" spans="1:6">
      <c r="A56" s="4" t="s">
        <v>86</v>
      </c>
      <c r="B56" s="5" t="n">
        <v>0</v>
      </c>
      <c r="D56" s="5" t="n">
        <v>0</v>
      </c>
    </row>
    <row r="57" spans="1:6">
      <c r="A57" s="4" t="s">
        <v>54</v>
      </c>
      <c r="B57" s="5" t="n">
        <v>0</v>
      </c>
      <c r="D57" s="5" t="n">
        <v>9289</v>
      </c>
    </row>
    <row r="58" spans="1:6">
      <c r="A58" s="4" t="s">
        <v>55</v>
      </c>
      <c r="B58" s="5" t="n">
        <v>13388</v>
      </c>
      <c r="D58" s="5" t="n">
        <v>24800</v>
      </c>
    </row>
    <row r="59" spans="1:6">
      <c r="A59" s="4" t="s">
        <v>87</v>
      </c>
      <c r="B59" s="5" t="n">
        <v>9114</v>
      </c>
      <c r="D59" s="5" t="n">
        <v>0</v>
      </c>
    </row>
    <row r="60" spans="1:6">
      <c r="A60" s="4" t="s">
        <v>57</v>
      </c>
      <c r="B60" s="5" t="n">
        <v>10000</v>
      </c>
      <c r="D60" s="5" t="n">
        <v>0</v>
      </c>
    </row>
    <row r="61" spans="1:6">
      <c r="A61" s="4" t="s">
        <v>88</v>
      </c>
      <c r="B61" s="5" t="n">
        <v>1764</v>
      </c>
      <c r="D61" s="5" t="n">
        <v>782</v>
      </c>
    </row>
    <row r="62" spans="1:6">
      <c r="A62" s="4" t="s">
        <v>59</v>
      </c>
      <c r="B62" s="5" t="n">
        <v>772</v>
      </c>
      <c r="D62" s="5" t="n">
        <v>2219</v>
      </c>
    </row>
    <row r="63" spans="1:6">
      <c r="A63" s="4" t="s">
        <v>60</v>
      </c>
      <c r="B63" s="5" t="n">
        <v>35038</v>
      </c>
      <c r="D63" s="5" t="n">
        <v>27801</v>
      </c>
    </row>
    <row r="64" spans="1:6">
      <c r="A64" s="4" t="s">
        <v>61</v>
      </c>
      <c r="B64" s="4" t="s">
        <v>62</v>
      </c>
      <c r="D64" s="4" t="s">
        <v>62</v>
      </c>
    </row>
    <row r="65" spans="1:6">
      <c r="A65" s="3" t="s">
        <v>63</v>
      </c>
    </row>
    <row r="66" spans="1:6">
      <c r="A66" s="4" t="s">
        <v>1038</v>
      </c>
      <c r="B66" s="5" t="n">
        <v>0</v>
      </c>
      <c r="D66" s="5" t="n">
        <v>0</v>
      </c>
    </row>
    <row r="67" spans="1:6">
      <c r="A67" s="4" t="s">
        <v>1039</v>
      </c>
      <c r="B67" s="5" t="n">
        <v>246</v>
      </c>
      <c r="D67" s="5" t="n">
        <v>237</v>
      </c>
    </row>
    <row r="68" spans="1:6">
      <c r="A68" s="4" t="s">
        <v>66</v>
      </c>
      <c r="B68" s="5" t="n">
        <v>182018</v>
      </c>
      <c r="D68" s="5" t="n">
        <v>178028</v>
      </c>
    </row>
    <row r="69" spans="1:6">
      <c r="A69" s="4" t="s">
        <v>67</v>
      </c>
      <c r="B69" s="5" t="n">
        <v>-16512</v>
      </c>
      <c r="D69" s="5" t="n">
        <v>-18042</v>
      </c>
    </row>
    <row r="70" spans="1:6">
      <c r="A70" s="4" t="s">
        <v>70</v>
      </c>
      <c r="B70" s="5" t="n">
        <v>165752</v>
      </c>
      <c r="D70" s="5" t="n">
        <v>160223</v>
      </c>
    </row>
    <row r="71" spans="1:6">
      <c r="A71" s="4" t="s">
        <v>71</v>
      </c>
      <c r="B71" s="7" t="n">
        <v>200790</v>
      </c>
      <c r="D71" s="7" t="n">
        <v>1880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4</v>
      </c>
      <c r="D2" s="2" t="s">
        <v>99</v>
      </c>
    </row>
    <row r="3" spans="1:4">
      <c r="A3" s="3" t="s">
        <v>1042</v>
      </c>
    </row>
    <row r="4" spans="1:4">
      <c r="A4" s="4" t="s">
        <v>100</v>
      </c>
      <c r="B4" s="7" t="n">
        <v>135849</v>
      </c>
      <c r="C4" s="7" t="n">
        <v>171926</v>
      </c>
      <c r="D4" s="7" t="n">
        <v>148351</v>
      </c>
    </row>
    <row r="5" spans="1:4">
      <c r="A5" s="3" t="s">
        <v>101</v>
      </c>
    </row>
    <row r="6" spans="1:4">
      <c r="A6" s="4" t="s">
        <v>102</v>
      </c>
      <c r="B6" s="5" t="n">
        <v>32122</v>
      </c>
      <c r="C6" s="5" t="n">
        <v>29753</v>
      </c>
      <c r="D6" s="5" t="n">
        <v>18634</v>
      </c>
    </row>
    <row r="7" spans="1:4">
      <c r="A7" s="4" t="s">
        <v>103</v>
      </c>
      <c r="B7" s="5" t="n">
        <v>17003</v>
      </c>
      <c r="C7" s="5" t="n">
        <v>18824</v>
      </c>
      <c r="D7" s="5" t="n">
        <v>16095</v>
      </c>
    </row>
    <row r="8" spans="1:4">
      <c r="A8" s="4" t="s">
        <v>104</v>
      </c>
      <c r="B8" s="5" t="n">
        <v>10582</v>
      </c>
      <c r="C8" s="5" t="n">
        <v>0</v>
      </c>
      <c r="D8" s="5" t="n">
        <v>0</v>
      </c>
    </row>
    <row r="9" spans="1:4">
      <c r="A9" s="4" t="s">
        <v>105</v>
      </c>
      <c r="B9" s="5" t="n">
        <v>-42021</v>
      </c>
      <c r="C9" s="5" t="n">
        <v>-449</v>
      </c>
      <c r="D9" s="5" t="n">
        <v>-2436</v>
      </c>
    </row>
    <row r="10" spans="1:4">
      <c r="A10" s="4" t="s">
        <v>106</v>
      </c>
      <c r="B10" s="5" t="n">
        <v>2219</v>
      </c>
      <c r="C10" s="5" t="n">
        <v>1529</v>
      </c>
      <c r="D10" s="5" t="n">
        <v>2112</v>
      </c>
    </row>
    <row r="11" spans="1:4">
      <c r="A11" s="4" t="s">
        <v>107</v>
      </c>
      <c r="B11" s="5" t="n">
        <v>114096</v>
      </c>
      <c r="C11" s="5" t="n">
        <v>170823</v>
      </c>
      <c r="D11" s="5" t="n">
        <v>148497</v>
      </c>
    </row>
    <row r="12" spans="1:4">
      <c r="A12" s="4" t="s">
        <v>108</v>
      </c>
      <c r="B12" s="5" t="n">
        <v>21753</v>
      </c>
      <c r="C12" s="5" t="n">
        <v>1103</v>
      </c>
      <c r="D12" s="5" t="n">
        <v>-146</v>
      </c>
    </row>
    <row r="13" spans="1:4">
      <c r="A13" s="3" t="s">
        <v>109</v>
      </c>
    </row>
    <row r="14" spans="1:4">
      <c r="A14" s="4" t="s">
        <v>110</v>
      </c>
      <c r="B14" s="5" t="n">
        <v>-6209</v>
      </c>
      <c r="C14" s="5" t="n">
        <v>-8252</v>
      </c>
      <c r="D14" s="5" t="n">
        <v>-6752</v>
      </c>
    </row>
    <row r="15" spans="1:4">
      <c r="A15" s="4" t="s">
        <v>111</v>
      </c>
      <c r="B15" s="5" t="n">
        <v>-794</v>
      </c>
      <c r="C15" s="5" t="n">
        <v>0</v>
      </c>
      <c r="D15" s="5" t="n">
        <v>0</v>
      </c>
    </row>
    <row r="16" spans="1:4">
      <c r="A16" s="4" t="s">
        <v>112</v>
      </c>
      <c r="B16" s="5" t="n">
        <v>265</v>
      </c>
      <c r="C16" s="5" t="n">
        <v>818</v>
      </c>
      <c r="D16" s="5" t="n">
        <v>326</v>
      </c>
    </row>
    <row r="17" spans="1:4">
      <c r="A17" s="4" t="s">
        <v>113</v>
      </c>
      <c r="B17" s="5" t="n">
        <v>-6738</v>
      </c>
      <c r="C17" s="5" t="n">
        <v>-7434</v>
      </c>
      <c r="D17" s="5" t="n">
        <v>-6426</v>
      </c>
    </row>
    <row r="18" spans="1:4">
      <c r="A18" s="4" t="s">
        <v>114</v>
      </c>
      <c r="B18" s="5" t="n">
        <v>15015</v>
      </c>
      <c r="C18" s="5" t="n">
        <v>-6331</v>
      </c>
      <c r="D18" s="5" t="n">
        <v>-6572</v>
      </c>
    </row>
    <row r="19" spans="1:4">
      <c r="A19" s="4" t="s">
        <v>115</v>
      </c>
      <c r="B19" s="5" t="n">
        <v>-71</v>
      </c>
      <c r="C19" s="5" t="n">
        <v>-4662</v>
      </c>
      <c r="D19" s="5" t="n">
        <v>-478</v>
      </c>
    </row>
    <row r="20" spans="1:4">
      <c r="A20" s="4" t="s">
        <v>116</v>
      </c>
      <c r="B20" s="5" t="n">
        <v>15086</v>
      </c>
      <c r="C20" s="5" t="n">
        <v>-1669</v>
      </c>
      <c r="D20" s="5" t="n">
        <v>-6094</v>
      </c>
    </row>
    <row r="21" spans="1:4">
      <c r="A21" s="3" t="s">
        <v>117</v>
      </c>
    </row>
    <row r="22" spans="1:4">
      <c r="A22" s="4" t="s">
        <v>1043</v>
      </c>
      <c r="B22" s="5" t="n">
        <v>0</v>
      </c>
      <c r="C22" s="5" t="n">
        <v>425</v>
      </c>
      <c r="D22" s="5" t="n">
        <v>1254</v>
      </c>
    </row>
    <row r="23" spans="1:4">
      <c r="A23" s="4" t="s">
        <v>1044</v>
      </c>
      <c r="B23" s="5" t="n">
        <v>0</v>
      </c>
      <c r="C23" s="5" t="n">
        <v>-244</v>
      </c>
      <c r="D23" s="5" t="n">
        <v>0</v>
      </c>
    </row>
    <row r="24" spans="1:4">
      <c r="A24" s="4" t="s">
        <v>120</v>
      </c>
      <c r="B24" s="5" t="n">
        <v>0</v>
      </c>
      <c r="C24" s="5" t="n">
        <v>181</v>
      </c>
      <c r="D24" s="5" t="n">
        <v>1254</v>
      </c>
    </row>
    <row r="25" spans="1:4">
      <c r="A25" s="4" t="s">
        <v>123</v>
      </c>
      <c r="B25" s="5" t="n">
        <v>1957</v>
      </c>
      <c r="C25" s="5" t="n">
        <v>581</v>
      </c>
      <c r="D25" s="5" t="n">
        <v>-4677</v>
      </c>
    </row>
    <row r="26" spans="1:4">
      <c r="A26" s="4" t="s">
        <v>317</v>
      </c>
    </row>
    <row r="27" spans="1:4">
      <c r="A27" s="3" t="s">
        <v>1042</v>
      </c>
    </row>
    <row r="28" spans="1:4">
      <c r="A28" s="4" t="s">
        <v>100</v>
      </c>
      <c r="B28" s="5" t="n">
        <v>111494</v>
      </c>
      <c r="C28" s="5" t="n">
        <v>120159</v>
      </c>
      <c r="D28" s="5" t="n">
        <v>99059</v>
      </c>
    </row>
    <row r="29" spans="1:4">
      <c r="A29" s="3" t="s">
        <v>101</v>
      </c>
    </row>
    <row r="30" spans="1:4">
      <c r="A30" s="4" t="s">
        <v>102</v>
      </c>
      <c r="B30" s="5" t="n">
        <v>32098</v>
      </c>
      <c r="C30" s="5" t="n">
        <v>29806</v>
      </c>
      <c r="D30" s="5" t="n">
        <v>18543</v>
      </c>
    </row>
    <row r="31" spans="1:4">
      <c r="A31" s="4" t="s">
        <v>103</v>
      </c>
      <c r="B31" s="5" t="n">
        <v>10073</v>
      </c>
      <c r="C31" s="5" t="n">
        <v>6679</v>
      </c>
      <c r="D31" s="5" t="n">
        <v>4790</v>
      </c>
    </row>
    <row r="32" spans="1:4">
      <c r="A32" s="4" t="s">
        <v>104</v>
      </c>
      <c r="B32" s="5" t="n">
        <v>3482</v>
      </c>
      <c r="C32" s="5" t="n">
        <v>0</v>
      </c>
      <c r="D32" s="5" t="n">
        <v>0</v>
      </c>
    </row>
    <row r="33" spans="1:4">
      <c r="A33" s="4" t="s">
        <v>105</v>
      </c>
      <c r="B33" s="5" t="n">
        <v>-478</v>
      </c>
      <c r="C33" s="5" t="n">
        <v>-455</v>
      </c>
      <c r="D33" s="5" t="n">
        <v>-856</v>
      </c>
    </row>
    <row r="34" spans="1:4">
      <c r="A34" s="4" t="s">
        <v>106</v>
      </c>
      <c r="B34" s="5" t="n">
        <v>2219</v>
      </c>
      <c r="C34" s="5" t="n">
        <v>1529</v>
      </c>
      <c r="D34" s="5" t="n">
        <v>2112</v>
      </c>
    </row>
    <row r="35" spans="1:4">
      <c r="A35" s="4" t="s">
        <v>107</v>
      </c>
      <c r="B35" s="5" t="n">
        <v>120965</v>
      </c>
      <c r="C35" s="5" t="n">
        <v>122018</v>
      </c>
      <c r="D35" s="5" t="n">
        <v>104107</v>
      </c>
    </row>
    <row r="36" spans="1:4">
      <c r="A36" s="4" t="s">
        <v>108</v>
      </c>
      <c r="B36" s="5" t="n">
        <v>-9471</v>
      </c>
      <c r="C36" s="5" t="n">
        <v>-1859</v>
      </c>
      <c r="D36" s="5" t="n">
        <v>-5048</v>
      </c>
    </row>
    <row r="37" spans="1:4">
      <c r="A37" s="3" t="s">
        <v>109</v>
      </c>
    </row>
    <row r="38" spans="1:4">
      <c r="A38" s="4" t="s">
        <v>110</v>
      </c>
      <c r="B38" s="5" t="n">
        <v>-940</v>
      </c>
      <c r="C38" s="5" t="n">
        <v>-5</v>
      </c>
      <c r="D38" s="5" t="n">
        <v>-100</v>
      </c>
    </row>
    <row r="39" spans="1:4">
      <c r="A39" s="4" t="s">
        <v>111</v>
      </c>
      <c r="B39" s="5" t="n">
        <v>-794</v>
      </c>
      <c r="C39" s="5" t="n">
        <v>0</v>
      </c>
      <c r="D39" s="5" t="n">
        <v>0</v>
      </c>
    </row>
    <row r="40" spans="1:4">
      <c r="A40" s="4" t="s">
        <v>1045</v>
      </c>
      <c r="B40" s="5" t="n">
        <v>12461</v>
      </c>
      <c r="C40" s="5" t="n">
        <v>-3150</v>
      </c>
      <c r="D40" s="5" t="n">
        <v>-1367</v>
      </c>
    </row>
    <row r="41" spans="1:4">
      <c r="A41" s="4" t="s">
        <v>112</v>
      </c>
      <c r="B41" s="5" t="n">
        <v>630</v>
      </c>
      <c r="C41" s="5" t="n">
        <v>752</v>
      </c>
      <c r="D41" s="5" t="n">
        <v>106</v>
      </c>
    </row>
    <row r="42" spans="1:4">
      <c r="A42" s="4" t="s">
        <v>113</v>
      </c>
      <c r="B42" s="5" t="n">
        <v>11357</v>
      </c>
      <c r="C42" s="5" t="n">
        <v>-2403</v>
      </c>
      <c r="D42" s="5" t="n">
        <v>-1361</v>
      </c>
    </row>
    <row r="43" spans="1:4">
      <c r="A43" s="4" t="s">
        <v>114</v>
      </c>
      <c r="B43" s="5" t="n">
        <v>1886</v>
      </c>
      <c r="C43" s="5" t="n">
        <v>-4262</v>
      </c>
      <c r="D43" s="5" t="n">
        <v>-6409</v>
      </c>
    </row>
    <row r="44" spans="1:4">
      <c r="A44" s="4" t="s">
        <v>115</v>
      </c>
      <c r="B44" s="5" t="n">
        <v>-71</v>
      </c>
      <c r="C44" s="5" t="n">
        <v>-4662</v>
      </c>
      <c r="D44" s="5" t="n">
        <v>-478</v>
      </c>
    </row>
    <row r="45" spans="1:4">
      <c r="A45" s="4" t="s">
        <v>116</v>
      </c>
      <c r="B45" s="5" t="n">
        <v>1957</v>
      </c>
      <c r="C45" s="5" t="n">
        <v>400</v>
      </c>
      <c r="D45" s="5" t="n">
        <v>-5931</v>
      </c>
    </row>
    <row r="46" spans="1:4">
      <c r="A46" s="3" t="s">
        <v>117</v>
      </c>
    </row>
    <row r="47" spans="1:4">
      <c r="A47" s="4" t="s">
        <v>1043</v>
      </c>
      <c r="B47" s="5" t="n">
        <v>0</v>
      </c>
      <c r="C47" s="5" t="n">
        <v>425</v>
      </c>
      <c r="D47" s="5" t="n">
        <v>1254</v>
      </c>
    </row>
    <row r="48" spans="1:4">
      <c r="A48" s="4" t="s">
        <v>1044</v>
      </c>
      <c r="B48" s="5" t="n">
        <v>0</v>
      </c>
      <c r="C48" s="5" t="n">
        <v>-244</v>
      </c>
      <c r="D48" s="5" t="n">
        <v>0</v>
      </c>
    </row>
    <row r="49" spans="1:4">
      <c r="A49" s="4" t="s">
        <v>120</v>
      </c>
      <c r="B49" s="5" t="n">
        <v>0</v>
      </c>
      <c r="C49" s="5" t="n">
        <v>181</v>
      </c>
      <c r="D49" s="5" t="n">
        <v>1254</v>
      </c>
    </row>
    <row r="50" spans="1:4">
      <c r="A50" s="4" t="s">
        <v>123</v>
      </c>
      <c r="B50" s="5" t="n">
        <v>1957</v>
      </c>
      <c r="C50" s="5" t="n">
        <v>581</v>
      </c>
      <c r="D50" s="5" t="n">
        <v>-4677</v>
      </c>
    </row>
    <row r="51" spans="1:4">
      <c r="A51" s="4" t="s">
        <v>132</v>
      </c>
    </row>
    <row r="52" spans="1:4">
      <c r="A52" s="3" t="s">
        <v>1042</v>
      </c>
    </row>
    <row r="53" spans="1:4">
      <c r="A53" s="4" t="s">
        <v>100</v>
      </c>
      <c r="B53" s="5" t="n">
        <v>22309</v>
      </c>
      <c r="C53" s="5" t="n">
        <v>17558</v>
      </c>
      <c r="D53" s="5" t="n">
        <v>7472</v>
      </c>
    </row>
    <row r="54" spans="1:4">
      <c r="A54" s="4" t="s">
        <v>1046</v>
      </c>
    </row>
    <row r="55" spans="1:4">
      <c r="A55" s="3" t="s">
        <v>1042</v>
      </c>
    </row>
    <row r="56" spans="1:4">
      <c r="A56" s="4" t="s">
        <v>100</v>
      </c>
      <c r="B56" s="5" t="n">
        <v>22309</v>
      </c>
      <c r="C56" s="5" t="n">
        <v>17558</v>
      </c>
      <c r="D56" s="5" t="n">
        <v>7472</v>
      </c>
    </row>
    <row r="57" spans="1:4">
      <c r="A57" s="4" t="s">
        <v>133</v>
      </c>
    </row>
    <row r="58" spans="1:4">
      <c r="A58" s="3" t="s">
        <v>1042</v>
      </c>
    </row>
    <row r="59" spans="1:4">
      <c r="A59" s="4" t="s">
        <v>100</v>
      </c>
      <c r="B59" s="5" t="n">
        <v>25948</v>
      </c>
      <c r="C59" s="5" t="n">
        <v>26179</v>
      </c>
      <c r="D59" s="5" t="n">
        <v>14087</v>
      </c>
    </row>
    <row r="60" spans="1:4">
      <c r="A60" s="3" t="s">
        <v>101</v>
      </c>
    </row>
    <row r="61" spans="1:4">
      <c r="A61" s="4" t="s">
        <v>134</v>
      </c>
      <c r="B61" s="5" t="n">
        <v>26877</v>
      </c>
      <c r="C61" s="5" t="n">
        <v>25435</v>
      </c>
      <c r="D61" s="5" t="n">
        <v>16426</v>
      </c>
    </row>
    <row r="62" spans="1:4">
      <c r="A62" s="4" t="s">
        <v>1047</v>
      </c>
    </row>
    <row r="63" spans="1:4">
      <c r="A63" s="3" t="s">
        <v>1042</v>
      </c>
    </row>
    <row r="64" spans="1:4">
      <c r="A64" s="4" t="s">
        <v>100</v>
      </c>
      <c r="B64" s="5" t="n">
        <v>25948</v>
      </c>
      <c r="C64" s="5" t="n">
        <v>26179</v>
      </c>
      <c r="D64" s="5" t="n">
        <v>14087</v>
      </c>
    </row>
    <row r="65" spans="1:4">
      <c r="A65" s="3" t="s">
        <v>101</v>
      </c>
    </row>
    <row r="66" spans="1:4">
      <c r="A66" s="4" t="s">
        <v>134</v>
      </c>
      <c r="B66" s="5" t="n">
        <v>26877</v>
      </c>
      <c r="C66" s="5" t="n">
        <v>25383</v>
      </c>
      <c r="D66" s="5" t="n">
        <v>16516</v>
      </c>
    </row>
    <row r="67" spans="1:4">
      <c r="A67" s="4" t="s">
        <v>135</v>
      </c>
    </row>
    <row r="68" spans="1:4">
      <c r="A68" s="3" t="s">
        <v>1042</v>
      </c>
    </row>
    <row r="69" spans="1:4">
      <c r="A69" s="4" t="s">
        <v>100</v>
      </c>
      <c r="B69" s="5" t="n">
        <v>5537</v>
      </c>
      <c r="C69" s="5" t="n">
        <v>4822</v>
      </c>
      <c r="D69" s="5" t="n">
        <v>3075</v>
      </c>
    </row>
    <row r="70" spans="1:4">
      <c r="A70" s="4" t="s">
        <v>1048</v>
      </c>
    </row>
    <row r="71" spans="1:4">
      <c r="A71" s="3" t="s">
        <v>1042</v>
      </c>
    </row>
    <row r="72" spans="1:4">
      <c r="A72" s="4" t="s">
        <v>100</v>
      </c>
      <c r="B72" s="5" t="n">
        <v>6790</v>
      </c>
      <c r="C72" s="5" t="n">
        <v>4822</v>
      </c>
      <c r="D72" s="5" t="n">
        <v>3075</v>
      </c>
    </row>
    <row r="73" spans="1:4">
      <c r="A73" s="4" t="s">
        <v>136</v>
      </c>
    </row>
    <row r="74" spans="1:4">
      <c r="A74" s="3" t="s">
        <v>1042</v>
      </c>
    </row>
    <row r="75" spans="1:4">
      <c r="A75" s="4" t="s">
        <v>100</v>
      </c>
      <c r="B75" s="5" t="n">
        <v>82021</v>
      </c>
      <c r="C75" s="5" t="n">
        <v>123100</v>
      </c>
      <c r="D75" s="5" t="n">
        <v>123589</v>
      </c>
    </row>
    <row r="76" spans="1:4">
      <c r="A76" s="3" t="s">
        <v>101</v>
      </c>
    </row>
    <row r="77" spans="1:4">
      <c r="A77" s="4" t="s">
        <v>134</v>
      </c>
      <c r="B77" s="5" t="n">
        <v>67314</v>
      </c>
      <c r="C77" s="5" t="n">
        <v>95731</v>
      </c>
      <c r="D77" s="5" t="n">
        <v>97666</v>
      </c>
    </row>
    <row r="78" spans="1:4">
      <c r="A78" s="4" t="s">
        <v>1049</v>
      </c>
    </row>
    <row r="79" spans="1:4">
      <c r="A79" s="3" t="s">
        <v>1042</v>
      </c>
    </row>
    <row r="80" spans="1:4">
      <c r="A80" s="4" t="s">
        <v>100</v>
      </c>
      <c r="B80" s="5" t="n">
        <v>56413</v>
      </c>
      <c r="C80" s="5" t="n">
        <v>71333</v>
      </c>
      <c r="D80" s="5" t="n">
        <v>74297</v>
      </c>
    </row>
    <row r="81" spans="1:4">
      <c r="A81" s="3" t="s">
        <v>101</v>
      </c>
    </row>
    <row r="82" spans="1:4">
      <c r="A82" s="4" t="s">
        <v>134</v>
      </c>
      <c r="B82" s="5" t="n">
        <v>46694</v>
      </c>
      <c r="C82" s="5" t="n">
        <v>59076</v>
      </c>
      <c r="D82" s="5" t="n">
        <v>63002</v>
      </c>
    </row>
    <row r="83" spans="1:4">
      <c r="A83" s="4" t="s">
        <v>137</v>
      </c>
    </row>
    <row r="84" spans="1:4">
      <c r="A84" s="3" t="s">
        <v>1042</v>
      </c>
    </row>
    <row r="85" spans="1:4">
      <c r="A85" s="4" t="s">
        <v>100</v>
      </c>
      <c r="B85" s="5" t="n">
        <v>34</v>
      </c>
      <c r="C85" s="5" t="n">
        <v>267</v>
      </c>
      <c r="D85" s="5" t="n">
        <v>128</v>
      </c>
    </row>
    <row r="86" spans="1:4">
      <c r="A86" s="4" t="s">
        <v>1050</v>
      </c>
    </row>
    <row r="87" spans="1:4">
      <c r="A87" s="3" t="s">
        <v>1042</v>
      </c>
    </row>
    <row r="88" spans="1:4">
      <c r="A88" s="4" t="s">
        <v>100</v>
      </c>
      <c r="B88" s="7" t="n">
        <v>34</v>
      </c>
      <c r="C88" s="7" t="n">
        <v>267</v>
      </c>
      <c r="D88" s="7" t="n">
        <v>1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4</v>
      </c>
      <c r="D2" s="2" t="s">
        <v>99</v>
      </c>
    </row>
    <row r="3" spans="1:4">
      <c r="A3" s="3" t="s">
        <v>166</v>
      </c>
    </row>
    <row r="4" spans="1:4">
      <c r="A4" s="4" t="s">
        <v>121</v>
      </c>
      <c r="B4" s="7" t="n">
        <v>15086</v>
      </c>
      <c r="C4" s="7" t="n">
        <v>-1488</v>
      </c>
      <c r="D4" s="7" t="n">
        <v>-4840</v>
      </c>
    </row>
    <row r="5" spans="1:4">
      <c r="A5" s="3" t="s">
        <v>167</v>
      </c>
    </row>
    <row r="6" spans="1:4">
      <c r="A6" s="4" t="s">
        <v>103</v>
      </c>
      <c r="B6" s="5" t="n">
        <v>17003</v>
      </c>
      <c r="C6" s="5" t="n">
        <v>18888</v>
      </c>
      <c r="D6" s="5" t="n">
        <v>16281</v>
      </c>
    </row>
    <row r="7" spans="1:4">
      <c r="A7" s="4" t="s">
        <v>105</v>
      </c>
      <c r="B7" s="5" t="n">
        <v>-42021</v>
      </c>
      <c r="C7" s="5" t="n">
        <v>-449</v>
      </c>
      <c r="D7" s="5" t="n">
        <v>-2437</v>
      </c>
    </row>
    <row r="8" spans="1:4">
      <c r="A8" s="4" t="s">
        <v>104</v>
      </c>
      <c r="B8" s="5" t="n">
        <v>10582</v>
      </c>
      <c r="C8" s="5" t="n">
        <v>0</v>
      </c>
      <c r="D8" s="5" t="n">
        <v>0</v>
      </c>
    </row>
    <row r="9" spans="1:4">
      <c r="A9" s="4" t="s">
        <v>59</v>
      </c>
      <c r="B9" s="5" t="n">
        <v>-1302</v>
      </c>
      <c r="C9" s="5" t="n">
        <v>-3497</v>
      </c>
      <c r="D9" s="5" t="n">
        <v>249</v>
      </c>
    </row>
    <row r="10" spans="1:4">
      <c r="A10" s="4" t="s">
        <v>172</v>
      </c>
      <c r="B10" s="5" t="n">
        <v>0</v>
      </c>
      <c r="C10" s="5" t="n">
        <v>0</v>
      </c>
      <c r="D10" s="5" t="n">
        <v>-157</v>
      </c>
    </row>
    <row r="11" spans="1:4">
      <c r="A11" s="4" t="s">
        <v>173</v>
      </c>
      <c r="B11" s="5" t="n">
        <v>3955</v>
      </c>
      <c r="C11" s="5" t="n">
        <v>3309</v>
      </c>
      <c r="D11" s="5" t="n">
        <v>2640</v>
      </c>
    </row>
    <row r="12" spans="1:4">
      <c r="A12" s="4" t="s">
        <v>174</v>
      </c>
      <c r="B12" s="5" t="n">
        <v>1014</v>
      </c>
      <c r="C12" s="5" t="n">
        <v>528</v>
      </c>
      <c r="D12" s="5" t="n">
        <v>433</v>
      </c>
    </row>
    <row r="13" spans="1:4">
      <c r="A13" s="4" t="s">
        <v>175</v>
      </c>
      <c r="B13" s="5" t="n">
        <v>581</v>
      </c>
      <c r="C13" s="5" t="n">
        <v>1670</v>
      </c>
      <c r="D13" s="5" t="n">
        <v>339</v>
      </c>
    </row>
    <row r="14" spans="1:4">
      <c r="A14" s="3" t="s">
        <v>176</v>
      </c>
    </row>
    <row r="15" spans="1:4">
      <c r="A15" s="4" t="s">
        <v>177</v>
      </c>
      <c r="B15" s="5" t="n">
        <v>-3644</v>
      </c>
      <c r="C15" s="5" t="n">
        <v>-4130</v>
      </c>
      <c r="D15" s="5" t="n">
        <v>-3183</v>
      </c>
    </row>
    <row r="16" spans="1:4">
      <c r="A16" s="4" t="s">
        <v>178</v>
      </c>
      <c r="B16" s="5" t="n">
        <v>-19</v>
      </c>
      <c r="C16" s="5" t="n">
        <v>-88</v>
      </c>
      <c r="D16" s="5" t="n">
        <v>-110</v>
      </c>
    </row>
    <row r="17" spans="1:4">
      <c r="A17" s="4" t="s">
        <v>78</v>
      </c>
      <c r="B17" s="5" t="n">
        <v>-6907</v>
      </c>
      <c r="C17" s="5" t="n">
        <v>-1229</v>
      </c>
      <c r="D17" s="5" t="n">
        <v>-2075</v>
      </c>
    </row>
    <row r="18" spans="1:4">
      <c r="A18" s="4" t="s">
        <v>179</v>
      </c>
      <c r="B18" s="5" t="n">
        <v>-3514</v>
      </c>
      <c r="C18" s="5" t="n">
        <v>14516</v>
      </c>
      <c r="D18" s="5" t="n">
        <v>5562</v>
      </c>
    </row>
    <row r="19" spans="1:4">
      <c r="A19" s="3" t="s">
        <v>180</v>
      </c>
    </row>
    <row r="20" spans="1:4">
      <c r="A20" s="4" t="s">
        <v>181</v>
      </c>
      <c r="B20" s="5" t="n">
        <v>-8615</v>
      </c>
      <c r="C20" s="5" t="n">
        <v>-9779</v>
      </c>
      <c r="D20" s="5" t="n">
        <v>-33511</v>
      </c>
    </row>
    <row r="21" spans="1:4">
      <c r="A21" s="4" t="s">
        <v>182</v>
      </c>
      <c r="B21" s="5" t="n">
        <v>-27249</v>
      </c>
      <c r="C21" s="5" t="n">
        <v>0</v>
      </c>
      <c r="D21" s="5" t="n">
        <v>0</v>
      </c>
    </row>
    <row r="22" spans="1:4">
      <c r="A22" s="4" t="s">
        <v>183</v>
      </c>
      <c r="B22" s="5" t="n">
        <v>0</v>
      </c>
      <c r="C22" s="5" t="n">
        <v>0</v>
      </c>
      <c r="D22" s="5" t="n">
        <v>-22603</v>
      </c>
    </row>
    <row r="23" spans="1:4">
      <c r="A23" s="4" t="s">
        <v>185</v>
      </c>
      <c r="B23" s="5" t="n">
        <v>113748</v>
      </c>
      <c r="C23" s="5" t="n">
        <v>28</v>
      </c>
      <c r="D23" s="5" t="n">
        <v>5898</v>
      </c>
    </row>
    <row r="24" spans="1:4">
      <c r="A24" s="4" t="s">
        <v>196</v>
      </c>
      <c r="B24" s="5" t="n">
        <v>304</v>
      </c>
      <c r="C24" s="5" t="n">
        <v>0</v>
      </c>
      <c r="D24" s="5" t="n">
        <v>0</v>
      </c>
    </row>
    <row r="25" spans="1:4">
      <c r="A25" s="4" t="s">
        <v>186</v>
      </c>
      <c r="B25" s="5" t="n">
        <v>62</v>
      </c>
      <c r="C25" s="5" t="n">
        <v>694</v>
      </c>
      <c r="D25" s="5" t="n">
        <v>2309</v>
      </c>
    </row>
    <row r="26" spans="1:4">
      <c r="A26" s="4" t="s">
        <v>187</v>
      </c>
      <c r="B26" s="5" t="n">
        <v>-1048</v>
      </c>
      <c r="C26" s="5" t="n">
        <v>-409</v>
      </c>
      <c r="D26" s="5" t="n">
        <v>-943</v>
      </c>
    </row>
    <row r="27" spans="1:4">
      <c r="A27" s="4" t="s">
        <v>188</v>
      </c>
      <c r="B27" s="5" t="n">
        <v>0</v>
      </c>
      <c r="C27" s="5" t="n">
        <v>0</v>
      </c>
      <c r="D27" s="5" t="n">
        <v>18085</v>
      </c>
    </row>
    <row r="28" spans="1:4">
      <c r="A28" s="4" t="s">
        <v>189</v>
      </c>
      <c r="B28" s="5" t="n">
        <v>0</v>
      </c>
      <c r="C28" s="5" t="n">
        <v>0</v>
      </c>
      <c r="D28" s="5" t="n">
        <v>77</v>
      </c>
    </row>
    <row r="29" spans="1:4">
      <c r="A29" s="4" t="s">
        <v>190</v>
      </c>
      <c r="B29" s="5" t="n">
        <v>76898</v>
      </c>
      <c r="C29" s="5" t="n">
        <v>-16145</v>
      </c>
      <c r="D29" s="5" t="n">
        <v>-30688</v>
      </c>
    </row>
    <row r="30" spans="1:4">
      <c r="A30" s="3" t="s">
        <v>191</v>
      </c>
    </row>
    <row r="31" spans="1:4">
      <c r="A31" s="4" t="s">
        <v>192</v>
      </c>
      <c r="B31" s="5" t="n">
        <v>30000</v>
      </c>
      <c r="C31" s="5" t="n">
        <v>3297</v>
      </c>
      <c r="D31" s="5" t="n">
        <v>24766</v>
      </c>
    </row>
    <row r="32" spans="1:4">
      <c r="A32" s="4" t="s">
        <v>193</v>
      </c>
      <c r="B32" s="5" t="n">
        <v>-107999</v>
      </c>
      <c r="C32" s="5" t="n">
        <v>-1373</v>
      </c>
      <c r="D32" s="5" t="n">
        <v>-4939</v>
      </c>
    </row>
    <row r="33" spans="1:4">
      <c r="A33" s="4" t="s">
        <v>195</v>
      </c>
      <c r="B33" s="5" t="n">
        <v>-1282</v>
      </c>
      <c r="C33" s="5" t="n">
        <v>-41</v>
      </c>
      <c r="D33" s="5" t="n">
        <v>-181</v>
      </c>
    </row>
    <row r="34" spans="1:4">
      <c r="A34" s="4" t="s">
        <v>197</v>
      </c>
      <c r="B34" s="5" t="n">
        <v>0</v>
      </c>
      <c r="C34" s="5" t="n">
        <v>0</v>
      </c>
      <c r="D34" s="5" t="n">
        <v>3193</v>
      </c>
    </row>
    <row r="35" spans="1:4">
      <c r="A35" s="4" t="s">
        <v>199</v>
      </c>
      <c r="B35" s="5" t="n">
        <v>-7000</v>
      </c>
      <c r="C35" s="5" t="n">
        <v>0</v>
      </c>
      <c r="D35" s="5" t="n">
        <v>0</v>
      </c>
    </row>
    <row r="36" spans="1:4">
      <c r="A36" s="4" t="s">
        <v>201</v>
      </c>
      <c r="B36" s="5" t="n">
        <v>0</v>
      </c>
      <c r="C36" s="5" t="n">
        <v>0</v>
      </c>
      <c r="D36" s="5" t="n">
        <v>18460</v>
      </c>
    </row>
    <row r="37" spans="1:4">
      <c r="A37" s="4" t="s">
        <v>202</v>
      </c>
      <c r="B37" s="5" t="n">
        <v>236</v>
      </c>
      <c r="C37" s="5" t="n">
        <v>413</v>
      </c>
      <c r="D37" s="5" t="n">
        <v>180</v>
      </c>
    </row>
    <row r="38" spans="1:4">
      <c r="A38" s="4" t="s">
        <v>203</v>
      </c>
      <c r="B38" s="5" t="n">
        <v>-98453</v>
      </c>
      <c r="C38" s="5" t="n">
        <v>-1122</v>
      </c>
      <c r="D38" s="5" t="n">
        <v>37533</v>
      </c>
    </row>
    <row r="39" spans="1:4">
      <c r="A39" s="3" t="s">
        <v>204</v>
      </c>
    </row>
    <row r="40" spans="1:4">
      <c r="A40" s="4" t="s">
        <v>205</v>
      </c>
      <c r="B40" s="5" t="n">
        <v>-25069</v>
      </c>
      <c r="C40" s="5" t="n">
        <v>-2751</v>
      </c>
      <c r="D40" s="5" t="n">
        <v>12407</v>
      </c>
    </row>
    <row r="41" spans="1:4">
      <c r="A41" s="4" t="s">
        <v>206</v>
      </c>
      <c r="B41" s="5" t="n">
        <v>44858</v>
      </c>
      <c r="C41" s="5" t="n">
        <v>47609</v>
      </c>
      <c r="D41" s="5" t="n">
        <v>35202</v>
      </c>
    </row>
    <row r="42" spans="1:4">
      <c r="A42" s="4" t="s">
        <v>207</v>
      </c>
      <c r="B42" s="5" t="n">
        <v>19789</v>
      </c>
      <c r="C42" s="5" t="n">
        <v>44858</v>
      </c>
      <c r="D42" s="5" t="n">
        <v>47609</v>
      </c>
    </row>
    <row r="43" spans="1:4">
      <c r="A43" s="4" t="s">
        <v>1052</v>
      </c>
      <c r="B43" s="5" t="n">
        <v>450</v>
      </c>
      <c r="C43" s="5" t="n">
        <v>0</v>
      </c>
      <c r="D43" s="5" t="n">
        <v>0</v>
      </c>
    </row>
    <row r="44" spans="1:4">
      <c r="A44" s="4" t="s">
        <v>317</v>
      </c>
    </row>
    <row r="45" spans="1:4">
      <c r="A45" s="3" t="s">
        <v>166</v>
      </c>
    </row>
    <row r="46" spans="1:4">
      <c r="A46" s="4" t="s">
        <v>121</v>
      </c>
      <c r="B46" s="5" t="n">
        <v>1957</v>
      </c>
      <c r="C46" s="5" t="n">
        <v>581</v>
      </c>
      <c r="D46" s="5" t="n">
        <v>-4677</v>
      </c>
    </row>
    <row r="47" spans="1:4">
      <c r="A47" s="3" t="s">
        <v>167</v>
      </c>
    </row>
    <row r="48" spans="1:4">
      <c r="A48" s="4" t="s">
        <v>103</v>
      </c>
      <c r="B48" s="5" t="n">
        <v>10005</v>
      </c>
      <c r="C48" s="5" t="n">
        <v>6735</v>
      </c>
      <c r="D48" s="5" t="n">
        <v>4968</v>
      </c>
    </row>
    <row r="49" spans="1:4">
      <c r="A49" s="4" t="s">
        <v>1053</v>
      </c>
      <c r="B49" s="5" t="n">
        <v>1142</v>
      </c>
      <c r="C49" s="5" t="n">
        <v>0</v>
      </c>
      <c r="D49" s="5" t="n">
        <v>0</v>
      </c>
    </row>
    <row r="50" spans="1:4">
      <c r="A50" s="4" t="s">
        <v>105</v>
      </c>
      <c r="B50" s="5" t="n">
        <v>-376</v>
      </c>
      <c r="C50" s="5" t="n">
        <v>-211</v>
      </c>
      <c r="D50" s="5" t="n">
        <v>-857</v>
      </c>
    </row>
    <row r="51" spans="1:4">
      <c r="A51" s="4" t="s">
        <v>104</v>
      </c>
      <c r="B51" s="5" t="n">
        <v>3482</v>
      </c>
      <c r="C51" s="5" t="n">
        <v>0</v>
      </c>
      <c r="D51" s="5" t="n">
        <v>0</v>
      </c>
    </row>
    <row r="52" spans="1:4">
      <c r="A52" s="4" t="s">
        <v>59</v>
      </c>
      <c r="B52" s="5" t="n">
        <v>-1302</v>
      </c>
      <c r="C52" s="5" t="n">
        <v>-3497</v>
      </c>
      <c r="D52" s="5" t="n">
        <v>288</v>
      </c>
    </row>
    <row r="53" spans="1:4">
      <c r="A53" s="4" t="s">
        <v>172</v>
      </c>
      <c r="B53" s="5" t="n">
        <v>-13098</v>
      </c>
      <c r="C53" s="5" t="n">
        <v>2760</v>
      </c>
      <c r="D53" s="5" t="n">
        <v>1356</v>
      </c>
    </row>
    <row r="54" spans="1:4">
      <c r="A54" s="4" t="s">
        <v>173</v>
      </c>
      <c r="B54" s="5" t="n">
        <v>3955</v>
      </c>
      <c r="C54" s="5" t="n">
        <v>3309</v>
      </c>
      <c r="D54" s="5" t="n">
        <v>2640</v>
      </c>
    </row>
    <row r="55" spans="1:4">
      <c r="A55" s="4" t="s">
        <v>174</v>
      </c>
      <c r="B55" s="5" t="n">
        <v>856</v>
      </c>
      <c r="C55" s="5" t="n">
        <v>496</v>
      </c>
      <c r="D55" s="5" t="n">
        <v>429</v>
      </c>
    </row>
    <row r="56" spans="1:4">
      <c r="A56" s="4" t="s">
        <v>175</v>
      </c>
      <c r="B56" s="5" t="n">
        <v>581</v>
      </c>
      <c r="C56" s="5" t="n">
        <v>1670</v>
      </c>
      <c r="D56" s="5" t="n">
        <v>339</v>
      </c>
    </row>
    <row r="57" spans="1:4">
      <c r="A57" s="3" t="s">
        <v>176</v>
      </c>
    </row>
    <row r="58" spans="1:4">
      <c r="A58" s="4" t="s">
        <v>177</v>
      </c>
      <c r="B58" s="5" t="n">
        <v>1771</v>
      </c>
      <c r="C58" s="5" t="n">
        <v>-12167</v>
      </c>
      <c r="D58" s="5" t="n">
        <v>-9500</v>
      </c>
    </row>
    <row r="59" spans="1:4">
      <c r="A59" s="4" t="s">
        <v>178</v>
      </c>
      <c r="B59" s="5" t="n">
        <v>-18</v>
      </c>
      <c r="C59" s="5" t="n">
        <v>-88</v>
      </c>
      <c r="D59" s="5" t="n">
        <v>-110</v>
      </c>
    </row>
    <row r="60" spans="1:4">
      <c r="A60" s="4" t="s">
        <v>78</v>
      </c>
      <c r="B60" s="5" t="n">
        <v>-6471</v>
      </c>
      <c r="C60" s="5" t="n">
        <v>-1101</v>
      </c>
      <c r="D60" s="5" t="n">
        <v>-2200</v>
      </c>
    </row>
    <row r="61" spans="1:4">
      <c r="A61" s="4" t="s">
        <v>1054</v>
      </c>
      <c r="B61" s="5" t="n">
        <v>-4076</v>
      </c>
      <c r="C61" s="5" t="n">
        <v>2715</v>
      </c>
      <c r="D61" s="5" t="n">
        <v>3902</v>
      </c>
    </row>
    <row r="62" spans="1:4">
      <c r="A62" s="4" t="s">
        <v>179</v>
      </c>
      <c r="B62" s="5" t="n">
        <v>-1592</v>
      </c>
      <c r="C62" s="5" t="n">
        <v>1202</v>
      </c>
      <c r="D62" s="5" t="n">
        <v>-3422</v>
      </c>
    </row>
    <row r="63" spans="1:4">
      <c r="A63" s="3" t="s">
        <v>180</v>
      </c>
    </row>
    <row r="64" spans="1:4">
      <c r="A64" s="4" t="s">
        <v>181</v>
      </c>
      <c r="B64" s="5" t="n">
        <v>-7033</v>
      </c>
      <c r="C64" s="5" t="n">
        <v>-4870</v>
      </c>
      <c r="D64" s="5" t="n">
        <v>-3512</v>
      </c>
    </row>
    <row r="65" spans="1:4">
      <c r="A65" s="4" t="s">
        <v>182</v>
      </c>
      <c r="B65" s="5" t="n">
        <v>-27249</v>
      </c>
      <c r="C65" s="5" t="n">
        <v>0</v>
      </c>
      <c r="D65" s="5" t="n">
        <v>0</v>
      </c>
    </row>
    <row r="66" spans="1:4">
      <c r="A66" s="4" t="s">
        <v>183</v>
      </c>
      <c r="B66" s="5" t="n">
        <v>0</v>
      </c>
      <c r="C66" s="5" t="n">
        <v>0</v>
      </c>
      <c r="D66" s="5" t="n">
        <v>-22603</v>
      </c>
    </row>
    <row r="67" spans="1:4">
      <c r="A67" s="4" t="s">
        <v>1055</v>
      </c>
      <c r="B67" s="5" t="n">
        <v>0</v>
      </c>
      <c r="C67" s="5" t="n">
        <v>-950</v>
      </c>
      <c r="D67" s="5" t="n">
        <v>0</v>
      </c>
    </row>
    <row r="68" spans="1:4">
      <c r="A68" s="4" t="s">
        <v>1056</v>
      </c>
      <c r="B68" s="5" t="n">
        <v>2763</v>
      </c>
      <c r="C68" s="5" t="n">
        <v>0</v>
      </c>
      <c r="D68" s="5" t="n">
        <v>0</v>
      </c>
    </row>
    <row r="69" spans="1:4">
      <c r="A69" s="4" t="s">
        <v>1057</v>
      </c>
      <c r="B69" s="5" t="n">
        <v>26226</v>
      </c>
      <c r="C69" s="5" t="n">
        <v>3736</v>
      </c>
      <c r="D69" s="5" t="n">
        <v>4393</v>
      </c>
    </row>
    <row r="70" spans="1:4">
      <c r="A70" s="4" t="s">
        <v>1058</v>
      </c>
      <c r="B70" s="5" t="n">
        <v>-15906</v>
      </c>
      <c r="C70" s="5" t="n">
        <v>0</v>
      </c>
      <c r="D70" s="5" t="n">
        <v>0</v>
      </c>
    </row>
    <row r="71" spans="1:4">
      <c r="A71" s="4" t="s">
        <v>185</v>
      </c>
      <c r="B71" s="5" t="n">
        <v>0</v>
      </c>
      <c r="C71" s="5" t="n">
        <v>-6672</v>
      </c>
      <c r="D71" s="5" t="n">
        <v>400</v>
      </c>
    </row>
    <row r="72" spans="1:4">
      <c r="A72" s="4" t="s">
        <v>196</v>
      </c>
      <c r="B72" s="5" t="n">
        <v>304</v>
      </c>
      <c r="C72" s="5" t="n">
        <v>0</v>
      </c>
      <c r="D72" s="5" t="n">
        <v>0</v>
      </c>
    </row>
    <row r="73" spans="1:4">
      <c r="A73" s="4" t="s">
        <v>186</v>
      </c>
      <c r="B73" s="5" t="n">
        <v>62</v>
      </c>
      <c r="C73" s="5" t="n">
        <v>694</v>
      </c>
      <c r="D73" s="5" t="n">
        <v>2309</v>
      </c>
    </row>
    <row r="74" spans="1:4">
      <c r="A74" s="4" t="s">
        <v>187</v>
      </c>
      <c r="B74" s="5" t="n">
        <v>-1048</v>
      </c>
      <c r="C74" s="5" t="n">
        <v>-409</v>
      </c>
      <c r="D74" s="5" t="n">
        <v>-943</v>
      </c>
    </row>
    <row r="75" spans="1:4">
      <c r="A75" s="4" t="s">
        <v>188</v>
      </c>
      <c r="B75" s="5" t="n">
        <v>0</v>
      </c>
      <c r="C75" s="5" t="n">
        <v>0</v>
      </c>
      <c r="D75" s="5" t="n">
        <v>18085</v>
      </c>
    </row>
    <row r="76" spans="1:4">
      <c r="A76" s="4" t="s">
        <v>189</v>
      </c>
      <c r="B76" s="5" t="n">
        <v>0</v>
      </c>
      <c r="C76" s="5" t="n">
        <v>0</v>
      </c>
      <c r="D76" s="5" t="n">
        <v>77</v>
      </c>
    </row>
    <row r="77" spans="1:4">
      <c r="A77" s="4" t="s">
        <v>190</v>
      </c>
      <c r="B77" s="5" t="n">
        <v>-22489</v>
      </c>
      <c r="C77" s="5" t="n">
        <v>-8471</v>
      </c>
      <c r="D77" s="5" t="n">
        <v>-1794</v>
      </c>
    </row>
    <row r="78" spans="1:4">
      <c r="A78" s="3" t="s">
        <v>191</v>
      </c>
    </row>
    <row r="79" spans="1:4">
      <c r="A79" s="4" t="s">
        <v>192</v>
      </c>
      <c r="B79" s="5" t="n">
        <v>40000</v>
      </c>
      <c r="C79" s="5" t="n">
        <v>0</v>
      </c>
      <c r="D79" s="5" t="n">
        <v>0</v>
      </c>
    </row>
    <row r="80" spans="1:4">
      <c r="A80" s="4" t="s">
        <v>193</v>
      </c>
      <c r="B80" s="5" t="n">
        <v>-20645</v>
      </c>
      <c r="C80" s="5" t="n">
        <v>0</v>
      </c>
      <c r="D80" s="5" t="n">
        <v>0</v>
      </c>
    </row>
    <row r="81" spans="1:4">
      <c r="A81" s="4" t="s">
        <v>195</v>
      </c>
      <c r="B81" s="5" t="n">
        <v>-1335</v>
      </c>
      <c r="C81" s="5" t="n">
        <v>0</v>
      </c>
      <c r="D81" s="5" t="n">
        <v>0</v>
      </c>
    </row>
    <row r="82" spans="1:4">
      <c r="A82" s="4" t="s">
        <v>197</v>
      </c>
      <c r="B82" s="5" t="n">
        <v>0</v>
      </c>
      <c r="C82" s="5" t="n">
        <v>0</v>
      </c>
      <c r="D82" s="5" t="n">
        <v>3218</v>
      </c>
    </row>
    <row r="83" spans="1:4">
      <c r="A83" s="4" t="s">
        <v>199</v>
      </c>
      <c r="B83" s="5" t="n">
        <v>-7000</v>
      </c>
      <c r="C83" s="5" t="n">
        <v>0</v>
      </c>
      <c r="D83" s="5" t="n">
        <v>0</v>
      </c>
    </row>
    <row r="84" spans="1:4">
      <c r="A84" s="4" t="s">
        <v>200</v>
      </c>
      <c r="B84" s="5" t="n">
        <v>-647</v>
      </c>
      <c r="C84" s="5" t="n">
        <v>-346</v>
      </c>
      <c r="D84" s="5" t="n">
        <v>-353</v>
      </c>
    </row>
    <row r="85" spans="1:4">
      <c r="A85" s="4" t="s">
        <v>201</v>
      </c>
      <c r="B85" s="5" t="n">
        <v>0</v>
      </c>
      <c r="C85" s="5" t="n">
        <v>-15</v>
      </c>
      <c r="D85" s="5" t="n">
        <v>18460</v>
      </c>
    </row>
    <row r="86" spans="1:4">
      <c r="A86" s="4" t="s">
        <v>202</v>
      </c>
      <c r="B86" s="5" t="n">
        <v>236</v>
      </c>
      <c r="C86" s="5" t="n">
        <v>413</v>
      </c>
      <c r="D86" s="5" t="n">
        <v>155</v>
      </c>
    </row>
    <row r="87" spans="1:4">
      <c r="A87" s="4" t="s">
        <v>203</v>
      </c>
      <c r="B87" s="5" t="n">
        <v>10609</v>
      </c>
      <c r="C87" s="5" t="n">
        <v>52</v>
      </c>
      <c r="D87" s="5" t="n">
        <v>21480</v>
      </c>
    </row>
    <row r="88" spans="1:4">
      <c r="A88" s="3" t="s">
        <v>204</v>
      </c>
    </row>
    <row r="89" spans="1:4">
      <c r="A89" s="4" t="s">
        <v>205</v>
      </c>
      <c r="B89" s="5" t="n">
        <v>-13472</v>
      </c>
      <c r="C89" s="5" t="n">
        <v>-7217</v>
      </c>
      <c r="D89" s="5" t="n">
        <v>16264</v>
      </c>
    </row>
    <row r="90" spans="1:4">
      <c r="A90" s="4" t="s">
        <v>206</v>
      </c>
      <c r="B90" s="5" t="n">
        <v>26045</v>
      </c>
      <c r="C90" s="5" t="n">
        <v>33262</v>
      </c>
      <c r="D90" s="5" t="n">
        <v>16998</v>
      </c>
    </row>
    <row r="91" spans="1:4">
      <c r="A91" s="4" t="s">
        <v>207</v>
      </c>
      <c r="B91" s="7" t="n">
        <v>12573</v>
      </c>
      <c r="C91" s="7" t="n">
        <v>26045</v>
      </c>
      <c r="D91" s="7" t="n">
        <v>332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2</v>
      </c>
      <c r="C1" s="2" t="s">
        <v>34</v>
      </c>
      <c r="D1" s="2" t="s">
        <v>99</v>
      </c>
      <c r="E1" s="2" t="s">
        <v>477</v>
      </c>
    </row>
    <row r="2" spans="1:5">
      <c r="A2" s="3" t="s">
        <v>412</v>
      </c>
    </row>
    <row r="3" spans="1:5">
      <c r="A3" s="4" t="s">
        <v>74</v>
      </c>
      <c r="B3" s="7" t="n">
        <v>17034</v>
      </c>
      <c r="C3" s="7" t="n">
        <v>32429</v>
      </c>
    </row>
    <row r="4" spans="1:5">
      <c r="A4" s="4" t="s">
        <v>75</v>
      </c>
      <c r="B4" s="5" t="n">
        <v>2755</v>
      </c>
      <c r="C4" s="5" t="n">
        <v>12429</v>
      </c>
    </row>
    <row r="5" spans="1:5">
      <c r="A5" s="4" t="s">
        <v>481</v>
      </c>
      <c r="B5" s="5" t="n">
        <v>19789</v>
      </c>
      <c r="C5" s="5" t="n">
        <v>44858</v>
      </c>
      <c r="D5" s="7" t="n">
        <v>47609</v>
      </c>
      <c r="E5" s="7" t="n">
        <v>35202</v>
      </c>
    </row>
    <row r="6" spans="1:5">
      <c r="A6" s="4" t="s">
        <v>317</v>
      </c>
    </row>
    <row r="7" spans="1:5">
      <c r="A7" s="3" t="s">
        <v>412</v>
      </c>
    </row>
    <row r="8" spans="1:5">
      <c r="A8" s="4" t="s">
        <v>74</v>
      </c>
      <c r="B8" s="5" t="n">
        <v>12470</v>
      </c>
      <c r="C8" s="5" t="n">
        <v>25942</v>
      </c>
    </row>
    <row r="9" spans="1:5">
      <c r="A9" s="4" t="s">
        <v>75</v>
      </c>
      <c r="B9" s="5" t="n">
        <v>103</v>
      </c>
      <c r="C9" s="5" t="n">
        <v>103</v>
      </c>
    </row>
    <row r="10" spans="1:5">
      <c r="A10" s="4" t="s">
        <v>481</v>
      </c>
      <c r="B10" s="7" t="n">
        <v>12573</v>
      </c>
      <c r="C10" s="7" t="n">
        <v>26045</v>
      </c>
      <c r="D10" s="7" t="n">
        <v>33262</v>
      </c>
      <c r="E10" s="7" t="n">
        <v>169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585</v>
      </c>
    </row>
    <row r="2" spans="1:2">
      <c r="A2" s="3" t="s">
        <v>717</v>
      </c>
    </row>
    <row r="3" spans="1:2">
      <c r="A3" s="5" t="n">
        <v>2019</v>
      </c>
      <c r="B3" s="7" t="n">
        <v>5172</v>
      </c>
    </row>
    <row r="4" spans="1:2">
      <c r="A4" s="5" t="n">
        <v>2020</v>
      </c>
      <c r="B4" s="5" t="n">
        <v>4861</v>
      </c>
    </row>
    <row r="5" spans="1:2">
      <c r="A5" s="5" t="n">
        <v>2021</v>
      </c>
      <c r="B5" s="5" t="n">
        <v>4826</v>
      </c>
    </row>
    <row r="6" spans="1:2">
      <c r="A6" s="5" t="n">
        <v>2022</v>
      </c>
      <c r="B6" s="5" t="n">
        <v>4826</v>
      </c>
    </row>
    <row r="7" spans="1:2">
      <c r="A7" s="5" t="n">
        <v>2023</v>
      </c>
      <c r="B7" s="5" t="n">
        <v>4766</v>
      </c>
    </row>
    <row r="8" spans="1:2">
      <c r="A8" s="4" t="s">
        <v>615</v>
      </c>
      <c r="B8" s="5" t="n">
        <v>251434</v>
      </c>
    </row>
    <row r="9" spans="1:2">
      <c r="A9" s="4" t="s">
        <v>716</v>
      </c>
      <c r="B9" s="5" t="n">
        <v>275885</v>
      </c>
    </row>
    <row r="10" spans="1:2">
      <c r="A10" s="3" t="s">
        <v>717</v>
      </c>
    </row>
    <row r="11" spans="1:2">
      <c r="A11" s="5" t="n">
        <v>2019</v>
      </c>
      <c r="B11" s="5" t="n">
        <v>5035</v>
      </c>
    </row>
    <row r="12" spans="1:2">
      <c r="A12" s="5" t="n">
        <v>2020</v>
      </c>
      <c r="B12" s="5" t="n">
        <v>4730</v>
      </c>
    </row>
    <row r="13" spans="1:2">
      <c r="A13" s="5" t="n">
        <v>2021</v>
      </c>
      <c r="B13" s="5" t="n">
        <v>4761</v>
      </c>
    </row>
    <row r="14" spans="1:2">
      <c r="A14" s="5" t="n">
        <v>2022</v>
      </c>
      <c r="B14" s="5" t="n">
        <v>4792</v>
      </c>
    </row>
    <row r="15" spans="1:2">
      <c r="A15" s="5" t="n">
        <v>2023</v>
      </c>
      <c r="B15" s="5" t="n">
        <v>4755</v>
      </c>
    </row>
    <row r="16" spans="1:2">
      <c r="A16" s="4" t="s">
        <v>615</v>
      </c>
      <c r="B16" s="5" t="n">
        <v>251434</v>
      </c>
    </row>
    <row r="17" spans="1:2">
      <c r="A17" s="4" t="s">
        <v>141</v>
      </c>
      <c r="B17" s="5" t="n">
        <v>275507</v>
      </c>
    </row>
    <row r="18" spans="1:2">
      <c r="A18" s="3" t="s">
        <v>718</v>
      </c>
    </row>
    <row r="19" spans="1:2">
      <c r="A19" s="5" t="n">
        <v>2019</v>
      </c>
      <c r="B19" s="5" t="n">
        <v>137</v>
      </c>
    </row>
    <row r="20" spans="1:2">
      <c r="A20" s="5" t="n">
        <v>2020</v>
      </c>
      <c r="B20" s="5" t="n">
        <v>131</v>
      </c>
    </row>
    <row r="21" spans="1:2">
      <c r="A21" s="5" t="n">
        <v>2021</v>
      </c>
      <c r="B21" s="5" t="n">
        <v>65</v>
      </c>
    </row>
    <row r="22" spans="1:2">
      <c r="A22" s="5" t="n">
        <v>2022</v>
      </c>
      <c r="B22" s="5" t="n">
        <v>34</v>
      </c>
    </row>
    <row r="23" spans="1:2">
      <c r="A23" s="5" t="n">
        <v>2023</v>
      </c>
      <c r="B23" s="5" t="n">
        <v>11</v>
      </c>
    </row>
    <row r="24" spans="1:2">
      <c r="A24" s="4" t="s">
        <v>615</v>
      </c>
      <c r="B24" s="5" t="n">
        <v>0</v>
      </c>
    </row>
    <row r="25" spans="1:2">
      <c r="A25" s="4" t="s">
        <v>141</v>
      </c>
      <c r="B25" s="5" t="n">
        <v>378</v>
      </c>
    </row>
    <row r="26" spans="1:2">
      <c r="A26" s="4" t="s">
        <v>317</v>
      </c>
    </row>
    <row r="27" spans="1:2">
      <c r="A27" s="3" t="s">
        <v>717</v>
      </c>
    </row>
    <row r="28" spans="1:2">
      <c r="A28" s="5" t="n">
        <v>2019</v>
      </c>
      <c r="B28" s="5" t="n">
        <v>4101</v>
      </c>
    </row>
    <row r="29" spans="1:2">
      <c r="A29" s="5" t="n">
        <v>2020</v>
      </c>
      <c r="B29" s="5" t="n">
        <v>3801</v>
      </c>
    </row>
    <row r="30" spans="1:2">
      <c r="A30" s="5" t="n">
        <v>2021</v>
      </c>
      <c r="B30" s="5" t="n">
        <v>3831</v>
      </c>
    </row>
    <row r="31" spans="1:2">
      <c r="A31" s="5" t="n">
        <v>2022</v>
      </c>
      <c r="B31" s="5" t="n">
        <v>3860</v>
      </c>
    </row>
    <row r="32" spans="1:2">
      <c r="A32" s="5" t="n">
        <v>2023</v>
      </c>
      <c r="B32" s="5" t="n">
        <v>3800</v>
      </c>
    </row>
    <row r="33" spans="1:2">
      <c r="A33" s="4" t="s">
        <v>615</v>
      </c>
      <c r="B33" s="5" t="n">
        <v>196395</v>
      </c>
    </row>
    <row r="34" spans="1:2">
      <c r="A34" s="4" t="s">
        <v>716</v>
      </c>
      <c r="B34" s="5" t="n">
        <v>215788</v>
      </c>
    </row>
    <row r="35" spans="1:2">
      <c r="A35" s="3" t="s">
        <v>717</v>
      </c>
    </row>
    <row r="36" spans="1:2">
      <c r="A36" s="5" t="n">
        <v>2019</v>
      </c>
      <c r="B36" s="5" t="n">
        <v>4069</v>
      </c>
    </row>
    <row r="37" spans="1:2">
      <c r="A37" s="5" t="n">
        <v>2020</v>
      </c>
      <c r="B37" s="5" t="n">
        <v>3765</v>
      </c>
    </row>
    <row r="38" spans="1:2">
      <c r="A38" s="5" t="n">
        <v>2021</v>
      </c>
      <c r="B38" s="5" t="n">
        <v>3795</v>
      </c>
    </row>
    <row r="39" spans="1:2">
      <c r="A39" s="5" t="n">
        <v>2022</v>
      </c>
      <c r="B39" s="5" t="n">
        <v>3826</v>
      </c>
    </row>
    <row r="40" spans="1:2">
      <c r="A40" s="5" t="n">
        <v>2023</v>
      </c>
      <c r="B40" s="5" t="n">
        <v>3789</v>
      </c>
    </row>
    <row r="41" spans="1:2">
      <c r="A41" s="4" t="s">
        <v>615</v>
      </c>
      <c r="B41" s="5" t="n">
        <v>196395</v>
      </c>
    </row>
    <row r="42" spans="1:2">
      <c r="A42" s="4" t="s">
        <v>141</v>
      </c>
      <c r="B42" s="5" t="n">
        <v>215639</v>
      </c>
    </row>
    <row r="43" spans="1:2">
      <c r="A43" s="3" t="s">
        <v>718</v>
      </c>
    </row>
    <row r="44" spans="1:2">
      <c r="A44" s="5" t="n">
        <v>2019</v>
      </c>
      <c r="B44" s="5" t="n">
        <v>32</v>
      </c>
    </row>
    <row r="45" spans="1:2">
      <c r="A45" s="5" t="n">
        <v>2020</v>
      </c>
      <c r="B45" s="5" t="n">
        <v>36</v>
      </c>
    </row>
    <row r="46" spans="1:2">
      <c r="A46" s="5" t="n">
        <v>2021</v>
      </c>
      <c r="B46" s="5" t="n">
        <v>36</v>
      </c>
    </row>
    <row r="47" spans="1:2">
      <c r="A47" s="5" t="n">
        <v>2022</v>
      </c>
      <c r="B47" s="5" t="n">
        <v>34</v>
      </c>
    </row>
    <row r="48" spans="1:2">
      <c r="A48" s="5" t="n">
        <v>2023</v>
      </c>
      <c r="B48" s="5" t="n">
        <v>11</v>
      </c>
    </row>
    <row r="49" spans="1:2">
      <c r="A49" s="4" t="s">
        <v>615</v>
      </c>
      <c r="B49" s="5" t="n">
        <v>0</v>
      </c>
    </row>
    <row r="50" spans="1:2">
      <c r="A50" s="4" t="s">
        <v>141</v>
      </c>
      <c r="B50" s="7" t="n">
        <v>14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1062</v>
      </c>
      <c r="C1" s="2" t="s">
        <v>2</v>
      </c>
      <c r="D1" s="2" t="s">
        <v>34</v>
      </c>
    </row>
    <row r="2" spans="1:4">
      <c r="A2" s="4" t="s">
        <v>1063</v>
      </c>
    </row>
    <row r="3" spans="1:4">
      <c r="A3" s="3" t="s">
        <v>1064</v>
      </c>
    </row>
    <row r="4" spans="1:4">
      <c r="A4" s="4" t="s">
        <v>536</v>
      </c>
      <c r="C4" s="7" t="n">
        <v>0</v>
      </c>
    </row>
    <row r="5" spans="1:4">
      <c r="A5" s="4" t="s">
        <v>1065</v>
      </c>
    </row>
    <row r="6" spans="1:4">
      <c r="A6" s="3" t="s">
        <v>1064</v>
      </c>
    </row>
    <row r="7" spans="1:4">
      <c r="A7" s="4" t="s">
        <v>559</v>
      </c>
      <c r="B7" s="7" t="n">
        <v>2800000</v>
      </c>
    </row>
    <row r="8" spans="1:4">
      <c r="A8" s="4" t="s">
        <v>1063</v>
      </c>
    </row>
    <row r="9" spans="1:4">
      <c r="A9" s="3" t="s">
        <v>1064</v>
      </c>
    </row>
    <row r="10" spans="1:4">
      <c r="A10" s="4" t="s">
        <v>536</v>
      </c>
      <c r="D10" s="7" t="n">
        <v>0</v>
      </c>
    </row>
    <row r="11" spans="1:4">
      <c r="A11" s="4" t="s">
        <v>1066</v>
      </c>
    </row>
    <row r="12" spans="1:4">
      <c r="A12" s="3" t="s">
        <v>1064</v>
      </c>
    </row>
    <row r="13" spans="1:4">
      <c r="A13" s="4" t="s">
        <v>560</v>
      </c>
      <c r="B13" s="4" t="s">
        <v>562</v>
      </c>
    </row>
    <row r="14" spans="1:4">
      <c r="A14" s="4" t="s">
        <v>1066</v>
      </c>
    </row>
    <row r="15" spans="1:4">
      <c r="A15" s="3" t="s">
        <v>1064</v>
      </c>
    </row>
    <row r="16" spans="1:4">
      <c r="A16" s="4" t="s">
        <v>536</v>
      </c>
      <c r="B16" s="7" t="n">
        <v>28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067</v>
      </c>
      <c r="B1" s="1" t="s">
        <v>1068</v>
      </c>
      <c r="C1" s="2" t="s">
        <v>1069</v>
      </c>
    </row>
    <row r="2" spans="1:3">
      <c r="A2" s="4" t="s">
        <v>1070</v>
      </c>
      <c r="B2" s="4" t="s">
        <v>1071</v>
      </c>
      <c r="C2" s="7" t="n">
        <v>-427000</v>
      </c>
    </row>
    <row r="3" spans="1:3">
      <c r="A3" s="4" t="s">
        <v>1072</v>
      </c>
    </row>
    <row r="4" spans="1:3">
      <c r="A4" s="4" t="s">
        <v>1070</v>
      </c>
      <c r="B4" s="4" t="s">
        <v>1071</v>
      </c>
      <c r="C4" s="5" t="n">
        <v>-427000</v>
      </c>
    </row>
    <row r="5" spans="1:3">
      <c r="A5" s="4" t="s">
        <v>1073</v>
      </c>
    </row>
    <row r="6" spans="1:3">
      <c r="A6" s="4" t="s">
        <v>1070</v>
      </c>
      <c r="B6" s="4" t="s">
        <v>1071</v>
      </c>
      <c r="C6" s="7" t="n">
        <v>-42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46</v>
      </c>
      <c r="B1" s="2" t="s">
        <v>1</v>
      </c>
    </row>
    <row r="2" spans="1:2">
      <c r="B2" s="2" t="s">
        <v>2</v>
      </c>
    </row>
    <row r="3" spans="1:2">
      <c r="A3" s="3" t="s">
        <v>247</v>
      </c>
    </row>
    <row r="4" spans="1:2">
      <c r="A4" s="4" t="s">
        <v>246</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7034</v>
      </c>
      <c r="C3" s="7" t="n">
        <v>32429</v>
      </c>
    </row>
    <row r="4" spans="1:3">
      <c r="A4" s="4" t="s">
        <v>37</v>
      </c>
      <c r="B4" s="5" t="n">
        <v>2755</v>
      </c>
      <c r="C4" s="5" t="n">
        <v>12429</v>
      </c>
    </row>
    <row r="5" spans="1:3">
      <c r="A5" s="4" t="s">
        <v>38</v>
      </c>
      <c r="B5" s="5" t="n">
        <v>18575</v>
      </c>
      <c r="C5" s="5" t="n">
        <v>13143</v>
      </c>
    </row>
    <row r="6" spans="1:3">
      <c r="A6" s="4" t="s">
        <v>39</v>
      </c>
      <c r="B6" s="5" t="n">
        <v>0</v>
      </c>
      <c r="C6" s="5" t="n">
        <v>1520</v>
      </c>
    </row>
    <row r="7" spans="1:3">
      <c r="A7" s="4" t="s">
        <v>40</v>
      </c>
      <c r="B7" s="5" t="n">
        <v>2103</v>
      </c>
      <c r="C7" s="5" t="n">
        <v>1098</v>
      </c>
    </row>
    <row r="8" spans="1:3">
      <c r="A8" s="4" t="s">
        <v>41</v>
      </c>
      <c r="B8" s="5" t="n">
        <v>6218</v>
      </c>
      <c r="C8" s="5" t="n">
        <v>5305</v>
      </c>
    </row>
    <row r="9" spans="1:3">
      <c r="A9" s="4" t="s">
        <v>42</v>
      </c>
      <c r="B9" s="5" t="n">
        <v>0</v>
      </c>
      <c r="C9" s="5" t="n">
        <v>34359</v>
      </c>
    </row>
    <row r="10" spans="1:3">
      <c r="A10" s="4" t="s">
        <v>43</v>
      </c>
      <c r="B10" s="5" t="n">
        <v>46685</v>
      </c>
      <c r="C10" s="5" t="n">
        <v>100283</v>
      </c>
    </row>
    <row r="11" spans="1:3">
      <c r="A11" s="4" t="s">
        <v>44</v>
      </c>
      <c r="B11" s="5" t="n">
        <v>115522</v>
      </c>
      <c r="C11" s="5" t="n">
        <v>165302</v>
      </c>
    </row>
    <row r="12" spans="1:3">
      <c r="A12" s="4" t="s">
        <v>45</v>
      </c>
      <c r="B12" s="5" t="n">
        <v>18595</v>
      </c>
      <c r="C12" s="5" t="n">
        <v>9404</v>
      </c>
    </row>
    <row r="13" spans="1:3">
      <c r="A13" s="4" t="s">
        <v>46</v>
      </c>
      <c r="B13" s="5" t="n">
        <v>60910</v>
      </c>
      <c r="C13" s="5" t="n">
        <v>50749</v>
      </c>
    </row>
    <row r="14" spans="1:3">
      <c r="A14" s="4" t="s">
        <v>47</v>
      </c>
      <c r="B14" s="5" t="n">
        <v>8075</v>
      </c>
      <c r="C14" s="5" t="n">
        <v>1976</v>
      </c>
    </row>
    <row r="15" spans="1:3">
      <c r="A15" s="4" t="s">
        <v>48</v>
      </c>
      <c r="B15" s="5" t="n">
        <v>249787</v>
      </c>
      <c r="C15" s="5" t="n">
        <v>327714</v>
      </c>
    </row>
    <row r="16" spans="1:3">
      <c r="A16" s="3" t="s">
        <v>49</v>
      </c>
    </row>
    <row r="17" spans="1:3">
      <c r="A17" s="4" t="s">
        <v>50</v>
      </c>
      <c r="B17" s="5" t="n">
        <v>5322</v>
      </c>
      <c r="C17" s="5" t="n">
        <v>4100</v>
      </c>
    </row>
    <row r="18" spans="1:3">
      <c r="A18" s="4" t="s">
        <v>51</v>
      </c>
      <c r="B18" s="5" t="n">
        <v>5402</v>
      </c>
      <c r="C18" s="5" t="n">
        <v>7457</v>
      </c>
    </row>
    <row r="19" spans="1:3">
      <c r="A19" s="4" t="s">
        <v>52</v>
      </c>
      <c r="B19" s="5" t="n">
        <v>4960</v>
      </c>
      <c r="C19" s="5" t="n">
        <v>4094</v>
      </c>
    </row>
    <row r="20" spans="1:3">
      <c r="A20" s="4" t="s">
        <v>53</v>
      </c>
      <c r="B20" s="5" t="n">
        <v>25056</v>
      </c>
      <c r="C20" s="5" t="n">
        <v>62914</v>
      </c>
    </row>
    <row r="21" spans="1:3">
      <c r="A21" s="4" t="s">
        <v>54</v>
      </c>
      <c r="B21" s="5" t="n">
        <v>0</v>
      </c>
      <c r="C21" s="5" t="n">
        <v>9289</v>
      </c>
    </row>
    <row r="22" spans="1:3">
      <c r="A22" s="4" t="s">
        <v>55</v>
      </c>
      <c r="B22" s="5" t="n">
        <v>40740</v>
      </c>
      <c r="C22" s="5" t="n">
        <v>87854</v>
      </c>
    </row>
    <row r="23" spans="1:3">
      <c r="A23" s="4" t="s">
        <v>56</v>
      </c>
      <c r="B23" s="5" t="n">
        <v>9114</v>
      </c>
      <c r="C23" s="5" t="n">
        <v>48483</v>
      </c>
    </row>
    <row r="24" spans="1:3">
      <c r="A24" s="4" t="s">
        <v>57</v>
      </c>
      <c r="B24" s="5" t="n">
        <v>10000</v>
      </c>
      <c r="C24" s="5" t="n">
        <v>0</v>
      </c>
    </row>
    <row r="25" spans="1:3">
      <c r="A25" s="4" t="s">
        <v>58</v>
      </c>
      <c r="B25" s="5" t="n">
        <v>2245</v>
      </c>
      <c r="C25" s="5" t="n">
        <v>1554</v>
      </c>
    </row>
    <row r="26" spans="1:3">
      <c r="A26" s="4" t="s">
        <v>59</v>
      </c>
      <c r="B26" s="5" t="n">
        <v>772</v>
      </c>
      <c r="C26" s="5" t="n">
        <v>2219</v>
      </c>
    </row>
    <row r="27" spans="1:3">
      <c r="A27" s="4" t="s">
        <v>60</v>
      </c>
      <c r="B27" s="5" t="n">
        <v>62871</v>
      </c>
      <c r="C27" s="5" t="n">
        <v>140110</v>
      </c>
    </row>
    <row r="28" spans="1:3">
      <c r="A28" s="4" t="s">
        <v>61</v>
      </c>
      <c r="B28" s="4" t="s">
        <v>62</v>
      </c>
      <c r="C28" s="4" t="s">
        <v>62</v>
      </c>
    </row>
    <row r="29" spans="1:3">
      <c r="A29" s="3" t="s">
        <v>63</v>
      </c>
    </row>
    <row r="30" spans="1:3">
      <c r="A30" s="4" t="s">
        <v>64</v>
      </c>
      <c r="B30" s="5" t="n">
        <v>0</v>
      </c>
      <c r="C30" s="5" t="n">
        <v>0</v>
      </c>
    </row>
    <row r="31" spans="1:3">
      <c r="A31" s="4" t="s">
        <v>65</v>
      </c>
      <c r="B31" s="5" t="n">
        <v>246</v>
      </c>
      <c r="C31" s="5" t="n">
        <v>237</v>
      </c>
    </row>
    <row r="32" spans="1:3">
      <c r="A32" s="4" t="s">
        <v>66</v>
      </c>
      <c r="B32" s="5" t="n">
        <v>182018</v>
      </c>
      <c r="C32" s="5" t="n">
        <v>178028</v>
      </c>
    </row>
    <row r="33" spans="1:3">
      <c r="A33" s="4" t="s">
        <v>67</v>
      </c>
      <c r="B33" s="5" t="n">
        <v>-16512</v>
      </c>
      <c r="C33" s="5" t="n">
        <v>-18042</v>
      </c>
    </row>
    <row r="34" spans="1:3">
      <c r="A34" s="4" t="s">
        <v>68</v>
      </c>
      <c r="B34" s="5" t="n">
        <v>165752</v>
      </c>
      <c r="C34" s="5" t="n">
        <v>160223</v>
      </c>
    </row>
    <row r="35" spans="1:3">
      <c r="A35" s="4" t="s">
        <v>69</v>
      </c>
      <c r="B35" s="5" t="n">
        <v>21164</v>
      </c>
      <c r="C35" s="5" t="n">
        <v>27381</v>
      </c>
    </row>
    <row r="36" spans="1:3">
      <c r="A36" s="4" t="s">
        <v>70</v>
      </c>
      <c r="B36" s="5" t="n">
        <v>186916</v>
      </c>
      <c r="C36" s="5" t="n">
        <v>187604</v>
      </c>
    </row>
    <row r="37" spans="1:3">
      <c r="A37" s="4" t="s">
        <v>71</v>
      </c>
      <c r="B37" s="7" t="n">
        <v>249787</v>
      </c>
      <c r="C37" s="7" t="n">
        <v>327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0</v>
      </c>
    </row>
    <row r="13" spans="1:2">
      <c r="A13" s="4" t="s">
        <v>291</v>
      </c>
      <c r="B13" s="4" t="s">
        <v>292</v>
      </c>
    </row>
    <row r="14" spans="1:2">
      <c r="A14" s="4" t="s">
        <v>228</v>
      </c>
      <c r="B14" s="4" t="s">
        <v>293</v>
      </c>
    </row>
    <row r="15" spans="1:2">
      <c r="A15" s="4" t="s">
        <v>294</v>
      </c>
      <c r="B15" s="4" t="s">
        <v>295</v>
      </c>
    </row>
    <row r="16" spans="1:2">
      <c r="A16" s="4" t="s">
        <v>45</v>
      </c>
      <c r="B16" s="4" t="s">
        <v>296</v>
      </c>
    </row>
    <row r="17" spans="1:2">
      <c r="A17" s="4" t="s">
        <v>297</v>
      </c>
      <c r="B17" s="4" t="s">
        <v>298</v>
      </c>
    </row>
    <row r="18" spans="1:2">
      <c r="A18" s="4" t="s">
        <v>299</v>
      </c>
      <c r="B18" s="4" t="s">
        <v>300</v>
      </c>
    </row>
    <row r="19" spans="1:2">
      <c r="A19" s="4" t="s">
        <v>226</v>
      </c>
      <c r="B19" s="4" t="s">
        <v>301</v>
      </c>
    </row>
    <row r="20" spans="1:2">
      <c r="A20" s="4" t="s">
        <v>302</v>
      </c>
      <c r="B20" s="4" t="s">
        <v>303</v>
      </c>
    </row>
    <row r="21" spans="1:2">
      <c r="A21" s="4" t="s">
        <v>304</v>
      </c>
      <c r="B21" s="4" t="s">
        <v>305</v>
      </c>
    </row>
    <row r="22" spans="1:2">
      <c r="A22" s="4" t="s">
        <v>306</v>
      </c>
      <c r="B22" s="4" t="s">
        <v>307</v>
      </c>
    </row>
    <row r="23" spans="1:2">
      <c r="A23" s="4" t="s">
        <v>254</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row>
    <row r="29" spans="1:2">
      <c r="A29" s="3" t="s">
        <v>273</v>
      </c>
    </row>
    <row r="30" spans="1:2">
      <c r="A30" s="4" t="s">
        <v>274</v>
      </c>
      <c r="B30"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3" t="s">
        <v>73</v>
      </c>
    </row>
    <row r="3" spans="1:3">
      <c r="A3" s="4" t="s">
        <v>74</v>
      </c>
      <c r="B3" s="7" t="n">
        <v>17034</v>
      </c>
      <c r="C3" s="7" t="n">
        <v>32429</v>
      </c>
    </row>
    <row r="4" spans="1:3">
      <c r="A4" s="4" t="s">
        <v>75</v>
      </c>
      <c r="B4" s="5" t="n">
        <v>2755</v>
      </c>
      <c r="C4" s="5" t="n">
        <v>12429</v>
      </c>
    </row>
    <row r="5" spans="1:3">
      <c r="A5" s="4" t="s">
        <v>76</v>
      </c>
      <c r="B5" s="5" t="n">
        <v>18575</v>
      </c>
      <c r="C5" s="5" t="n">
        <v>13143</v>
      </c>
    </row>
    <row r="6" spans="1:3">
      <c r="A6" s="4" t="s">
        <v>77</v>
      </c>
      <c r="B6" s="5" t="n">
        <v>2345</v>
      </c>
      <c r="C6" s="5" t="n">
        <v>1436</v>
      </c>
    </row>
    <row r="7" spans="1:3">
      <c r="A7" s="4" t="s">
        <v>78</v>
      </c>
      <c r="B7" s="5" t="n">
        <v>6218</v>
      </c>
      <c r="C7" s="5" t="n">
        <v>5305</v>
      </c>
    </row>
    <row r="8" spans="1:3">
      <c r="A8" s="4" t="s">
        <v>79</v>
      </c>
      <c r="B8" s="5" t="n">
        <v>0</v>
      </c>
      <c r="C8" s="5" t="n">
        <v>34359</v>
      </c>
    </row>
    <row r="9" spans="1:3">
      <c r="A9" s="4" t="s">
        <v>80</v>
      </c>
      <c r="B9" s="5" t="n">
        <v>115522</v>
      </c>
      <c r="C9" s="5" t="n">
        <v>165302</v>
      </c>
    </row>
    <row r="10" spans="1:3">
      <c r="A10" s="4" t="s">
        <v>81</v>
      </c>
      <c r="B10" s="5" t="n">
        <v>8075</v>
      </c>
      <c r="C10" s="5" t="n">
        <v>1976</v>
      </c>
    </row>
    <row r="11" spans="1:3">
      <c r="A11" s="3" t="s">
        <v>82</v>
      </c>
    </row>
    <row r="12" spans="1:3">
      <c r="A12" s="4" t="s">
        <v>83</v>
      </c>
      <c r="B12" s="5" t="n">
        <v>5322</v>
      </c>
      <c r="C12" s="5" t="n">
        <v>4100</v>
      </c>
    </row>
    <row r="13" spans="1:3">
      <c r="A13" s="4" t="s">
        <v>84</v>
      </c>
      <c r="B13" s="5" t="n">
        <v>5402</v>
      </c>
      <c r="C13" s="5" t="n">
        <v>7457</v>
      </c>
    </row>
    <row r="14" spans="1:3">
      <c r="A14" s="4" t="s">
        <v>85</v>
      </c>
      <c r="B14" s="5" t="n">
        <v>4960</v>
      </c>
      <c r="C14" s="5" t="n">
        <v>4094</v>
      </c>
    </row>
    <row r="15" spans="1:3">
      <c r="A15" s="4" t="s">
        <v>86</v>
      </c>
      <c r="B15" s="5" t="n">
        <v>25056</v>
      </c>
      <c r="C15" s="5" t="n">
        <v>62914</v>
      </c>
    </row>
    <row r="16" spans="1:3">
      <c r="A16" s="4" t="s">
        <v>87</v>
      </c>
      <c r="B16" s="5" t="n">
        <v>9114</v>
      </c>
      <c r="C16" s="5" t="n">
        <v>48483</v>
      </c>
    </row>
    <row r="17" spans="1:3">
      <c r="A17" s="4" t="s">
        <v>88</v>
      </c>
      <c r="B17" s="7" t="n">
        <v>2245</v>
      </c>
      <c r="C17" s="7" t="n">
        <v>1554</v>
      </c>
    </row>
    <row r="18" spans="1:3">
      <c r="A18" s="3" t="s">
        <v>63</v>
      </c>
    </row>
    <row r="19" spans="1:3">
      <c r="A19" s="4" t="s">
        <v>89</v>
      </c>
      <c r="B19" s="8" t="n">
        <v>0.01</v>
      </c>
      <c r="C19" s="8" t="n">
        <v>0.01</v>
      </c>
    </row>
    <row r="20" spans="1:3">
      <c r="A20" s="4" t="s">
        <v>90</v>
      </c>
      <c r="B20" s="5" t="n">
        <v>5000000</v>
      </c>
      <c r="C20" s="5" t="n">
        <v>5000000</v>
      </c>
    </row>
    <row r="21" spans="1:3">
      <c r="A21" s="4" t="s">
        <v>91</v>
      </c>
      <c r="B21" s="5" t="n">
        <v>0</v>
      </c>
      <c r="C21" s="5" t="n">
        <v>0</v>
      </c>
    </row>
    <row r="22" spans="1:3">
      <c r="A22" s="4" t="s">
        <v>92</v>
      </c>
      <c r="B22" s="5" t="n">
        <v>0</v>
      </c>
      <c r="C22" s="5" t="n">
        <v>0</v>
      </c>
    </row>
    <row r="23" spans="1:3">
      <c r="A23" s="4" t="s">
        <v>93</v>
      </c>
      <c r="B23" s="8" t="n">
        <v>0.01</v>
      </c>
      <c r="C23" s="8" t="n">
        <v>0.01</v>
      </c>
    </row>
    <row r="24" spans="1:3">
      <c r="A24" s="4" t="s">
        <v>94</v>
      </c>
      <c r="B24" s="5" t="n">
        <v>50000000</v>
      </c>
      <c r="C24" s="5" t="n">
        <v>50000000</v>
      </c>
    </row>
    <row r="25" spans="1:3">
      <c r="A25" s="4" t="s">
        <v>95</v>
      </c>
      <c r="B25" s="5" t="n">
        <v>24570158</v>
      </c>
      <c r="C25" s="5" t="n">
        <v>23651212</v>
      </c>
    </row>
    <row r="26" spans="1:3">
      <c r="A26" s="4" t="s">
        <v>96</v>
      </c>
      <c r="B26" s="5" t="n">
        <v>24570158</v>
      </c>
      <c r="C26" s="5" t="n">
        <v>23651212</v>
      </c>
    </row>
    <row r="27" spans="1:3">
      <c r="A27" s="4" t="s">
        <v>97</v>
      </c>
    </row>
    <row r="28" spans="1:3">
      <c r="A28" s="3" t="s">
        <v>73</v>
      </c>
    </row>
    <row r="29" spans="1:3">
      <c r="A29" s="4" t="s">
        <v>74</v>
      </c>
      <c r="B29" s="7" t="n">
        <v>4564</v>
      </c>
      <c r="C29" s="7" t="n">
        <v>6487</v>
      </c>
    </row>
    <row r="30" spans="1:3">
      <c r="A30" s="4" t="s">
        <v>75</v>
      </c>
      <c r="B30" s="5" t="n">
        <v>2652</v>
      </c>
      <c r="C30" s="5" t="n">
        <v>12326</v>
      </c>
    </row>
    <row r="31" spans="1:3">
      <c r="A31" s="4" t="s">
        <v>76</v>
      </c>
      <c r="B31" s="5" t="n">
        <v>1064</v>
      </c>
      <c r="C31" s="5" t="n">
        <v>3200</v>
      </c>
    </row>
    <row r="32" spans="1:3">
      <c r="A32" s="4" t="s">
        <v>78</v>
      </c>
      <c r="B32" s="5" t="n">
        <v>680</v>
      </c>
      <c r="C32" s="5" t="n">
        <v>1252</v>
      </c>
    </row>
    <row r="33" spans="1:3">
      <c r="A33" s="4" t="s">
        <v>79</v>
      </c>
      <c r="B33" s="5" t="n">
        <v>0</v>
      </c>
      <c r="C33" s="5" t="n">
        <v>34359</v>
      </c>
    </row>
    <row r="34" spans="1:3">
      <c r="A34" s="4" t="s">
        <v>80</v>
      </c>
      <c r="B34" s="5" t="n">
        <v>74250</v>
      </c>
      <c r="C34" s="5" t="n">
        <v>137479</v>
      </c>
    </row>
    <row r="35" spans="1:3">
      <c r="A35" s="4" t="s">
        <v>81</v>
      </c>
      <c r="B35" s="5" t="n">
        <v>705</v>
      </c>
      <c r="C35" s="5" t="n">
        <v>174</v>
      </c>
    </row>
    <row r="36" spans="1:3">
      <c r="A36" s="3" t="s">
        <v>82</v>
      </c>
    </row>
    <row r="37" spans="1:3">
      <c r="A37" s="4" t="s">
        <v>83</v>
      </c>
      <c r="B37" s="5" t="n">
        <v>650</v>
      </c>
      <c r="C37" s="5" t="n">
        <v>1810</v>
      </c>
    </row>
    <row r="38" spans="1:3">
      <c r="A38" s="4" t="s">
        <v>84</v>
      </c>
      <c r="B38" s="5" t="n">
        <v>369</v>
      </c>
      <c r="C38" s="5" t="n">
        <v>1453</v>
      </c>
    </row>
    <row r="39" spans="1:3">
      <c r="A39" s="4" t="s">
        <v>85</v>
      </c>
      <c r="B39" s="5" t="n">
        <v>1092</v>
      </c>
      <c r="C39" s="5" t="n">
        <v>2184</v>
      </c>
    </row>
    <row r="40" spans="1:3">
      <c r="A40" s="4" t="s">
        <v>86</v>
      </c>
      <c r="B40" s="5" t="n">
        <v>25056</v>
      </c>
      <c r="C40" s="5" t="n">
        <v>62914</v>
      </c>
    </row>
    <row r="41" spans="1:3">
      <c r="A41" s="4" t="s">
        <v>87</v>
      </c>
      <c r="B41" s="5" t="n">
        <v>0</v>
      </c>
      <c r="C41" s="5" t="n">
        <v>48483</v>
      </c>
    </row>
    <row r="42" spans="1:3">
      <c r="A42" s="4" t="s">
        <v>88</v>
      </c>
      <c r="B42" s="7" t="n">
        <v>480</v>
      </c>
      <c r="C42" s="7" t="n">
        <v>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4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4</v>
      </c>
      <c r="D2" s="2" t="s">
        <v>99</v>
      </c>
    </row>
    <row r="3" spans="1:4">
      <c r="A3" s="4" t="s">
        <v>100</v>
      </c>
      <c r="B3" s="7" t="n">
        <v>135849</v>
      </c>
      <c r="C3" s="7" t="n">
        <v>171926</v>
      </c>
      <c r="D3" s="7" t="n">
        <v>148351</v>
      </c>
    </row>
    <row r="4" spans="1:4">
      <c r="A4" s="3" t="s">
        <v>101</v>
      </c>
    </row>
    <row r="5" spans="1:4">
      <c r="A5" s="4" t="s">
        <v>102</v>
      </c>
      <c r="B5" s="5" t="n">
        <v>32122</v>
      </c>
      <c r="C5" s="5" t="n">
        <v>29753</v>
      </c>
      <c r="D5" s="5" t="n">
        <v>18634</v>
      </c>
    </row>
    <row r="6" spans="1:4">
      <c r="A6" s="4" t="s">
        <v>103</v>
      </c>
      <c r="B6" s="5" t="n">
        <v>17003</v>
      </c>
      <c r="C6" s="5" t="n">
        <v>18824</v>
      </c>
      <c r="D6" s="5" t="n">
        <v>16095</v>
      </c>
    </row>
    <row r="7" spans="1:4">
      <c r="A7" s="4" t="s">
        <v>104</v>
      </c>
      <c r="B7" s="5" t="n">
        <v>10582</v>
      </c>
      <c r="C7" s="5" t="n">
        <v>0</v>
      </c>
      <c r="D7" s="5" t="n">
        <v>0</v>
      </c>
    </row>
    <row r="8" spans="1:4">
      <c r="A8" s="4" t="s">
        <v>105</v>
      </c>
      <c r="B8" s="5" t="n">
        <v>-42021</v>
      </c>
      <c r="C8" s="5" t="n">
        <v>-449</v>
      </c>
      <c r="D8" s="5" t="n">
        <v>-2436</v>
      </c>
    </row>
    <row r="9" spans="1:4">
      <c r="A9" s="4" t="s">
        <v>106</v>
      </c>
      <c r="B9" s="5" t="n">
        <v>2219</v>
      </c>
      <c r="C9" s="5" t="n">
        <v>1529</v>
      </c>
      <c r="D9" s="5" t="n">
        <v>2112</v>
      </c>
    </row>
    <row r="10" spans="1:4">
      <c r="A10" s="4" t="s">
        <v>107</v>
      </c>
      <c r="B10" s="5" t="n">
        <v>114096</v>
      </c>
      <c r="C10" s="5" t="n">
        <v>170823</v>
      </c>
      <c r="D10" s="5" t="n">
        <v>148497</v>
      </c>
    </row>
    <row r="11" spans="1:4">
      <c r="A11" s="4" t="s">
        <v>108</v>
      </c>
      <c r="B11" s="5" t="n">
        <v>21753</v>
      </c>
      <c r="C11" s="5" t="n">
        <v>1103</v>
      </c>
      <c r="D11" s="5" t="n">
        <v>-146</v>
      </c>
    </row>
    <row r="12" spans="1:4">
      <c r="A12" s="3" t="s">
        <v>109</v>
      </c>
    </row>
    <row r="13" spans="1:4">
      <c r="A13" s="4" t="s">
        <v>110</v>
      </c>
      <c r="B13" s="5" t="n">
        <v>-6209</v>
      </c>
      <c r="C13" s="5" t="n">
        <v>-8252</v>
      </c>
      <c r="D13" s="5" t="n">
        <v>-6752</v>
      </c>
    </row>
    <row r="14" spans="1:4">
      <c r="A14" s="4" t="s">
        <v>111</v>
      </c>
      <c r="B14" s="5" t="n">
        <v>-794</v>
      </c>
      <c r="C14" s="5" t="n">
        <v>0</v>
      </c>
      <c r="D14" s="5" t="n">
        <v>0</v>
      </c>
    </row>
    <row r="15" spans="1:4">
      <c r="A15" s="4" t="s">
        <v>112</v>
      </c>
      <c r="B15" s="5" t="n">
        <v>265</v>
      </c>
      <c r="C15" s="5" t="n">
        <v>818</v>
      </c>
      <c r="D15" s="5" t="n">
        <v>326</v>
      </c>
    </row>
    <row r="16" spans="1:4">
      <c r="A16" s="4" t="s">
        <v>113</v>
      </c>
      <c r="B16" s="5" t="n">
        <v>-6738</v>
      </c>
      <c r="C16" s="5" t="n">
        <v>-7434</v>
      </c>
      <c r="D16" s="5" t="n">
        <v>-6426</v>
      </c>
    </row>
    <row r="17" spans="1:4">
      <c r="A17" s="4" t="s">
        <v>114</v>
      </c>
      <c r="B17" s="5" t="n">
        <v>15015</v>
      </c>
      <c r="C17" s="5" t="n">
        <v>-6331</v>
      </c>
      <c r="D17" s="5" t="n">
        <v>-6572</v>
      </c>
    </row>
    <row r="18" spans="1:4">
      <c r="A18" s="4" t="s">
        <v>115</v>
      </c>
      <c r="B18" s="5" t="n">
        <v>-71</v>
      </c>
      <c r="C18" s="5" t="n">
        <v>-4662</v>
      </c>
      <c r="D18" s="5" t="n">
        <v>-478</v>
      </c>
    </row>
    <row r="19" spans="1:4">
      <c r="A19" s="4" t="s">
        <v>116</v>
      </c>
      <c r="B19" s="5" t="n">
        <v>15086</v>
      </c>
      <c r="C19" s="5" t="n">
        <v>-1669</v>
      </c>
      <c r="D19" s="5" t="n">
        <v>-6094</v>
      </c>
    </row>
    <row r="20" spans="1:4">
      <c r="A20" s="3" t="s">
        <v>117</v>
      </c>
    </row>
    <row r="21" spans="1:4">
      <c r="A21" s="4" t="s">
        <v>118</v>
      </c>
      <c r="B21" s="5" t="n">
        <v>0</v>
      </c>
      <c r="C21" s="5" t="n">
        <v>425</v>
      </c>
      <c r="D21" s="5" t="n">
        <v>1254</v>
      </c>
    </row>
    <row r="22" spans="1:4">
      <c r="A22" s="4" t="s">
        <v>119</v>
      </c>
      <c r="B22" s="5" t="n">
        <v>0</v>
      </c>
      <c r="C22" s="5" t="n">
        <v>-244</v>
      </c>
      <c r="D22" s="5" t="n">
        <v>0</v>
      </c>
    </row>
    <row r="23" spans="1:4">
      <c r="A23" s="4" t="s">
        <v>120</v>
      </c>
      <c r="B23" s="5" t="n">
        <v>0</v>
      </c>
      <c r="C23" s="5" t="n">
        <v>181</v>
      </c>
      <c r="D23" s="5" t="n">
        <v>1254</v>
      </c>
    </row>
    <row r="24" spans="1:4">
      <c r="A24" s="4" t="s">
        <v>121</v>
      </c>
      <c r="B24" s="5" t="n">
        <v>15086</v>
      </c>
      <c r="C24" s="5" t="n">
        <v>-1488</v>
      </c>
      <c r="D24" s="5" t="n">
        <v>-4840</v>
      </c>
    </row>
    <row r="25" spans="1:4">
      <c r="A25" s="4" t="s">
        <v>122</v>
      </c>
      <c r="B25" s="5" t="n">
        <v>-13129</v>
      </c>
      <c r="C25" s="5" t="n">
        <v>2069</v>
      </c>
      <c r="D25" s="5" t="n">
        <v>163</v>
      </c>
    </row>
    <row r="26" spans="1:4">
      <c r="A26" s="4" t="s">
        <v>123</v>
      </c>
      <c r="B26" s="5" t="n">
        <v>1957</v>
      </c>
      <c r="C26" s="5" t="n">
        <v>581</v>
      </c>
      <c r="D26" s="5" t="n">
        <v>-4677</v>
      </c>
    </row>
    <row r="27" spans="1:4">
      <c r="A27" s="4" t="s">
        <v>124</v>
      </c>
      <c r="B27" s="7" t="n">
        <v>1957</v>
      </c>
      <c r="C27" s="7" t="n">
        <v>581</v>
      </c>
      <c r="D27" s="7" t="n">
        <v>-4677</v>
      </c>
    </row>
    <row r="28" spans="1:4">
      <c r="A28" s="3" t="s">
        <v>125</v>
      </c>
    </row>
    <row r="29" spans="1:4">
      <c r="A29" s="4" t="s">
        <v>126</v>
      </c>
      <c r="B29" s="8" t="n">
        <v>0.08</v>
      </c>
      <c r="C29" s="8" t="n">
        <v>0.01</v>
      </c>
      <c r="D29" s="8" t="n">
        <v>-0.29</v>
      </c>
    </row>
    <row r="30" spans="1:4">
      <c r="A30" s="4" t="s">
        <v>127</v>
      </c>
      <c r="B30" s="5" t="n">
        <v>0</v>
      </c>
      <c r="C30" s="9" t="n">
        <v>0.01</v>
      </c>
      <c r="D30" s="9" t="n">
        <v>0.06</v>
      </c>
    </row>
    <row r="31" spans="1:4">
      <c r="A31" s="4" t="s">
        <v>128</v>
      </c>
      <c r="B31" s="9" t="n">
        <v>0.08</v>
      </c>
      <c r="C31" s="9" t="n">
        <v>0.02</v>
      </c>
      <c r="D31" s="9" t="n">
        <v>-0.23</v>
      </c>
    </row>
    <row r="32" spans="1:4">
      <c r="A32" s="3" t="s">
        <v>129</v>
      </c>
    </row>
    <row r="33" spans="1:4">
      <c r="A33" s="4" t="s">
        <v>126</v>
      </c>
      <c r="B33" s="9" t="n">
        <v>0.08</v>
      </c>
      <c r="C33" s="9" t="n">
        <v>0.01</v>
      </c>
      <c r="D33" s="9" t="n">
        <v>-0.29</v>
      </c>
    </row>
    <row r="34" spans="1:4">
      <c r="A34" s="4" t="s">
        <v>127</v>
      </c>
      <c r="B34" s="5" t="n">
        <v>0</v>
      </c>
      <c r="C34" s="9" t="n">
        <v>0.01</v>
      </c>
      <c r="D34" s="9" t="n">
        <v>0.06</v>
      </c>
    </row>
    <row r="35" spans="1:4">
      <c r="A35" s="4" t="s">
        <v>128</v>
      </c>
      <c r="B35" s="8" t="n">
        <v>0.08</v>
      </c>
      <c r="C35" s="8" t="n">
        <v>0.02</v>
      </c>
      <c r="D35" s="8" t="n">
        <v>-0.23</v>
      </c>
    </row>
    <row r="36" spans="1:4">
      <c r="A36" s="4" t="s">
        <v>130</v>
      </c>
      <c r="B36" s="5" t="n">
        <v>24392</v>
      </c>
      <c r="C36" s="5" t="n">
        <v>23669</v>
      </c>
      <c r="D36" s="5" t="n">
        <v>20427</v>
      </c>
    </row>
    <row r="37" spans="1:4">
      <c r="A37" s="4" t="s">
        <v>131</v>
      </c>
      <c r="B37" s="5" t="n">
        <v>25477</v>
      </c>
      <c r="C37" s="5" t="n">
        <v>24253</v>
      </c>
      <c r="D37" s="5" t="n">
        <v>20427</v>
      </c>
    </row>
    <row r="38" spans="1:4">
      <c r="A38" s="4" t="s">
        <v>132</v>
      </c>
    </row>
    <row r="39" spans="1:4">
      <c r="A39" s="4" t="s">
        <v>100</v>
      </c>
      <c r="B39" s="7" t="n">
        <v>22309</v>
      </c>
      <c r="C39" s="7" t="n">
        <v>17558</v>
      </c>
      <c r="D39" s="7" t="n">
        <v>7472</v>
      </c>
    </row>
    <row r="40" spans="1:4">
      <c r="A40" s="4" t="s">
        <v>133</v>
      </c>
    </row>
    <row r="41" spans="1:4">
      <c r="A41" s="4" t="s">
        <v>100</v>
      </c>
      <c r="B41" s="5" t="n">
        <v>25948</v>
      </c>
      <c r="C41" s="5" t="n">
        <v>26179</v>
      </c>
      <c r="D41" s="5" t="n">
        <v>14087</v>
      </c>
    </row>
    <row r="42" spans="1:4">
      <c r="A42" s="3" t="s">
        <v>101</v>
      </c>
    </row>
    <row r="43" spans="1:4">
      <c r="A43" s="4" t="s">
        <v>134</v>
      </c>
      <c r="B43" s="5" t="n">
        <v>26877</v>
      </c>
      <c r="C43" s="5" t="n">
        <v>25435</v>
      </c>
      <c r="D43" s="5" t="n">
        <v>16426</v>
      </c>
    </row>
    <row r="44" spans="1:4">
      <c r="A44" s="4" t="s">
        <v>135</v>
      </c>
    </row>
    <row r="45" spans="1:4">
      <c r="A45" s="4" t="s">
        <v>100</v>
      </c>
      <c r="B45" s="5" t="n">
        <v>5537</v>
      </c>
      <c r="C45" s="5" t="n">
        <v>4822</v>
      </c>
      <c r="D45" s="5" t="n">
        <v>3075</v>
      </c>
    </row>
    <row r="46" spans="1:4">
      <c r="A46" s="4" t="s">
        <v>136</v>
      </c>
    </row>
    <row r="47" spans="1:4">
      <c r="A47" s="4" t="s">
        <v>100</v>
      </c>
      <c r="B47" s="5" t="n">
        <v>82021</v>
      </c>
      <c r="C47" s="5" t="n">
        <v>123100</v>
      </c>
      <c r="D47" s="5" t="n">
        <v>123589</v>
      </c>
    </row>
    <row r="48" spans="1:4">
      <c r="A48" s="3" t="s">
        <v>101</v>
      </c>
    </row>
    <row r="49" spans="1:4">
      <c r="A49" s="4" t="s">
        <v>134</v>
      </c>
      <c r="B49" s="5" t="n">
        <v>67314</v>
      </c>
      <c r="C49" s="5" t="n">
        <v>95731</v>
      </c>
      <c r="D49" s="5" t="n">
        <v>97666</v>
      </c>
    </row>
    <row r="50" spans="1:4">
      <c r="A50" s="4" t="s">
        <v>137</v>
      </c>
    </row>
    <row r="51" spans="1:4">
      <c r="A51" s="4" t="s">
        <v>100</v>
      </c>
      <c r="B51" s="7" t="n">
        <v>34</v>
      </c>
      <c r="C51" s="7" t="n">
        <v>267</v>
      </c>
      <c r="D51" s="7"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411</v>
      </c>
      <c r="B1" s="2" t="s">
        <v>1</v>
      </c>
    </row>
    <row r="2" spans="1:2">
      <c r="B2" s="2" t="s">
        <v>2</v>
      </c>
    </row>
    <row r="3" spans="1:2">
      <c r="A3" s="3" t="s">
        <v>412</v>
      </c>
    </row>
    <row r="4" spans="1:2">
      <c r="A4" s="4" t="s">
        <v>360</v>
      </c>
      <c r="B4" s="4" t="s">
        <v>361</v>
      </c>
    </row>
    <row r="5" spans="1:2">
      <c r="A5" s="4" t="s">
        <v>317</v>
      </c>
    </row>
    <row r="6" spans="1:2">
      <c r="A6" s="3" t="s">
        <v>412</v>
      </c>
    </row>
    <row r="7" spans="1:2">
      <c r="A7" s="4" t="s">
        <v>413</v>
      </c>
      <c r="B7" s="4" t="s">
        <v>414</v>
      </c>
    </row>
    <row r="8" spans="1:2">
      <c r="A8" s="4" t="s">
        <v>415</v>
      </c>
      <c r="B8" s="4" t="s">
        <v>416</v>
      </c>
    </row>
    <row r="9" spans="1:2">
      <c r="A9" s="4" t="s">
        <v>417</v>
      </c>
      <c r="B9" s="4" t="s">
        <v>418</v>
      </c>
    </row>
    <row r="10" spans="1:2">
      <c r="A10" s="4" t="s">
        <v>360</v>
      </c>
      <c r="B10"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3"/>
  </cols>
  <sheetData>
    <row r="1" spans="1:2">
      <c r="A1" s="1" t="s">
        <v>420</v>
      </c>
      <c r="B1" s="2" t="s">
        <v>421</v>
      </c>
    </row>
    <row r="2" spans="1:2">
      <c r="A2" s="3" t="s">
        <v>422</v>
      </c>
    </row>
    <row r="3" spans="1:2">
      <c r="A3" s="4" t="s">
        <v>423</v>
      </c>
      <c r="B3" s="5" t="n">
        <v>1327</v>
      </c>
    </row>
    <row r="4" spans="1:2">
      <c r="A4" s="4" t="s">
        <v>424</v>
      </c>
      <c r="B4" s="5" t="n">
        <v>85700</v>
      </c>
    </row>
    <row r="5" spans="1:2">
      <c r="A5" s="4" t="s">
        <v>425</v>
      </c>
    </row>
    <row r="6" spans="1:2">
      <c r="A6" s="3" t="s">
        <v>422</v>
      </c>
    </row>
    <row r="7" spans="1:2">
      <c r="A7" s="4" t="s">
        <v>423</v>
      </c>
      <c r="B7" s="5" t="n">
        <v>112</v>
      </c>
    </row>
    <row r="8" spans="1:2">
      <c r="A8" s="4" t="s">
        <v>424</v>
      </c>
      <c r="B8" s="5" t="n">
        <v>15900</v>
      </c>
    </row>
    <row r="9" spans="1:2">
      <c r="A9" s="4" t="s">
        <v>426</v>
      </c>
    </row>
    <row r="10" spans="1:2">
      <c r="A10" s="3" t="s">
        <v>422</v>
      </c>
    </row>
    <row r="11" spans="1:2">
      <c r="A11" s="4" t="s">
        <v>423</v>
      </c>
      <c r="B11" s="5" t="n">
        <v>1215</v>
      </c>
    </row>
    <row r="12" spans="1:2">
      <c r="A12" s="4" t="s">
        <v>424</v>
      </c>
      <c r="B12" s="5" t="n">
        <v>69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427</v>
      </c>
      <c r="B1" s="2" t="s">
        <v>428</v>
      </c>
    </row>
    <row r="2" spans="1:2">
      <c r="A2" s="4" t="s">
        <v>429</v>
      </c>
    </row>
    <row r="3" spans="1:2">
      <c r="A3" s="3" t="s">
        <v>422</v>
      </c>
    </row>
    <row r="4" spans="1:2">
      <c r="A4" s="4" t="s">
        <v>430</v>
      </c>
      <c r="B4" s="6" t="n">
        <v>2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4</v>
      </c>
      <c r="D2" s="2" t="s">
        <v>99</v>
      </c>
    </row>
    <row r="3" spans="1:4">
      <c r="A3" s="3" t="s">
        <v>432</v>
      </c>
    </row>
    <row r="4" spans="1:4">
      <c r="A4" s="4" t="s">
        <v>100</v>
      </c>
      <c r="B4" s="7" t="n">
        <v>135849</v>
      </c>
      <c r="C4" s="7" t="n">
        <v>171926</v>
      </c>
      <c r="D4" s="7" t="n">
        <v>148351</v>
      </c>
    </row>
    <row r="5" spans="1:4">
      <c r="A5" s="4" t="s">
        <v>103</v>
      </c>
      <c r="B5" s="5" t="n">
        <v>17003</v>
      </c>
      <c r="C5" s="5" t="n">
        <v>18824</v>
      </c>
      <c r="D5" s="5" t="n">
        <v>16095</v>
      </c>
    </row>
    <row r="6" spans="1:4">
      <c r="A6" s="4" t="s">
        <v>433</v>
      </c>
      <c r="C6" s="5" t="n">
        <v>0</v>
      </c>
      <c r="D6" s="5" t="n">
        <v>0</v>
      </c>
    </row>
    <row r="7" spans="1:4">
      <c r="A7" s="4" t="s">
        <v>105</v>
      </c>
      <c r="B7" s="5" t="n">
        <v>-42021</v>
      </c>
      <c r="C7" s="5" t="n">
        <v>-449</v>
      </c>
      <c r="D7" s="5" t="n">
        <v>-2436</v>
      </c>
    </row>
    <row r="8" spans="1:4">
      <c r="A8" s="4" t="s">
        <v>434</v>
      </c>
      <c r="C8" s="5" t="n">
        <v>0</v>
      </c>
      <c r="D8" s="5" t="n">
        <v>0</v>
      </c>
    </row>
    <row r="9" spans="1:4">
      <c r="A9" s="4" t="s">
        <v>106</v>
      </c>
      <c r="B9" s="5" t="n">
        <v>2219</v>
      </c>
      <c r="C9" s="5" t="n">
        <v>1529</v>
      </c>
      <c r="D9" s="5" t="n">
        <v>2112</v>
      </c>
    </row>
    <row r="10" spans="1:4">
      <c r="A10" s="4" t="s">
        <v>102</v>
      </c>
      <c r="B10" s="5" t="n">
        <v>32122</v>
      </c>
      <c r="C10" s="5" t="n">
        <v>29753</v>
      </c>
      <c r="D10" s="5" t="n">
        <v>18634</v>
      </c>
    </row>
    <row r="11" spans="1:4">
      <c r="A11" s="4" t="s">
        <v>107</v>
      </c>
      <c r="B11" s="5" t="n">
        <v>114096</v>
      </c>
      <c r="C11" s="5" t="n">
        <v>170823</v>
      </c>
      <c r="D11" s="5" t="n">
        <v>148497</v>
      </c>
    </row>
    <row r="12" spans="1:4">
      <c r="A12" s="4" t="s">
        <v>136</v>
      </c>
    </row>
    <row r="13" spans="1:4">
      <c r="A13" s="3" t="s">
        <v>432</v>
      </c>
    </row>
    <row r="14" spans="1:4">
      <c r="A14" s="4" t="s">
        <v>100</v>
      </c>
      <c r="B14" s="5" t="n">
        <v>82021</v>
      </c>
      <c r="C14" s="5" t="n">
        <v>123100</v>
      </c>
      <c r="D14" s="5" t="n">
        <v>123589</v>
      </c>
    </row>
    <row r="15" spans="1:4">
      <c r="A15" s="4" t="s">
        <v>134</v>
      </c>
      <c r="B15" s="5" t="n">
        <v>67314</v>
      </c>
      <c r="C15" s="5" t="n">
        <v>95731</v>
      </c>
      <c r="D15" s="5" t="n">
        <v>97666</v>
      </c>
    </row>
    <row r="16" spans="1:4">
      <c r="A16" s="4" t="s">
        <v>435</v>
      </c>
    </row>
    <row r="17" spans="1:4">
      <c r="A17" s="3" t="s">
        <v>432</v>
      </c>
    </row>
    <row r="18" spans="1:4">
      <c r="A18" s="4" t="s">
        <v>100</v>
      </c>
      <c r="C18" s="5" t="n">
        <v>0</v>
      </c>
      <c r="D18" s="5" t="n">
        <v>0</v>
      </c>
    </row>
    <row r="19" spans="1:4">
      <c r="A19" s="4" t="s">
        <v>134</v>
      </c>
      <c r="C19" s="5" t="n">
        <v>0</v>
      </c>
      <c r="D19" s="5" t="n">
        <v>0</v>
      </c>
    </row>
    <row r="20" spans="1:4">
      <c r="A20" s="4" t="s">
        <v>436</v>
      </c>
    </row>
    <row r="21" spans="1:4">
      <c r="A21" s="3" t="s">
        <v>432</v>
      </c>
    </row>
    <row r="22" spans="1:4">
      <c r="A22" s="4" t="s">
        <v>100</v>
      </c>
      <c r="C22" s="5" t="n">
        <v>0</v>
      </c>
      <c r="D22" s="5" t="n">
        <v>0</v>
      </c>
    </row>
    <row r="23" spans="1:4">
      <c r="A23" s="4" t="s">
        <v>134</v>
      </c>
      <c r="C23" s="5" t="n">
        <v>0</v>
      </c>
      <c r="D23" s="5" t="n">
        <v>0</v>
      </c>
    </row>
    <row r="24" spans="1:4">
      <c r="A24" s="4" t="s">
        <v>137</v>
      </c>
    </row>
    <row r="25" spans="1:4">
      <c r="A25" s="3" t="s">
        <v>432</v>
      </c>
    </row>
    <row r="26" spans="1:4">
      <c r="A26" s="4" t="s">
        <v>100</v>
      </c>
      <c r="B26" s="5" t="n">
        <v>34</v>
      </c>
      <c r="C26" s="5" t="n">
        <v>267</v>
      </c>
      <c r="D26" s="5" t="n">
        <v>128</v>
      </c>
    </row>
    <row r="27" spans="1:4">
      <c r="A27" s="4" t="s">
        <v>132</v>
      </c>
    </row>
    <row r="28" spans="1:4">
      <c r="A28" s="3" t="s">
        <v>432</v>
      </c>
    </row>
    <row r="29" spans="1:4">
      <c r="A29" s="4" t="s">
        <v>100</v>
      </c>
      <c r="B29" s="5" t="n">
        <v>22309</v>
      </c>
      <c r="C29" s="5" t="n">
        <v>17558</v>
      </c>
      <c r="D29" s="5" t="n">
        <v>7472</v>
      </c>
    </row>
    <row r="30" spans="1:4">
      <c r="A30" s="4" t="s">
        <v>133</v>
      </c>
    </row>
    <row r="31" spans="1:4">
      <c r="A31" s="3" t="s">
        <v>432</v>
      </c>
    </row>
    <row r="32" spans="1:4">
      <c r="A32" s="4" t="s">
        <v>100</v>
      </c>
      <c r="B32" s="5" t="n">
        <v>25948</v>
      </c>
      <c r="C32" s="5" t="n">
        <v>26179</v>
      </c>
      <c r="D32" s="5" t="n">
        <v>14087</v>
      </c>
    </row>
    <row r="33" spans="1:4">
      <c r="A33" s="4" t="s">
        <v>134</v>
      </c>
      <c r="B33" s="5" t="n">
        <v>26877</v>
      </c>
      <c r="C33" s="5" t="n">
        <v>25435</v>
      </c>
      <c r="D33" s="5" t="n">
        <v>16426</v>
      </c>
    </row>
    <row r="34" spans="1:4">
      <c r="A34" s="4" t="s">
        <v>135</v>
      </c>
    </row>
    <row r="35" spans="1:4">
      <c r="A35" s="3" t="s">
        <v>432</v>
      </c>
    </row>
    <row r="36" spans="1:4">
      <c r="A36" s="4" t="s">
        <v>100</v>
      </c>
      <c r="B36" s="7" t="n">
        <v>5537</v>
      </c>
      <c r="C36" s="5" t="n">
        <v>4822</v>
      </c>
      <c r="D36" s="5" t="n">
        <v>3075</v>
      </c>
    </row>
    <row r="37" spans="1:4">
      <c r="A37" s="4" t="s">
        <v>437</v>
      </c>
    </row>
    <row r="38" spans="1:4">
      <c r="A38" s="3" t="s">
        <v>432</v>
      </c>
    </row>
    <row r="39" spans="1:4">
      <c r="A39" s="4" t="s">
        <v>100</v>
      </c>
      <c r="C39" s="5" t="n">
        <v>171926</v>
      </c>
      <c r="D39" s="5" t="n">
        <v>148351</v>
      </c>
    </row>
    <row r="40" spans="1:4">
      <c r="A40" s="4" t="s">
        <v>103</v>
      </c>
      <c r="C40" s="5" t="n">
        <v>18824</v>
      </c>
      <c r="D40" s="5" t="n">
        <v>16095</v>
      </c>
    </row>
    <row r="41" spans="1:4">
      <c r="A41" s="4" t="s">
        <v>433</v>
      </c>
      <c r="C41" s="5" t="n">
        <v>4806</v>
      </c>
      <c r="D41" s="5" t="n">
        <v>4740</v>
      </c>
    </row>
    <row r="42" spans="1:4">
      <c r="A42" s="4" t="s">
        <v>105</v>
      </c>
      <c r="C42" s="5" t="n">
        <v>-449</v>
      </c>
      <c r="D42" s="5" t="n">
        <v>-2436</v>
      </c>
    </row>
    <row r="43" spans="1:4">
      <c r="A43" s="4" t="s">
        <v>434</v>
      </c>
      <c r="C43" s="5" t="n">
        <v>15783</v>
      </c>
      <c r="D43" s="5" t="n">
        <v>11151</v>
      </c>
    </row>
    <row r="44" spans="1:4">
      <c r="A44" s="4" t="s">
        <v>106</v>
      </c>
      <c r="C44" s="5" t="n">
        <v>1529</v>
      </c>
      <c r="D44" s="5" t="n">
        <v>2112</v>
      </c>
    </row>
    <row r="45" spans="1:4">
      <c r="A45" s="4" t="s">
        <v>102</v>
      </c>
      <c r="C45" s="5" t="n">
        <v>0</v>
      </c>
      <c r="D45" s="5" t="n">
        <v>0</v>
      </c>
    </row>
    <row r="46" spans="1:4">
      <c r="A46" s="4" t="s">
        <v>107</v>
      </c>
      <c r="C46" s="5" t="n">
        <v>170823</v>
      </c>
      <c r="D46" s="5" t="n">
        <v>148497</v>
      </c>
    </row>
    <row r="47" spans="1:4">
      <c r="A47" s="4" t="s">
        <v>438</v>
      </c>
    </row>
    <row r="48" spans="1:4">
      <c r="A48" s="3" t="s">
        <v>432</v>
      </c>
    </row>
    <row r="49" spans="1:4">
      <c r="A49" s="4" t="s">
        <v>100</v>
      </c>
      <c r="C49" s="5" t="n">
        <v>119186</v>
      </c>
      <c r="D49" s="5" t="n">
        <v>117641</v>
      </c>
    </row>
    <row r="50" spans="1:4">
      <c r="A50" s="4" t="s">
        <v>134</v>
      </c>
      <c r="C50" s="5" t="n">
        <v>91622</v>
      </c>
      <c r="D50" s="5" t="n">
        <v>91572</v>
      </c>
    </row>
    <row r="51" spans="1:4">
      <c r="A51" s="4" t="s">
        <v>439</v>
      </c>
    </row>
    <row r="52" spans="1:4">
      <c r="A52" s="3" t="s">
        <v>432</v>
      </c>
    </row>
    <row r="53" spans="1:4">
      <c r="A53" s="4" t="s">
        <v>100</v>
      </c>
      <c r="C53" s="5" t="n">
        <v>3914</v>
      </c>
      <c r="D53" s="5" t="n">
        <v>5948</v>
      </c>
    </row>
    <row r="54" spans="1:4">
      <c r="A54" s="4" t="s">
        <v>134</v>
      </c>
      <c r="C54" s="5" t="n">
        <v>3914</v>
      </c>
      <c r="D54" s="5" t="n">
        <v>5948</v>
      </c>
    </row>
    <row r="55" spans="1:4">
      <c r="A55" s="4" t="s">
        <v>440</v>
      </c>
    </row>
    <row r="56" spans="1:4">
      <c r="A56" s="3" t="s">
        <v>432</v>
      </c>
    </row>
    <row r="57" spans="1:4">
      <c r="A57" s="4" t="s">
        <v>100</v>
      </c>
      <c r="C57" s="5" t="n">
        <v>48559</v>
      </c>
      <c r="D57" s="5" t="n">
        <v>24634</v>
      </c>
    </row>
    <row r="58" spans="1:4">
      <c r="A58" s="4" t="s">
        <v>134</v>
      </c>
      <c r="C58" s="5" t="n">
        <v>34794</v>
      </c>
      <c r="D58" s="5" t="n">
        <v>19315</v>
      </c>
    </row>
    <row r="59" spans="1:4">
      <c r="A59" s="4" t="s">
        <v>441</v>
      </c>
    </row>
    <row r="60" spans="1:4">
      <c r="A60" s="3" t="s">
        <v>432</v>
      </c>
    </row>
    <row r="61" spans="1:4">
      <c r="A61" s="4" t="s">
        <v>100</v>
      </c>
      <c r="C61" s="5" t="n">
        <v>267</v>
      </c>
      <c r="D61" s="5" t="n">
        <v>128</v>
      </c>
    </row>
    <row r="62" spans="1:4">
      <c r="A62" s="4" t="s">
        <v>442</v>
      </c>
    </row>
    <row r="63" spans="1:4">
      <c r="A63" s="3" t="s">
        <v>432</v>
      </c>
    </row>
    <row r="64" spans="1:4">
      <c r="A64" s="4" t="s">
        <v>100</v>
      </c>
      <c r="C64" s="5" t="n">
        <v>0</v>
      </c>
      <c r="D64" s="5" t="n">
        <v>0</v>
      </c>
    </row>
    <row r="65" spans="1:4">
      <c r="A65" s="4" t="s">
        <v>443</v>
      </c>
    </row>
    <row r="66" spans="1:4">
      <c r="A66" s="3" t="s">
        <v>432</v>
      </c>
    </row>
    <row r="67" spans="1:4">
      <c r="A67" s="4" t="s">
        <v>100</v>
      </c>
      <c r="C67" s="5" t="n">
        <v>0</v>
      </c>
      <c r="D67" s="5" t="n">
        <v>0</v>
      </c>
    </row>
    <row r="68" spans="1:4">
      <c r="A68" s="4" t="s">
        <v>134</v>
      </c>
      <c r="C68" s="5" t="n">
        <v>0</v>
      </c>
      <c r="D68" s="5" t="n">
        <v>0</v>
      </c>
    </row>
    <row r="69" spans="1:4">
      <c r="A69" s="4" t="s">
        <v>444</v>
      </c>
    </row>
    <row r="70" spans="1:4">
      <c r="A70" s="3" t="s">
        <v>432</v>
      </c>
    </row>
    <row r="71" spans="1:4">
      <c r="A71" s="4" t="s">
        <v>100</v>
      </c>
      <c r="C71" s="5" t="n">
        <v>0</v>
      </c>
      <c r="D71" s="5" t="n">
        <v>0</v>
      </c>
    </row>
    <row r="72" spans="1:4">
      <c r="A72" s="4" t="s">
        <v>278</v>
      </c>
    </row>
    <row r="73" spans="1:4">
      <c r="A73" s="3" t="s">
        <v>432</v>
      </c>
    </row>
    <row r="74" spans="1:4">
      <c r="A74" s="4" t="s">
        <v>100</v>
      </c>
      <c r="C74" s="5" t="n">
        <v>0</v>
      </c>
      <c r="D74" s="5" t="n">
        <v>0</v>
      </c>
    </row>
    <row r="75" spans="1:4">
      <c r="A75" s="4" t="s">
        <v>103</v>
      </c>
      <c r="C75" s="5" t="n">
        <v>0</v>
      </c>
      <c r="D75" s="5" t="n">
        <v>0</v>
      </c>
    </row>
    <row r="76" spans="1:4">
      <c r="A76" s="4" t="s">
        <v>433</v>
      </c>
      <c r="C76" s="5" t="n">
        <v>-4806</v>
      </c>
      <c r="D76" s="5" t="n">
        <v>-4740</v>
      </c>
    </row>
    <row r="77" spans="1:4">
      <c r="A77" s="4" t="s">
        <v>105</v>
      </c>
      <c r="C77" s="5" t="n">
        <v>0</v>
      </c>
      <c r="D77" s="5" t="n">
        <v>0</v>
      </c>
    </row>
    <row r="78" spans="1:4">
      <c r="A78" s="4" t="s">
        <v>434</v>
      </c>
      <c r="C78" s="5" t="n">
        <v>-15783</v>
      </c>
      <c r="D78" s="5" t="n">
        <v>-11151</v>
      </c>
    </row>
    <row r="79" spans="1:4">
      <c r="A79" s="4" t="s">
        <v>106</v>
      </c>
      <c r="C79" s="5" t="n">
        <v>0</v>
      </c>
      <c r="D79" s="5" t="n">
        <v>0</v>
      </c>
    </row>
    <row r="80" spans="1:4">
      <c r="A80" s="4" t="s">
        <v>102</v>
      </c>
      <c r="C80" s="5" t="n">
        <v>29753</v>
      </c>
      <c r="D80" s="5" t="n">
        <v>18634</v>
      </c>
    </row>
    <row r="81" spans="1:4">
      <c r="A81" s="4" t="s">
        <v>107</v>
      </c>
      <c r="C81" s="5" t="n">
        <v>0</v>
      </c>
      <c r="D81" s="5" t="n">
        <v>0</v>
      </c>
    </row>
    <row r="82" spans="1:4">
      <c r="A82" s="4" t="s">
        <v>445</v>
      </c>
    </row>
    <row r="83" spans="1:4">
      <c r="A83" s="3" t="s">
        <v>432</v>
      </c>
    </row>
    <row r="84" spans="1:4">
      <c r="A84" s="4" t="s">
        <v>100</v>
      </c>
      <c r="C84" s="5" t="n">
        <v>3914</v>
      </c>
      <c r="D84" s="5" t="n">
        <v>5948</v>
      </c>
    </row>
    <row r="85" spans="1:4">
      <c r="A85" s="4" t="s">
        <v>134</v>
      </c>
      <c r="C85" s="5" t="n">
        <v>4109</v>
      </c>
      <c r="D85" s="5" t="n">
        <v>6094</v>
      </c>
    </row>
    <row r="86" spans="1:4">
      <c r="A86" s="4" t="s">
        <v>446</v>
      </c>
    </row>
    <row r="87" spans="1:4">
      <c r="A87" s="3" t="s">
        <v>432</v>
      </c>
    </row>
    <row r="88" spans="1:4">
      <c r="A88" s="4" t="s">
        <v>100</v>
      </c>
      <c r="C88" s="5" t="n">
        <v>-3914</v>
      </c>
      <c r="D88" s="5" t="n">
        <v>-5948</v>
      </c>
    </row>
    <row r="89" spans="1:4">
      <c r="A89" s="4" t="s">
        <v>134</v>
      </c>
      <c r="C89" s="5" t="n">
        <v>-3914</v>
      </c>
      <c r="D89" s="5" t="n">
        <v>-5948</v>
      </c>
    </row>
    <row r="90" spans="1:4">
      <c r="A90" s="4" t="s">
        <v>447</v>
      </c>
    </row>
    <row r="91" spans="1:4">
      <c r="A91" s="3" t="s">
        <v>432</v>
      </c>
    </row>
    <row r="92" spans="1:4">
      <c r="A92" s="4" t="s">
        <v>100</v>
      </c>
      <c r="C92" s="5" t="n">
        <v>-48559</v>
      </c>
      <c r="D92" s="5" t="n">
        <v>-24634</v>
      </c>
    </row>
    <row r="93" spans="1:4">
      <c r="A93" s="4" t="s">
        <v>134</v>
      </c>
      <c r="C93" s="5" t="n">
        <v>-34794</v>
      </c>
      <c r="D93" s="5" t="n">
        <v>-19315</v>
      </c>
    </row>
    <row r="94" spans="1:4">
      <c r="A94" s="4" t="s">
        <v>448</v>
      </c>
    </row>
    <row r="95" spans="1:4">
      <c r="A95" s="3" t="s">
        <v>432</v>
      </c>
    </row>
    <row r="96" spans="1:4">
      <c r="A96" s="4" t="s">
        <v>100</v>
      </c>
      <c r="C96" s="5" t="n">
        <v>0</v>
      </c>
      <c r="D96" s="5" t="n">
        <v>0</v>
      </c>
    </row>
    <row r="97" spans="1:4">
      <c r="A97" s="4" t="s">
        <v>449</v>
      </c>
    </row>
    <row r="98" spans="1:4">
      <c r="A98" s="3" t="s">
        <v>432</v>
      </c>
    </row>
    <row r="99" spans="1:4">
      <c r="A99" s="4" t="s">
        <v>100</v>
      </c>
      <c r="C99" s="5" t="n">
        <v>17558</v>
      </c>
      <c r="D99" s="5" t="n">
        <v>7472</v>
      </c>
    </row>
    <row r="100" spans="1:4">
      <c r="A100" s="4" t="s">
        <v>450</v>
      </c>
    </row>
    <row r="101" spans="1:4">
      <c r="A101" s="3" t="s">
        <v>432</v>
      </c>
    </row>
    <row r="102" spans="1:4">
      <c r="A102" s="4" t="s">
        <v>100</v>
      </c>
      <c r="C102" s="5" t="n">
        <v>26179</v>
      </c>
      <c r="D102" s="5" t="n">
        <v>14087</v>
      </c>
    </row>
    <row r="103" spans="1:4">
      <c r="A103" s="4" t="s">
        <v>134</v>
      </c>
      <c r="C103" s="5" t="n">
        <v>25435</v>
      </c>
      <c r="D103" s="5" t="n">
        <v>16426</v>
      </c>
    </row>
    <row r="104" spans="1:4">
      <c r="A104" s="4" t="s">
        <v>451</v>
      </c>
    </row>
    <row r="105" spans="1:4">
      <c r="A105" s="3" t="s">
        <v>432</v>
      </c>
    </row>
    <row r="106" spans="1:4">
      <c r="A106" s="4" t="s">
        <v>100</v>
      </c>
      <c r="C106" s="7" t="n">
        <v>4822</v>
      </c>
      <c r="D106" s="7" t="n">
        <v>30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2</v>
      </c>
      <c r="B1" s="2" t="s">
        <v>453</v>
      </c>
      <c r="C1" s="2" t="s">
        <v>2</v>
      </c>
      <c r="D1" s="2" t="s">
        <v>2</v>
      </c>
      <c r="E1" s="2" t="s">
        <v>34</v>
      </c>
      <c r="F1" s="2" t="s">
        <v>99</v>
      </c>
      <c r="G1" s="2" t="s">
        <v>454</v>
      </c>
      <c r="H1" s="2" t="s">
        <v>455</v>
      </c>
      <c r="I1" s="2" t="s">
        <v>456</v>
      </c>
    </row>
    <row r="2" spans="1:9">
      <c r="A2" s="3" t="s">
        <v>457</v>
      </c>
    </row>
    <row r="3" spans="1:9">
      <c r="A3" s="4" t="s">
        <v>458</v>
      </c>
      <c r="C3" s="7" t="n">
        <v>165000</v>
      </c>
      <c r="D3" s="7" t="n">
        <v>165000</v>
      </c>
    </row>
    <row r="4" spans="1:9">
      <c r="A4" s="4" t="s">
        <v>459</v>
      </c>
      <c r="C4" s="4" t="s">
        <v>460</v>
      </c>
    </row>
    <row r="5" spans="1:9">
      <c r="A5" s="4" t="s">
        <v>80</v>
      </c>
      <c r="C5" s="7" t="n">
        <v>115522000</v>
      </c>
      <c r="D5" s="5" t="n">
        <v>115522000</v>
      </c>
      <c r="E5" s="7" t="n">
        <v>165302000</v>
      </c>
    </row>
    <row r="6" spans="1:9">
      <c r="A6" s="4" t="s">
        <v>75</v>
      </c>
      <c r="C6" s="5" t="n">
        <v>2755000</v>
      </c>
      <c r="D6" s="5" t="n">
        <v>2755000</v>
      </c>
      <c r="E6" s="5" t="n">
        <v>12429000</v>
      </c>
    </row>
    <row r="7" spans="1:9">
      <c r="A7" s="4" t="s">
        <v>461</v>
      </c>
      <c r="D7" s="5" t="n">
        <v>0</v>
      </c>
      <c r="E7" s="5" t="n">
        <v>0</v>
      </c>
      <c r="F7" s="7" t="n">
        <v>0</v>
      </c>
    </row>
    <row r="8" spans="1:9">
      <c r="A8" s="4" t="s">
        <v>462</v>
      </c>
      <c r="E8" s="5" t="n">
        <v>0</v>
      </c>
      <c r="F8" s="5" t="n">
        <v>0</v>
      </c>
    </row>
    <row r="9" spans="1:9">
      <c r="A9" s="4" t="s">
        <v>463</v>
      </c>
      <c r="D9" s="5" t="n">
        <v>7100000</v>
      </c>
      <c r="E9" s="5" t="n">
        <v>0</v>
      </c>
    </row>
    <row r="10" spans="1:9">
      <c r="A10" s="3" t="s">
        <v>309</v>
      </c>
    </row>
    <row r="11" spans="1:9">
      <c r="A11" s="4" t="s">
        <v>464</v>
      </c>
      <c r="D11" s="5" t="n">
        <v>2700000</v>
      </c>
      <c r="E11" s="5" t="n">
        <v>5600000</v>
      </c>
      <c r="F11" s="7" t="n">
        <v>5300000</v>
      </c>
    </row>
    <row r="12" spans="1:9">
      <c r="A12" s="4" t="s">
        <v>66</v>
      </c>
      <c r="C12" s="5" t="n">
        <v>182018000</v>
      </c>
      <c r="D12" s="5" t="n">
        <v>182018000</v>
      </c>
      <c r="E12" s="5" t="n">
        <v>178028000</v>
      </c>
    </row>
    <row r="13" spans="1:9">
      <c r="A13" s="4" t="s">
        <v>465</v>
      </c>
    </row>
    <row r="14" spans="1:9">
      <c r="A14" s="3" t="s">
        <v>457</v>
      </c>
    </row>
    <row r="15" spans="1:9">
      <c r="A15" s="4" t="s">
        <v>80</v>
      </c>
      <c r="C15" s="5" t="n">
        <v>74250000</v>
      </c>
      <c r="D15" s="5" t="n">
        <v>74250000</v>
      </c>
      <c r="E15" s="5" t="n">
        <v>137479000</v>
      </c>
    </row>
    <row r="16" spans="1:9">
      <c r="A16" s="4" t="s">
        <v>75</v>
      </c>
      <c r="C16" s="5" t="n">
        <v>2652000</v>
      </c>
      <c r="D16" s="7" t="n">
        <v>2652000</v>
      </c>
      <c r="E16" s="7" t="n">
        <v>12326000</v>
      </c>
    </row>
    <row r="17" spans="1:9">
      <c r="A17" s="4" t="s">
        <v>466</v>
      </c>
    </row>
    <row r="18" spans="1:9">
      <c r="A18" s="3" t="s">
        <v>309</v>
      </c>
    </row>
    <row r="19" spans="1:9">
      <c r="A19" s="4" t="s">
        <v>66</v>
      </c>
      <c r="H19" s="7" t="n">
        <v>400000</v>
      </c>
    </row>
    <row r="20" spans="1:9">
      <c r="A20" s="4" t="s">
        <v>467</v>
      </c>
    </row>
    <row r="21" spans="1:9">
      <c r="A21" s="3" t="s">
        <v>457</v>
      </c>
    </row>
    <row r="22" spans="1:9">
      <c r="A22" s="4" t="s">
        <v>462</v>
      </c>
      <c r="B22" s="7" t="n">
        <v>3500000</v>
      </c>
    </row>
    <row r="23" spans="1:9">
      <c r="A23" s="4" t="s">
        <v>468</v>
      </c>
      <c r="B23" s="5" t="n">
        <v>-2100000</v>
      </c>
    </row>
    <row r="24" spans="1:9">
      <c r="A24" s="4" t="s">
        <v>469</v>
      </c>
      <c r="B24" s="7" t="n">
        <v>2100000</v>
      </c>
    </row>
    <row r="25" spans="1:9">
      <c r="A25" s="4" t="s">
        <v>470</v>
      </c>
    </row>
    <row r="26" spans="1:9">
      <c r="A26" s="3" t="s">
        <v>309</v>
      </c>
    </row>
    <row r="27" spans="1:9">
      <c r="A27" s="4" t="s">
        <v>471</v>
      </c>
      <c r="G27" s="7" t="n">
        <v>51000000</v>
      </c>
    </row>
    <row r="28" spans="1:9">
      <c r="A28" s="4" t="s">
        <v>472</v>
      </c>
      <c r="G28" s="5" t="n">
        <v>52000000</v>
      </c>
    </row>
    <row r="29" spans="1:9">
      <c r="A29" s="4" t="s">
        <v>473</v>
      </c>
      <c r="G29" s="7" t="n">
        <v>1000000</v>
      </c>
    </row>
    <row r="30" spans="1:9">
      <c r="A30" s="4" t="s">
        <v>474</v>
      </c>
    </row>
    <row r="31" spans="1:9">
      <c r="A31" s="3" t="s">
        <v>457</v>
      </c>
    </row>
    <row r="32" spans="1:9">
      <c r="A32" s="4" t="s">
        <v>80</v>
      </c>
      <c r="I32" s="7" t="n">
        <v>2600000</v>
      </c>
    </row>
    <row r="33" spans="1:9">
      <c r="A33" s="4" t="s">
        <v>475</v>
      </c>
      <c r="C33" s="7"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2</v>
      </c>
      <c r="C1" s="2" t="s">
        <v>34</v>
      </c>
      <c r="D1" s="2" t="s">
        <v>99</v>
      </c>
      <c r="E1" s="2" t="s">
        <v>456</v>
      </c>
      <c r="F1" s="2" t="s">
        <v>477</v>
      </c>
    </row>
    <row r="2" spans="1:6">
      <c r="A2" s="3" t="s">
        <v>432</v>
      </c>
    </row>
    <row r="3" spans="1:6">
      <c r="A3" s="4" t="s">
        <v>80</v>
      </c>
      <c r="B3" s="7" t="n">
        <v>115522</v>
      </c>
      <c r="C3" s="7" t="n">
        <v>165302</v>
      </c>
    </row>
    <row r="4" spans="1:6">
      <c r="A4" s="4" t="s">
        <v>48</v>
      </c>
      <c r="B4" s="5" t="n">
        <v>249787</v>
      </c>
      <c r="C4" s="5" t="n">
        <v>327714</v>
      </c>
      <c r="D4" s="7" t="n">
        <v>341899</v>
      </c>
    </row>
    <row r="5" spans="1:6">
      <c r="A5" s="4" t="s">
        <v>67</v>
      </c>
      <c r="B5" s="5" t="n">
        <v>-16512</v>
      </c>
      <c r="C5" s="5" t="n">
        <v>-18042</v>
      </c>
      <c r="D5" s="5" t="n">
        <v>-18623</v>
      </c>
      <c r="F5" s="7" t="n">
        <v>-13946</v>
      </c>
    </row>
    <row r="6" spans="1:6">
      <c r="A6" s="4" t="s">
        <v>68</v>
      </c>
      <c r="B6" s="5" t="n">
        <v>165752</v>
      </c>
      <c r="C6" s="5" t="n">
        <v>160223</v>
      </c>
    </row>
    <row r="7" spans="1:6">
      <c r="A7" s="4" t="s">
        <v>70</v>
      </c>
      <c r="B7" s="5" t="n">
        <v>186916</v>
      </c>
      <c r="C7" s="5" t="n">
        <v>187604</v>
      </c>
      <c r="D7" s="5" t="n">
        <v>185207</v>
      </c>
      <c r="F7" s="5" t="n">
        <v>163765</v>
      </c>
    </row>
    <row r="8" spans="1:6">
      <c r="A8" s="4" t="s">
        <v>71</v>
      </c>
      <c r="B8" s="5" t="n">
        <v>249787</v>
      </c>
      <c r="C8" s="5" t="n">
        <v>327714</v>
      </c>
    </row>
    <row r="9" spans="1:6">
      <c r="A9" s="4" t="s">
        <v>437</v>
      </c>
    </row>
    <row r="10" spans="1:6">
      <c r="A10" s="3" t="s">
        <v>432</v>
      </c>
    </row>
    <row r="11" spans="1:6">
      <c r="A11" s="4" t="s">
        <v>80</v>
      </c>
      <c r="C11" s="5" t="n">
        <v>167938</v>
      </c>
    </row>
    <row r="12" spans="1:6">
      <c r="A12" s="4" t="s">
        <v>48</v>
      </c>
      <c r="C12" s="5" t="n">
        <v>330350</v>
      </c>
    </row>
    <row r="13" spans="1:6">
      <c r="A13" s="4" t="s">
        <v>67</v>
      </c>
      <c r="C13" s="5" t="n">
        <v>-15406</v>
      </c>
      <c r="D13" s="5" t="n">
        <v>-15987</v>
      </c>
      <c r="F13" s="5" t="n">
        <v>-11310</v>
      </c>
    </row>
    <row r="14" spans="1:6">
      <c r="A14" s="4" t="s">
        <v>68</v>
      </c>
      <c r="C14" s="5" t="n">
        <v>162859</v>
      </c>
    </row>
    <row r="15" spans="1:6">
      <c r="A15" s="4" t="s">
        <v>70</v>
      </c>
      <c r="C15" s="5" t="n">
        <v>190240</v>
      </c>
    </row>
    <row r="16" spans="1:6">
      <c r="A16" s="4" t="s">
        <v>71</v>
      </c>
      <c r="C16" s="5" t="n">
        <v>330350</v>
      </c>
    </row>
    <row r="17" spans="1:6">
      <c r="A17" s="4" t="s">
        <v>474</v>
      </c>
    </row>
    <row r="18" spans="1:6">
      <c r="A18" s="3" t="s">
        <v>432</v>
      </c>
    </row>
    <row r="19" spans="1:6">
      <c r="A19" s="4" t="s">
        <v>80</v>
      </c>
      <c r="E19" s="7" t="n">
        <v>2600</v>
      </c>
    </row>
    <row r="20" spans="1:6">
      <c r="A20" s="4" t="s">
        <v>478</v>
      </c>
    </row>
    <row r="21" spans="1:6">
      <c r="A21" s="3" t="s">
        <v>432</v>
      </c>
    </row>
    <row r="22" spans="1:6">
      <c r="A22" s="4" t="s">
        <v>80</v>
      </c>
      <c r="C22" s="5" t="n">
        <v>-2636</v>
      </c>
    </row>
    <row r="23" spans="1:6">
      <c r="A23" s="4" t="s">
        <v>48</v>
      </c>
      <c r="C23" s="5" t="n">
        <v>-2636</v>
      </c>
    </row>
    <row r="24" spans="1:6">
      <c r="A24" s="4" t="s">
        <v>67</v>
      </c>
      <c r="C24" s="5" t="n">
        <v>-2636</v>
      </c>
      <c r="D24" s="7" t="n">
        <v>-2636</v>
      </c>
      <c r="F24" s="7" t="n">
        <v>-2636</v>
      </c>
    </row>
    <row r="25" spans="1:6">
      <c r="A25" s="4" t="s">
        <v>68</v>
      </c>
      <c r="C25" s="5" t="n">
        <v>-2636</v>
      </c>
    </row>
    <row r="26" spans="1:6">
      <c r="A26" s="4" t="s">
        <v>70</v>
      </c>
      <c r="C26" s="5" t="n">
        <v>-2636</v>
      </c>
    </row>
    <row r="27" spans="1:6">
      <c r="A27" s="4" t="s">
        <v>71</v>
      </c>
      <c r="C27" s="5" t="n">
        <v>-2636</v>
      </c>
    </row>
    <row r="28" spans="1:6">
      <c r="A28" s="4" t="s">
        <v>465</v>
      </c>
    </row>
    <row r="29" spans="1:6">
      <c r="A29" s="3" t="s">
        <v>432</v>
      </c>
    </row>
    <row r="30" spans="1:6">
      <c r="A30" s="4" t="s">
        <v>80</v>
      </c>
      <c r="B30" s="7" t="n">
        <v>74250</v>
      </c>
      <c r="C30" s="5" t="n">
        <v>137479</v>
      </c>
    </row>
    <row r="31" spans="1:6">
      <c r="A31" s="4" t="s">
        <v>479</v>
      </c>
    </row>
    <row r="32" spans="1:6">
      <c r="A32" s="3" t="s">
        <v>432</v>
      </c>
    </row>
    <row r="33" spans="1:6">
      <c r="A33" s="4" t="s">
        <v>80</v>
      </c>
      <c r="C33" s="7" t="n">
        <v>1348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34</v>
      </c>
      <c r="D1" s="2" t="s">
        <v>99</v>
      </c>
      <c r="E1" s="2" t="s">
        <v>477</v>
      </c>
    </row>
    <row r="2" spans="1:5">
      <c r="A2" s="3" t="s">
        <v>221</v>
      </c>
    </row>
    <row r="3" spans="1:5">
      <c r="A3" s="4" t="s">
        <v>74</v>
      </c>
      <c r="B3" s="7" t="n">
        <v>17034</v>
      </c>
      <c r="C3" s="7" t="n">
        <v>32429</v>
      </c>
    </row>
    <row r="4" spans="1:5">
      <c r="A4" s="4" t="s">
        <v>75</v>
      </c>
      <c r="B4" s="5" t="n">
        <v>2755</v>
      </c>
      <c r="C4" s="5" t="n">
        <v>12429</v>
      </c>
    </row>
    <row r="5" spans="1:5">
      <c r="A5" s="4" t="s">
        <v>481</v>
      </c>
      <c r="B5" s="7" t="n">
        <v>19789</v>
      </c>
      <c r="C5" s="7" t="n">
        <v>44858</v>
      </c>
      <c r="D5" s="7" t="n">
        <v>47609</v>
      </c>
      <c r="E5" s="7" t="n">
        <v>352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4</v>
      </c>
      <c r="D2" s="2" t="s">
        <v>99</v>
      </c>
    </row>
    <row r="3" spans="1:4">
      <c r="A3" s="3" t="s">
        <v>483</v>
      </c>
    </row>
    <row r="4" spans="1:4">
      <c r="A4" s="4" t="s">
        <v>484</v>
      </c>
      <c r="B4" s="7" t="n">
        <v>1436</v>
      </c>
      <c r="C4" s="7" t="n">
        <v>944</v>
      </c>
      <c r="D4" s="7" t="n">
        <v>657</v>
      </c>
    </row>
    <row r="5" spans="1:4">
      <c r="A5" s="4" t="s">
        <v>485</v>
      </c>
      <c r="B5" s="5" t="n">
        <v>1014</v>
      </c>
      <c r="C5" s="5" t="n">
        <v>528</v>
      </c>
      <c r="D5" s="5" t="n">
        <v>358</v>
      </c>
    </row>
    <row r="6" spans="1:4">
      <c r="A6" s="4" t="s">
        <v>486</v>
      </c>
      <c r="B6" s="5" t="n">
        <v>-105</v>
      </c>
      <c r="C6" s="5" t="n">
        <v>-36</v>
      </c>
      <c r="D6" s="5" t="n">
        <v>-71</v>
      </c>
    </row>
    <row r="7" spans="1:4">
      <c r="A7" s="4" t="s">
        <v>487</v>
      </c>
      <c r="B7" s="7" t="n">
        <v>2345</v>
      </c>
      <c r="C7" s="7" t="n">
        <v>1436</v>
      </c>
      <c r="D7" s="7" t="n">
        <v>9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99</v>
      </c>
    </row>
    <row r="3" spans="1:4">
      <c r="A3" s="3" t="s">
        <v>139</v>
      </c>
    </row>
    <row r="4" spans="1:4">
      <c r="A4" s="4" t="s">
        <v>118</v>
      </c>
      <c r="B4" s="7" t="n">
        <v>0</v>
      </c>
      <c r="C4" s="7" t="n">
        <v>221</v>
      </c>
      <c r="D4" s="7" t="n">
        <v>790</v>
      </c>
    </row>
    <row r="5" spans="1:4">
      <c r="A5" s="4" t="s">
        <v>119</v>
      </c>
      <c r="B5" s="7" t="n">
        <v>0</v>
      </c>
      <c r="C5" s="7" t="n">
        <v>1127</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90</v>
      </c>
    </row>
    <row r="5" spans="1:2">
      <c r="A5" s="4" t="s">
        <v>491</v>
      </c>
      <c r="B5" s="4" t="s">
        <v>492</v>
      </c>
    </row>
    <row r="6" spans="1:2">
      <c r="A6" s="4" t="s">
        <v>493</v>
      </c>
    </row>
    <row r="7" spans="1:2">
      <c r="A7" s="3" t="s">
        <v>490</v>
      </c>
    </row>
    <row r="8" spans="1:2">
      <c r="A8" s="4" t="s">
        <v>491</v>
      </c>
      <c r="B8" s="4" t="s">
        <v>494</v>
      </c>
    </row>
    <row r="9" spans="1:2">
      <c r="A9" s="4" t="s">
        <v>495</v>
      </c>
    </row>
    <row r="10" spans="1:2">
      <c r="A10" s="3" t="s">
        <v>490</v>
      </c>
    </row>
    <row r="11" spans="1:2">
      <c r="A11" s="4" t="s">
        <v>491</v>
      </c>
      <c r="B11" s="4" t="s">
        <v>496</v>
      </c>
    </row>
    <row r="12" spans="1:2">
      <c r="A12" s="4" t="s">
        <v>497</v>
      </c>
    </row>
    <row r="13" spans="1:2">
      <c r="A13" s="3" t="s">
        <v>490</v>
      </c>
    </row>
    <row r="14" spans="1:2">
      <c r="A14" s="4" t="s">
        <v>491</v>
      </c>
      <c r="B14" s="4" t="s">
        <v>498</v>
      </c>
    </row>
    <row r="15" spans="1:2">
      <c r="A15" s="4" t="s">
        <v>499</v>
      </c>
    </row>
    <row r="16" spans="1:2">
      <c r="A16" s="3" t="s">
        <v>490</v>
      </c>
    </row>
    <row r="17" spans="1:2">
      <c r="A17" s="4" t="s">
        <v>491</v>
      </c>
      <c r="B17" s="4" t="s">
        <v>496</v>
      </c>
    </row>
    <row r="18" spans="1:2">
      <c r="A18" s="4" t="s">
        <v>500</v>
      </c>
    </row>
    <row r="19" spans="1:2">
      <c r="A19" s="3" t="s">
        <v>490</v>
      </c>
    </row>
    <row r="20" spans="1:2">
      <c r="A20" s="4" t="s">
        <v>491</v>
      </c>
      <c r="B20" s="4" t="s">
        <v>498</v>
      </c>
    </row>
    <row r="21" spans="1:2">
      <c r="A21" s="4" t="s">
        <v>501</v>
      </c>
    </row>
    <row r="22" spans="1:2">
      <c r="A22" s="3" t="s">
        <v>490</v>
      </c>
    </row>
    <row r="23" spans="1:2">
      <c r="A23" s="4" t="s">
        <v>491</v>
      </c>
      <c r="B23"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2</v>
      </c>
      <c r="B1" s="2" t="s">
        <v>1</v>
      </c>
    </row>
    <row r="2" spans="1:5">
      <c r="B2" s="2" t="s">
        <v>2</v>
      </c>
      <c r="C2" s="2" t="s">
        <v>34</v>
      </c>
      <c r="D2" s="2" t="s">
        <v>99</v>
      </c>
      <c r="E2" s="2" t="s">
        <v>477</v>
      </c>
    </row>
    <row r="3" spans="1:5">
      <c r="A3" s="3" t="s">
        <v>73</v>
      </c>
    </row>
    <row r="4" spans="1:5">
      <c r="A4" s="4" t="s">
        <v>41</v>
      </c>
      <c r="B4" s="7" t="n">
        <v>6218</v>
      </c>
      <c r="C4" s="7" t="n">
        <v>5305</v>
      </c>
    </row>
    <row r="5" spans="1:5">
      <c r="A5" s="4" t="s">
        <v>81</v>
      </c>
      <c r="B5" s="5" t="n">
        <v>8075</v>
      </c>
      <c r="C5" s="5" t="n">
        <v>1976</v>
      </c>
    </row>
    <row r="6" spans="1:5">
      <c r="A6" s="4" t="s">
        <v>48</v>
      </c>
      <c r="B6" s="5" t="n">
        <v>249787</v>
      </c>
      <c r="C6" s="5" t="n">
        <v>327714</v>
      </c>
      <c r="D6" s="7" t="n">
        <v>341899</v>
      </c>
    </row>
    <row r="7" spans="1:5">
      <c r="A7" s="3" t="s">
        <v>82</v>
      </c>
    </row>
    <row r="8" spans="1:5">
      <c r="A8" s="4" t="s">
        <v>85</v>
      </c>
      <c r="B8" s="5" t="n">
        <v>4960</v>
      </c>
      <c r="C8" s="5" t="n">
        <v>4094</v>
      </c>
    </row>
    <row r="9" spans="1:5">
      <c r="A9" s="4" t="s">
        <v>88</v>
      </c>
      <c r="B9" s="5" t="n">
        <v>2245</v>
      </c>
      <c r="C9" s="5" t="n">
        <v>1554</v>
      </c>
    </row>
    <row r="10" spans="1:5">
      <c r="A10" s="4" t="s">
        <v>59</v>
      </c>
      <c r="B10" s="5" t="n">
        <v>772</v>
      </c>
      <c r="C10" s="5" t="n">
        <v>2219</v>
      </c>
    </row>
    <row r="11" spans="1:5">
      <c r="A11" s="4" t="s">
        <v>60</v>
      </c>
      <c r="B11" s="5" t="n">
        <v>62871</v>
      </c>
      <c r="C11" s="5" t="n">
        <v>140110</v>
      </c>
    </row>
    <row r="12" spans="1:5">
      <c r="A12" s="3" t="s">
        <v>63</v>
      </c>
    </row>
    <row r="13" spans="1:5">
      <c r="A13" s="4" t="s">
        <v>67</v>
      </c>
      <c r="B13" s="5" t="n">
        <v>-16512</v>
      </c>
      <c r="C13" s="5" t="n">
        <v>-18042</v>
      </c>
      <c r="D13" s="5" t="n">
        <v>-18623</v>
      </c>
      <c r="E13" s="7" t="n">
        <v>-13946</v>
      </c>
    </row>
    <row r="14" spans="1:5">
      <c r="A14" s="4" t="s">
        <v>68</v>
      </c>
      <c r="B14" s="5" t="n">
        <v>165752</v>
      </c>
      <c r="C14" s="5" t="n">
        <v>160223</v>
      </c>
    </row>
    <row r="15" spans="1:5">
      <c r="A15" s="4" t="s">
        <v>70</v>
      </c>
      <c r="B15" s="5" t="n">
        <v>186916</v>
      </c>
      <c r="C15" s="5" t="n">
        <v>187604</v>
      </c>
      <c r="D15" s="5" t="n">
        <v>185207</v>
      </c>
      <c r="E15" s="7" t="n">
        <v>163765</v>
      </c>
    </row>
    <row r="16" spans="1:5">
      <c r="A16" s="4" t="s">
        <v>71</v>
      </c>
      <c r="B16" s="5" t="n">
        <v>249787</v>
      </c>
      <c r="C16" s="5" t="n">
        <v>327714</v>
      </c>
    </row>
    <row r="17" spans="1:5">
      <c r="A17" s="3" t="s">
        <v>503</v>
      </c>
    </row>
    <row r="18" spans="1:5">
      <c r="A18" s="4" t="s">
        <v>100</v>
      </c>
      <c r="B18" s="5" t="n">
        <v>135849</v>
      </c>
      <c r="C18" s="5" t="n">
        <v>171926</v>
      </c>
      <c r="D18" s="5" t="n">
        <v>148351</v>
      </c>
    </row>
    <row r="19" spans="1:5">
      <c r="A19" s="3" t="s">
        <v>101</v>
      </c>
    </row>
    <row r="20" spans="1:5">
      <c r="A20" s="4" t="s">
        <v>102</v>
      </c>
      <c r="B20" s="5" t="n">
        <v>32122</v>
      </c>
      <c r="C20" s="5" t="n">
        <v>29753</v>
      </c>
      <c r="D20" s="5" t="n">
        <v>18634</v>
      </c>
    </row>
    <row r="21" spans="1:5">
      <c r="A21" s="4" t="s">
        <v>107</v>
      </c>
      <c r="B21" s="5" t="n">
        <v>114096</v>
      </c>
      <c r="C21" s="5" t="n">
        <v>170823</v>
      </c>
      <c r="D21" s="5" t="n">
        <v>148497</v>
      </c>
    </row>
    <row r="22" spans="1:5">
      <c r="A22" s="4" t="s">
        <v>108</v>
      </c>
      <c r="B22" s="5" t="n">
        <v>21753</v>
      </c>
      <c r="C22" s="5" t="n">
        <v>1103</v>
      </c>
      <c r="D22" s="5" t="n">
        <v>-146</v>
      </c>
    </row>
    <row r="23" spans="1:5">
      <c r="A23" s="4" t="s">
        <v>114</v>
      </c>
      <c r="B23" s="5" t="n">
        <v>15015</v>
      </c>
    </row>
    <row r="24" spans="1:5">
      <c r="A24" s="4" t="s">
        <v>115</v>
      </c>
      <c r="B24" s="5" t="n">
        <v>-71</v>
      </c>
      <c r="C24" s="5" t="n">
        <v>-4662</v>
      </c>
      <c r="D24" s="5" t="n">
        <v>-478</v>
      </c>
    </row>
    <row r="25" spans="1:5">
      <c r="A25" s="4" t="s">
        <v>116</v>
      </c>
      <c r="B25" s="5" t="n">
        <v>15086</v>
      </c>
      <c r="C25" s="5" t="n">
        <v>-1669</v>
      </c>
      <c r="D25" s="5" t="n">
        <v>-6094</v>
      </c>
    </row>
    <row r="26" spans="1:5">
      <c r="A26" s="4" t="s">
        <v>121</v>
      </c>
      <c r="B26" s="5" t="n">
        <v>15086</v>
      </c>
      <c r="C26" s="5" t="n">
        <v>-1488</v>
      </c>
      <c r="D26" s="5" t="n">
        <v>-4840</v>
      </c>
    </row>
    <row r="27" spans="1:5">
      <c r="A27" s="4" t="s">
        <v>504</v>
      </c>
      <c r="B27" s="7" t="n">
        <v>1957</v>
      </c>
      <c r="C27" s="7" t="n">
        <v>581</v>
      </c>
      <c r="D27" s="7" t="n">
        <v>-4677</v>
      </c>
    </row>
    <row r="28" spans="1:5">
      <c r="A28" s="4" t="s">
        <v>505</v>
      </c>
      <c r="B28" s="8" t="n">
        <v>0.08</v>
      </c>
      <c r="C28" s="8" t="n">
        <v>0.01</v>
      </c>
      <c r="D28" s="8" t="n">
        <v>-0.29</v>
      </c>
    </row>
    <row r="29" spans="1:5">
      <c r="A29" s="4" t="s">
        <v>506</v>
      </c>
      <c r="B29" s="8" t="n">
        <v>0.08</v>
      </c>
      <c r="C29" s="8" t="n">
        <v>0.01</v>
      </c>
      <c r="D29" s="8" t="n">
        <v>-0.29</v>
      </c>
    </row>
    <row r="30" spans="1:5">
      <c r="A30" s="4" t="s">
        <v>507</v>
      </c>
    </row>
    <row r="31" spans="1:5">
      <c r="A31" s="3" t="s">
        <v>73</v>
      </c>
    </row>
    <row r="32" spans="1:5">
      <c r="A32" s="4" t="s">
        <v>41</v>
      </c>
      <c r="B32" s="7" t="n">
        <v>-288</v>
      </c>
    </row>
    <row r="33" spans="1:5">
      <c r="A33" s="4" t="s">
        <v>81</v>
      </c>
      <c r="B33" s="5" t="n">
        <v>-887</v>
      </c>
    </row>
    <row r="34" spans="1:5">
      <c r="A34" s="4" t="s">
        <v>48</v>
      </c>
      <c r="B34" s="5" t="n">
        <v>-1175</v>
      </c>
    </row>
    <row r="35" spans="1:5">
      <c r="A35" s="3" t="s">
        <v>82</v>
      </c>
    </row>
    <row r="36" spans="1:5">
      <c r="A36" s="4" t="s">
        <v>85</v>
      </c>
      <c r="B36" s="5" t="n">
        <v>-679</v>
      </c>
    </row>
    <row r="37" spans="1:5">
      <c r="A37" s="4" t="s">
        <v>88</v>
      </c>
      <c r="B37" s="5" t="n">
        <v>-1183</v>
      </c>
    </row>
    <row r="38" spans="1:5">
      <c r="A38" s="4" t="s">
        <v>59</v>
      </c>
      <c r="B38" s="5" t="n">
        <v>38</v>
      </c>
    </row>
    <row r="39" spans="1:5">
      <c r="A39" s="4" t="s">
        <v>60</v>
      </c>
      <c r="B39" s="5" t="n">
        <v>-1824</v>
      </c>
    </row>
    <row r="40" spans="1:5">
      <c r="A40" s="3" t="s">
        <v>63</v>
      </c>
    </row>
    <row r="41" spans="1:5">
      <c r="A41" s="4" t="s">
        <v>67</v>
      </c>
      <c r="B41" s="5" t="n">
        <v>649</v>
      </c>
    </row>
    <row r="42" spans="1:5">
      <c r="A42" s="4" t="s">
        <v>68</v>
      </c>
      <c r="B42" s="5" t="n">
        <v>649</v>
      </c>
    </row>
    <row r="43" spans="1:5">
      <c r="A43" s="4" t="s">
        <v>70</v>
      </c>
      <c r="B43" s="5" t="n">
        <v>649</v>
      </c>
    </row>
    <row r="44" spans="1:5">
      <c r="A44" s="4" t="s">
        <v>71</v>
      </c>
      <c r="B44" s="5" t="n">
        <v>-1175</v>
      </c>
    </row>
    <row r="45" spans="1:5">
      <c r="A45" s="3" t="s">
        <v>503</v>
      </c>
    </row>
    <row r="46" spans="1:5">
      <c r="A46" s="4" t="s">
        <v>100</v>
      </c>
      <c r="B46" s="5" t="n">
        <v>537</v>
      </c>
    </row>
    <row r="47" spans="1:5">
      <c r="A47" s="3" t="s">
        <v>101</v>
      </c>
    </row>
    <row r="48" spans="1:5">
      <c r="A48" s="4" t="s">
        <v>102</v>
      </c>
      <c r="B48" s="5" t="n">
        <v>422</v>
      </c>
    </row>
    <row r="49" spans="1:5">
      <c r="A49" s="4" t="s">
        <v>107</v>
      </c>
      <c r="B49" s="5" t="n">
        <v>422</v>
      </c>
    </row>
    <row r="50" spans="1:5">
      <c r="A50" s="4" t="s">
        <v>108</v>
      </c>
      <c r="B50" s="5" t="n">
        <v>115</v>
      </c>
    </row>
    <row r="51" spans="1:5">
      <c r="A51" s="4" t="s">
        <v>114</v>
      </c>
      <c r="B51" s="5" t="n">
        <v>115</v>
      </c>
    </row>
    <row r="52" spans="1:5">
      <c r="A52" s="4" t="s">
        <v>115</v>
      </c>
      <c r="B52" s="5" t="n">
        <v>28</v>
      </c>
    </row>
    <row r="53" spans="1:5">
      <c r="A53" s="4" t="s">
        <v>116</v>
      </c>
      <c r="B53" s="5" t="n">
        <v>87</v>
      </c>
    </row>
    <row r="54" spans="1:5">
      <c r="A54" s="4" t="s">
        <v>121</v>
      </c>
      <c r="B54" s="5" t="n">
        <v>87</v>
      </c>
    </row>
    <row r="55" spans="1:5">
      <c r="A55" s="4" t="s">
        <v>504</v>
      </c>
      <c r="B55" s="7" t="n">
        <v>87</v>
      </c>
    </row>
    <row r="56" spans="1:5">
      <c r="A56" s="4" t="s">
        <v>505</v>
      </c>
      <c r="B56" s="7" t="n">
        <v>0</v>
      </c>
    </row>
    <row r="57" spans="1:5">
      <c r="A57" s="4" t="s">
        <v>506</v>
      </c>
      <c r="B57" s="7" t="n">
        <v>0</v>
      </c>
    </row>
    <row r="58" spans="1:5">
      <c r="A58" s="4" t="s">
        <v>508</v>
      </c>
    </row>
    <row r="59" spans="1:5">
      <c r="A59" s="3" t="s">
        <v>73</v>
      </c>
    </row>
    <row r="60" spans="1:5">
      <c r="A60" s="4" t="s">
        <v>41</v>
      </c>
      <c r="B60" s="7" t="n">
        <v>5930</v>
      </c>
    </row>
    <row r="61" spans="1:5">
      <c r="A61" s="4" t="s">
        <v>81</v>
      </c>
      <c r="B61" s="5" t="n">
        <v>7188</v>
      </c>
    </row>
    <row r="62" spans="1:5">
      <c r="A62" s="4" t="s">
        <v>48</v>
      </c>
      <c r="B62" s="5" t="n">
        <v>248612</v>
      </c>
    </row>
    <row r="63" spans="1:5">
      <c r="A63" s="3" t="s">
        <v>82</v>
      </c>
    </row>
    <row r="64" spans="1:5">
      <c r="A64" s="4" t="s">
        <v>85</v>
      </c>
      <c r="B64" s="5" t="n">
        <v>4281</v>
      </c>
    </row>
    <row r="65" spans="1:5">
      <c r="A65" s="4" t="s">
        <v>88</v>
      </c>
      <c r="B65" s="5" t="n">
        <v>1062</v>
      </c>
    </row>
    <row r="66" spans="1:5">
      <c r="A66" s="4" t="s">
        <v>59</v>
      </c>
      <c r="B66" s="5" t="n">
        <v>810</v>
      </c>
    </row>
    <row r="67" spans="1:5">
      <c r="A67" s="4" t="s">
        <v>60</v>
      </c>
      <c r="B67" s="5" t="n">
        <v>61047</v>
      </c>
    </row>
    <row r="68" spans="1:5">
      <c r="A68" s="3" t="s">
        <v>63</v>
      </c>
    </row>
    <row r="69" spans="1:5">
      <c r="A69" s="4" t="s">
        <v>67</v>
      </c>
      <c r="B69" s="5" t="n">
        <v>-15863</v>
      </c>
    </row>
    <row r="70" spans="1:5">
      <c r="A70" s="4" t="s">
        <v>68</v>
      </c>
      <c r="B70" s="5" t="n">
        <v>166401</v>
      </c>
    </row>
    <row r="71" spans="1:5">
      <c r="A71" s="4" t="s">
        <v>70</v>
      </c>
      <c r="B71" s="5" t="n">
        <v>187565</v>
      </c>
    </row>
    <row r="72" spans="1:5">
      <c r="A72" s="4" t="s">
        <v>71</v>
      </c>
      <c r="B72" s="5" t="n">
        <v>248612</v>
      </c>
    </row>
    <row r="73" spans="1:5">
      <c r="A73" s="3" t="s">
        <v>503</v>
      </c>
    </row>
    <row r="74" spans="1:5">
      <c r="A74" s="4" t="s">
        <v>100</v>
      </c>
      <c r="B74" s="5" t="n">
        <v>136386</v>
      </c>
    </row>
    <row r="75" spans="1:5">
      <c r="A75" s="3" t="s">
        <v>101</v>
      </c>
    </row>
    <row r="76" spans="1:5">
      <c r="A76" s="4" t="s">
        <v>102</v>
      </c>
      <c r="B76" s="5" t="n">
        <v>32544</v>
      </c>
    </row>
    <row r="77" spans="1:5">
      <c r="A77" s="4" t="s">
        <v>107</v>
      </c>
      <c r="B77" s="5" t="n">
        <v>114518</v>
      </c>
    </row>
    <row r="78" spans="1:5">
      <c r="A78" s="4" t="s">
        <v>108</v>
      </c>
      <c r="B78" s="5" t="n">
        <v>21868</v>
      </c>
    </row>
    <row r="79" spans="1:5">
      <c r="A79" s="4" t="s">
        <v>114</v>
      </c>
      <c r="B79" s="5" t="n">
        <v>15130</v>
      </c>
    </row>
    <row r="80" spans="1:5">
      <c r="A80" s="4" t="s">
        <v>115</v>
      </c>
      <c r="B80" s="5" t="n">
        <v>-43</v>
      </c>
    </row>
    <row r="81" spans="1:5">
      <c r="A81" s="4" t="s">
        <v>116</v>
      </c>
      <c r="B81" s="5" t="n">
        <v>15173</v>
      </c>
    </row>
    <row r="82" spans="1:5">
      <c r="A82" s="4" t="s">
        <v>121</v>
      </c>
      <c r="B82" s="5" t="n">
        <v>15173</v>
      </c>
    </row>
    <row r="83" spans="1:5">
      <c r="A83" s="4" t="s">
        <v>504</v>
      </c>
      <c r="B83" s="7" t="n">
        <v>2044</v>
      </c>
    </row>
    <row r="84" spans="1:5">
      <c r="A84" s="4" t="s">
        <v>505</v>
      </c>
      <c r="B84" s="8" t="n">
        <v>0.08</v>
      </c>
    </row>
    <row r="85" spans="1:5">
      <c r="A85" s="4" t="s">
        <v>506</v>
      </c>
      <c r="B85" s="8" t="n">
        <v>0.08</v>
      </c>
    </row>
    <row r="86" spans="1:5">
      <c r="A86" s="4" t="s">
        <v>509</v>
      </c>
    </row>
    <row r="87" spans="1:5">
      <c r="A87" s="3" t="s">
        <v>503</v>
      </c>
    </row>
    <row r="88" spans="1:5">
      <c r="A88" s="4" t="s">
        <v>100</v>
      </c>
      <c r="B88" s="7" t="n">
        <v>5537</v>
      </c>
    </row>
    <row r="89" spans="1:5">
      <c r="A89" s="4" t="s">
        <v>510</v>
      </c>
    </row>
    <row r="90" spans="1:5">
      <c r="A90" s="3" t="s">
        <v>503</v>
      </c>
    </row>
    <row r="91" spans="1:5">
      <c r="A91" s="4" t="s">
        <v>100</v>
      </c>
      <c r="B91" s="5" t="n">
        <v>537</v>
      </c>
    </row>
    <row r="92" spans="1:5">
      <c r="A92" s="4" t="s">
        <v>511</v>
      </c>
    </row>
    <row r="93" spans="1:5">
      <c r="A93" s="3" t="s">
        <v>503</v>
      </c>
    </row>
    <row r="94" spans="1:5">
      <c r="A94" s="4" t="s">
        <v>100</v>
      </c>
      <c r="B94" s="7" t="n">
        <v>60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512</v>
      </c>
      <c r="B1" s="2" t="s">
        <v>1</v>
      </c>
    </row>
    <row r="2" spans="1:4">
      <c r="B2" s="2" t="s">
        <v>513</v>
      </c>
      <c r="C2" s="2" t="s">
        <v>514</v>
      </c>
      <c r="D2" s="2" t="s">
        <v>515</v>
      </c>
    </row>
    <row r="3" spans="1:4">
      <c r="A3" s="3" t="s">
        <v>516</v>
      </c>
    </row>
    <row r="4" spans="1:4">
      <c r="A4" s="4" t="s">
        <v>517</v>
      </c>
      <c r="B4" s="5" t="n">
        <v>2</v>
      </c>
    </row>
    <row r="5" spans="1:4">
      <c r="A5" s="4" t="s">
        <v>100</v>
      </c>
      <c r="B5" s="7" t="n">
        <v>135849</v>
      </c>
      <c r="C5" s="7" t="n">
        <v>171926</v>
      </c>
      <c r="D5" s="7" t="n">
        <v>148351</v>
      </c>
    </row>
    <row r="6" spans="1:4">
      <c r="A6" s="4" t="s">
        <v>518</v>
      </c>
      <c r="B6" s="5" t="n">
        <v>126313</v>
      </c>
      <c r="C6" s="5" t="n">
        <v>150919</v>
      </c>
      <c r="D6" s="5" t="n">
        <v>132726</v>
      </c>
    </row>
    <row r="7" spans="1:4">
      <c r="A7" s="4" t="s">
        <v>103</v>
      </c>
      <c r="B7" s="5" t="n">
        <v>17003</v>
      </c>
      <c r="C7" s="5" t="n">
        <v>18824</v>
      </c>
      <c r="D7" s="5" t="n">
        <v>16095</v>
      </c>
    </row>
    <row r="8" spans="1:4">
      <c r="A8" s="4" t="s">
        <v>104</v>
      </c>
      <c r="B8" s="5" t="n">
        <v>10582</v>
      </c>
      <c r="C8" s="5" t="n">
        <v>0</v>
      </c>
      <c r="D8" s="5" t="n">
        <v>0</v>
      </c>
    </row>
    <row r="9" spans="1:4">
      <c r="A9" s="4" t="s">
        <v>105</v>
      </c>
      <c r="B9" s="5" t="n">
        <v>-42021</v>
      </c>
      <c r="C9" s="5" t="n">
        <v>-449</v>
      </c>
      <c r="D9" s="5" t="n">
        <v>-2436</v>
      </c>
    </row>
    <row r="10" spans="1:4">
      <c r="A10" s="4" t="s">
        <v>106</v>
      </c>
      <c r="B10" s="5" t="n">
        <v>2219</v>
      </c>
      <c r="C10" s="5" t="n">
        <v>1529</v>
      </c>
      <c r="D10" s="5" t="n">
        <v>2112</v>
      </c>
    </row>
    <row r="11" spans="1:4">
      <c r="A11" s="4" t="s">
        <v>108</v>
      </c>
      <c r="B11" s="5" t="n">
        <v>21753</v>
      </c>
      <c r="C11" s="5" t="n">
        <v>1103</v>
      </c>
      <c r="D11" s="5" t="n">
        <v>-146</v>
      </c>
    </row>
    <row r="12" spans="1:4">
      <c r="A12" s="4" t="s">
        <v>181</v>
      </c>
      <c r="B12" s="5" t="n">
        <v>8984</v>
      </c>
      <c r="C12" s="5" t="n">
        <v>8471</v>
      </c>
      <c r="D12" s="5" t="n">
        <v>34710</v>
      </c>
    </row>
    <row r="13" spans="1:4">
      <c r="A13" s="4" t="s">
        <v>48</v>
      </c>
      <c r="B13" s="5" t="n">
        <v>249787</v>
      </c>
      <c r="C13" s="5" t="n">
        <v>327714</v>
      </c>
      <c r="D13" s="5" t="n">
        <v>341899</v>
      </c>
    </row>
    <row r="14" spans="1:4">
      <c r="A14" s="4" t="s">
        <v>519</v>
      </c>
    </row>
    <row r="15" spans="1:4">
      <c r="A15" s="3" t="s">
        <v>516</v>
      </c>
    </row>
    <row r="16" spans="1:4">
      <c r="A16" s="4" t="s">
        <v>100</v>
      </c>
      <c r="B16" s="5" t="n">
        <v>53794</v>
      </c>
      <c r="C16" s="5" t="n">
        <v>48559</v>
      </c>
      <c r="D16" s="5" t="n">
        <v>24634</v>
      </c>
    </row>
    <row r="17" spans="1:4">
      <c r="A17" s="4" t="s">
        <v>518</v>
      </c>
      <c r="B17" s="5" t="n">
        <v>36203</v>
      </c>
      <c r="C17" s="5" t="n">
        <v>34897</v>
      </c>
      <c r="D17" s="5" t="n">
        <v>21191</v>
      </c>
    </row>
    <row r="18" spans="1:4">
      <c r="A18" s="4" t="s">
        <v>103</v>
      </c>
      <c r="B18" s="5" t="n">
        <v>4110</v>
      </c>
      <c r="C18" s="5" t="n">
        <v>2434</v>
      </c>
      <c r="D18" s="5" t="n">
        <v>890</v>
      </c>
    </row>
    <row r="19" spans="1:4">
      <c r="A19" s="4" t="s">
        <v>104</v>
      </c>
      <c r="B19" s="5" t="n">
        <v>3482</v>
      </c>
      <c r="C19" s="5" t="n">
        <v>0</v>
      </c>
      <c r="D19" s="5" t="n">
        <v>0</v>
      </c>
    </row>
    <row r="20" spans="1:4">
      <c r="A20" s="4" t="s">
        <v>105</v>
      </c>
      <c r="B20" s="5" t="n">
        <v>0</v>
      </c>
      <c r="C20" s="5" t="n">
        <v>0</v>
      </c>
      <c r="D20" s="5" t="n">
        <v>0</v>
      </c>
    </row>
    <row r="21" spans="1:4">
      <c r="A21" s="4" t="s">
        <v>106</v>
      </c>
      <c r="B21" s="5" t="n">
        <v>2219</v>
      </c>
      <c r="C21" s="5" t="n">
        <v>1426</v>
      </c>
      <c r="D21" s="5" t="n">
        <v>237</v>
      </c>
    </row>
    <row r="22" spans="1:4">
      <c r="A22" s="4" t="s">
        <v>108</v>
      </c>
      <c r="B22" s="5" t="n">
        <v>7780</v>
      </c>
      <c r="C22" s="5" t="n">
        <v>9802</v>
      </c>
      <c r="D22" s="5" t="n">
        <v>2316</v>
      </c>
    </row>
    <row r="23" spans="1:4">
      <c r="A23" s="4" t="s">
        <v>181</v>
      </c>
      <c r="B23" s="5" t="n">
        <v>438</v>
      </c>
      <c r="C23" s="5" t="n">
        <v>650</v>
      </c>
      <c r="D23" s="5" t="n">
        <v>0</v>
      </c>
    </row>
    <row r="24" spans="1:4">
      <c r="A24" s="4" t="s">
        <v>48</v>
      </c>
      <c r="B24" s="5" t="n">
        <v>101863</v>
      </c>
      <c r="C24" s="5" t="n">
        <v>70035</v>
      </c>
      <c r="D24" s="5" t="n">
        <v>66601</v>
      </c>
    </row>
    <row r="25" spans="1:4">
      <c r="A25" s="4" t="s">
        <v>520</v>
      </c>
    </row>
    <row r="26" spans="1:4">
      <c r="A26" s="3" t="s">
        <v>516</v>
      </c>
    </row>
    <row r="27" spans="1:4">
      <c r="A27" s="4" t="s">
        <v>100</v>
      </c>
      <c r="B27" s="5" t="n">
        <v>82021</v>
      </c>
      <c r="C27" s="5" t="n">
        <v>123100</v>
      </c>
      <c r="D27" s="5" t="n">
        <v>123589</v>
      </c>
    </row>
    <row r="28" spans="1:4">
      <c r="A28" s="4" t="s">
        <v>518</v>
      </c>
      <c r="B28" s="5" t="n">
        <v>70899</v>
      </c>
      <c r="C28" s="5" t="n">
        <v>100342</v>
      </c>
      <c r="D28" s="5" t="n">
        <v>102260</v>
      </c>
    </row>
    <row r="29" spans="1:4">
      <c r="A29" s="4" t="s">
        <v>103</v>
      </c>
      <c r="B29" s="5" t="n">
        <v>11007</v>
      </c>
      <c r="C29" s="5" t="n">
        <v>15020</v>
      </c>
      <c r="D29" s="5" t="n">
        <v>14176</v>
      </c>
    </row>
    <row r="30" spans="1:4">
      <c r="A30" s="4" t="s">
        <v>104</v>
      </c>
      <c r="B30" s="5" t="n">
        <v>7100</v>
      </c>
      <c r="C30" s="5" t="n">
        <v>0</v>
      </c>
      <c r="D30" s="5" t="n">
        <v>0</v>
      </c>
    </row>
    <row r="31" spans="1:4">
      <c r="A31" s="4" t="s">
        <v>105</v>
      </c>
      <c r="B31" s="5" t="n">
        <v>-41943</v>
      </c>
      <c r="C31" s="5" t="n">
        <v>-461</v>
      </c>
      <c r="D31" s="5" t="n">
        <v>-2043</v>
      </c>
    </row>
    <row r="32" spans="1:4">
      <c r="A32" s="4" t="s">
        <v>106</v>
      </c>
      <c r="B32" s="5" t="n">
        <v>0</v>
      </c>
      <c r="C32" s="5" t="n">
        <v>0</v>
      </c>
      <c r="D32" s="5" t="n">
        <v>0</v>
      </c>
    </row>
    <row r="33" spans="1:4">
      <c r="A33" s="4" t="s">
        <v>108</v>
      </c>
      <c r="B33" s="5" t="n">
        <v>34958</v>
      </c>
      <c r="C33" s="5" t="n">
        <v>8199</v>
      </c>
      <c r="D33" s="5" t="n">
        <v>9196</v>
      </c>
    </row>
    <row r="34" spans="1:4">
      <c r="A34" s="4" t="s">
        <v>181</v>
      </c>
      <c r="B34" s="5" t="n">
        <v>2235</v>
      </c>
      <c r="C34" s="5" t="n">
        <v>4718</v>
      </c>
      <c r="D34" s="5" t="n">
        <v>31738</v>
      </c>
    </row>
    <row r="35" spans="1:4">
      <c r="A35" s="4" t="s">
        <v>48</v>
      </c>
      <c r="B35" s="5" t="n">
        <v>123527</v>
      </c>
      <c r="C35" s="5" t="n">
        <v>239023</v>
      </c>
      <c r="D35" s="5" t="n">
        <v>257947</v>
      </c>
    </row>
    <row r="36" spans="1:4">
      <c r="A36" s="4" t="s">
        <v>137</v>
      </c>
    </row>
    <row r="37" spans="1:4">
      <c r="A37" s="3" t="s">
        <v>516</v>
      </c>
    </row>
    <row r="38" spans="1:4">
      <c r="A38" s="4" t="s">
        <v>100</v>
      </c>
      <c r="B38" s="5" t="n">
        <v>34</v>
      </c>
      <c r="C38" s="5" t="n">
        <v>267</v>
      </c>
      <c r="D38" s="5" t="n">
        <v>128</v>
      </c>
    </row>
    <row r="39" spans="1:4">
      <c r="A39" s="4" t="s">
        <v>518</v>
      </c>
      <c r="B39" s="5" t="n">
        <v>19211</v>
      </c>
      <c r="C39" s="5" t="n">
        <v>15680</v>
      </c>
      <c r="D39" s="5" t="n">
        <v>9275</v>
      </c>
    </row>
    <row r="40" spans="1:4">
      <c r="A40" s="4" t="s">
        <v>103</v>
      </c>
      <c r="B40" s="5" t="n">
        <v>1886</v>
      </c>
      <c r="C40" s="5" t="n">
        <v>1370</v>
      </c>
      <c r="D40" s="5" t="n">
        <v>1029</v>
      </c>
    </row>
    <row r="41" spans="1:4">
      <c r="A41" s="4" t="s">
        <v>104</v>
      </c>
      <c r="B41" s="5" t="n">
        <v>0</v>
      </c>
      <c r="C41" s="5" t="n">
        <v>0</v>
      </c>
      <c r="D41" s="5" t="n">
        <v>0</v>
      </c>
    </row>
    <row r="42" spans="1:4">
      <c r="A42" s="4" t="s">
        <v>105</v>
      </c>
      <c r="B42" s="5" t="n">
        <v>-78</v>
      </c>
      <c r="C42" s="5" t="n">
        <v>12</v>
      </c>
      <c r="D42" s="5" t="n">
        <v>-393</v>
      </c>
    </row>
    <row r="43" spans="1:4">
      <c r="A43" s="4" t="s">
        <v>106</v>
      </c>
      <c r="B43" s="5" t="n">
        <v>0</v>
      </c>
      <c r="C43" s="5" t="n">
        <v>103</v>
      </c>
      <c r="D43" s="5" t="n">
        <v>1875</v>
      </c>
    </row>
    <row r="44" spans="1:4">
      <c r="A44" s="4" t="s">
        <v>108</v>
      </c>
      <c r="B44" s="5" t="n">
        <v>-20985</v>
      </c>
      <c r="C44" s="5" t="n">
        <v>-16898</v>
      </c>
      <c r="D44" s="5" t="n">
        <v>-11658</v>
      </c>
    </row>
    <row r="45" spans="1:4">
      <c r="A45" s="4" t="s">
        <v>181</v>
      </c>
      <c r="B45" s="5" t="n">
        <v>6311</v>
      </c>
      <c r="C45" s="5" t="n">
        <v>3103</v>
      </c>
      <c r="D45" s="5" t="n">
        <v>2972</v>
      </c>
    </row>
    <row r="46" spans="1:4">
      <c r="A46" s="4" t="s">
        <v>48</v>
      </c>
      <c r="B46" s="7" t="n">
        <v>24397</v>
      </c>
      <c r="C46" s="7" t="n">
        <v>18656</v>
      </c>
      <c r="D46" s="7" t="n">
        <v>173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 customWidth="1" max="5" min="5" width="26"/>
    <col customWidth="1" max="6" min="6" width="34"/>
    <col customWidth="1" max="7" min="7" width="26"/>
    <col customWidth="1" max="8" min="8" width="29"/>
    <col customWidth="1" max="9" min="9" width="20"/>
    <col customWidth="1" max="10" min="10" width="26"/>
    <col customWidth="1" max="11" min="11" width="21"/>
    <col customWidth="1" max="12" min="12" width="21"/>
    <col customWidth="1" max="13" min="13" width="21"/>
  </cols>
  <sheetData>
    <row r="1" spans="1:13">
      <c r="A1" s="1" t="s">
        <v>521</v>
      </c>
      <c r="B1" s="2" t="s">
        <v>522</v>
      </c>
      <c r="C1" s="2" t="s">
        <v>523</v>
      </c>
      <c r="D1" s="2" t="s">
        <v>524</v>
      </c>
      <c r="E1" s="2" t="s">
        <v>525</v>
      </c>
      <c r="F1" s="2" t="s">
        <v>526</v>
      </c>
      <c r="G1" s="2" t="s">
        <v>527</v>
      </c>
      <c r="H1" s="2" t="s">
        <v>528</v>
      </c>
      <c r="I1" s="2" t="s">
        <v>529</v>
      </c>
      <c r="J1" s="2" t="s">
        <v>522</v>
      </c>
      <c r="K1" s="2" t="s">
        <v>514</v>
      </c>
      <c r="L1" s="2" t="s">
        <v>530</v>
      </c>
      <c r="M1" s="2" t="s">
        <v>531</v>
      </c>
    </row>
    <row r="2" spans="1:13">
      <c r="A2" s="3" t="s">
        <v>532</v>
      </c>
    </row>
    <row r="3" spans="1:13">
      <c r="A3" s="4" t="s">
        <v>533</v>
      </c>
      <c r="J3" s="7" t="n">
        <v>-304000</v>
      </c>
    </row>
    <row r="4" spans="1:13">
      <c r="A4" s="4" t="s">
        <v>534</v>
      </c>
    </row>
    <row r="5" spans="1:13">
      <c r="A5" s="3" t="s">
        <v>532</v>
      </c>
    </row>
    <row r="6" spans="1:13">
      <c r="A6" s="4" t="s">
        <v>533</v>
      </c>
      <c r="J6" s="5" t="n">
        <v>2111000</v>
      </c>
    </row>
    <row r="7" spans="1:13">
      <c r="A7" s="4" t="s">
        <v>144</v>
      </c>
    </row>
    <row r="8" spans="1:13">
      <c r="A8" s="3" t="s">
        <v>532</v>
      </c>
    </row>
    <row r="9" spans="1:13">
      <c r="A9" s="4" t="s">
        <v>533</v>
      </c>
      <c r="J9" s="5" t="n">
        <v>-2415000</v>
      </c>
    </row>
    <row r="10" spans="1:13">
      <c r="A10" s="4" t="s">
        <v>535</v>
      </c>
    </row>
    <row r="11" spans="1:13">
      <c r="A11" s="3" t="s">
        <v>532</v>
      </c>
    </row>
    <row r="12" spans="1:13">
      <c r="A12" s="4" t="s">
        <v>536</v>
      </c>
      <c r="K12" s="7" t="n">
        <v>0</v>
      </c>
    </row>
    <row r="13" spans="1:13">
      <c r="A13" s="4" t="s">
        <v>537</v>
      </c>
    </row>
    <row r="14" spans="1:13">
      <c r="A14" s="3" t="s">
        <v>532</v>
      </c>
    </row>
    <row r="15" spans="1:13">
      <c r="A15" s="4" t="s">
        <v>536</v>
      </c>
      <c r="K15" s="5" t="n">
        <v>0</v>
      </c>
    </row>
    <row r="16" spans="1:13">
      <c r="A16" s="4" t="s">
        <v>538</v>
      </c>
    </row>
    <row r="17" spans="1:13">
      <c r="A17" s="3" t="s">
        <v>532</v>
      </c>
    </row>
    <row r="18" spans="1:13">
      <c r="A18" s="4" t="s">
        <v>536</v>
      </c>
      <c r="K18" s="5" t="n">
        <v>0</v>
      </c>
    </row>
    <row r="19" spans="1:13">
      <c r="A19" s="4" t="s">
        <v>539</v>
      </c>
    </row>
    <row r="20" spans="1:13">
      <c r="A20" s="3" t="s">
        <v>532</v>
      </c>
    </row>
    <row r="21" spans="1:13">
      <c r="A21" s="4" t="s">
        <v>536</v>
      </c>
      <c r="J21" s="7" t="n">
        <v>26200000</v>
      </c>
      <c r="K21" s="5" t="n">
        <v>3700000</v>
      </c>
    </row>
    <row r="22" spans="1:13">
      <c r="A22" s="4" t="s">
        <v>540</v>
      </c>
    </row>
    <row r="23" spans="1:13">
      <c r="A23" s="3" t="s">
        <v>532</v>
      </c>
    </row>
    <row r="24" spans="1:13">
      <c r="A24" s="4" t="s">
        <v>541</v>
      </c>
      <c r="B24" s="4" t="s">
        <v>542</v>
      </c>
      <c r="J24" s="4" t="s">
        <v>542</v>
      </c>
    </row>
    <row r="25" spans="1:13">
      <c r="A25" s="4" t="s">
        <v>539</v>
      </c>
    </row>
    <row r="26" spans="1:13">
      <c r="A26" s="3" t="s">
        <v>532</v>
      </c>
    </row>
    <row r="27" spans="1:13">
      <c r="A27" s="4" t="s">
        <v>543</v>
      </c>
      <c r="J27" s="4" t="s">
        <v>544</v>
      </c>
    </row>
    <row r="28" spans="1:13">
      <c r="A28" s="4" t="s">
        <v>545</v>
      </c>
      <c r="H28" s="5" t="n">
        <v>5</v>
      </c>
    </row>
    <row r="29" spans="1:13">
      <c r="A29" s="4" t="s">
        <v>546</v>
      </c>
      <c r="B29" s="5" t="n">
        <v>2</v>
      </c>
    </row>
    <row r="30" spans="1:13">
      <c r="A30" s="4" t="s">
        <v>536</v>
      </c>
      <c r="J30" s="7" t="n">
        <v>47600000</v>
      </c>
      <c r="K30" s="7" t="n">
        <v>6800000</v>
      </c>
    </row>
    <row r="31" spans="1:13">
      <c r="A31" s="4" t="s">
        <v>547</v>
      </c>
    </row>
    <row r="32" spans="1:13">
      <c r="A32" s="3" t="s">
        <v>532</v>
      </c>
    </row>
    <row r="33" spans="1:13">
      <c r="A33" s="4" t="s">
        <v>548</v>
      </c>
      <c r="F33" s="5" t="n">
        <v>1</v>
      </c>
      <c r="J33" s="5" t="n">
        <v>9</v>
      </c>
    </row>
    <row r="34" spans="1:13">
      <c r="A34" s="4" t="s">
        <v>549</v>
      </c>
    </row>
    <row r="35" spans="1:13">
      <c r="A35" s="3" t="s">
        <v>532</v>
      </c>
    </row>
    <row r="36" spans="1:13">
      <c r="A36" s="4" t="s">
        <v>550</v>
      </c>
      <c r="H36" s="7" t="n">
        <v>47200000</v>
      </c>
    </row>
    <row r="37" spans="1:13">
      <c r="A37" s="4" t="s">
        <v>551</v>
      </c>
    </row>
    <row r="38" spans="1:13">
      <c r="A38" s="3" t="s">
        <v>532</v>
      </c>
    </row>
    <row r="39" spans="1:13">
      <c r="A39" s="4" t="s">
        <v>548</v>
      </c>
      <c r="G39" s="5" t="n">
        <v>1</v>
      </c>
    </row>
    <row r="40" spans="1:13">
      <c r="A40" s="4" t="s">
        <v>550</v>
      </c>
      <c r="G40" s="7" t="n">
        <v>5500000</v>
      </c>
    </row>
    <row r="41" spans="1:13">
      <c r="A41" s="4" t="s">
        <v>552</v>
      </c>
    </row>
    <row r="42" spans="1:13">
      <c r="A42" s="3" t="s">
        <v>532</v>
      </c>
    </row>
    <row r="43" spans="1:13">
      <c r="A43" s="4" t="s">
        <v>550</v>
      </c>
      <c r="F43" s="7" t="n">
        <v>9300000</v>
      </c>
    </row>
    <row r="44" spans="1:13">
      <c r="A44" s="4" t="s">
        <v>553</v>
      </c>
    </row>
    <row r="45" spans="1:13">
      <c r="A45" s="3" t="s">
        <v>532</v>
      </c>
    </row>
    <row r="46" spans="1:13">
      <c r="A46" s="4" t="s">
        <v>548</v>
      </c>
      <c r="E46" s="5" t="n">
        <v>2</v>
      </c>
    </row>
    <row r="47" spans="1:13">
      <c r="A47" s="4" t="s">
        <v>550</v>
      </c>
      <c r="E47" s="7" t="n">
        <v>54500000</v>
      </c>
    </row>
    <row r="48" spans="1:13">
      <c r="A48" s="4" t="s">
        <v>554</v>
      </c>
    </row>
    <row r="49" spans="1:13">
      <c r="A49" s="3" t="s">
        <v>532</v>
      </c>
    </row>
    <row r="50" spans="1:13">
      <c r="A50" s="4" t="s">
        <v>541</v>
      </c>
      <c r="C50" s="4" t="s">
        <v>555</v>
      </c>
    </row>
    <row r="51" spans="1:13">
      <c r="A51" s="4" t="s">
        <v>556</v>
      </c>
      <c r="D51" s="7" t="n">
        <v>300000</v>
      </c>
    </row>
    <row r="52" spans="1:13">
      <c r="A52" s="4" t="s">
        <v>538</v>
      </c>
    </row>
    <row r="53" spans="1:13">
      <c r="A53" s="3" t="s">
        <v>532</v>
      </c>
    </row>
    <row r="54" spans="1:13">
      <c r="A54" s="4" t="s">
        <v>543</v>
      </c>
      <c r="C54" s="4" t="s">
        <v>557</v>
      </c>
      <c r="D54" s="4" t="s">
        <v>558</v>
      </c>
    </row>
    <row r="55" spans="1:13">
      <c r="A55" s="4" t="s">
        <v>536</v>
      </c>
      <c r="J55" s="7" t="n">
        <v>0</v>
      </c>
    </row>
    <row r="56" spans="1:13">
      <c r="A56" s="4" t="s">
        <v>559</v>
      </c>
      <c r="F56" s="7" t="n">
        <v>2000000</v>
      </c>
      <c r="I56" s="7" t="n">
        <v>2800000</v>
      </c>
    </row>
    <row r="57" spans="1:13">
      <c r="A57" s="4" t="s">
        <v>560</v>
      </c>
      <c r="F57" s="4" t="s">
        <v>561</v>
      </c>
      <c r="I57" s="4" t="s">
        <v>562</v>
      </c>
    </row>
    <row r="58" spans="1:13">
      <c r="A58" s="4" t="s">
        <v>563</v>
      </c>
    </row>
    <row r="59" spans="1:13">
      <c r="A59" s="3" t="s">
        <v>532</v>
      </c>
    </row>
    <row r="60" spans="1:13">
      <c r="A60" s="4" t="s">
        <v>543</v>
      </c>
      <c r="J60" s="4" t="s">
        <v>542</v>
      </c>
    </row>
    <row r="61" spans="1:13">
      <c r="A61" s="4" t="s">
        <v>535</v>
      </c>
    </row>
    <row r="62" spans="1:13">
      <c r="A62" s="3" t="s">
        <v>532</v>
      </c>
    </row>
    <row r="63" spans="1:13">
      <c r="A63" s="4" t="s">
        <v>543</v>
      </c>
      <c r="J63" s="4" t="s">
        <v>544</v>
      </c>
    </row>
    <row r="64" spans="1:13">
      <c r="A64" s="4" t="s">
        <v>536</v>
      </c>
      <c r="J64" s="7" t="n">
        <v>0</v>
      </c>
    </row>
    <row r="65" spans="1:13">
      <c r="A65" s="4" t="s">
        <v>559</v>
      </c>
      <c r="F65" s="7" t="n">
        <v>450000</v>
      </c>
      <c r="I65" s="7" t="n">
        <v>950000</v>
      </c>
    </row>
    <row r="66" spans="1:13">
      <c r="A66" s="4" t="s">
        <v>564</v>
      </c>
      <c r="B66" s="7" t="n">
        <v>6000000</v>
      </c>
      <c r="F66" s="7" t="n">
        <v>4500000</v>
      </c>
      <c r="J66" s="7" t="n">
        <v>6000000</v>
      </c>
      <c r="L66" s="7" t="n">
        <v>10500000</v>
      </c>
    </row>
    <row r="67" spans="1:13">
      <c r="A67" s="4" t="s">
        <v>565</v>
      </c>
      <c r="F67" s="5" t="n">
        <v>2</v>
      </c>
    </row>
    <row r="68" spans="1:13">
      <c r="A68" s="4" t="s">
        <v>566</v>
      </c>
    </row>
    <row r="69" spans="1:13">
      <c r="A69" s="3" t="s">
        <v>532</v>
      </c>
    </row>
    <row r="70" spans="1:13">
      <c r="A70" s="4" t="s">
        <v>543</v>
      </c>
      <c r="J70" s="4" t="s">
        <v>542</v>
      </c>
    </row>
    <row r="71" spans="1:13">
      <c r="A71" s="4" t="s">
        <v>537</v>
      </c>
    </row>
    <row r="72" spans="1:13">
      <c r="A72" s="3" t="s">
        <v>532</v>
      </c>
    </row>
    <row r="73" spans="1:13">
      <c r="A73" s="4" t="s">
        <v>543</v>
      </c>
      <c r="J73" s="4" t="s">
        <v>544</v>
      </c>
    </row>
    <row r="74" spans="1:13">
      <c r="A74" s="4" t="s">
        <v>536</v>
      </c>
      <c r="J74" s="7" t="n">
        <v>0</v>
      </c>
    </row>
    <row r="75" spans="1:13">
      <c r="A75" s="4" t="s">
        <v>567</v>
      </c>
    </row>
    <row r="76" spans="1:13">
      <c r="A76" s="3" t="s">
        <v>532</v>
      </c>
    </row>
    <row r="77" spans="1:13">
      <c r="A77" s="4" t="s">
        <v>568</v>
      </c>
      <c r="M77" s="7" t="n">
        <v>20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6"/>
    <col customWidth="1" max="5" min="5" width="21"/>
  </cols>
  <sheetData>
    <row r="1" spans="1:5">
      <c r="A1" s="1" t="s">
        <v>569</v>
      </c>
      <c r="B1" s="2" t="s">
        <v>570</v>
      </c>
      <c r="D1" s="2" t="s">
        <v>1</v>
      </c>
    </row>
    <row r="2" spans="1:5">
      <c r="B2" s="2" t="s">
        <v>571</v>
      </c>
      <c r="C2" s="2" t="s">
        <v>572</v>
      </c>
      <c r="D2" s="2" t="s">
        <v>522</v>
      </c>
      <c r="E2" s="2" t="s">
        <v>514</v>
      </c>
    </row>
    <row r="3" spans="1:5">
      <c r="A3" s="3" t="s">
        <v>490</v>
      </c>
    </row>
    <row r="4" spans="1:5">
      <c r="A4" s="4" t="s">
        <v>573</v>
      </c>
      <c r="D4" s="7" t="n">
        <v>172531000</v>
      </c>
      <c r="E4" s="7" t="n">
        <v>250854000</v>
      </c>
    </row>
    <row r="5" spans="1:5">
      <c r="A5" s="4" t="s">
        <v>574</v>
      </c>
      <c r="D5" s="5" t="n">
        <v>-82240000</v>
      </c>
      <c r="E5" s="5" t="n">
        <v>-121524000</v>
      </c>
    </row>
    <row r="6" spans="1:5">
      <c r="A6" s="4" t="s">
        <v>575</v>
      </c>
      <c r="D6" s="5" t="n">
        <v>90291000</v>
      </c>
      <c r="E6" s="5" t="n">
        <v>129330000</v>
      </c>
    </row>
    <row r="7" spans="1:5">
      <c r="A7" s="4" t="s">
        <v>80</v>
      </c>
      <c r="D7" s="5" t="n">
        <v>115522000</v>
      </c>
      <c r="E7" s="5" t="n">
        <v>165302000</v>
      </c>
    </row>
    <row r="8" spans="1:5">
      <c r="A8" s="4" t="s">
        <v>463</v>
      </c>
      <c r="D8" s="5" t="n">
        <v>7100000</v>
      </c>
      <c r="E8" s="5" t="n">
        <v>0</v>
      </c>
    </row>
    <row r="9" spans="1:5">
      <c r="A9" s="4" t="s">
        <v>576</v>
      </c>
    </row>
    <row r="10" spans="1:5">
      <c r="A10" s="3" t="s">
        <v>490</v>
      </c>
    </row>
    <row r="11" spans="1:5">
      <c r="A11" s="4" t="s">
        <v>573</v>
      </c>
      <c r="D11" s="5" t="n">
        <v>150072000</v>
      </c>
      <c r="E11" s="5" t="n">
        <v>216618000</v>
      </c>
    </row>
    <row r="12" spans="1:5">
      <c r="A12" s="4" t="s">
        <v>577</v>
      </c>
    </row>
    <row r="13" spans="1:5">
      <c r="A13" s="3" t="s">
        <v>490</v>
      </c>
    </row>
    <row r="14" spans="1:5">
      <c r="A14" s="4" t="s">
        <v>573</v>
      </c>
      <c r="D14" s="5" t="n">
        <v>19746000</v>
      </c>
      <c r="E14" s="5" t="n">
        <v>29132000</v>
      </c>
    </row>
    <row r="15" spans="1:5">
      <c r="A15" s="4" t="s">
        <v>578</v>
      </c>
    </row>
    <row r="16" spans="1:5">
      <c r="A16" s="3" t="s">
        <v>490</v>
      </c>
    </row>
    <row r="17" spans="1:5">
      <c r="A17" s="4" t="s">
        <v>573</v>
      </c>
      <c r="D17" s="5" t="n">
        <v>2713000</v>
      </c>
      <c r="E17" s="5" t="n">
        <v>5104000</v>
      </c>
    </row>
    <row r="18" spans="1:5">
      <c r="A18" s="4" t="s">
        <v>579</v>
      </c>
    </row>
    <row r="19" spans="1:5">
      <c r="A19" s="3" t="s">
        <v>490</v>
      </c>
    </row>
    <row r="20" spans="1:5">
      <c r="A20" s="4" t="s">
        <v>573</v>
      </c>
      <c r="D20" s="5" t="n">
        <v>19372000</v>
      </c>
      <c r="E20" s="5" t="n">
        <v>31710000</v>
      </c>
    </row>
    <row r="21" spans="1:5">
      <c r="A21" s="4" t="s">
        <v>580</v>
      </c>
    </row>
    <row r="22" spans="1:5">
      <c r="A22" s="3" t="s">
        <v>490</v>
      </c>
    </row>
    <row r="23" spans="1:5">
      <c r="A23" s="4" t="s">
        <v>573</v>
      </c>
      <c r="D23" s="5" t="n">
        <v>5859000</v>
      </c>
      <c r="E23" s="5" t="n">
        <v>4262000</v>
      </c>
    </row>
    <row r="24" spans="1:5">
      <c r="A24" s="4" t="s">
        <v>465</v>
      </c>
    </row>
    <row r="25" spans="1:5">
      <c r="A25" s="3" t="s">
        <v>490</v>
      </c>
    </row>
    <row r="26" spans="1:5">
      <c r="A26" s="4" t="s">
        <v>80</v>
      </c>
      <c r="D26" s="7" t="n">
        <v>74250000</v>
      </c>
      <c r="E26" s="7" t="n">
        <v>137479000</v>
      </c>
    </row>
    <row r="27" spans="1:5">
      <c r="A27" s="4" t="s">
        <v>539</v>
      </c>
    </row>
    <row r="28" spans="1:5">
      <c r="A28" s="3" t="s">
        <v>490</v>
      </c>
    </row>
    <row r="29" spans="1:5">
      <c r="A29" s="4" t="s">
        <v>545</v>
      </c>
      <c r="C29" s="5" t="n">
        <v>5</v>
      </c>
    </row>
    <row r="30" spans="1:5">
      <c r="A30" s="4" t="s">
        <v>581</v>
      </c>
    </row>
    <row r="31" spans="1:5">
      <c r="A31" s="3" t="s">
        <v>490</v>
      </c>
    </row>
    <row r="32" spans="1:5">
      <c r="A32" s="4" t="s">
        <v>548</v>
      </c>
      <c r="B32" s="5" t="n">
        <v>1</v>
      </c>
      <c r="D32" s="5" t="n">
        <v>9</v>
      </c>
    </row>
    <row r="33" spans="1:5">
      <c r="A33" s="4" t="s">
        <v>582</v>
      </c>
      <c r="D33" s="7" t="n">
        <v>407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21"/>
    <col customWidth="1" max="3" min="3" width="25"/>
    <col customWidth="1" max="4" min="4" width="21"/>
    <col customWidth="1" max="5" min="5" width="21"/>
  </cols>
  <sheetData>
    <row r="1" spans="1:5">
      <c r="A1" s="1" t="s">
        <v>583</v>
      </c>
      <c r="B1" s="2" t="s">
        <v>584</v>
      </c>
      <c r="C1" s="2" t="s">
        <v>585</v>
      </c>
      <c r="D1" s="2" t="s">
        <v>514</v>
      </c>
      <c r="E1" s="2" t="s">
        <v>515</v>
      </c>
    </row>
    <row r="2" spans="1:5">
      <c r="A2" s="3" t="s">
        <v>586</v>
      </c>
    </row>
    <row r="3" spans="1:5">
      <c r="A3" s="4" t="s">
        <v>462</v>
      </c>
      <c r="D3" s="7" t="n">
        <v>0</v>
      </c>
      <c r="E3" s="7" t="n">
        <v>0</v>
      </c>
    </row>
    <row r="4" spans="1:5">
      <c r="A4" s="4" t="s">
        <v>587</v>
      </c>
      <c r="C4" s="7" t="n">
        <v>3200000</v>
      </c>
      <c r="D4" s="7" t="n">
        <v>2100000</v>
      </c>
      <c r="E4" s="7" t="n">
        <v>800000</v>
      </c>
    </row>
    <row r="5" spans="1:5">
      <c r="A5" s="4" t="s">
        <v>467</v>
      </c>
    </row>
    <row r="6" spans="1:5">
      <c r="A6" s="3" t="s">
        <v>586</v>
      </c>
    </row>
    <row r="7" spans="1:5">
      <c r="A7" s="4" t="s">
        <v>588</v>
      </c>
      <c r="C7" s="4" t="s">
        <v>589</v>
      </c>
    </row>
    <row r="8" spans="1:5">
      <c r="A8" s="4" t="s">
        <v>467</v>
      </c>
    </row>
    <row r="9" spans="1:5">
      <c r="A9" s="3" t="s">
        <v>586</v>
      </c>
    </row>
    <row r="10" spans="1:5">
      <c r="A10" s="4" t="s">
        <v>462</v>
      </c>
      <c r="B10" s="7" t="n">
        <v>3500000</v>
      </c>
    </row>
    <row r="11" spans="1:5">
      <c r="A11" s="4" t="s">
        <v>469</v>
      </c>
      <c r="B11" s="7" t="n">
        <v>2100000</v>
      </c>
    </row>
    <row r="12" spans="1:5">
      <c r="A12" s="4" t="s">
        <v>590</v>
      </c>
    </row>
    <row r="13" spans="1:5">
      <c r="A13" s="3" t="s">
        <v>586</v>
      </c>
    </row>
    <row r="14" spans="1:5">
      <c r="A14" s="4" t="s">
        <v>591</v>
      </c>
      <c r="C14" s="9" t="n">
        <v>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4</v>
      </c>
    </row>
    <row r="2" spans="1:3">
      <c r="A2" s="3" t="s">
        <v>593</v>
      </c>
    </row>
    <row r="3" spans="1:3">
      <c r="A3" s="4" t="s">
        <v>45</v>
      </c>
      <c r="B3" s="7" t="n">
        <v>18595</v>
      </c>
      <c r="C3" s="7" t="n">
        <v>9404</v>
      </c>
    </row>
    <row r="4" spans="1:3">
      <c r="A4" s="4" t="s">
        <v>594</v>
      </c>
      <c r="B4" s="5" t="n">
        <v>19504</v>
      </c>
      <c r="C4" s="5" t="n">
        <v>11461</v>
      </c>
    </row>
    <row r="5" spans="1:3">
      <c r="A5" s="4" t="s">
        <v>595</v>
      </c>
      <c r="B5" s="5" t="n">
        <v>60910</v>
      </c>
      <c r="C5" s="5" t="n">
        <v>50749</v>
      </c>
    </row>
    <row r="6" spans="1:3">
      <c r="A6" s="4" t="s">
        <v>467</v>
      </c>
    </row>
    <row r="7" spans="1:3">
      <c r="A7" s="3" t="s">
        <v>593</v>
      </c>
    </row>
    <row r="8" spans="1:3">
      <c r="A8" s="4" t="s">
        <v>596</v>
      </c>
      <c r="B8" s="5" t="n">
        <v>41278</v>
      </c>
      <c r="C8" s="5" t="n">
        <v>39160</v>
      </c>
    </row>
    <row r="9" spans="1:3">
      <c r="A9" s="4" t="s">
        <v>597</v>
      </c>
    </row>
    <row r="10" spans="1:3">
      <c r="A10" s="3" t="s">
        <v>593</v>
      </c>
    </row>
    <row r="11" spans="1:3">
      <c r="A11" s="4" t="s">
        <v>596</v>
      </c>
      <c r="B11" s="5" t="n">
        <v>128</v>
      </c>
      <c r="C11" s="5" t="n">
        <v>128</v>
      </c>
    </row>
    <row r="12" spans="1:3">
      <c r="A12" s="4" t="s">
        <v>467</v>
      </c>
    </row>
    <row r="13" spans="1:3">
      <c r="A13" s="3" t="s">
        <v>593</v>
      </c>
    </row>
    <row r="14" spans="1:3">
      <c r="A14" s="4" t="s">
        <v>594</v>
      </c>
      <c r="B14" s="5" t="n">
        <v>4326</v>
      </c>
      <c r="C14" s="5" t="n">
        <v>2814</v>
      </c>
    </row>
    <row r="15" spans="1:3">
      <c r="A15" s="4" t="s">
        <v>598</v>
      </c>
    </row>
    <row r="16" spans="1:3">
      <c r="A16" s="3" t="s">
        <v>593</v>
      </c>
    </row>
    <row r="17" spans="1:3">
      <c r="A17" s="4" t="s">
        <v>594</v>
      </c>
      <c r="B17" s="7" t="n">
        <v>15178</v>
      </c>
      <c r="C17" s="7" t="n">
        <v>86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593</v>
      </c>
    </row>
    <row r="3" spans="1:3">
      <c r="A3" s="4" t="s">
        <v>45</v>
      </c>
      <c r="B3" s="7" t="n">
        <v>18595</v>
      </c>
      <c r="C3" s="7" t="n">
        <v>9404</v>
      </c>
    </row>
    <row r="4" spans="1:3">
      <c r="A4" s="4" t="s">
        <v>595</v>
      </c>
      <c r="B4" s="5" t="n">
        <v>60910</v>
      </c>
      <c r="C4" s="5" t="n">
        <v>50749</v>
      </c>
    </row>
    <row r="5" spans="1:3">
      <c r="A5" s="4" t="s">
        <v>600</v>
      </c>
    </row>
    <row r="6" spans="1:3">
      <c r="A6" s="3" t="s">
        <v>593</v>
      </c>
    </row>
    <row r="7" spans="1:3">
      <c r="A7" s="4" t="s">
        <v>45</v>
      </c>
      <c r="B7" s="5" t="n">
        <v>0</v>
      </c>
      <c r="C7" s="5" t="n">
        <v>0</v>
      </c>
    </row>
    <row r="8" spans="1:3">
      <c r="A8" s="4" t="s">
        <v>595</v>
      </c>
      <c r="B8" s="5" t="n">
        <v>4660</v>
      </c>
      <c r="C8" s="5" t="n">
        <v>4660</v>
      </c>
    </row>
    <row r="9" spans="1:3">
      <c r="A9" s="4" t="s">
        <v>509</v>
      </c>
    </row>
    <row r="10" spans="1:3">
      <c r="A10" s="3" t="s">
        <v>593</v>
      </c>
    </row>
    <row r="11" spans="1:3">
      <c r="A11" s="4" t="s">
        <v>45</v>
      </c>
      <c r="B11" s="5" t="n">
        <v>18595</v>
      </c>
      <c r="C11" s="5" t="n">
        <v>9404</v>
      </c>
    </row>
    <row r="12" spans="1:3">
      <c r="A12" s="4" t="s">
        <v>595</v>
      </c>
      <c r="B12" s="7" t="n">
        <v>56250</v>
      </c>
      <c r="C12" s="7" t="n">
        <v>460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01</v>
      </c>
      <c r="B1" s="2" t="s">
        <v>1</v>
      </c>
    </row>
    <row r="2" spans="1:3">
      <c r="B2" s="2" t="s">
        <v>2</v>
      </c>
      <c r="C2" s="2" t="s">
        <v>34</v>
      </c>
    </row>
    <row r="3" spans="1:3">
      <c r="A3" s="3" t="s">
        <v>602</v>
      </c>
    </row>
    <row r="4" spans="1:3">
      <c r="A4" s="4" t="s">
        <v>603</v>
      </c>
      <c r="B4" s="7" t="n">
        <v>-6664</v>
      </c>
      <c r="C4" s="7" t="n">
        <v>-3507</v>
      </c>
    </row>
    <row r="5" spans="1:3">
      <c r="A5" s="4" t="s">
        <v>594</v>
      </c>
      <c r="B5" s="5" t="n">
        <v>19504</v>
      </c>
      <c r="C5" s="5" t="n">
        <v>11461</v>
      </c>
    </row>
    <row r="6" spans="1:3">
      <c r="A6" s="4" t="s">
        <v>598</v>
      </c>
    </row>
    <row r="7" spans="1:3">
      <c r="A7" s="3" t="s">
        <v>602</v>
      </c>
    </row>
    <row r="8" spans="1:3">
      <c r="A8" s="4" t="s">
        <v>604</v>
      </c>
      <c r="B8" s="5" t="n">
        <v>20773</v>
      </c>
      <c r="C8" s="5" t="n">
        <v>11673</v>
      </c>
    </row>
    <row r="9" spans="1:3">
      <c r="A9" s="4" t="s">
        <v>594</v>
      </c>
      <c r="B9" s="5" t="n">
        <v>15178</v>
      </c>
      <c r="C9" s="5" t="n">
        <v>8647</v>
      </c>
    </row>
    <row r="10" spans="1:3">
      <c r="A10" s="4" t="s">
        <v>467</v>
      </c>
    </row>
    <row r="11" spans="1:3">
      <c r="A11" s="3" t="s">
        <v>602</v>
      </c>
    </row>
    <row r="12" spans="1:3">
      <c r="A12" s="4" t="s">
        <v>604</v>
      </c>
      <c r="B12" s="5" t="n">
        <v>5395</v>
      </c>
      <c r="C12" s="5" t="n">
        <v>3295</v>
      </c>
    </row>
    <row r="13" spans="1:3">
      <c r="A13" s="4" t="s">
        <v>594</v>
      </c>
      <c r="B13" s="7" t="n">
        <v>4326</v>
      </c>
      <c r="C13" s="7" t="n">
        <v>2814</v>
      </c>
    </row>
    <row r="14" spans="1:3">
      <c r="A14" s="4" t="s">
        <v>588</v>
      </c>
      <c r="B14" s="4" t="s">
        <v>589</v>
      </c>
    </row>
    <row r="15" spans="1:3">
      <c r="A15" s="4" t="s">
        <v>605</v>
      </c>
    </row>
    <row r="16" spans="1:3">
      <c r="A16" s="3" t="s">
        <v>602</v>
      </c>
    </row>
    <row r="17" spans="1:3">
      <c r="A17" s="4" t="s">
        <v>588</v>
      </c>
      <c r="B17" s="4" t="s">
        <v>589</v>
      </c>
    </row>
    <row r="18" spans="1:3">
      <c r="A18" s="4" t="s">
        <v>606</v>
      </c>
    </row>
    <row r="19" spans="1:3">
      <c r="A19" s="3" t="s">
        <v>602</v>
      </c>
    </row>
    <row r="20" spans="1:3">
      <c r="A20" s="4" t="s">
        <v>588</v>
      </c>
      <c r="B20" s="4" t="s">
        <v>589</v>
      </c>
    </row>
    <row r="21" spans="1:3">
      <c r="A21" s="4" t="s">
        <v>607</v>
      </c>
    </row>
    <row r="22" spans="1:3">
      <c r="A22" s="3" t="s">
        <v>602</v>
      </c>
    </row>
    <row r="23" spans="1:3">
      <c r="A23" s="4" t="s">
        <v>588</v>
      </c>
      <c r="B23" s="4" t="s">
        <v>498</v>
      </c>
    </row>
    <row r="24" spans="1:3">
      <c r="A24" s="4" t="s">
        <v>608</v>
      </c>
    </row>
    <row r="25" spans="1:3">
      <c r="A25" s="3" t="s">
        <v>602</v>
      </c>
    </row>
    <row r="26" spans="1:3">
      <c r="A26" s="4" t="s">
        <v>588</v>
      </c>
      <c r="B26" s="4" t="s">
        <v>609</v>
      </c>
    </row>
    <row r="27" spans="1:3">
      <c r="A27" s="4" t="s">
        <v>610</v>
      </c>
    </row>
    <row r="28" spans="1:3">
      <c r="A28" s="3" t="s">
        <v>602</v>
      </c>
    </row>
    <row r="29" spans="1:3">
      <c r="A29" s="4" t="s">
        <v>588</v>
      </c>
      <c r="B29" s="4" t="s">
        <v>611</v>
      </c>
    </row>
    <row r="30" spans="1:3">
      <c r="A30" s="4" t="s">
        <v>612</v>
      </c>
    </row>
    <row r="31" spans="1:3">
      <c r="A31" s="3" t="s">
        <v>602</v>
      </c>
    </row>
    <row r="32" spans="1:3">
      <c r="A32" s="4" t="s">
        <v>588</v>
      </c>
      <c r="B32" s="4" t="s">
        <v>6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4</v>
      </c>
    </row>
    <row r="2" spans="1:3">
      <c r="A2" s="3" t="s">
        <v>232</v>
      </c>
    </row>
    <row r="3" spans="1:3">
      <c r="A3" s="5" t="n">
        <v>2019</v>
      </c>
      <c r="B3" s="7" t="n">
        <v>3552</v>
      </c>
    </row>
    <row r="4" spans="1:3">
      <c r="A4" s="5" t="n">
        <v>2020</v>
      </c>
      <c r="B4" s="5" t="n">
        <v>3055</v>
      </c>
    </row>
    <row r="5" spans="1:3">
      <c r="A5" s="5" t="n">
        <v>2021</v>
      </c>
      <c r="B5" s="5" t="n">
        <v>2643</v>
      </c>
    </row>
    <row r="6" spans="1:3">
      <c r="A6" s="5" t="n">
        <v>2022</v>
      </c>
      <c r="B6" s="5" t="n">
        <v>2306</v>
      </c>
    </row>
    <row r="7" spans="1:3">
      <c r="A7" s="5" t="n">
        <v>2023</v>
      </c>
      <c r="B7" s="5" t="n">
        <v>2008</v>
      </c>
    </row>
    <row r="8" spans="1:3">
      <c r="A8" s="4" t="s">
        <v>615</v>
      </c>
      <c r="B8" s="5" t="n">
        <v>5940</v>
      </c>
    </row>
    <row r="9" spans="1:3">
      <c r="A9" s="4" t="s">
        <v>594</v>
      </c>
      <c r="B9" s="7" t="n">
        <v>19504</v>
      </c>
      <c r="C9" s="7" t="n">
        <v>11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50"/>
    <col customWidth="1" max="7" min="7" width="48"/>
  </cols>
  <sheetData>
    <row r="1" spans="1:7">
      <c r="A1" s="1" t="s">
        <v>140</v>
      </c>
      <c r="B1" s="2" t="s">
        <v>141</v>
      </c>
      <c r="C1" s="2" t="s">
        <v>142</v>
      </c>
      <c r="D1" s="2" t="s">
        <v>143</v>
      </c>
      <c r="E1" s="2" t="s">
        <v>144</v>
      </c>
      <c r="F1" s="2" t="s">
        <v>145</v>
      </c>
      <c r="G1" s="2" t="s">
        <v>146</v>
      </c>
    </row>
    <row r="2" spans="1:7">
      <c r="A2" s="4" t="s">
        <v>147</v>
      </c>
      <c r="D2" s="5" t="n">
        <v>20051145</v>
      </c>
    </row>
    <row r="3" spans="1:7">
      <c r="A3" s="4" t="s">
        <v>148</v>
      </c>
      <c r="B3" s="7" t="n">
        <v>163765</v>
      </c>
      <c r="C3" s="7" t="n">
        <v>130156</v>
      </c>
      <c r="D3" s="7" t="n">
        <v>201</v>
      </c>
      <c r="E3" s="7" t="n">
        <v>143901</v>
      </c>
      <c r="F3" s="7" t="n">
        <v>-13946</v>
      </c>
      <c r="G3" s="7" t="n">
        <v>33609</v>
      </c>
    </row>
    <row r="4" spans="1:7">
      <c r="A4" s="3" t="s">
        <v>149</v>
      </c>
    </row>
    <row r="5" spans="1:7">
      <c r="A5" s="4" t="s">
        <v>121</v>
      </c>
      <c r="B5" s="5" t="n">
        <v>-4840</v>
      </c>
      <c r="C5" s="5" t="n">
        <v>-4677</v>
      </c>
      <c r="F5" s="5" t="n">
        <v>-4677</v>
      </c>
      <c r="G5" s="5" t="n">
        <v>-163</v>
      </c>
    </row>
    <row r="6" spans="1:7">
      <c r="A6" s="4" t="s">
        <v>150</v>
      </c>
      <c r="D6" s="5" t="n">
        <v>193336</v>
      </c>
    </row>
    <row r="7" spans="1:7">
      <c r="A7" s="4" t="s">
        <v>151</v>
      </c>
      <c r="B7" s="5" t="n">
        <v>2467</v>
      </c>
      <c r="C7" s="5" t="n">
        <v>2467</v>
      </c>
      <c r="D7" s="7" t="n">
        <v>1</v>
      </c>
      <c r="E7" s="5" t="n">
        <v>2466</v>
      </c>
    </row>
    <row r="8" spans="1:7">
      <c r="A8" s="4" t="s">
        <v>152</v>
      </c>
      <c r="B8" s="5" t="n">
        <v>3193</v>
      </c>
      <c r="C8" s="5" t="n">
        <v>539</v>
      </c>
      <c r="E8" s="5" t="n">
        <v>539</v>
      </c>
      <c r="G8" s="5" t="n">
        <v>2654</v>
      </c>
    </row>
    <row r="9" spans="1:7">
      <c r="A9" s="4" t="s">
        <v>153</v>
      </c>
      <c r="D9" s="5" t="n">
        <v>690000</v>
      </c>
    </row>
    <row r="10" spans="1:7">
      <c r="A10" s="4" t="s">
        <v>154</v>
      </c>
      <c r="B10" s="5" t="n">
        <v>5755</v>
      </c>
      <c r="C10" s="5" t="n">
        <v>5755</v>
      </c>
      <c r="D10" s="7" t="n">
        <v>7</v>
      </c>
      <c r="E10" s="5" t="n">
        <v>5748</v>
      </c>
    </row>
    <row r="11" spans="1:7">
      <c r="A11" s="4" t="s">
        <v>155</v>
      </c>
      <c r="B11" s="5" t="n">
        <v>-3593</v>
      </c>
      <c r="G11" s="5" t="n">
        <v>-3593</v>
      </c>
    </row>
    <row r="12" spans="1:7">
      <c r="A12" s="4" t="s">
        <v>156</v>
      </c>
      <c r="D12" s="5" t="n">
        <v>2499999</v>
      </c>
    </row>
    <row r="13" spans="1:7">
      <c r="A13" s="4" t="s">
        <v>157</v>
      </c>
      <c r="B13" s="5" t="n">
        <v>18460</v>
      </c>
      <c r="C13" s="5" t="n">
        <v>18460</v>
      </c>
      <c r="D13" s="7" t="n">
        <v>25</v>
      </c>
      <c r="E13" s="5" t="n">
        <v>18435</v>
      </c>
    </row>
    <row r="14" spans="1:7">
      <c r="A14" s="4" t="s">
        <v>158</v>
      </c>
      <c r="D14" s="5" t="n">
        <v>23434480</v>
      </c>
    </row>
    <row r="15" spans="1:7">
      <c r="A15" s="4" t="s">
        <v>159</v>
      </c>
      <c r="B15" s="5" t="n">
        <v>185207</v>
      </c>
      <c r="C15" s="5" t="n">
        <v>152700</v>
      </c>
      <c r="D15" s="7" t="n">
        <v>234</v>
      </c>
      <c r="E15" s="5" t="n">
        <v>171089</v>
      </c>
      <c r="F15" s="5" t="n">
        <v>-18623</v>
      </c>
      <c r="G15" s="5" t="n">
        <v>32507</v>
      </c>
    </row>
    <row r="16" spans="1:7">
      <c r="A16" s="3" t="s">
        <v>149</v>
      </c>
    </row>
    <row r="17" spans="1:7">
      <c r="A17" s="4" t="s">
        <v>121</v>
      </c>
      <c r="B17" s="5" t="n">
        <v>-1488</v>
      </c>
      <c r="C17" s="5" t="n">
        <v>581</v>
      </c>
      <c r="F17" s="5" t="n">
        <v>581</v>
      </c>
      <c r="G17" s="5" t="n">
        <v>-2069</v>
      </c>
    </row>
    <row r="18" spans="1:7">
      <c r="A18" s="4" t="s">
        <v>150</v>
      </c>
      <c r="D18" s="5" t="n">
        <v>216732</v>
      </c>
    </row>
    <row r="19" spans="1:7">
      <c r="A19" s="4" t="s">
        <v>151</v>
      </c>
      <c r="B19" s="5" t="n">
        <v>3361</v>
      </c>
      <c r="C19" s="5" t="n">
        <v>3361</v>
      </c>
      <c r="D19" s="7" t="n">
        <v>3</v>
      </c>
      <c r="E19" s="5" t="n">
        <v>3358</v>
      </c>
    </row>
    <row r="20" spans="1:7">
      <c r="A20" s="4" t="s">
        <v>154</v>
      </c>
      <c r="B20" s="5" t="n">
        <v>3581</v>
      </c>
      <c r="C20" s="5" t="n">
        <v>3581</v>
      </c>
      <c r="E20" s="5" t="n">
        <v>3581</v>
      </c>
    </row>
    <row r="21" spans="1:7">
      <c r="A21" s="4" t="s">
        <v>155</v>
      </c>
      <c r="B21" s="5" t="n">
        <v>-3057</v>
      </c>
      <c r="G21" s="5" t="n">
        <v>-3057</v>
      </c>
    </row>
    <row r="22" spans="1:7">
      <c r="A22" s="4" t="s">
        <v>160</v>
      </c>
      <c r="D22" s="5" t="n">
        <v>23651212</v>
      </c>
    </row>
    <row r="23" spans="1:7">
      <c r="A23" s="4" t="s">
        <v>161</v>
      </c>
      <c r="B23" s="5" t="n">
        <v>187604</v>
      </c>
      <c r="C23" s="5" t="n">
        <v>160223</v>
      </c>
      <c r="D23" s="7" t="n">
        <v>237</v>
      </c>
      <c r="E23" s="5" t="n">
        <v>178028</v>
      </c>
      <c r="F23" s="5" t="n">
        <v>-18042</v>
      </c>
      <c r="G23" s="5" t="n">
        <v>27381</v>
      </c>
    </row>
    <row r="24" spans="1:7">
      <c r="A24" s="3" t="s">
        <v>149</v>
      </c>
    </row>
    <row r="25" spans="1:7">
      <c r="A25" s="4" t="s">
        <v>121</v>
      </c>
      <c r="B25" s="5" t="n">
        <v>15086</v>
      </c>
      <c r="C25" s="5" t="n">
        <v>1957</v>
      </c>
      <c r="F25" s="5" t="n">
        <v>1957</v>
      </c>
      <c r="G25" s="5" t="n">
        <v>13129</v>
      </c>
    </row>
    <row r="26" spans="1:7">
      <c r="A26" s="4" t="s">
        <v>150</v>
      </c>
      <c r="D26" s="5" t="n">
        <v>228946</v>
      </c>
    </row>
    <row r="27" spans="1:7">
      <c r="A27" s="4" t="s">
        <v>151</v>
      </c>
      <c r="B27" s="5" t="n">
        <v>3537</v>
      </c>
      <c r="C27" s="5" t="n">
        <v>3537</v>
      </c>
      <c r="D27" s="7" t="n">
        <v>2</v>
      </c>
      <c r="E27" s="5" t="n">
        <v>3535</v>
      </c>
    </row>
    <row r="28" spans="1:7">
      <c r="A28" s="4" t="s">
        <v>153</v>
      </c>
      <c r="D28" s="5" t="n">
        <v>690000</v>
      </c>
    </row>
    <row r="29" spans="1:7">
      <c r="A29" s="4" t="s">
        <v>154</v>
      </c>
      <c r="B29" s="5" t="n">
        <v>2877</v>
      </c>
      <c r="C29" s="5" t="n">
        <v>2877</v>
      </c>
      <c r="D29" s="7" t="n">
        <v>7</v>
      </c>
      <c r="E29" s="5" t="n">
        <v>2870</v>
      </c>
    </row>
    <row r="30" spans="1:7">
      <c r="A30" s="4" t="s">
        <v>162</v>
      </c>
      <c r="B30" s="5" t="n">
        <v>-304</v>
      </c>
      <c r="C30" s="5" t="n">
        <v>-2415</v>
      </c>
      <c r="E30" s="5" t="n">
        <v>-2415</v>
      </c>
      <c r="G30" s="5" t="n">
        <v>2111</v>
      </c>
    </row>
    <row r="31" spans="1:7">
      <c r="A31" s="4" t="s">
        <v>155</v>
      </c>
      <c r="B31" s="5" t="n">
        <v>-21457</v>
      </c>
      <c r="G31" s="5" t="n">
        <v>-21457</v>
      </c>
    </row>
    <row r="32" spans="1:7">
      <c r="A32" s="4" t="s">
        <v>163</v>
      </c>
      <c r="D32" s="5" t="n">
        <v>24570158</v>
      </c>
    </row>
    <row r="33" spans="1:7">
      <c r="A33" s="4" t="s">
        <v>164</v>
      </c>
      <c r="B33" s="7" t="n">
        <v>186916</v>
      </c>
      <c r="C33" s="7" t="n">
        <v>165752</v>
      </c>
      <c r="D33" s="7" t="n">
        <v>246</v>
      </c>
      <c r="E33" s="7" t="n">
        <v>182018</v>
      </c>
      <c r="F33" s="7" t="n">
        <v>-16512</v>
      </c>
      <c r="G33" s="7" t="n">
        <v>21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3" t="s">
        <v>235</v>
      </c>
    </row>
    <row r="3" spans="1:3">
      <c r="A3" s="4" t="s">
        <v>76</v>
      </c>
      <c r="B3" s="7" t="n">
        <v>18575</v>
      </c>
      <c r="C3" s="7" t="n">
        <v>13143</v>
      </c>
    </row>
    <row r="4" spans="1:3">
      <c r="A4" s="4" t="s">
        <v>617</v>
      </c>
      <c r="B4" s="5" t="n">
        <v>6409</v>
      </c>
      <c r="C4" s="5" t="n">
        <v>1148</v>
      </c>
    </row>
    <row r="5" spans="1:3">
      <c r="A5" s="4" t="s">
        <v>618</v>
      </c>
      <c r="B5" s="5" t="n">
        <v>1172</v>
      </c>
      <c r="C5" s="5" t="n">
        <v>750</v>
      </c>
    </row>
    <row r="6" spans="1:3">
      <c r="A6" s="4" t="s">
        <v>619</v>
      </c>
      <c r="B6" s="7" t="n">
        <v>1981</v>
      </c>
      <c r="C6" s="7" t="n">
        <v>14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585</v>
      </c>
    </row>
    <row r="3" spans="1:2">
      <c r="A3" s="3" t="s">
        <v>621</v>
      </c>
    </row>
    <row r="4" spans="1:2">
      <c r="A4" s="4" t="s">
        <v>622</v>
      </c>
      <c r="B4" s="7" t="n">
        <v>1148</v>
      </c>
    </row>
    <row r="5" spans="1:2">
      <c r="A5" s="4" t="s">
        <v>617</v>
      </c>
      <c r="B5" s="5" t="n">
        <v>5695</v>
      </c>
    </row>
    <row r="6" spans="1:2">
      <c r="A6" s="4" t="s">
        <v>623</v>
      </c>
      <c r="B6" s="5" t="n">
        <v>-207</v>
      </c>
    </row>
    <row r="7" spans="1:2">
      <c r="A7" s="4" t="s">
        <v>624</v>
      </c>
      <c r="B7" s="5" t="n">
        <v>-227</v>
      </c>
    </row>
    <row r="8" spans="1:2">
      <c r="A8" s="4" t="s">
        <v>625</v>
      </c>
      <c r="B8" s="5" t="n">
        <v>6409</v>
      </c>
    </row>
    <row r="9" spans="1:2">
      <c r="A9" s="3" t="s">
        <v>626</v>
      </c>
    </row>
    <row r="10" spans="1:2">
      <c r="A10" s="4" t="s">
        <v>622</v>
      </c>
      <c r="B10" s="5" t="n">
        <v>750</v>
      </c>
    </row>
    <row r="11" spans="1:2">
      <c r="A11" s="4" t="s">
        <v>627</v>
      </c>
      <c r="B11" s="5" t="n">
        <v>736</v>
      </c>
    </row>
    <row r="12" spans="1:2">
      <c r="A12" s="4" t="s">
        <v>623</v>
      </c>
      <c r="B12" s="5" t="n">
        <v>-244</v>
      </c>
    </row>
    <row r="13" spans="1:2">
      <c r="A13" s="4" t="s">
        <v>624</v>
      </c>
      <c r="B13" s="5" t="n">
        <v>-70</v>
      </c>
    </row>
    <row r="14" spans="1:2">
      <c r="A14" s="4" t="s">
        <v>625</v>
      </c>
      <c r="B14" s="5" t="n">
        <v>1172</v>
      </c>
    </row>
    <row r="15" spans="1:2">
      <c r="A15" s="3" t="s">
        <v>628</v>
      </c>
    </row>
    <row r="16" spans="1:2">
      <c r="A16" s="4" t="s">
        <v>622</v>
      </c>
      <c r="B16" s="5" t="n">
        <v>1444</v>
      </c>
    </row>
    <row r="17" spans="1:2">
      <c r="A17" s="4" t="s">
        <v>629</v>
      </c>
      <c r="B17" s="5" t="n">
        <v>1290</v>
      </c>
    </row>
    <row r="18" spans="1:2">
      <c r="A18" s="4" t="s">
        <v>623</v>
      </c>
      <c r="B18" s="5" t="n">
        <v>-526</v>
      </c>
    </row>
    <row r="19" spans="1:2">
      <c r="A19" s="4" t="s">
        <v>624</v>
      </c>
      <c r="B19" s="5" t="n">
        <v>-227</v>
      </c>
    </row>
    <row r="20" spans="1:2">
      <c r="A20" s="4" t="s">
        <v>625</v>
      </c>
      <c r="B20" s="7" t="n">
        <v>19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585</v>
      </c>
    </row>
    <row r="3" spans="1:2">
      <c r="A3" s="3" t="s">
        <v>235</v>
      </c>
    </row>
    <row r="4" spans="1:2">
      <c r="A4" s="5" t="n">
        <v>2019</v>
      </c>
      <c r="B4" s="7" t="n">
        <v>482</v>
      </c>
    </row>
    <row r="5" spans="1:2">
      <c r="A5" s="5" t="n">
        <v>2020</v>
      </c>
      <c r="B5" s="5" t="n">
        <v>475</v>
      </c>
    </row>
    <row r="6" spans="1:2">
      <c r="A6" s="5" t="n">
        <v>2021</v>
      </c>
      <c r="B6" s="5" t="n">
        <v>432</v>
      </c>
    </row>
    <row r="7" spans="1:2">
      <c r="A7" s="5" t="n">
        <v>2022</v>
      </c>
      <c r="B7" s="5" t="n">
        <v>412</v>
      </c>
    </row>
    <row r="8" spans="1:2">
      <c r="A8" s="5" t="n">
        <v>2023</v>
      </c>
      <c r="B8" s="5" t="n">
        <v>390</v>
      </c>
    </row>
    <row r="9" spans="1:2">
      <c r="A9" s="4" t="s">
        <v>615</v>
      </c>
      <c r="B9" s="5" t="n">
        <v>4218</v>
      </c>
    </row>
    <row r="10" spans="1:2">
      <c r="A10" s="4" t="s">
        <v>141</v>
      </c>
      <c r="B10" s="5" t="n">
        <v>6409</v>
      </c>
    </row>
    <row r="11" spans="1:2">
      <c r="A11" s="5" t="n">
        <v>2019</v>
      </c>
      <c r="B11" s="5" t="n">
        <v>291</v>
      </c>
    </row>
    <row r="12" spans="1:2">
      <c r="A12" s="5" t="n">
        <v>2020</v>
      </c>
      <c r="B12" s="5" t="n">
        <v>258</v>
      </c>
    </row>
    <row r="13" spans="1:2">
      <c r="A13" s="5" t="n">
        <v>2021</v>
      </c>
      <c r="B13" s="5" t="n">
        <v>163</v>
      </c>
    </row>
    <row r="14" spans="1:2">
      <c r="A14" s="5" t="n">
        <v>2022</v>
      </c>
      <c r="B14" s="5" t="n">
        <v>132</v>
      </c>
    </row>
    <row r="15" spans="1:2">
      <c r="A15" s="5" t="n">
        <v>2023</v>
      </c>
      <c r="B15" s="5" t="n">
        <v>86</v>
      </c>
    </row>
    <row r="16" spans="1:2">
      <c r="A16" s="4" t="s">
        <v>615</v>
      </c>
      <c r="B16" s="5" t="n">
        <v>242</v>
      </c>
    </row>
    <row r="17" spans="1:2">
      <c r="A17" s="4" t="s">
        <v>141</v>
      </c>
      <c r="B17" s="5" t="n">
        <v>1172</v>
      </c>
    </row>
    <row r="18" spans="1:2">
      <c r="A18" s="4" t="s">
        <v>631</v>
      </c>
    </row>
    <row r="19" spans="1:2">
      <c r="A19" s="3" t="s">
        <v>632</v>
      </c>
    </row>
    <row r="20" spans="1:2">
      <c r="A20" s="4" t="s">
        <v>633</v>
      </c>
      <c r="B20" s="7" t="n">
        <v>693</v>
      </c>
    </row>
    <row r="21" spans="1:2">
      <c r="A21" s="4" t="s">
        <v>634</v>
      </c>
      <c r="B21" s="4" t="s">
        <v>635</v>
      </c>
    </row>
    <row r="22" spans="1:2">
      <c r="A22" s="4" t="s">
        <v>636</v>
      </c>
    </row>
    <row r="23" spans="1:2">
      <c r="A23" s="3" t="s">
        <v>632</v>
      </c>
    </row>
    <row r="24" spans="1:2">
      <c r="A24" s="4" t="s">
        <v>633</v>
      </c>
      <c r="B24" s="7" t="n">
        <v>474</v>
      </c>
    </row>
    <row r="25" spans="1:2">
      <c r="A25" s="4" t="s">
        <v>634</v>
      </c>
      <c r="B25" s="4" t="s">
        <v>496</v>
      </c>
    </row>
    <row r="26" spans="1:2">
      <c r="A26" s="4" t="s">
        <v>637</v>
      </c>
    </row>
    <row r="27" spans="1:2">
      <c r="A27" s="3" t="s">
        <v>632</v>
      </c>
    </row>
    <row r="28" spans="1:2">
      <c r="A28" s="4" t="s">
        <v>633</v>
      </c>
      <c r="B28" s="7" t="n">
        <v>312</v>
      </c>
    </row>
    <row r="29" spans="1:2">
      <c r="A29" s="4" t="s">
        <v>634</v>
      </c>
      <c r="B29" s="4" t="s">
        <v>638</v>
      </c>
    </row>
    <row r="30" spans="1:2">
      <c r="A30" s="4" t="s">
        <v>639</v>
      </c>
    </row>
    <row r="31" spans="1:2">
      <c r="A31" s="3" t="s">
        <v>632</v>
      </c>
    </row>
    <row r="32" spans="1:2">
      <c r="A32" s="4" t="s">
        <v>633</v>
      </c>
      <c r="B32" s="7" t="n">
        <v>243</v>
      </c>
    </row>
    <row r="33" spans="1:2">
      <c r="A33" s="4" t="s">
        <v>634</v>
      </c>
      <c r="B33" s="4" t="s">
        <v>640</v>
      </c>
    </row>
    <row r="34" spans="1:2">
      <c r="A34" s="4" t="s">
        <v>641</v>
      </c>
    </row>
    <row r="35" spans="1:2">
      <c r="A35" s="3" t="s">
        <v>632</v>
      </c>
    </row>
    <row r="36" spans="1:2">
      <c r="A36" s="4" t="s">
        <v>633</v>
      </c>
      <c r="B36" s="7" t="n">
        <v>133</v>
      </c>
    </row>
    <row r="37" spans="1:2">
      <c r="A37" s="4" t="s">
        <v>634</v>
      </c>
      <c r="B37" s="4" t="s">
        <v>642</v>
      </c>
    </row>
    <row r="38" spans="1:2">
      <c r="A38" s="4" t="s">
        <v>643</v>
      </c>
    </row>
    <row r="39" spans="1:2">
      <c r="A39" s="3" t="s">
        <v>632</v>
      </c>
    </row>
    <row r="40" spans="1:2">
      <c r="A40" s="4" t="s">
        <v>633</v>
      </c>
      <c r="B40" s="7" t="n">
        <v>1981</v>
      </c>
    </row>
    <row r="41" spans="1:2">
      <c r="A41" s="4" t="s">
        <v>634</v>
      </c>
      <c r="B41" s="4" t="s">
        <v>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645</v>
      </c>
      <c r="D1" s="2" t="s">
        <v>34</v>
      </c>
    </row>
    <row r="2" spans="1:4">
      <c r="A2" s="3" t="s">
        <v>646</v>
      </c>
    </row>
    <row r="3" spans="1:4">
      <c r="A3" s="4" t="s">
        <v>647</v>
      </c>
      <c r="B3" s="7" t="n">
        <v>0</v>
      </c>
      <c r="D3" s="7" t="n">
        <v>0</v>
      </c>
    </row>
    <row r="4" spans="1:4">
      <c r="A4" s="4" t="s">
        <v>648</v>
      </c>
      <c r="B4" s="5" t="n">
        <v>25168</v>
      </c>
      <c r="D4" s="5" t="n">
        <v>63594</v>
      </c>
    </row>
    <row r="5" spans="1:4">
      <c r="A5" s="4" t="s">
        <v>649</v>
      </c>
      <c r="B5" s="5" t="n">
        <v>-112</v>
      </c>
      <c r="D5" s="5" t="n">
        <v>-680</v>
      </c>
    </row>
    <row r="6" spans="1:4">
      <c r="A6" s="4" t="s">
        <v>650</v>
      </c>
      <c r="B6" s="5" t="n">
        <v>25056</v>
      </c>
      <c r="D6" s="5" t="n">
        <v>62914</v>
      </c>
    </row>
    <row r="7" spans="1:4">
      <c r="A7" s="3" t="s">
        <v>651</v>
      </c>
    </row>
    <row r="8" spans="1:4">
      <c r="A8" s="4" t="s">
        <v>647</v>
      </c>
      <c r="B8" s="5" t="n">
        <v>10000</v>
      </c>
      <c r="C8" s="7" t="n">
        <v>10000</v>
      </c>
      <c r="D8" s="5" t="n">
        <v>0</v>
      </c>
    </row>
    <row r="9" spans="1:4">
      <c r="A9" s="4" t="s">
        <v>648</v>
      </c>
      <c r="B9" s="5" t="n">
        <v>19355</v>
      </c>
      <c r="D9" s="5" t="n">
        <v>48928</v>
      </c>
    </row>
    <row r="10" spans="1:4">
      <c r="A10" s="4" t="s">
        <v>649</v>
      </c>
      <c r="B10" s="5" t="n">
        <v>-241</v>
      </c>
      <c r="D10" s="5" t="n">
        <v>-445</v>
      </c>
    </row>
    <row r="11" spans="1:4">
      <c r="A11" s="4" t="s">
        <v>648</v>
      </c>
      <c r="B11" s="5" t="n">
        <v>19114</v>
      </c>
      <c r="D11" s="5" t="n">
        <v>48483</v>
      </c>
    </row>
    <row r="12" spans="1:4">
      <c r="A12" s="4" t="s">
        <v>652</v>
      </c>
    </row>
    <row r="13" spans="1:4">
      <c r="A13" s="3" t="s">
        <v>646</v>
      </c>
    </row>
    <row r="14" spans="1:4">
      <c r="A14" s="4" t="s">
        <v>648</v>
      </c>
      <c r="B14" s="5" t="n">
        <v>0</v>
      </c>
      <c r="D14" s="5" t="n">
        <v>0</v>
      </c>
    </row>
    <row r="15" spans="1:4">
      <c r="A15" s="3" t="s">
        <v>651</v>
      </c>
    </row>
    <row r="16" spans="1:4">
      <c r="A16" s="4" t="s">
        <v>647</v>
      </c>
      <c r="B16" s="5" t="n">
        <v>9400</v>
      </c>
    </row>
    <row r="17" spans="1:4">
      <c r="A17" s="4" t="s">
        <v>648</v>
      </c>
      <c r="B17" s="5" t="n">
        <v>9355</v>
      </c>
      <c r="D17" s="5" t="n">
        <v>0</v>
      </c>
    </row>
    <row r="18" spans="1:4">
      <c r="A18" s="4" t="s">
        <v>653</v>
      </c>
    </row>
    <row r="19" spans="1:4">
      <c r="A19" s="3" t="s">
        <v>646</v>
      </c>
    </row>
    <row r="20" spans="1:4">
      <c r="A20" s="4" t="s">
        <v>648</v>
      </c>
      <c r="B20" s="5" t="n">
        <v>0</v>
      </c>
      <c r="D20" s="5" t="n">
        <v>40602</v>
      </c>
    </row>
    <row r="21" spans="1:4">
      <c r="A21" s="3" t="s">
        <v>651</v>
      </c>
    </row>
    <row r="22" spans="1:4">
      <c r="A22" s="4" t="s">
        <v>648</v>
      </c>
      <c r="B22" s="5" t="n">
        <v>0</v>
      </c>
      <c r="D22" s="5" t="n">
        <v>32625</v>
      </c>
    </row>
    <row r="23" spans="1:4">
      <c r="A23" s="4" t="s">
        <v>654</v>
      </c>
    </row>
    <row r="24" spans="1:4">
      <c r="A24" s="3" t="s">
        <v>646</v>
      </c>
    </row>
    <row r="25" spans="1:4">
      <c r="A25" s="4" t="s">
        <v>648</v>
      </c>
      <c r="B25" s="5" t="n">
        <v>0</v>
      </c>
      <c r="D25" s="5" t="n">
        <v>13300</v>
      </c>
    </row>
    <row r="26" spans="1:4">
      <c r="A26" s="3" t="s">
        <v>651</v>
      </c>
    </row>
    <row r="27" spans="1:4">
      <c r="A27" s="4" t="s">
        <v>648</v>
      </c>
      <c r="B27" s="5" t="n">
        <v>0</v>
      </c>
      <c r="D27" s="5" t="n">
        <v>0</v>
      </c>
    </row>
    <row r="28" spans="1:4">
      <c r="A28" s="4" t="s">
        <v>655</v>
      </c>
    </row>
    <row r="29" spans="1:4">
      <c r="A29" s="3" t="s">
        <v>646</v>
      </c>
    </row>
    <row r="30" spans="1:4">
      <c r="A30" s="4" t="s">
        <v>648</v>
      </c>
      <c r="B30" s="5" t="n">
        <v>9225</v>
      </c>
      <c r="D30" s="5" t="n">
        <v>9360</v>
      </c>
    </row>
    <row r="31" spans="1:4">
      <c r="A31" s="3" t="s">
        <v>651</v>
      </c>
    </row>
    <row r="32" spans="1:4">
      <c r="A32" s="4" t="s">
        <v>648</v>
      </c>
      <c r="B32" s="5" t="n">
        <v>0</v>
      </c>
      <c r="D32" s="5" t="n">
        <v>0</v>
      </c>
    </row>
    <row r="33" spans="1:4">
      <c r="A33" s="4" t="s">
        <v>656</v>
      </c>
    </row>
    <row r="34" spans="1:4">
      <c r="A34" s="3" t="s">
        <v>646</v>
      </c>
    </row>
    <row r="35" spans="1:4">
      <c r="A35" s="4" t="s">
        <v>648</v>
      </c>
      <c r="B35" s="5" t="n">
        <v>15943</v>
      </c>
      <c r="D35" s="5" t="n">
        <v>332</v>
      </c>
    </row>
    <row r="36" spans="1:4">
      <c r="A36" s="3" t="s">
        <v>651</v>
      </c>
    </row>
    <row r="37" spans="1:4">
      <c r="A37" s="4" t="s">
        <v>648</v>
      </c>
      <c r="B37" s="7" t="n">
        <v>0</v>
      </c>
      <c r="D37" s="7" t="n">
        <v>16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570</v>
      </c>
    </row>
    <row r="2" spans="1:5">
      <c r="B2" s="2" t="s">
        <v>658</v>
      </c>
      <c r="C2" s="2" t="s">
        <v>2</v>
      </c>
      <c r="D2" s="2" t="s">
        <v>645</v>
      </c>
      <c r="E2" s="2" t="s">
        <v>34</v>
      </c>
    </row>
    <row r="3" spans="1:5">
      <c r="A3" s="3" t="s">
        <v>659</v>
      </c>
    </row>
    <row r="4" spans="1:5">
      <c r="A4" s="4" t="s">
        <v>647</v>
      </c>
      <c r="C4" s="7" t="n">
        <v>10000000</v>
      </c>
      <c r="D4" s="7" t="n">
        <v>10000000</v>
      </c>
      <c r="E4" s="7" t="n">
        <v>0</v>
      </c>
    </row>
    <row r="5" spans="1:5">
      <c r="A5" s="4" t="s">
        <v>567</v>
      </c>
    </row>
    <row r="6" spans="1:5">
      <c r="A6" s="3" t="s">
        <v>659</v>
      </c>
    </row>
    <row r="7" spans="1:5">
      <c r="A7" s="4" t="s">
        <v>568</v>
      </c>
      <c r="D7" s="7" t="n">
        <v>20600000</v>
      </c>
    </row>
    <row r="8" spans="1:5">
      <c r="A8" s="4" t="s">
        <v>660</v>
      </c>
    </row>
    <row r="9" spans="1:5">
      <c r="A9" s="3" t="s">
        <v>659</v>
      </c>
    </row>
    <row r="10" spans="1:5">
      <c r="A10" s="4" t="s">
        <v>661</v>
      </c>
      <c r="B10" s="7" t="n">
        <v>30000000</v>
      </c>
    </row>
    <row r="11" spans="1:5">
      <c r="A11" s="4" t="s">
        <v>662</v>
      </c>
      <c r="C11" s="4" t="s">
        <v>663</v>
      </c>
    </row>
    <row r="12" spans="1:5">
      <c r="A12" s="4" t="s">
        <v>664</v>
      </c>
      <c r="B12" s="4" t="s">
        <v>665</v>
      </c>
    </row>
    <row r="13" spans="1:5">
      <c r="A13" s="4" t="s">
        <v>666</v>
      </c>
      <c r="B13" s="7" t="n">
        <v>5000000</v>
      </c>
    </row>
    <row r="14" spans="1:5">
      <c r="A14" s="4" t="s">
        <v>667</v>
      </c>
    </row>
    <row r="15" spans="1:5">
      <c r="A15" s="3" t="s">
        <v>659</v>
      </c>
    </row>
    <row r="16" spans="1:5">
      <c r="A16" s="4" t="s">
        <v>668</v>
      </c>
      <c r="B16" s="4" t="s">
        <v>669</v>
      </c>
    </row>
    <row r="17" spans="1:5">
      <c r="A17" s="4" t="s">
        <v>670</v>
      </c>
    </row>
    <row r="18" spans="1:5">
      <c r="A18" s="3" t="s">
        <v>659</v>
      </c>
    </row>
    <row r="19" spans="1:5">
      <c r="A19" s="4" t="s">
        <v>671</v>
      </c>
      <c r="B19" s="7" t="n">
        <v>10000000</v>
      </c>
    </row>
    <row r="20" spans="1:5">
      <c r="A20" s="4" t="s">
        <v>672</v>
      </c>
    </row>
    <row r="21" spans="1:5">
      <c r="A21" s="3" t="s">
        <v>659</v>
      </c>
    </row>
    <row r="22" spans="1:5">
      <c r="A22" s="4" t="s">
        <v>647</v>
      </c>
      <c r="C22" s="7" t="n">
        <v>9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1"/>
    <col customWidth="1" max="5" min="5" width="26"/>
    <col customWidth="1" max="6" min="6" width="21"/>
    <col customWidth="1" max="7" min="7" width="21"/>
  </cols>
  <sheetData>
    <row r="1" spans="1:7">
      <c r="A1" s="1" t="s">
        <v>673</v>
      </c>
      <c r="B1" s="2" t="s">
        <v>570</v>
      </c>
      <c r="E1" s="2" t="s">
        <v>1</v>
      </c>
    </row>
    <row r="2" spans="1:7">
      <c r="B2" s="2" t="s">
        <v>571</v>
      </c>
      <c r="C2" s="2" t="s">
        <v>572</v>
      </c>
      <c r="D2" s="2" t="s">
        <v>674</v>
      </c>
      <c r="E2" s="2" t="s">
        <v>522</v>
      </c>
      <c r="F2" s="2" t="s">
        <v>514</v>
      </c>
      <c r="G2" s="2" t="s">
        <v>515</v>
      </c>
    </row>
    <row r="3" spans="1:7">
      <c r="A3" s="3" t="s">
        <v>659</v>
      </c>
    </row>
    <row r="4" spans="1:7">
      <c r="A4" s="4" t="s">
        <v>193</v>
      </c>
      <c r="E4" s="7" t="n">
        <v>107999000</v>
      </c>
      <c r="F4" s="7" t="n">
        <v>1373000</v>
      </c>
      <c r="G4" s="7" t="n">
        <v>4939000</v>
      </c>
    </row>
    <row r="5" spans="1:7">
      <c r="A5" s="4" t="s">
        <v>111</v>
      </c>
      <c r="E5" s="5" t="n">
        <v>794000</v>
      </c>
      <c r="F5" s="7" t="n">
        <v>0</v>
      </c>
      <c r="G5" s="7" t="n">
        <v>0</v>
      </c>
    </row>
    <row r="6" spans="1:7">
      <c r="A6" s="4" t="s">
        <v>675</v>
      </c>
    </row>
    <row r="7" spans="1:7">
      <c r="A7" s="3" t="s">
        <v>659</v>
      </c>
    </row>
    <row r="8" spans="1:7">
      <c r="A8" s="4" t="s">
        <v>661</v>
      </c>
      <c r="D8" s="7" t="n">
        <v>53800000</v>
      </c>
    </row>
    <row r="9" spans="1:7">
      <c r="A9" s="4" t="s">
        <v>676</v>
      </c>
      <c r="D9" s="7" t="n">
        <v>26200000</v>
      </c>
    </row>
    <row r="10" spans="1:7">
      <c r="A10" s="4" t="s">
        <v>677</v>
      </c>
      <c r="D10" s="4" t="s">
        <v>496</v>
      </c>
    </row>
    <row r="11" spans="1:7">
      <c r="A11" s="4" t="s">
        <v>193</v>
      </c>
      <c r="E11" s="5" t="n">
        <v>73200000</v>
      </c>
    </row>
    <row r="12" spans="1:7">
      <c r="A12" s="4" t="s">
        <v>111</v>
      </c>
      <c r="E12" s="7" t="n">
        <v>700000</v>
      </c>
    </row>
    <row r="13" spans="1:7">
      <c r="A13" s="4" t="s">
        <v>539</v>
      </c>
    </row>
    <row r="14" spans="1:7">
      <c r="A14" s="3" t="s">
        <v>659</v>
      </c>
    </row>
    <row r="15" spans="1:7">
      <c r="A15" s="4" t="s">
        <v>545</v>
      </c>
      <c r="C15" s="5" t="n">
        <v>5</v>
      </c>
    </row>
    <row r="16" spans="1:7">
      <c r="A16" s="4" t="s">
        <v>678</v>
      </c>
    </row>
    <row r="17" spans="1:7">
      <c r="A17" s="3" t="s">
        <v>659</v>
      </c>
    </row>
    <row r="18" spans="1:7">
      <c r="A18" s="4" t="s">
        <v>548</v>
      </c>
      <c r="B18" s="5" t="n">
        <v>1</v>
      </c>
      <c r="E18" s="5" t="n">
        <v>9</v>
      </c>
    </row>
    <row r="19" spans="1:7">
      <c r="A19" s="4" t="s">
        <v>679</v>
      </c>
    </row>
    <row r="20" spans="1:7">
      <c r="A20" s="3" t="s">
        <v>659</v>
      </c>
    </row>
    <row r="21" spans="1:7">
      <c r="A21" s="4" t="s">
        <v>550</v>
      </c>
      <c r="E21" s="7" t="n">
        <v>116500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80</v>
      </c>
      <c r="B1" s="2" t="s">
        <v>523</v>
      </c>
      <c r="C1" s="2" t="s">
        <v>681</v>
      </c>
      <c r="D1" s="2" t="s">
        <v>523</v>
      </c>
      <c r="E1" s="2" t="s">
        <v>658</v>
      </c>
      <c r="F1" s="2" t="s">
        <v>682</v>
      </c>
      <c r="G1" s="2" t="s">
        <v>2</v>
      </c>
      <c r="H1" s="2" t="s">
        <v>34</v>
      </c>
      <c r="I1" s="2" t="s">
        <v>99</v>
      </c>
      <c r="J1" s="2" t="s">
        <v>683</v>
      </c>
      <c r="K1" s="2" t="s">
        <v>684</v>
      </c>
    </row>
    <row r="2" spans="1:11">
      <c r="A2" s="3" t="s">
        <v>659</v>
      </c>
    </row>
    <row r="3" spans="1:11">
      <c r="A3" s="4" t="s">
        <v>111</v>
      </c>
      <c r="G3" s="7" t="n">
        <v>794000</v>
      </c>
      <c r="H3" s="7" t="n">
        <v>0</v>
      </c>
      <c r="I3" s="7" t="n">
        <v>0</v>
      </c>
    </row>
    <row r="4" spans="1:11">
      <c r="A4" s="4" t="s">
        <v>685</v>
      </c>
    </row>
    <row r="5" spans="1:11">
      <c r="A5" s="3" t="s">
        <v>659</v>
      </c>
    </row>
    <row r="6" spans="1:11">
      <c r="A6" s="4" t="s">
        <v>430</v>
      </c>
      <c r="J6" s="7" t="n">
        <v>13600000</v>
      </c>
    </row>
    <row r="7" spans="1:11">
      <c r="A7" s="4" t="s">
        <v>686</v>
      </c>
    </row>
    <row r="8" spans="1:11">
      <c r="A8" s="3" t="s">
        <v>659</v>
      </c>
    </row>
    <row r="9" spans="1:11">
      <c r="A9" s="4" t="s">
        <v>661</v>
      </c>
      <c r="K9" s="7" t="n">
        <v>10100000</v>
      </c>
    </row>
    <row r="10" spans="1:11">
      <c r="A10" s="4" t="s">
        <v>676</v>
      </c>
      <c r="K10" s="7" t="n">
        <v>3200000</v>
      </c>
    </row>
    <row r="11" spans="1:11">
      <c r="A11" s="4" t="s">
        <v>687</v>
      </c>
      <c r="E11" s="4" t="s">
        <v>688</v>
      </c>
    </row>
    <row r="12" spans="1:11">
      <c r="A12" s="4" t="s">
        <v>689</v>
      </c>
    </row>
    <row r="13" spans="1:11">
      <c r="A13" s="3" t="s">
        <v>659</v>
      </c>
    </row>
    <row r="14" spans="1:11">
      <c r="A14" s="4" t="s">
        <v>661</v>
      </c>
      <c r="J14" s="7" t="n">
        <v>13300000</v>
      </c>
    </row>
    <row r="15" spans="1:11">
      <c r="A15" s="4" t="s">
        <v>111</v>
      </c>
      <c r="D15" s="7" t="n">
        <v>100000</v>
      </c>
    </row>
    <row r="16" spans="1:11">
      <c r="A16" s="4" t="s">
        <v>538</v>
      </c>
    </row>
    <row r="17" spans="1:11">
      <c r="A17" s="3" t="s">
        <v>659</v>
      </c>
    </row>
    <row r="18" spans="1:11">
      <c r="A18" s="4" t="s">
        <v>559</v>
      </c>
      <c r="E18" s="7" t="n">
        <v>2000000</v>
      </c>
      <c r="F18" s="7" t="n">
        <v>2800000</v>
      </c>
    </row>
    <row r="19" spans="1:11">
      <c r="A19" s="4" t="s">
        <v>543</v>
      </c>
      <c r="B19" s="4" t="s">
        <v>557</v>
      </c>
      <c r="C19" s="4" t="s">
        <v>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0</v>
      </c>
      <c r="B1" s="2" t="s">
        <v>570</v>
      </c>
    </row>
    <row r="2" spans="1:5">
      <c r="B2" s="2" t="s">
        <v>681</v>
      </c>
      <c r="C2" s="2" t="s">
        <v>691</v>
      </c>
      <c r="D2" s="2" t="s">
        <v>692</v>
      </c>
      <c r="E2" s="2" t="s">
        <v>2</v>
      </c>
    </row>
    <row r="3" spans="1:5">
      <c r="A3" s="3" t="s">
        <v>659</v>
      </c>
    </row>
    <row r="4" spans="1:5">
      <c r="A4" s="4" t="s">
        <v>661</v>
      </c>
      <c r="D4" s="7" t="n">
        <v>6000000</v>
      </c>
    </row>
    <row r="5" spans="1:5">
      <c r="A5" s="4" t="s">
        <v>676</v>
      </c>
      <c r="D5" s="7" t="n">
        <v>3400000</v>
      </c>
    </row>
    <row r="6" spans="1:5">
      <c r="A6" s="4" t="s">
        <v>693</v>
      </c>
      <c r="B6" s="7" t="n">
        <v>15000</v>
      </c>
      <c r="C6" s="7" t="n">
        <v>10000</v>
      </c>
    </row>
    <row r="7" spans="1:5">
      <c r="A7" s="4" t="s">
        <v>662</v>
      </c>
      <c r="E7" s="4" t="s">
        <v>694</v>
      </c>
    </row>
    <row r="8" spans="1:5">
      <c r="A8" s="4" t="s">
        <v>695</v>
      </c>
    </row>
    <row r="9" spans="1:5">
      <c r="A9" s="3" t="s">
        <v>659</v>
      </c>
    </row>
    <row r="10" spans="1:5">
      <c r="A10" s="4" t="s">
        <v>668</v>
      </c>
      <c r="D10" s="4" t="s">
        <v>6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0"/>
    <col customWidth="1" max="5" min="5" width="21"/>
    <col customWidth="1" max="6" min="6" width="21"/>
  </cols>
  <sheetData>
    <row r="1" spans="1:6">
      <c r="A1" s="1" t="s">
        <v>697</v>
      </c>
      <c r="B1" s="2" t="s">
        <v>530</v>
      </c>
      <c r="C1" s="2" t="s">
        <v>698</v>
      </c>
      <c r="D1" s="2" t="s">
        <v>529</v>
      </c>
      <c r="E1" s="2" t="s">
        <v>585</v>
      </c>
      <c r="F1" s="2" t="s">
        <v>699</v>
      </c>
    </row>
    <row r="2" spans="1:6">
      <c r="A2" s="4" t="s">
        <v>700</v>
      </c>
    </row>
    <row r="3" spans="1:6">
      <c r="A3" s="3" t="s">
        <v>659</v>
      </c>
    </row>
    <row r="4" spans="1:6">
      <c r="A4" s="4" t="s">
        <v>661</v>
      </c>
      <c r="F4" s="7" t="n">
        <v>15200000</v>
      </c>
    </row>
    <row r="5" spans="1:6">
      <c r="A5" s="4" t="s">
        <v>676</v>
      </c>
      <c r="F5" s="7" t="n">
        <v>2300000</v>
      </c>
    </row>
    <row r="6" spans="1:6">
      <c r="A6" s="4" t="s">
        <v>701</v>
      </c>
      <c r="E6" s="7" t="n">
        <v>100000</v>
      </c>
    </row>
    <row r="7" spans="1:6">
      <c r="A7" s="4" t="s">
        <v>662</v>
      </c>
      <c r="E7" s="4" t="s">
        <v>702</v>
      </c>
    </row>
    <row r="8" spans="1:6">
      <c r="A8" s="4" t="s">
        <v>535</v>
      </c>
    </row>
    <row r="9" spans="1:6">
      <c r="A9" s="3" t="s">
        <v>659</v>
      </c>
    </row>
    <row r="10" spans="1:6">
      <c r="A10" s="4" t="s">
        <v>559</v>
      </c>
      <c r="C10" s="7" t="n">
        <v>450000</v>
      </c>
      <c r="D10" s="7" t="n">
        <v>950000</v>
      </c>
    </row>
    <row r="11" spans="1:6">
      <c r="A11" s="4" t="s">
        <v>564</v>
      </c>
      <c r="B11" s="7" t="n">
        <v>10500000</v>
      </c>
      <c r="C11" s="7" t="n">
        <v>4500000</v>
      </c>
      <c r="E11" s="7" t="n">
        <v>6000000</v>
      </c>
    </row>
    <row r="12" spans="1:6">
      <c r="A12" s="4" t="s">
        <v>565</v>
      </c>
      <c r="C12" s="5" t="n">
        <v>2</v>
      </c>
    </row>
    <row r="13" spans="1:6">
      <c r="A13" s="4" t="s">
        <v>703</v>
      </c>
      <c r="B13" s="4" t="s">
        <v>492</v>
      </c>
    </row>
    <row r="14" spans="1:6">
      <c r="A14" s="4" t="s">
        <v>704</v>
      </c>
    </row>
    <row r="15" spans="1:6">
      <c r="A15" s="3" t="s">
        <v>659</v>
      </c>
    </row>
    <row r="16" spans="1:6">
      <c r="A16" s="4" t="s">
        <v>668</v>
      </c>
      <c r="B16" s="4" t="s">
        <v>7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85</v>
      </c>
    </row>
    <row r="2" spans="1:2">
      <c r="A2" s="3" t="s">
        <v>238</v>
      </c>
    </row>
    <row r="3" spans="1:2">
      <c r="A3" s="5" t="n">
        <v>2019</v>
      </c>
      <c r="B3" s="7" t="n">
        <v>25168</v>
      </c>
    </row>
    <row r="4" spans="1:2">
      <c r="A4" s="5" t="n">
        <v>2020</v>
      </c>
      <c r="B4" s="5" t="n">
        <v>0</v>
      </c>
    </row>
    <row r="5" spans="1:2">
      <c r="A5" s="5" t="n">
        <v>2021</v>
      </c>
      <c r="B5" s="5" t="n">
        <v>0</v>
      </c>
    </row>
    <row r="6" spans="1:2">
      <c r="A6" s="5" t="n">
        <v>2022</v>
      </c>
      <c r="B6" s="5" t="n">
        <v>0</v>
      </c>
    </row>
    <row r="7" spans="1:2">
      <c r="A7" s="5" t="n">
        <v>2023</v>
      </c>
      <c r="B7" s="5" t="n">
        <v>19355</v>
      </c>
    </row>
    <row r="8" spans="1:2">
      <c r="A8" s="4" t="s">
        <v>615</v>
      </c>
      <c r="B8" s="5" t="n">
        <v>0</v>
      </c>
    </row>
    <row r="9" spans="1:2">
      <c r="A9" s="4" t="s">
        <v>141</v>
      </c>
      <c r="B9" s="7" t="n">
        <v>44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99</v>
      </c>
    </row>
    <row r="3" spans="1:4">
      <c r="A3" s="3" t="s">
        <v>166</v>
      </c>
    </row>
    <row r="4" spans="1:4">
      <c r="A4" s="4" t="s">
        <v>121</v>
      </c>
      <c r="B4" s="7" t="n">
        <v>15086</v>
      </c>
      <c r="C4" s="7" t="n">
        <v>-1488</v>
      </c>
      <c r="D4" s="7" t="n">
        <v>-4840</v>
      </c>
    </row>
    <row r="5" spans="1:4">
      <c r="A5" s="3" t="s">
        <v>167</v>
      </c>
    </row>
    <row r="6" spans="1:4">
      <c r="A6" s="4" t="s">
        <v>103</v>
      </c>
      <c r="B6" s="5" t="n">
        <v>17003</v>
      </c>
      <c r="C6" s="5" t="n">
        <v>18888</v>
      </c>
      <c r="D6" s="5" t="n">
        <v>16281</v>
      </c>
    </row>
    <row r="7" spans="1:4">
      <c r="A7" s="4" t="s">
        <v>168</v>
      </c>
      <c r="B7" s="5" t="n">
        <v>942</v>
      </c>
      <c r="C7" s="5" t="n">
        <v>1187</v>
      </c>
      <c r="D7" s="5" t="n">
        <v>1166</v>
      </c>
    </row>
    <row r="8" spans="1:4">
      <c r="A8" s="4" t="s">
        <v>169</v>
      </c>
      <c r="B8" s="5" t="n">
        <v>748</v>
      </c>
      <c r="C8" s="5" t="n">
        <v>0</v>
      </c>
      <c r="D8" s="5" t="n">
        <v>0</v>
      </c>
    </row>
    <row r="9" spans="1:4">
      <c r="A9" s="4" t="s">
        <v>170</v>
      </c>
      <c r="B9" s="5" t="n">
        <v>-753</v>
      </c>
      <c r="C9" s="5" t="n">
        <v>0</v>
      </c>
      <c r="D9" s="5" t="n">
        <v>0</v>
      </c>
    </row>
    <row r="10" spans="1:4">
      <c r="A10" s="4" t="s">
        <v>105</v>
      </c>
      <c r="B10" s="5" t="n">
        <v>-42021</v>
      </c>
      <c r="C10" s="5" t="n">
        <v>-449</v>
      </c>
      <c r="D10" s="5" t="n">
        <v>-2437</v>
      </c>
    </row>
    <row r="11" spans="1:4">
      <c r="A11" s="4" t="s">
        <v>111</v>
      </c>
      <c r="B11" s="5" t="n">
        <v>794</v>
      </c>
      <c r="C11" s="5" t="n">
        <v>0</v>
      </c>
      <c r="D11" s="5" t="n">
        <v>0</v>
      </c>
    </row>
    <row r="12" spans="1:4">
      <c r="A12" s="4" t="s">
        <v>104</v>
      </c>
      <c r="B12" s="5" t="n">
        <v>10582</v>
      </c>
      <c r="C12" s="5" t="n">
        <v>0</v>
      </c>
      <c r="D12" s="5" t="n">
        <v>0</v>
      </c>
    </row>
    <row r="13" spans="1:4">
      <c r="A13" s="4" t="s">
        <v>171</v>
      </c>
      <c r="B13" s="5" t="n">
        <v>0</v>
      </c>
      <c r="C13" s="5" t="n">
        <v>244</v>
      </c>
      <c r="D13" s="5" t="n">
        <v>0</v>
      </c>
    </row>
    <row r="14" spans="1:4">
      <c r="A14" s="4" t="s">
        <v>59</v>
      </c>
      <c r="B14" s="5" t="n">
        <v>-1302</v>
      </c>
      <c r="C14" s="5" t="n">
        <v>-3497</v>
      </c>
      <c r="D14" s="5" t="n">
        <v>249</v>
      </c>
    </row>
    <row r="15" spans="1:4">
      <c r="A15" s="4" t="s">
        <v>172</v>
      </c>
      <c r="B15" s="5" t="n">
        <v>0</v>
      </c>
      <c r="C15" s="5" t="n">
        <v>0</v>
      </c>
      <c r="D15" s="5" t="n">
        <v>-157</v>
      </c>
    </row>
    <row r="16" spans="1:4">
      <c r="A16" s="4" t="s">
        <v>173</v>
      </c>
      <c r="B16" s="5" t="n">
        <v>3955</v>
      </c>
      <c r="C16" s="5" t="n">
        <v>3309</v>
      </c>
      <c r="D16" s="5" t="n">
        <v>2640</v>
      </c>
    </row>
    <row r="17" spans="1:4">
      <c r="A17" s="4" t="s">
        <v>174</v>
      </c>
      <c r="B17" s="5" t="n">
        <v>1014</v>
      </c>
      <c r="C17" s="5" t="n">
        <v>528</v>
      </c>
      <c r="D17" s="5" t="n">
        <v>433</v>
      </c>
    </row>
    <row r="18" spans="1:4">
      <c r="A18" s="4" t="s">
        <v>175</v>
      </c>
      <c r="B18" s="5" t="n">
        <v>581</v>
      </c>
      <c r="C18" s="5" t="n">
        <v>1670</v>
      </c>
      <c r="D18" s="5" t="n">
        <v>339</v>
      </c>
    </row>
    <row r="19" spans="1:4">
      <c r="A19" s="3" t="s">
        <v>176</v>
      </c>
    </row>
    <row r="20" spans="1:4">
      <c r="A20" s="4" t="s">
        <v>177</v>
      </c>
      <c r="B20" s="5" t="n">
        <v>-3644</v>
      </c>
      <c r="C20" s="5" t="n">
        <v>-4130</v>
      </c>
      <c r="D20" s="5" t="n">
        <v>-3183</v>
      </c>
    </row>
    <row r="21" spans="1:4">
      <c r="A21" s="4" t="s">
        <v>178</v>
      </c>
      <c r="B21" s="5" t="n">
        <v>-19</v>
      </c>
      <c r="C21" s="5" t="n">
        <v>-88</v>
      </c>
      <c r="D21" s="5" t="n">
        <v>-110</v>
      </c>
    </row>
    <row r="22" spans="1:4">
      <c r="A22" s="4" t="s">
        <v>78</v>
      </c>
      <c r="B22" s="5" t="n">
        <v>-6907</v>
      </c>
      <c r="C22" s="5" t="n">
        <v>-1229</v>
      </c>
      <c r="D22" s="5" t="n">
        <v>-2075</v>
      </c>
    </row>
    <row r="23" spans="1:4">
      <c r="A23" s="4" t="s">
        <v>83</v>
      </c>
      <c r="B23" s="5" t="n">
        <v>1249</v>
      </c>
      <c r="C23" s="5" t="n">
        <v>-2543</v>
      </c>
      <c r="D23" s="5" t="n">
        <v>-1006</v>
      </c>
    </row>
    <row r="24" spans="1:4">
      <c r="A24" s="4" t="s">
        <v>85</v>
      </c>
      <c r="B24" s="5" t="n">
        <v>-822</v>
      </c>
      <c r="C24" s="5" t="n">
        <v>2114</v>
      </c>
      <c r="D24" s="5" t="n">
        <v>-1738</v>
      </c>
    </row>
    <row r="25" spans="1:4">
      <c r="A25" s="4" t="s">
        <v>179</v>
      </c>
      <c r="B25" s="5" t="n">
        <v>-3514</v>
      </c>
      <c r="C25" s="5" t="n">
        <v>14516</v>
      </c>
      <c r="D25" s="5" t="n">
        <v>5562</v>
      </c>
    </row>
    <row r="26" spans="1:4">
      <c r="A26" s="3" t="s">
        <v>180</v>
      </c>
    </row>
    <row r="27" spans="1:4">
      <c r="A27" s="4" t="s">
        <v>181</v>
      </c>
      <c r="B27" s="5" t="n">
        <v>-8615</v>
      </c>
      <c r="C27" s="5" t="n">
        <v>-9779</v>
      </c>
      <c r="D27" s="5" t="n">
        <v>-33511</v>
      </c>
    </row>
    <row r="28" spans="1:4">
      <c r="A28" s="4" t="s">
        <v>182</v>
      </c>
      <c r="B28" s="5" t="n">
        <v>-27249</v>
      </c>
      <c r="C28" s="5" t="n">
        <v>0</v>
      </c>
      <c r="D28" s="5" t="n">
        <v>0</v>
      </c>
    </row>
    <row r="29" spans="1:4">
      <c r="A29" s="4" t="s">
        <v>183</v>
      </c>
      <c r="B29" s="5" t="n">
        <v>0</v>
      </c>
      <c r="C29" s="5" t="n">
        <v>0</v>
      </c>
      <c r="D29" s="5" t="n">
        <v>-22603</v>
      </c>
    </row>
    <row r="30" spans="1:4">
      <c r="A30" s="4" t="s">
        <v>184</v>
      </c>
      <c r="B30" s="5" t="n">
        <v>0</v>
      </c>
      <c r="C30" s="5" t="n">
        <v>-6679</v>
      </c>
      <c r="D30" s="5" t="n">
        <v>0</v>
      </c>
    </row>
    <row r="31" spans="1:4">
      <c r="A31" s="4" t="s">
        <v>185</v>
      </c>
      <c r="B31" s="5" t="n">
        <v>113748</v>
      </c>
      <c r="C31" s="5" t="n">
        <v>28</v>
      </c>
      <c r="D31" s="5" t="n">
        <v>5898</v>
      </c>
    </row>
    <row r="32" spans="1:4">
      <c r="A32" s="4" t="s">
        <v>186</v>
      </c>
      <c r="B32" s="5" t="n">
        <v>62</v>
      </c>
      <c r="C32" s="5" t="n">
        <v>694</v>
      </c>
      <c r="D32" s="5" t="n">
        <v>2309</v>
      </c>
    </row>
    <row r="33" spans="1:4">
      <c r="A33" s="4" t="s">
        <v>187</v>
      </c>
      <c r="B33" s="5" t="n">
        <v>-1048</v>
      </c>
      <c r="C33" s="5" t="n">
        <v>-409</v>
      </c>
      <c r="D33" s="5" t="n">
        <v>-943</v>
      </c>
    </row>
    <row r="34" spans="1:4">
      <c r="A34" s="4" t="s">
        <v>188</v>
      </c>
      <c r="B34" s="5" t="n">
        <v>0</v>
      </c>
      <c r="C34" s="5" t="n">
        <v>0</v>
      </c>
      <c r="D34" s="5" t="n">
        <v>18085</v>
      </c>
    </row>
    <row r="35" spans="1:4">
      <c r="A35" s="4" t="s">
        <v>189</v>
      </c>
      <c r="B35" s="5" t="n">
        <v>0</v>
      </c>
      <c r="C35" s="5" t="n">
        <v>0</v>
      </c>
      <c r="D35" s="5" t="n">
        <v>77</v>
      </c>
    </row>
    <row r="36" spans="1:4">
      <c r="A36" s="4" t="s">
        <v>190</v>
      </c>
      <c r="B36" s="5" t="n">
        <v>76898</v>
      </c>
      <c r="C36" s="5" t="n">
        <v>-16145</v>
      </c>
      <c r="D36" s="5" t="n">
        <v>-30688</v>
      </c>
    </row>
    <row r="37" spans="1:4">
      <c r="A37" s="3" t="s">
        <v>191</v>
      </c>
    </row>
    <row r="38" spans="1:4">
      <c r="A38" s="4" t="s">
        <v>192</v>
      </c>
      <c r="B38" s="5" t="n">
        <v>30000</v>
      </c>
      <c r="C38" s="5" t="n">
        <v>3297</v>
      </c>
      <c r="D38" s="5" t="n">
        <v>24766</v>
      </c>
    </row>
    <row r="39" spans="1:4">
      <c r="A39" s="4" t="s">
        <v>193</v>
      </c>
      <c r="B39" s="5" t="n">
        <v>-107999</v>
      </c>
      <c r="C39" s="5" t="n">
        <v>-1373</v>
      </c>
      <c r="D39" s="5" t="n">
        <v>-4939</v>
      </c>
    </row>
    <row r="40" spans="1:4">
      <c r="A40" s="4" t="s">
        <v>194</v>
      </c>
      <c r="B40" s="5" t="n">
        <v>10000</v>
      </c>
      <c r="C40" s="5" t="n">
        <v>0</v>
      </c>
      <c r="D40" s="5" t="n">
        <v>0</v>
      </c>
    </row>
    <row r="41" spans="1:4">
      <c r="A41" s="4" t="s">
        <v>195</v>
      </c>
      <c r="B41" s="5" t="n">
        <v>-1282</v>
      </c>
      <c r="C41" s="5" t="n">
        <v>-41</v>
      </c>
      <c r="D41" s="5" t="n">
        <v>-181</v>
      </c>
    </row>
    <row r="42" spans="1:4">
      <c r="A42" s="4" t="s">
        <v>196</v>
      </c>
      <c r="B42" s="5" t="n">
        <v>-304</v>
      </c>
      <c r="C42" s="5" t="n">
        <v>0</v>
      </c>
      <c r="D42" s="5" t="n">
        <v>0</v>
      </c>
    </row>
    <row r="43" spans="1:4">
      <c r="A43" s="4" t="s">
        <v>197</v>
      </c>
      <c r="B43" s="5" t="n">
        <v>0</v>
      </c>
      <c r="C43" s="5" t="n">
        <v>0</v>
      </c>
      <c r="D43" s="5" t="n">
        <v>3193</v>
      </c>
    </row>
    <row r="44" spans="1:4">
      <c r="A44" s="4" t="s">
        <v>198</v>
      </c>
      <c r="B44" s="5" t="n">
        <v>-21457</v>
      </c>
      <c r="C44" s="5" t="n">
        <v>-3057</v>
      </c>
      <c r="D44" s="5" t="n">
        <v>-3593</v>
      </c>
    </row>
    <row r="45" spans="1:4">
      <c r="A45" s="4" t="s">
        <v>199</v>
      </c>
      <c r="B45" s="5" t="n">
        <v>-7000</v>
      </c>
      <c r="C45" s="5" t="n">
        <v>0</v>
      </c>
      <c r="D45" s="5" t="n">
        <v>0</v>
      </c>
    </row>
    <row r="46" spans="1:4">
      <c r="A46" s="4" t="s">
        <v>200</v>
      </c>
      <c r="B46" s="5" t="n">
        <v>-647</v>
      </c>
      <c r="C46" s="5" t="n">
        <v>-361</v>
      </c>
      <c r="D46" s="5" t="n">
        <v>-353</v>
      </c>
    </row>
    <row r="47" spans="1:4">
      <c r="A47" s="4" t="s">
        <v>201</v>
      </c>
      <c r="B47" s="5" t="n">
        <v>0</v>
      </c>
      <c r="C47" s="5" t="n">
        <v>0</v>
      </c>
      <c r="D47" s="5" t="n">
        <v>18460</v>
      </c>
    </row>
    <row r="48" spans="1:4">
      <c r="A48" s="4" t="s">
        <v>202</v>
      </c>
      <c r="B48" s="5" t="n">
        <v>236</v>
      </c>
      <c r="C48" s="5" t="n">
        <v>413</v>
      </c>
      <c r="D48" s="5" t="n">
        <v>180</v>
      </c>
    </row>
    <row r="49" spans="1:4">
      <c r="A49" s="4" t="s">
        <v>203</v>
      </c>
      <c r="B49" s="5" t="n">
        <v>-98453</v>
      </c>
      <c r="C49" s="5" t="n">
        <v>-1122</v>
      </c>
      <c r="D49" s="5" t="n">
        <v>37533</v>
      </c>
    </row>
    <row r="50" spans="1:4">
      <c r="A50" s="3" t="s">
        <v>204</v>
      </c>
    </row>
    <row r="51" spans="1:4">
      <c r="A51" s="4" t="s">
        <v>205</v>
      </c>
      <c r="B51" s="5" t="n">
        <v>-25069</v>
      </c>
      <c r="C51" s="5" t="n">
        <v>-2751</v>
      </c>
      <c r="D51" s="5" t="n">
        <v>12407</v>
      </c>
    </row>
    <row r="52" spans="1:4">
      <c r="A52" s="4" t="s">
        <v>206</v>
      </c>
      <c r="B52" s="5" t="n">
        <v>44858</v>
      </c>
      <c r="C52" s="5" t="n">
        <v>47609</v>
      </c>
      <c r="D52" s="5" t="n">
        <v>35202</v>
      </c>
    </row>
    <row r="53" spans="1:4">
      <c r="A53" s="4" t="s">
        <v>207</v>
      </c>
      <c r="B53" s="5" t="n">
        <v>19789</v>
      </c>
      <c r="C53" s="5" t="n">
        <v>44858</v>
      </c>
      <c r="D53" s="5" t="n">
        <v>47609</v>
      </c>
    </row>
    <row r="54" spans="1:4">
      <c r="A54" s="3" t="s">
        <v>208</v>
      </c>
    </row>
    <row r="55" spans="1:4">
      <c r="A55" s="4" t="s">
        <v>209</v>
      </c>
      <c r="B55" s="5" t="n">
        <v>963</v>
      </c>
      <c r="C55" s="5" t="n">
        <v>189</v>
      </c>
      <c r="D55" s="5" t="n">
        <v>111</v>
      </c>
    </row>
    <row r="56" spans="1:4">
      <c r="A56" s="4" t="s">
        <v>210</v>
      </c>
      <c r="B56" s="5" t="n">
        <v>6338</v>
      </c>
      <c r="C56" s="5" t="n">
        <v>7016</v>
      </c>
      <c r="D56" s="5" t="n">
        <v>5485</v>
      </c>
    </row>
    <row r="57" spans="1:4">
      <c r="A57" s="3" t="s">
        <v>211</v>
      </c>
    </row>
    <row r="58" spans="1:4">
      <c r="A58" s="4" t="s">
        <v>212</v>
      </c>
      <c r="B58" s="5" t="n">
        <v>328</v>
      </c>
      <c r="C58" s="5" t="n">
        <v>542</v>
      </c>
      <c r="D58" s="5" t="n">
        <v>1352</v>
      </c>
    </row>
    <row r="59" spans="1:4">
      <c r="A59" s="4" t="s">
        <v>213</v>
      </c>
      <c r="B59" s="5" t="n">
        <v>27</v>
      </c>
      <c r="C59" s="5" t="n">
        <v>402</v>
      </c>
      <c r="D59" s="5" t="n">
        <v>2238</v>
      </c>
    </row>
    <row r="60" spans="1:4">
      <c r="A60" s="4" t="s">
        <v>214</v>
      </c>
      <c r="B60" s="5" t="n">
        <v>2877</v>
      </c>
      <c r="C60" s="5" t="n">
        <v>0</v>
      </c>
      <c r="D60" s="5" t="n">
        <v>5755</v>
      </c>
    </row>
    <row r="61" spans="1:4">
      <c r="A61" s="4" t="s">
        <v>215</v>
      </c>
      <c r="B61" s="5" t="n">
        <v>0</v>
      </c>
      <c r="C61" s="5" t="n">
        <v>0</v>
      </c>
      <c r="D61" s="5" t="n">
        <v>10861</v>
      </c>
    </row>
    <row r="62" spans="1:4">
      <c r="A62" s="4" t="s">
        <v>216</v>
      </c>
      <c r="B62" s="7" t="n">
        <v>0</v>
      </c>
      <c r="C62" s="7" t="n">
        <v>0</v>
      </c>
      <c r="D62" s="7" t="n">
        <v>9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707</v>
      </c>
      <c r="B1" s="2" t="s">
        <v>585</v>
      </c>
    </row>
    <row r="2" spans="1:2">
      <c r="A2" s="4" t="s">
        <v>708</v>
      </c>
    </row>
    <row r="3" spans="1:2">
      <c r="A3" s="3" t="s">
        <v>709</v>
      </c>
    </row>
    <row r="4" spans="1:2">
      <c r="A4" s="4" t="s">
        <v>710</v>
      </c>
      <c r="B4" s="6" t="n">
        <v>9.300000000000001</v>
      </c>
    </row>
    <row r="5" spans="1:2">
      <c r="A5" s="4" t="s">
        <v>711</v>
      </c>
    </row>
    <row r="6" spans="1:2">
      <c r="A6" s="3" t="s">
        <v>709</v>
      </c>
    </row>
    <row r="7" spans="1:2">
      <c r="A7" s="4" t="s">
        <v>712</v>
      </c>
      <c r="B7" s="4" t="s">
        <v>669</v>
      </c>
    </row>
    <row r="8" spans="1:2">
      <c r="A8" s="4" t="s">
        <v>713</v>
      </c>
    </row>
    <row r="9" spans="1:2">
      <c r="A9" s="3" t="s">
        <v>709</v>
      </c>
    </row>
    <row r="10" spans="1:2">
      <c r="A10" s="4" t="s">
        <v>710</v>
      </c>
      <c r="B10" s="7" t="n">
        <v>16</v>
      </c>
    </row>
    <row r="11" spans="1:2">
      <c r="A11" s="4" t="s">
        <v>714</v>
      </c>
    </row>
    <row r="12" spans="1:2">
      <c r="A12" s="3" t="s">
        <v>709</v>
      </c>
    </row>
    <row r="13" spans="1:2">
      <c r="A13" s="4" t="s">
        <v>712</v>
      </c>
      <c r="B13" s="4" t="s">
        <v>6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585</v>
      </c>
    </row>
    <row r="2" spans="1:2">
      <c r="A2" s="3" t="s">
        <v>716</v>
      </c>
    </row>
    <row r="3" spans="1:2">
      <c r="A3" s="5" t="n">
        <v>2019</v>
      </c>
      <c r="B3" s="7" t="n">
        <v>5172</v>
      </c>
    </row>
    <row r="4" spans="1:2">
      <c r="A4" s="5" t="n">
        <v>2020</v>
      </c>
      <c r="B4" s="5" t="n">
        <v>4861</v>
      </c>
    </row>
    <row r="5" spans="1:2">
      <c r="A5" s="5" t="n">
        <v>2021</v>
      </c>
      <c r="B5" s="5" t="n">
        <v>4826</v>
      </c>
    </row>
    <row r="6" spans="1:2">
      <c r="A6" s="5" t="n">
        <v>2022</v>
      </c>
      <c r="B6" s="5" t="n">
        <v>4826</v>
      </c>
    </row>
    <row r="7" spans="1:2">
      <c r="A7" s="5" t="n">
        <v>2023</v>
      </c>
      <c r="B7" s="5" t="n">
        <v>4766</v>
      </c>
    </row>
    <row r="8" spans="1:2">
      <c r="A8" s="4" t="s">
        <v>615</v>
      </c>
      <c r="B8" s="5" t="n">
        <v>251434</v>
      </c>
    </row>
    <row r="9" spans="1:2">
      <c r="A9" s="4" t="s">
        <v>716</v>
      </c>
      <c r="B9" s="5" t="n">
        <v>275885</v>
      </c>
    </row>
    <row r="10" spans="1:2">
      <c r="A10" s="3" t="s">
        <v>717</v>
      </c>
    </row>
    <row r="11" spans="1:2">
      <c r="A11" s="5" t="n">
        <v>2019</v>
      </c>
      <c r="B11" s="5" t="n">
        <v>5035</v>
      </c>
    </row>
    <row r="12" spans="1:2">
      <c r="A12" s="5" t="n">
        <v>2020</v>
      </c>
      <c r="B12" s="5" t="n">
        <v>4730</v>
      </c>
    </row>
    <row r="13" spans="1:2">
      <c r="A13" s="5" t="n">
        <v>2021</v>
      </c>
      <c r="B13" s="5" t="n">
        <v>4761</v>
      </c>
    </row>
    <row r="14" spans="1:2">
      <c r="A14" s="5" t="n">
        <v>2022</v>
      </c>
      <c r="B14" s="5" t="n">
        <v>4792</v>
      </c>
    </row>
    <row r="15" spans="1:2">
      <c r="A15" s="5" t="n">
        <v>2023</v>
      </c>
      <c r="B15" s="5" t="n">
        <v>4755</v>
      </c>
    </row>
    <row r="16" spans="1:2">
      <c r="A16" s="4" t="s">
        <v>615</v>
      </c>
      <c r="B16" s="5" t="n">
        <v>251434</v>
      </c>
    </row>
    <row r="17" spans="1:2">
      <c r="A17" s="4" t="s">
        <v>141</v>
      </c>
      <c r="B17" s="5" t="n">
        <v>275507</v>
      </c>
    </row>
    <row r="18" spans="1:2">
      <c r="A18" s="3" t="s">
        <v>718</v>
      </c>
    </row>
    <row r="19" spans="1:2">
      <c r="A19" s="5" t="n">
        <v>2019</v>
      </c>
      <c r="B19" s="5" t="n">
        <v>137</v>
      </c>
    </row>
    <row r="20" spans="1:2">
      <c r="A20" s="5" t="n">
        <v>2020</v>
      </c>
      <c r="B20" s="5" t="n">
        <v>131</v>
      </c>
    </row>
    <row r="21" spans="1:2">
      <c r="A21" s="5" t="n">
        <v>2021</v>
      </c>
      <c r="B21" s="5" t="n">
        <v>65</v>
      </c>
    </row>
    <row r="22" spans="1:2">
      <c r="A22" s="5" t="n">
        <v>2022</v>
      </c>
      <c r="B22" s="5" t="n">
        <v>34</v>
      </c>
    </row>
    <row r="23" spans="1:2">
      <c r="A23" s="5" t="n">
        <v>2023</v>
      </c>
      <c r="B23" s="5" t="n">
        <v>11</v>
      </c>
    </row>
    <row r="24" spans="1:2">
      <c r="A24" s="4" t="s">
        <v>615</v>
      </c>
      <c r="B24" s="5" t="n">
        <v>0</v>
      </c>
    </row>
    <row r="25" spans="1:2">
      <c r="A25" s="4" t="s">
        <v>141</v>
      </c>
      <c r="B25" s="7" t="n">
        <v>3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719</v>
      </c>
      <c r="B1" s="2" t="s">
        <v>1</v>
      </c>
    </row>
    <row r="2" spans="1:4">
      <c r="B2" s="2" t="s">
        <v>720</v>
      </c>
      <c r="C2" s="2" t="s">
        <v>514</v>
      </c>
      <c r="D2" s="2" t="s">
        <v>515</v>
      </c>
    </row>
    <row r="3" spans="1:4">
      <c r="A3" s="3" t="s">
        <v>721</v>
      </c>
    </row>
    <row r="4" spans="1:4">
      <c r="A4" s="4" t="s">
        <v>722</v>
      </c>
      <c r="B4" s="5" t="n">
        <v>4</v>
      </c>
    </row>
    <row r="5" spans="1:4">
      <c r="A5" s="4" t="s">
        <v>723</v>
      </c>
      <c r="B5" s="7" t="n">
        <v>251434</v>
      </c>
    </row>
    <row r="6" spans="1:4">
      <c r="A6" s="4" t="s">
        <v>724</v>
      </c>
      <c r="B6" s="4" t="s">
        <v>642</v>
      </c>
    </row>
    <row r="7" spans="1:4">
      <c r="A7" s="4" t="s">
        <v>725</v>
      </c>
      <c r="B7" s="7" t="n">
        <v>5800</v>
      </c>
      <c r="C7" s="7" t="n">
        <v>6300</v>
      </c>
      <c r="D7" s="7" t="n">
        <v>5700</v>
      </c>
    </row>
    <row r="8" spans="1:4">
      <c r="A8" s="4" t="s">
        <v>726</v>
      </c>
    </row>
    <row r="9" spans="1:4">
      <c r="A9" s="3" t="s">
        <v>721</v>
      </c>
    </row>
    <row r="10" spans="1:4">
      <c r="A10" s="4" t="s">
        <v>722</v>
      </c>
      <c r="B10" s="5" t="n">
        <v>2</v>
      </c>
    </row>
    <row r="11" spans="1:4">
      <c r="A11" s="4" t="s">
        <v>723</v>
      </c>
      <c r="B11" s="7" t="n">
        <v>248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7</v>
      </c>
      <c r="B1" s="2" t="s">
        <v>570</v>
      </c>
      <c r="C1" s="2" t="s">
        <v>1</v>
      </c>
    </row>
    <row r="2" spans="1:5">
      <c r="B2" s="2" t="s">
        <v>682</v>
      </c>
      <c r="C2" s="2" t="s">
        <v>2</v>
      </c>
      <c r="D2" s="2" t="s">
        <v>34</v>
      </c>
      <c r="E2" s="2" t="s">
        <v>99</v>
      </c>
    </row>
    <row r="3" spans="1:5">
      <c r="A3" s="3" t="s">
        <v>728</v>
      </c>
    </row>
    <row r="4" spans="1:5">
      <c r="A4" s="4" t="s">
        <v>729</v>
      </c>
      <c r="C4" s="7" t="n">
        <v>3955</v>
      </c>
      <c r="D4" s="7" t="n">
        <v>3309</v>
      </c>
      <c r="E4" s="7" t="n">
        <v>2640</v>
      </c>
    </row>
    <row r="5" spans="1:5">
      <c r="A5" s="4" t="s">
        <v>730</v>
      </c>
    </row>
    <row r="6" spans="1:5">
      <c r="A6" s="3" t="s">
        <v>728</v>
      </c>
    </row>
    <row r="7" spans="1:5">
      <c r="A7" s="4" t="s">
        <v>731</v>
      </c>
      <c r="B7" s="5" t="n">
        <v>2900000</v>
      </c>
      <c r="C7" s="5" t="n">
        <v>1400000</v>
      </c>
    </row>
    <row r="8" spans="1:5">
      <c r="A8" s="4" t="s">
        <v>732</v>
      </c>
      <c r="C8" s="5" t="n">
        <v>1051643</v>
      </c>
    </row>
    <row r="9" spans="1:5">
      <c r="A9" s="4" t="s">
        <v>733</v>
      </c>
      <c r="B9" s="5" t="n">
        <v>15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99</v>
      </c>
    </row>
    <row r="3" spans="1:4">
      <c r="A3" s="3" t="s">
        <v>728</v>
      </c>
    </row>
    <row r="4" spans="1:4">
      <c r="A4" s="4" t="s">
        <v>729</v>
      </c>
      <c r="B4" s="7" t="n">
        <v>3955</v>
      </c>
      <c r="C4" s="7" t="n">
        <v>3309</v>
      </c>
      <c r="D4" s="7" t="n">
        <v>2640</v>
      </c>
    </row>
    <row r="5" spans="1:4">
      <c r="A5" s="4" t="s">
        <v>735</v>
      </c>
    </row>
    <row r="6" spans="1:4">
      <c r="A6" s="3" t="s">
        <v>728</v>
      </c>
    </row>
    <row r="7" spans="1:4">
      <c r="A7" s="4" t="s">
        <v>729</v>
      </c>
      <c r="B7" s="5" t="n">
        <v>82</v>
      </c>
      <c r="C7" s="5" t="n">
        <v>69</v>
      </c>
      <c r="D7" s="5" t="n">
        <v>51</v>
      </c>
    </row>
    <row r="8" spans="1:4">
      <c r="A8" s="4" t="s">
        <v>736</v>
      </c>
    </row>
    <row r="9" spans="1:4">
      <c r="A9" s="3" t="s">
        <v>728</v>
      </c>
    </row>
    <row r="10" spans="1:4">
      <c r="A10" s="4" t="s">
        <v>729</v>
      </c>
      <c r="B10" s="5" t="n">
        <v>2887</v>
      </c>
      <c r="C10" s="5" t="n">
        <v>2582</v>
      </c>
      <c r="D10" s="5" t="n">
        <v>2135</v>
      </c>
    </row>
    <row r="11" spans="1:4">
      <c r="A11" s="4" t="s">
        <v>737</v>
      </c>
    </row>
    <row r="12" spans="1:4">
      <c r="A12" s="3" t="s">
        <v>728</v>
      </c>
    </row>
    <row r="13" spans="1:4">
      <c r="A13" s="4" t="s">
        <v>729</v>
      </c>
      <c r="B13" s="5" t="n">
        <v>442</v>
      </c>
      <c r="C13" s="5" t="n">
        <v>180</v>
      </c>
      <c r="D13" s="5" t="n">
        <v>0</v>
      </c>
    </row>
    <row r="14" spans="1:4">
      <c r="A14" s="4" t="s">
        <v>738</v>
      </c>
    </row>
    <row r="15" spans="1:4">
      <c r="A15" s="3" t="s">
        <v>728</v>
      </c>
    </row>
    <row r="16" spans="1:4">
      <c r="A16" s="4" t="s">
        <v>729</v>
      </c>
      <c r="B16" s="5" t="n">
        <v>498</v>
      </c>
      <c r="C16" s="5" t="n">
        <v>434</v>
      </c>
      <c r="D16" s="5" t="n">
        <v>419</v>
      </c>
    </row>
    <row r="17" spans="1:4">
      <c r="A17" s="4" t="s">
        <v>739</v>
      </c>
    </row>
    <row r="18" spans="1:4">
      <c r="A18" s="3" t="s">
        <v>728</v>
      </c>
    </row>
    <row r="19" spans="1:4">
      <c r="A19" s="4" t="s">
        <v>729</v>
      </c>
      <c r="B19" s="7" t="n">
        <v>46</v>
      </c>
      <c r="C19" s="7" t="n">
        <v>44</v>
      </c>
      <c r="D19" s="7" t="n">
        <v>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40</v>
      </c>
      <c r="B1" s="2" t="s">
        <v>1</v>
      </c>
    </row>
    <row r="2" spans="1:2">
      <c r="B2" s="2" t="s">
        <v>34</v>
      </c>
    </row>
    <row r="3" spans="1:2">
      <c r="A3" s="3" t="s">
        <v>728</v>
      </c>
    </row>
    <row r="4" spans="1:2">
      <c r="A4" s="4" t="s">
        <v>741</v>
      </c>
      <c r="B4" s="4" t="s">
        <v>742</v>
      </c>
    </row>
    <row r="5" spans="1:2">
      <c r="A5" s="4" t="s">
        <v>743</v>
      </c>
      <c r="B5" s="4" t="s">
        <v>744</v>
      </c>
    </row>
    <row r="6" spans="1:2">
      <c r="A6" s="4" t="s">
        <v>745</v>
      </c>
      <c r="B6" s="4" t="s">
        <v>746</v>
      </c>
    </row>
    <row r="7" spans="1:2">
      <c r="A7" s="4" t="s">
        <v>747</v>
      </c>
      <c r="B7" s="4" t="s">
        <v>748</v>
      </c>
    </row>
    <row r="8" spans="1:2">
      <c r="A8" s="4" t="s">
        <v>749</v>
      </c>
      <c r="B8" s="4" t="s">
        <v>6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4</v>
      </c>
      <c r="D2" s="2" t="s">
        <v>99</v>
      </c>
    </row>
    <row r="3" spans="1:4">
      <c r="A3" s="3" t="s">
        <v>751</v>
      </c>
    </row>
    <row r="4" spans="1:4">
      <c r="A4" s="4" t="s">
        <v>752</v>
      </c>
      <c r="B4" s="5" t="n">
        <v>90827</v>
      </c>
      <c r="C4" s="5" t="n">
        <v>132868</v>
      </c>
    </row>
    <row r="5" spans="1:4">
      <c r="A5" s="4" t="s">
        <v>753</v>
      </c>
      <c r="B5" s="5" t="n">
        <v>0</v>
      </c>
      <c r="C5" s="5" t="n">
        <v>0</v>
      </c>
      <c r="D5" s="5" t="n">
        <v>81130</v>
      </c>
    </row>
    <row r="6" spans="1:4">
      <c r="A6" s="4" t="s">
        <v>754</v>
      </c>
      <c r="B6" s="5" t="n">
        <v>-5265</v>
      </c>
    </row>
    <row r="7" spans="1:4">
      <c r="A7" s="4" t="s">
        <v>755</v>
      </c>
      <c r="B7" s="5" t="n">
        <v>-4432</v>
      </c>
    </row>
    <row r="8" spans="1:4">
      <c r="A8" s="4" t="s">
        <v>752</v>
      </c>
      <c r="B8" s="5" t="n">
        <v>81130</v>
      </c>
      <c r="C8" s="5" t="n">
        <v>90827</v>
      </c>
      <c r="D8" s="5" t="n">
        <v>132868</v>
      </c>
    </row>
    <row r="9" spans="1:4">
      <c r="A9" s="4" t="s">
        <v>756</v>
      </c>
      <c r="B9" s="5" t="n">
        <v>40566</v>
      </c>
    </row>
    <row r="10" spans="1:4">
      <c r="A10" s="3" t="s">
        <v>757</v>
      </c>
    </row>
    <row r="11" spans="1:4">
      <c r="A11" s="4" t="s">
        <v>758</v>
      </c>
      <c r="B11" s="8" t="n">
        <v>8.26</v>
      </c>
    </row>
    <row r="12" spans="1:4">
      <c r="A12" s="4" t="s">
        <v>759</v>
      </c>
      <c r="B12" s="5" t="n">
        <v>0</v>
      </c>
    </row>
    <row r="13" spans="1:4">
      <c r="A13" s="4" t="s">
        <v>760</v>
      </c>
      <c r="B13" s="9" t="n">
        <v>8.74</v>
      </c>
    </row>
    <row r="14" spans="1:4">
      <c r="A14" s="4" t="s">
        <v>761</v>
      </c>
      <c r="B14" s="9" t="n">
        <v>8.74</v>
      </c>
    </row>
    <row r="15" spans="1:4">
      <c r="A15" s="4" t="s">
        <v>758</v>
      </c>
      <c r="B15" s="9" t="n">
        <v>8.199999999999999</v>
      </c>
      <c r="C15" s="8" t="n">
        <v>8.26</v>
      </c>
    </row>
    <row r="16" spans="1:4">
      <c r="A16" s="4" t="s">
        <v>762</v>
      </c>
      <c r="B16" s="8" t="n">
        <v>8.19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3</v>
      </c>
      <c r="B1" s="2" t="s">
        <v>1</v>
      </c>
    </row>
    <row r="2" spans="1:3">
      <c r="B2" s="2" t="s">
        <v>2</v>
      </c>
      <c r="C2" s="2" t="s">
        <v>764</v>
      </c>
    </row>
    <row r="3" spans="1:3">
      <c r="A3" s="3" t="s">
        <v>765</v>
      </c>
    </row>
    <row r="4" spans="1:3">
      <c r="A4" s="4" t="s">
        <v>766</v>
      </c>
      <c r="B4" s="8" t="n">
        <v>8.199999999999999</v>
      </c>
      <c r="C4" s="8" t="n">
        <v>8.34</v>
      </c>
    </row>
    <row r="5" spans="1:3">
      <c r="A5" s="4" t="s">
        <v>767</v>
      </c>
    </row>
    <row r="6" spans="1:3">
      <c r="A6" s="3" t="s">
        <v>765</v>
      </c>
    </row>
    <row r="7" spans="1:3">
      <c r="A7" s="4" t="s">
        <v>768</v>
      </c>
      <c r="B7" s="8" t="n">
        <v>8.199999999999999</v>
      </c>
    </row>
    <row r="8" spans="1:3">
      <c r="A8" s="4" t="s">
        <v>769</v>
      </c>
      <c r="B8" s="5" t="n">
        <v>81130</v>
      </c>
    </row>
    <row r="9" spans="1:3">
      <c r="A9" s="4" t="s">
        <v>770</v>
      </c>
      <c r="B9" s="4" t="s">
        <v>771</v>
      </c>
    </row>
    <row r="10" spans="1:3">
      <c r="A10" s="4" t="s">
        <v>772</v>
      </c>
      <c r="B10" s="8" t="n">
        <v>8.199999999999999</v>
      </c>
    </row>
    <row r="11" spans="1:3">
      <c r="A11" s="4" t="s">
        <v>773</v>
      </c>
      <c r="B11" s="7" t="n">
        <v>0</v>
      </c>
    </row>
    <row r="12" spans="1:3">
      <c r="A12" s="4" t="s">
        <v>774</v>
      </c>
      <c r="B12" s="5" t="n">
        <v>40566</v>
      </c>
    </row>
    <row r="13" spans="1:3">
      <c r="A13" s="4" t="s">
        <v>775</v>
      </c>
      <c r="B13" s="8" t="n">
        <v>8.199999999999999</v>
      </c>
    </row>
    <row r="14" spans="1:3">
      <c r="A14" s="4" t="s">
        <v>776</v>
      </c>
      <c r="B14"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4</v>
      </c>
      <c r="D2" s="2" t="s">
        <v>99</v>
      </c>
    </row>
    <row r="3" spans="1:4">
      <c r="A3" s="3" t="s">
        <v>728</v>
      </c>
    </row>
    <row r="4" spans="1:4">
      <c r="A4" s="4" t="s">
        <v>729</v>
      </c>
      <c r="B4" s="7" t="n">
        <v>3955</v>
      </c>
      <c r="C4" s="7" t="n">
        <v>3309</v>
      </c>
      <c r="D4" s="7" t="n">
        <v>2640</v>
      </c>
    </row>
    <row r="5" spans="1:4">
      <c r="A5" s="4" t="s">
        <v>736</v>
      </c>
    </row>
    <row r="6" spans="1:4">
      <c r="A6" s="3" t="s">
        <v>728</v>
      </c>
    </row>
    <row r="7" spans="1:4">
      <c r="A7" s="4" t="s">
        <v>778</v>
      </c>
      <c r="B7" s="5" t="n">
        <v>514512</v>
      </c>
      <c r="C7" s="5" t="n">
        <v>483020</v>
      </c>
      <c r="D7" s="5" t="n">
        <v>297989</v>
      </c>
    </row>
    <row r="8" spans="1:4">
      <c r="A8" s="4" t="s">
        <v>779</v>
      </c>
      <c r="B8" s="4" t="s">
        <v>780</v>
      </c>
    </row>
    <row r="9" spans="1:4">
      <c r="A9" s="4" t="s">
        <v>781</v>
      </c>
      <c r="B9" s="4" t="s">
        <v>640</v>
      </c>
    </row>
    <row r="10" spans="1:4">
      <c r="A10" s="4" t="s">
        <v>782</v>
      </c>
      <c r="B10" s="5" t="n">
        <v>1288714</v>
      </c>
      <c r="C10" s="5" t="n">
        <v>1246966</v>
      </c>
      <c r="D10" s="5" t="n">
        <v>1036680</v>
      </c>
    </row>
    <row r="11" spans="1:4">
      <c r="A11" s="4" t="s">
        <v>783</v>
      </c>
      <c r="B11" s="4" t="s">
        <v>784</v>
      </c>
    </row>
    <row r="12" spans="1:4">
      <c r="A12" s="4" t="s">
        <v>785</v>
      </c>
      <c r="B12" s="5" t="n">
        <v>-215170</v>
      </c>
    </row>
    <row r="13" spans="1:4">
      <c r="A13" s="4" t="s">
        <v>786</v>
      </c>
      <c r="B13" s="7" t="n">
        <v>2200</v>
      </c>
      <c r="C13" s="7" t="n">
        <v>1100</v>
      </c>
      <c r="D13" s="7" t="n">
        <v>1100</v>
      </c>
    </row>
    <row r="14" spans="1:4">
      <c r="A14" s="4" t="s">
        <v>729</v>
      </c>
      <c r="B14" s="5" t="n">
        <v>2887</v>
      </c>
      <c r="C14" s="7" t="n">
        <v>2582</v>
      </c>
      <c r="D14" s="7" t="n">
        <v>2135</v>
      </c>
    </row>
    <row r="15" spans="1:4">
      <c r="A15" s="4" t="s">
        <v>787</v>
      </c>
      <c r="B15" s="7" t="n">
        <v>5400</v>
      </c>
    </row>
    <row r="16" spans="1:4">
      <c r="A16" s="4" t="s">
        <v>788</v>
      </c>
      <c r="B16" s="4" t="s">
        <v>7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4</v>
      </c>
      <c r="D2" s="2" t="s">
        <v>99</v>
      </c>
    </row>
    <row r="3" spans="1:4">
      <c r="A3" s="3" t="s">
        <v>791</v>
      </c>
    </row>
    <row r="4" spans="1:4">
      <c r="A4" s="4" t="s">
        <v>752</v>
      </c>
      <c r="B4" s="5" t="n">
        <v>1246966</v>
      </c>
      <c r="C4" s="5" t="n">
        <v>1036680</v>
      </c>
    </row>
    <row r="5" spans="1:4">
      <c r="A5" s="4" t="s">
        <v>778</v>
      </c>
      <c r="B5" s="5" t="n">
        <v>514512</v>
      </c>
      <c r="C5" s="5" t="n">
        <v>483020</v>
      </c>
      <c r="D5" s="5" t="n">
        <v>297989</v>
      </c>
    </row>
    <row r="6" spans="1:4">
      <c r="A6" s="4" t="s">
        <v>792</v>
      </c>
      <c r="B6" s="5" t="n">
        <v>-215170</v>
      </c>
    </row>
    <row r="7" spans="1:4">
      <c r="A7" s="4" t="s">
        <v>793</v>
      </c>
      <c r="B7" s="5" t="n">
        <v>-257594</v>
      </c>
    </row>
    <row r="8" spans="1:4">
      <c r="A8" s="4" t="s">
        <v>752</v>
      </c>
      <c r="B8" s="5" t="n">
        <v>1288714</v>
      </c>
      <c r="C8" s="5" t="n">
        <v>1246966</v>
      </c>
      <c r="D8" s="5" t="n">
        <v>1036680</v>
      </c>
    </row>
    <row r="9" spans="1:4">
      <c r="A9" s="3" t="s">
        <v>794</v>
      </c>
    </row>
    <row r="10" spans="1:4">
      <c r="A10" s="4" t="s">
        <v>795</v>
      </c>
      <c r="B10" s="8" t="n">
        <v>7.23</v>
      </c>
    </row>
    <row r="11" spans="1:4">
      <c r="A11" s="4" t="s">
        <v>796</v>
      </c>
      <c r="B11" s="9" t="n">
        <v>10.45</v>
      </c>
    </row>
    <row r="12" spans="1:4">
      <c r="A12" s="4" t="s">
        <v>797</v>
      </c>
      <c r="B12" s="9" t="n">
        <v>7.02</v>
      </c>
    </row>
    <row r="13" spans="1:4">
      <c r="A13" s="4" t="s">
        <v>798</v>
      </c>
      <c r="B13" s="9" t="n">
        <v>7.66</v>
      </c>
    </row>
    <row r="14" spans="1:4">
      <c r="A14" s="4" t="s">
        <v>795</v>
      </c>
      <c r="B14" s="8" t="n">
        <v>8.470000000000001</v>
      </c>
      <c r="C14" s="8" t="n">
        <v>7.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4</v>
      </c>
      <c r="D2" s="2" t="s">
        <v>99</v>
      </c>
    </row>
    <row r="3" spans="1:4">
      <c r="A3" s="3" t="s">
        <v>728</v>
      </c>
    </row>
    <row r="4" spans="1:4">
      <c r="A4" s="4" t="s">
        <v>729</v>
      </c>
      <c r="B4" s="7" t="n">
        <v>3955</v>
      </c>
      <c r="C4" s="7" t="n">
        <v>3309</v>
      </c>
      <c r="D4" s="7" t="n">
        <v>2640</v>
      </c>
    </row>
    <row r="5" spans="1:4">
      <c r="A5" s="4" t="s">
        <v>737</v>
      </c>
    </row>
    <row r="6" spans="1:4">
      <c r="A6" s="3" t="s">
        <v>728</v>
      </c>
    </row>
    <row r="7" spans="1:4">
      <c r="A7" s="4" t="s">
        <v>800</v>
      </c>
      <c r="B7" s="4" t="s">
        <v>558</v>
      </c>
    </row>
    <row r="8" spans="1:4">
      <c r="A8" s="4" t="s">
        <v>801</v>
      </c>
      <c r="B8" s="4" t="s">
        <v>638</v>
      </c>
    </row>
    <row r="9" spans="1:4">
      <c r="A9" s="4" t="s">
        <v>729</v>
      </c>
      <c r="B9" s="7" t="n">
        <v>442</v>
      </c>
      <c r="C9" s="7" t="n">
        <v>180</v>
      </c>
      <c r="D9" s="7" t="n">
        <v>0</v>
      </c>
    </row>
    <row r="10" spans="1:4">
      <c r="A10" s="4" t="s">
        <v>787</v>
      </c>
      <c r="B10" s="7" t="n">
        <v>1100</v>
      </c>
    </row>
    <row r="11" spans="1:4">
      <c r="A11" s="4" t="s">
        <v>788</v>
      </c>
      <c r="B11" s="4" t="s">
        <v>802</v>
      </c>
    </row>
    <row r="12" spans="1:4">
      <c r="A12" s="3" t="s">
        <v>791</v>
      </c>
    </row>
    <row r="13" spans="1:4">
      <c r="A13" s="4" t="s">
        <v>752</v>
      </c>
      <c r="B13" s="5" t="n">
        <v>171993</v>
      </c>
    </row>
    <row r="14" spans="1:4">
      <c r="A14" s="4" t="s">
        <v>778</v>
      </c>
      <c r="B14" s="5" t="n">
        <v>158431</v>
      </c>
      <c r="C14" s="5" t="n">
        <v>171993</v>
      </c>
    </row>
    <row r="15" spans="1:4">
      <c r="A15" s="4" t="s">
        <v>792</v>
      </c>
      <c r="B15" s="5" t="n">
        <v>0</v>
      </c>
    </row>
    <row r="16" spans="1:4">
      <c r="A16" s="4" t="s">
        <v>793</v>
      </c>
      <c r="B16" s="5" t="n">
        <v>-121223</v>
      </c>
    </row>
    <row r="17" spans="1:4">
      <c r="A17" s="4" t="s">
        <v>752</v>
      </c>
      <c r="B17" s="5" t="n">
        <v>209201</v>
      </c>
      <c r="C17" s="5" t="n">
        <v>171993</v>
      </c>
    </row>
    <row r="18" spans="1:4">
      <c r="A18" s="3" t="s">
        <v>794</v>
      </c>
    </row>
    <row r="19" spans="1:4">
      <c r="A19" s="4" t="s">
        <v>795</v>
      </c>
      <c r="B19" s="8" t="n">
        <v>6.45</v>
      </c>
    </row>
    <row r="20" spans="1:4">
      <c r="A20" s="4" t="s">
        <v>796</v>
      </c>
      <c r="B20" s="9" t="n">
        <v>9.75</v>
      </c>
    </row>
    <row r="21" spans="1:4">
      <c r="A21" s="4" t="s">
        <v>797</v>
      </c>
      <c r="B21" s="5" t="n">
        <v>0</v>
      </c>
    </row>
    <row r="22" spans="1:4">
      <c r="A22" s="4" t="s">
        <v>798</v>
      </c>
      <c r="B22" s="9" t="n">
        <v>7.69</v>
      </c>
    </row>
    <row r="23" spans="1:4">
      <c r="A23" s="4" t="s">
        <v>795</v>
      </c>
      <c r="B23" s="8" t="n">
        <v>8.23</v>
      </c>
      <c r="C23" s="8" t="n">
        <v>6.45</v>
      </c>
    </row>
    <row r="24" spans="1:4">
      <c r="A24" s="4" t="s">
        <v>803</v>
      </c>
    </row>
    <row r="25" spans="1:4">
      <c r="A25" s="3" t="s">
        <v>728</v>
      </c>
    </row>
    <row r="26" spans="1:4">
      <c r="A26" s="4" t="s">
        <v>804</v>
      </c>
      <c r="B26" s="4" t="s">
        <v>780</v>
      </c>
    </row>
    <row r="27" spans="1:4">
      <c r="A27" s="4" t="s">
        <v>805</v>
      </c>
    </row>
    <row r="28" spans="1:4">
      <c r="A28" s="3" t="s">
        <v>728</v>
      </c>
    </row>
    <row r="29" spans="1:4">
      <c r="A29" s="4" t="s">
        <v>804</v>
      </c>
      <c r="B29" s="4" t="s">
        <v>665</v>
      </c>
    </row>
    <row r="30" spans="1:4">
      <c r="A30" s="4" t="s">
        <v>800</v>
      </c>
      <c r="B30" s="4" t="s">
        <v>8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4</v>
      </c>
      <c r="D2" s="2" t="s">
        <v>99</v>
      </c>
    </row>
    <row r="3" spans="1:4">
      <c r="A3" s="3" t="s">
        <v>728</v>
      </c>
    </row>
    <row r="4" spans="1:4">
      <c r="A4" s="4" t="s">
        <v>729</v>
      </c>
      <c r="B4" s="7" t="n">
        <v>3955</v>
      </c>
      <c r="C4" s="7" t="n">
        <v>3309</v>
      </c>
      <c r="D4" s="7" t="n">
        <v>2640</v>
      </c>
    </row>
    <row r="5" spans="1:4">
      <c r="A5" s="4" t="s">
        <v>738</v>
      </c>
    </row>
    <row r="6" spans="1:4">
      <c r="A6" s="3" t="s">
        <v>728</v>
      </c>
    </row>
    <row r="7" spans="1:4">
      <c r="A7" s="4" t="s">
        <v>729</v>
      </c>
      <c r="B7" s="7" t="n">
        <v>498</v>
      </c>
      <c r="C7" s="7" t="n">
        <v>434</v>
      </c>
      <c r="D7" s="7" t="n">
        <v>419</v>
      </c>
    </row>
    <row r="8" spans="1:4">
      <c r="A8" s="4" t="s">
        <v>778</v>
      </c>
      <c r="B8" s="5" t="n">
        <v>46068</v>
      </c>
      <c r="C8" s="5" t="n">
        <v>55600</v>
      </c>
      <c r="D8" s="5" t="n">
        <v>54864</v>
      </c>
    </row>
    <row r="9" spans="1:4">
      <c r="A9" s="4" t="s">
        <v>808</v>
      </c>
      <c r="B9" s="8" t="n">
        <v>10.81</v>
      </c>
      <c r="C9" s="8" t="n">
        <v>7.81</v>
      </c>
      <c r="D9" s="8" t="n">
        <v>7.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09</v>
      </c>
      <c r="B1" s="2" t="s">
        <v>2</v>
      </c>
      <c r="C1" s="2" t="s">
        <v>682</v>
      </c>
      <c r="D1" s="2" t="s">
        <v>810</v>
      </c>
      <c r="E1" s="2" t="s">
        <v>2</v>
      </c>
      <c r="F1" s="2" t="s">
        <v>34</v>
      </c>
      <c r="G1" s="2" t="s">
        <v>99</v>
      </c>
      <c r="H1" s="2" t="s">
        <v>811</v>
      </c>
    </row>
    <row r="2" spans="1:8">
      <c r="A2" s="3" t="s">
        <v>728</v>
      </c>
    </row>
    <row r="3" spans="1:8">
      <c r="A3" s="4" t="s">
        <v>729</v>
      </c>
      <c r="E3" s="7" t="n">
        <v>3955000</v>
      </c>
      <c r="F3" s="7" t="n">
        <v>3309000</v>
      </c>
      <c r="G3" s="7" t="n">
        <v>2640000</v>
      </c>
    </row>
    <row r="4" spans="1:8">
      <c r="A4" s="4" t="s">
        <v>739</v>
      </c>
    </row>
    <row r="5" spans="1:8">
      <c r="A5" s="3" t="s">
        <v>728</v>
      </c>
    </row>
    <row r="6" spans="1:8">
      <c r="A6" s="4" t="s">
        <v>729</v>
      </c>
      <c r="E6" s="7" t="n">
        <v>46000</v>
      </c>
      <c r="F6" s="7" t="n">
        <v>44000</v>
      </c>
      <c r="G6" s="7" t="n">
        <v>35000</v>
      </c>
    </row>
    <row r="7" spans="1:8">
      <c r="A7" s="4" t="s">
        <v>812</v>
      </c>
    </row>
    <row r="8" spans="1:8">
      <c r="A8" s="3" t="s">
        <v>728</v>
      </c>
    </row>
    <row r="9" spans="1:8">
      <c r="A9" s="4" t="s">
        <v>813</v>
      </c>
      <c r="B9" s="5" t="n">
        <v>600000</v>
      </c>
      <c r="C9" s="5" t="n">
        <v>300000</v>
      </c>
      <c r="H9" s="5" t="n">
        <v>300000</v>
      </c>
    </row>
    <row r="10" spans="1:8">
      <c r="A10" s="4" t="s">
        <v>732</v>
      </c>
      <c r="B10" s="5" t="n">
        <v>317729</v>
      </c>
      <c r="E10" s="5" t="n">
        <v>317729</v>
      </c>
    </row>
    <row r="11" spans="1:8">
      <c r="A11" s="4" t="s">
        <v>814</v>
      </c>
      <c r="D11" s="4" t="s">
        <v>815</v>
      </c>
    </row>
    <row r="12" spans="1:8">
      <c r="A12" s="4" t="s">
        <v>816</v>
      </c>
      <c r="E12" s="7" t="n">
        <v>25000</v>
      </c>
    </row>
    <row r="13" spans="1:8">
      <c r="A13" s="4" t="s">
        <v>817</v>
      </c>
      <c r="E13" s="5" t="n">
        <v>10000</v>
      </c>
    </row>
    <row r="14" spans="1:8">
      <c r="A14" s="4" t="s">
        <v>818</v>
      </c>
      <c r="E14" s="5" t="n">
        <v>27118</v>
      </c>
      <c r="F14" s="5" t="n">
        <v>33925</v>
      </c>
      <c r="G14" s="5" t="n">
        <v>29795</v>
      </c>
    </row>
    <row r="15" spans="1:8">
      <c r="A15" s="4" t="s">
        <v>819</v>
      </c>
      <c r="E15" s="8" t="n">
        <v>7.18</v>
      </c>
      <c r="F15" s="8" t="n">
        <v>6.16</v>
      </c>
      <c r="G15" s="8" t="n">
        <v>5.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820</v>
      </c>
      <c r="B1" s="2" t="s">
        <v>570</v>
      </c>
    </row>
    <row r="2" spans="1:2">
      <c r="B2" s="2" t="s">
        <v>821</v>
      </c>
    </row>
    <row r="3" spans="1:2">
      <c r="A3" s="3" t="s">
        <v>822</v>
      </c>
    </row>
    <row r="4" spans="1:2">
      <c r="A4" s="4" t="s">
        <v>823</v>
      </c>
      <c r="B4" s="5" t="n">
        <v>442533</v>
      </c>
    </row>
    <row r="5" spans="1:2">
      <c r="A5" s="4" t="s">
        <v>824</v>
      </c>
      <c r="B5" s="4" t="s">
        <v>642</v>
      </c>
    </row>
    <row r="6" spans="1:2">
      <c r="A6" s="4" t="s">
        <v>825</v>
      </c>
      <c r="B6" s="8" t="n">
        <v>6.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4</v>
      </c>
      <c r="D2" s="2" t="s">
        <v>99</v>
      </c>
    </row>
    <row r="3" spans="1:4">
      <c r="A3" s="3" t="s">
        <v>827</v>
      </c>
    </row>
    <row r="4" spans="1:4">
      <c r="A4" s="4" t="s">
        <v>116</v>
      </c>
      <c r="B4" s="7" t="n">
        <v>15086</v>
      </c>
      <c r="C4" s="7" t="n">
        <v>-1669</v>
      </c>
      <c r="D4" s="7" t="n">
        <v>-6094</v>
      </c>
    </row>
    <row r="5" spans="1:4">
      <c r="A5" s="4" t="s">
        <v>122</v>
      </c>
      <c r="B5" s="5" t="n">
        <v>-13129</v>
      </c>
      <c r="C5" s="5" t="n">
        <v>2069</v>
      </c>
      <c r="D5" s="5" t="n">
        <v>163</v>
      </c>
    </row>
    <row r="6" spans="1:4">
      <c r="A6" s="4" t="s">
        <v>828</v>
      </c>
      <c r="B6" s="5" t="n">
        <v>1957</v>
      </c>
      <c r="C6" s="5" t="n">
        <v>400</v>
      </c>
      <c r="D6" s="5" t="n">
        <v>-5931</v>
      </c>
    </row>
    <row r="7" spans="1:4">
      <c r="A7" s="4" t="s">
        <v>120</v>
      </c>
      <c r="B7" s="5" t="n">
        <v>0</v>
      </c>
      <c r="C7" s="5" t="n">
        <v>181</v>
      </c>
      <c r="D7" s="5" t="n">
        <v>1254</v>
      </c>
    </row>
    <row r="8" spans="1:4">
      <c r="A8" s="4" t="s">
        <v>123</v>
      </c>
      <c r="B8" s="7" t="n">
        <v>1957</v>
      </c>
      <c r="C8" s="7" t="n">
        <v>581</v>
      </c>
      <c r="D8" s="7" t="n">
        <v>-4677</v>
      </c>
    </row>
    <row r="9" spans="1:4">
      <c r="A9" s="3" t="s">
        <v>829</v>
      </c>
    </row>
    <row r="10" spans="1:4">
      <c r="A10" s="4" t="s">
        <v>130</v>
      </c>
      <c r="B10" s="5" t="n">
        <v>24392</v>
      </c>
      <c r="C10" s="5" t="n">
        <v>23669</v>
      </c>
      <c r="D10" s="5" t="n">
        <v>20427</v>
      </c>
    </row>
    <row r="11" spans="1:4">
      <c r="A11" s="4" t="s">
        <v>131</v>
      </c>
      <c r="B11" s="5" t="n">
        <v>25477</v>
      </c>
      <c r="C11" s="5" t="n">
        <v>24253</v>
      </c>
      <c r="D11" s="5" t="n">
        <v>20427</v>
      </c>
    </row>
    <row r="12" spans="1:4">
      <c r="A12" s="3" t="s">
        <v>125</v>
      </c>
    </row>
    <row r="13" spans="1:4">
      <c r="A13" s="4" t="s">
        <v>126</v>
      </c>
      <c r="B13" s="8" t="n">
        <v>0.08</v>
      </c>
      <c r="C13" s="8" t="n">
        <v>0.01</v>
      </c>
      <c r="D13" s="8" t="n">
        <v>-0.29</v>
      </c>
    </row>
    <row r="14" spans="1:4">
      <c r="A14" s="4" t="s">
        <v>830</v>
      </c>
      <c r="B14" s="5" t="n">
        <v>0</v>
      </c>
      <c r="C14" s="9" t="n">
        <v>0.01</v>
      </c>
      <c r="D14" s="9" t="n">
        <v>0.06</v>
      </c>
    </row>
    <row r="15" spans="1:4">
      <c r="A15" s="4" t="s">
        <v>128</v>
      </c>
      <c r="B15" s="9" t="n">
        <v>0.08</v>
      </c>
      <c r="C15" s="9" t="n">
        <v>0.02</v>
      </c>
      <c r="D15" s="9" t="n">
        <v>-0.23</v>
      </c>
    </row>
    <row r="16" spans="1:4">
      <c r="A16" s="3" t="s">
        <v>129</v>
      </c>
    </row>
    <row r="17" spans="1:4">
      <c r="A17" s="4" t="s">
        <v>126</v>
      </c>
      <c r="B17" s="9" t="n">
        <v>0.08</v>
      </c>
      <c r="C17" s="9" t="n">
        <v>0.01</v>
      </c>
      <c r="D17" s="9" t="n">
        <v>-0.29</v>
      </c>
    </row>
    <row r="18" spans="1:4">
      <c r="A18" s="4" t="s">
        <v>830</v>
      </c>
      <c r="B18" s="5" t="n">
        <v>0</v>
      </c>
      <c r="C18" s="9" t="n">
        <v>0.01</v>
      </c>
      <c r="D18" s="9" t="n">
        <v>0.06</v>
      </c>
    </row>
    <row r="19" spans="1:4">
      <c r="A19" s="4" t="s">
        <v>128</v>
      </c>
      <c r="B19" s="8" t="n">
        <v>0.08</v>
      </c>
      <c r="C19" s="8" t="n">
        <v>0.02</v>
      </c>
      <c r="D19" s="8" t="n">
        <v>-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831</v>
      </c>
      <c r="B1" s="2" t="s">
        <v>764</v>
      </c>
      <c r="C1" s="2" t="s">
        <v>2</v>
      </c>
      <c r="D1" s="2" t="s">
        <v>34</v>
      </c>
      <c r="E1" s="2" t="s">
        <v>99</v>
      </c>
      <c r="F1" s="2" t="s">
        <v>658</v>
      </c>
    </row>
    <row r="2" spans="1:6">
      <c r="A2" s="3" t="s">
        <v>832</v>
      </c>
    </row>
    <row r="3" spans="1:6">
      <c r="A3" s="4" t="s">
        <v>833</v>
      </c>
      <c r="C3" s="5" t="n">
        <v>166121</v>
      </c>
      <c r="D3" s="5" t="n">
        <v>48594</v>
      </c>
      <c r="E3" s="5" t="n">
        <v>0</v>
      </c>
    </row>
    <row r="4" spans="1:6">
      <c r="A4" s="4" t="s">
        <v>834</v>
      </c>
      <c r="C4" s="5" t="n">
        <v>442533</v>
      </c>
      <c r="D4" s="5" t="n">
        <v>442533</v>
      </c>
      <c r="E4" s="5" t="n">
        <v>442533</v>
      </c>
    </row>
    <row r="5" spans="1:6">
      <c r="A5" s="4" t="s">
        <v>835</v>
      </c>
      <c r="C5" s="5" t="n">
        <v>0</v>
      </c>
      <c r="D5" s="5" t="n">
        <v>483000</v>
      </c>
      <c r="E5" s="5" t="n">
        <v>690000</v>
      </c>
    </row>
    <row r="6" spans="1:6">
      <c r="A6" s="4" t="s">
        <v>836</v>
      </c>
      <c r="C6" s="5" t="n">
        <v>1085056</v>
      </c>
      <c r="D6" s="5" t="n">
        <v>584377</v>
      </c>
      <c r="E6" s="5" t="n">
        <v>0</v>
      </c>
    </row>
    <row r="7" spans="1:6">
      <c r="A7" s="4" t="s">
        <v>735</v>
      </c>
    </row>
    <row r="8" spans="1:6">
      <c r="A8" s="3" t="s">
        <v>832</v>
      </c>
    </row>
    <row r="9" spans="1:6">
      <c r="A9" s="4" t="s">
        <v>837</v>
      </c>
      <c r="C9" s="5" t="n">
        <v>9845</v>
      </c>
      <c r="D9" s="5" t="n">
        <v>11767</v>
      </c>
      <c r="E9" s="5" t="n">
        <v>0</v>
      </c>
    </row>
    <row r="10" spans="1:6">
      <c r="A10" s="4" t="s">
        <v>838</v>
      </c>
      <c r="C10" s="5" t="n">
        <v>81130</v>
      </c>
      <c r="D10" s="5" t="n">
        <v>90827</v>
      </c>
      <c r="E10" s="5" t="n">
        <v>132868</v>
      </c>
    </row>
    <row r="11" spans="1:6">
      <c r="A11" s="4" t="s">
        <v>736</v>
      </c>
    </row>
    <row r="12" spans="1:6">
      <c r="A12" s="3" t="s">
        <v>832</v>
      </c>
    </row>
    <row r="13" spans="1:6">
      <c r="A13" s="4" t="s">
        <v>837</v>
      </c>
      <c r="C13" s="5" t="n">
        <v>800201</v>
      </c>
      <c r="D13" s="5" t="n">
        <v>524016</v>
      </c>
      <c r="E13" s="5" t="n">
        <v>0</v>
      </c>
    </row>
    <row r="14" spans="1:6">
      <c r="A14" s="4" t="s">
        <v>839</v>
      </c>
      <c r="C14" s="5" t="n">
        <v>1288714</v>
      </c>
      <c r="D14" s="5" t="n">
        <v>1246966</v>
      </c>
      <c r="E14" s="5" t="n">
        <v>1036680</v>
      </c>
    </row>
    <row r="15" spans="1:6">
      <c r="A15" s="4" t="s">
        <v>737</v>
      </c>
    </row>
    <row r="16" spans="1:6">
      <c r="A16" s="3" t="s">
        <v>832</v>
      </c>
    </row>
    <row r="17" spans="1:6">
      <c r="A17" s="4" t="s">
        <v>837</v>
      </c>
      <c r="C17" s="5" t="n">
        <v>108889</v>
      </c>
      <c r="D17" s="5" t="n">
        <v>0</v>
      </c>
      <c r="E17" s="5" t="n">
        <v>0</v>
      </c>
    </row>
    <row r="18" spans="1:6">
      <c r="A18" s="4" t="s">
        <v>839</v>
      </c>
      <c r="C18" s="5" t="n">
        <v>209201</v>
      </c>
      <c r="D18" s="5" t="n">
        <v>171993</v>
      </c>
    </row>
    <row r="19" spans="1:6">
      <c r="A19" s="4" t="s">
        <v>840</v>
      </c>
      <c r="C19" s="5" t="n">
        <v>209201</v>
      </c>
      <c r="D19" s="5" t="n">
        <v>171993</v>
      </c>
      <c r="E19" s="5" t="n">
        <v>0</v>
      </c>
    </row>
    <row r="20" spans="1:6">
      <c r="A20" s="4" t="s">
        <v>735</v>
      </c>
    </row>
    <row r="21" spans="1:6">
      <c r="A21" s="3" t="s">
        <v>832</v>
      </c>
    </row>
    <row r="22" spans="1:6">
      <c r="A22" s="4" t="s">
        <v>841</v>
      </c>
      <c r="C22" s="5" t="n">
        <v>71285</v>
      </c>
      <c r="D22" s="5" t="n">
        <v>79060</v>
      </c>
      <c r="E22" s="5" t="n">
        <v>132868</v>
      </c>
    </row>
    <row r="23" spans="1:6">
      <c r="A23" s="4" t="s">
        <v>736</v>
      </c>
    </row>
    <row r="24" spans="1:6">
      <c r="A24" s="3" t="s">
        <v>832</v>
      </c>
    </row>
    <row r="25" spans="1:6">
      <c r="A25" s="4" t="s">
        <v>841</v>
      </c>
      <c r="C25" s="5" t="n">
        <v>488513</v>
      </c>
      <c r="D25" s="5" t="n">
        <v>722950</v>
      </c>
      <c r="E25" s="5" t="n">
        <v>1036680</v>
      </c>
    </row>
    <row r="26" spans="1:6">
      <c r="A26" s="4" t="s">
        <v>737</v>
      </c>
    </row>
    <row r="27" spans="1:6">
      <c r="A27" s="3" t="s">
        <v>832</v>
      </c>
    </row>
    <row r="28" spans="1:6">
      <c r="A28" s="4" t="s">
        <v>841</v>
      </c>
      <c r="C28" s="5" t="n">
        <v>100312</v>
      </c>
      <c r="D28" s="5" t="n">
        <v>171993</v>
      </c>
      <c r="E28" s="5" t="n">
        <v>0</v>
      </c>
    </row>
    <row r="29" spans="1:6">
      <c r="A29" s="4" t="s">
        <v>842</v>
      </c>
    </row>
    <row r="30" spans="1:6">
      <c r="A30" s="3" t="s">
        <v>832</v>
      </c>
    </row>
    <row r="31" spans="1:6">
      <c r="A31" s="4" t="s">
        <v>841</v>
      </c>
      <c r="C31" s="5" t="n">
        <v>276412</v>
      </c>
      <c r="D31" s="5" t="n">
        <v>393939</v>
      </c>
      <c r="E31" s="5" t="n">
        <v>442533</v>
      </c>
    </row>
    <row r="32" spans="1:6">
      <c r="A32" s="4" t="s">
        <v>401</v>
      </c>
    </row>
    <row r="33" spans="1:6">
      <c r="A33" s="3" t="s">
        <v>832</v>
      </c>
    </row>
    <row r="34" spans="1:6">
      <c r="A34" s="4" t="s">
        <v>841</v>
      </c>
      <c r="C34" s="5" t="n">
        <v>0</v>
      </c>
      <c r="D34" s="5" t="n">
        <v>483000</v>
      </c>
      <c r="E34" s="5" t="n">
        <v>690000</v>
      </c>
    </row>
    <row r="35" spans="1:6">
      <c r="A35" s="4" t="s">
        <v>836</v>
      </c>
      <c r="C35" s="5" t="n">
        <v>0</v>
      </c>
      <c r="D35" s="5" t="n">
        <v>0</v>
      </c>
    </row>
    <row r="36" spans="1:6">
      <c r="A36" s="4" t="s">
        <v>843</v>
      </c>
    </row>
    <row r="37" spans="1:6">
      <c r="A37" s="3" t="s">
        <v>832</v>
      </c>
    </row>
    <row r="38" spans="1:6">
      <c r="A38" s="4" t="s">
        <v>844</v>
      </c>
      <c r="B38" s="5" t="n">
        <v>690000</v>
      </c>
    </row>
    <row r="39" spans="1:6">
      <c r="A39" s="4" t="s">
        <v>845</v>
      </c>
    </row>
    <row r="40" spans="1:6">
      <c r="A40" s="3" t="s">
        <v>832</v>
      </c>
    </row>
    <row r="41" spans="1:6">
      <c r="A41" s="4" t="s">
        <v>844</v>
      </c>
      <c r="B41" s="5" t="n">
        <v>690000</v>
      </c>
    </row>
    <row r="42" spans="1:6">
      <c r="A42" s="4" t="s">
        <v>846</v>
      </c>
    </row>
    <row r="43" spans="1:6">
      <c r="A43" s="3" t="s">
        <v>832</v>
      </c>
    </row>
    <row r="44" spans="1:6">
      <c r="A44" s="4" t="s">
        <v>835</v>
      </c>
      <c r="C44" s="5" t="n">
        <v>276000</v>
      </c>
      <c r="F44" s="5" t="n">
        <v>276000</v>
      </c>
    </row>
    <row r="45" spans="1:6">
      <c r="A45" s="4" t="s">
        <v>847</v>
      </c>
    </row>
    <row r="46" spans="1:6">
      <c r="A46" s="3" t="s">
        <v>832</v>
      </c>
    </row>
    <row r="47" spans="1:6">
      <c r="A47" s="4" t="s">
        <v>836</v>
      </c>
      <c r="E47" s="5" t="n">
        <v>512263</v>
      </c>
    </row>
    <row r="48" spans="1:6">
      <c r="A48" s="4" t="s">
        <v>848</v>
      </c>
    </row>
    <row r="49" spans="1:6">
      <c r="A49" s="3" t="s">
        <v>832</v>
      </c>
    </row>
    <row r="50" spans="1:6">
      <c r="A50" s="4" t="s">
        <v>836</v>
      </c>
      <c r="E50" s="5" t="n">
        <v>49510</v>
      </c>
    </row>
    <row r="51" spans="1:6">
      <c r="A51" s="4" t="s">
        <v>849</v>
      </c>
    </row>
    <row r="52" spans="1:6">
      <c r="A52" s="3" t="s">
        <v>832</v>
      </c>
    </row>
    <row r="53" spans="1:6">
      <c r="A53" s="4" t="s">
        <v>836</v>
      </c>
      <c r="D53" s="5" t="n">
        <v>414000</v>
      </c>
      <c r="E53"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4</v>
      </c>
      <c r="D2" s="2" t="s">
        <v>99</v>
      </c>
    </row>
    <row r="3" spans="1:4">
      <c r="A3" s="3" t="s">
        <v>851</v>
      </c>
    </row>
    <row r="4" spans="1:4">
      <c r="A4" s="4" t="s">
        <v>852</v>
      </c>
      <c r="B4" s="7" t="n">
        <v>424</v>
      </c>
      <c r="C4" s="7" t="n">
        <v>0</v>
      </c>
      <c r="D4" s="7" t="n">
        <v>0</v>
      </c>
    </row>
    <row r="5" spans="1:4">
      <c r="A5" s="4" t="s">
        <v>853</v>
      </c>
      <c r="B5" s="5" t="n">
        <v>718</v>
      </c>
      <c r="C5" s="5" t="n">
        <v>119</v>
      </c>
      <c r="D5" s="5" t="n">
        <v>63</v>
      </c>
    </row>
    <row r="6" spans="1:4">
      <c r="A6" s="4" t="s">
        <v>854</v>
      </c>
      <c r="B6" s="5" t="n">
        <v>88</v>
      </c>
      <c r="C6" s="5" t="n">
        <v>58</v>
      </c>
      <c r="D6" s="5" t="n">
        <v>0</v>
      </c>
    </row>
    <row r="7" spans="1:4">
      <c r="A7" s="3" t="s">
        <v>855</v>
      </c>
    </row>
    <row r="8" spans="1:4">
      <c r="A8" s="4" t="s">
        <v>856</v>
      </c>
      <c r="B8" s="5" t="n">
        <v>-1301</v>
      </c>
      <c r="C8" s="5" t="n">
        <v>-3491</v>
      </c>
      <c r="D8" s="5" t="n">
        <v>249</v>
      </c>
    </row>
    <row r="9" spans="1:4">
      <c r="A9" s="4" t="s">
        <v>857</v>
      </c>
      <c r="B9" s="5" t="n">
        <v>-71</v>
      </c>
      <c r="C9" s="5" t="n">
        <v>-3314</v>
      </c>
      <c r="D9" s="5" t="n">
        <v>312</v>
      </c>
    </row>
    <row r="10" spans="1:4">
      <c r="A10" s="4" t="s">
        <v>858</v>
      </c>
      <c r="B10" s="5" t="n">
        <v>0</v>
      </c>
      <c r="C10" s="5" t="n">
        <v>1348</v>
      </c>
      <c r="D10" s="5" t="n">
        <v>790</v>
      </c>
    </row>
    <row r="11" spans="1:4">
      <c r="A11" s="4" t="s">
        <v>115</v>
      </c>
      <c r="B11" s="7" t="n">
        <v>-71</v>
      </c>
      <c r="C11" s="7" t="n">
        <v>-4662</v>
      </c>
      <c r="D11" s="7" t="n">
        <v>-4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4</v>
      </c>
      <c r="D2" s="2" t="s">
        <v>99</v>
      </c>
    </row>
    <row r="3" spans="1:4">
      <c r="A3" s="3" t="s">
        <v>860</v>
      </c>
    </row>
    <row r="4" spans="1:4">
      <c r="A4" s="4" t="s">
        <v>861</v>
      </c>
      <c r="B4" s="7" t="n">
        <v>3187</v>
      </c>
      <c r="C4" s="7" t="n">
        <v>-2152</v>
      </c>
      <c r="D4" s="7" t="n">
        <v>-2235</v>
      </c>
    </row>
    <row r="5" spans="1:4">
      <c r="A5" s="4" t="s">
        <v>862</v>
      </c>
      <c r="B5" s="5" t="n">
        <v>82</v>
      </c>
      <c r="C5" s="5" t="n">
        <v>147</v>
      </c>
      <c r="D5" s="5" t="n">
        <v>70</v>
      </c>
    </row>
    <row r="6" spans="1:4">
      <c r="A6" s="4" t="s">
        <v>863</v>
      </c>
      <c r="B6" s="5" t="n">
        <v>-490</v>
      </c>
      <c r="C6" s="5" t="n">
        <v>-26</v>
      </c>
      <c r="D6" s="5" t="n">
        <v>10</v>
      </c>
    </row>
    <row r="7" spans="1:4">
      <c r="A7" s="4" t="s">
        <v>864</v>
      </c>
      <c r="B7" s="5" t="n">
        <v>-2804</v>
      </c>
      <c r="C7" s="5" t="n">
        <v>703</v>
      </c>
      <c r="D7" s="5" t="n">
        <v>163</v>
      </c>
    </row>
    <row r="8" spans="1:4">
      <c r="A8" s="4" t="s">
        <v>865</v>
      </c>
      <c r="B8" s="5" t="n">
        <v>0</v>
      </c>
      <c r="C8" s="5" t="n">
        <v>393</v>
      </c>
      <c r="D8" s="5" t="n">
        <v>0</v>
      </c>
    </row>
    <row r="9" spans="1:4">
      <c r="A9" s="4" t="s">
        <v>137</v>
      </c>
      <c r="B9" s="5" t="n">
        <v>134</v>
      </c>
      <c r="C9" s="5" t="n">
        <v>109</v>
      </c>
      <c r="D9" s="5" t="n">
        <v>-468</v>
      </c>
    </row>
    <row r="10" spans="1:4">
      <c r="A10" s="4" t="s">
        <v>866</v>
      </c>
      <c r="B10" s="5" t="n">
        <v>-180</v>
      </c>
      <c r="C10" s="5" t="n">
        <v>-3836</v>
      </c>
      <c r="D10" s="5" t="n">
        <v>1982</v>
      </c>
    </row>
    <row r="11" spans="1:4">
      <c r="A11" s="4" t="s">
        <v>867</v>
      </c>
      <c r="B11" s="7" t="n">
        <v>-71</v>
      </c>
      <c r="C11" s="7" t="n">
        <v>-4662</v>
      </c>
      <c r="D11" s="7" t="n">
        <v>-478</v>
      </c>
    </row>
    <row r="12" spans="1:4">
      <c r="A12" s="3" t="s">
        <v>868</v>
      </c>
    </row>
    <row r="13" spans="1:4">
      <c r="A13" s="4" t="s">
        <v>861</v>
      </c>
      <c r="B13" s="4" t="s">
        <v>869</v>
      </c>
      <c r="C13" s="4" t="s">
        <v>870</v>
      </c>
      <c r="D13" s="4" t="s">
        <v>870</v>
      </c>
    </row>
    <row r="14" spans="1:4">
      <c r="A14" s="4" t="s">
        <v>862</v>
      </c>
      <c r="B14" s="4" t="s">
        <v>871</v>
      </c>
      <c r="C14" s="4" t="s">
        <v>872</v>
      </c>
      <c r="D14" s="4" t="s">
        <v>873</v>
      </c>
    </row>
    <row r="15" spans="1:4">
      <c r="A15" s="4" t="s">
        <v>863</v>
      </c>
      <c r="B15" s="4" t="s">
        <v>874</v>
      </c>
      <c r="C15" s="4" t="s">
        <v>875</v>
      </c>
      <c r="D15" s="4" t="s">
        <v>876</v>
      </c>
    </row>
    <row r="16" spans="1:4">
      <c r="A16" s="4" t="s">
        <v>864</v>
      </c>
      <c r="B16" s="4" t="s">
        <v>877</v>
      </c>
      <c r="C16" s="4" t="s">
        <v>878</v>
      </c>
      <c r="D16" s="4" t="s">
        <v>879</v>
      </c>
    </row>
    <row r="17" spans="1:4">
      <c r="A17" s="4" t="s">
        <v>865</v>
      </c>
      <c r="B17" s="4" t="s">
        <v>748</v>
      </c>
      <c r="C17" s="4" t="s">
        <v>880</v>
      </c>
      <c r="D17" s="4" t="s">
        <v>748</v>
      </c>
    </row>
    <row r="18" spans="1:4">
      <c r="A18" s="4" t="s">
        <v>137</v>
      </c>
      <c r="B18" s="4" t="s">
        <v>881</v>
      </c>
      <c r="C18" s="4" t="s">
        <v>882</v>
      </c>
      <c r="D18" s="4" t="s">
        <v>883</v>
      </c>
    </row>
    <row r="19" spans="1:4">
      <c r="A19" s="4" t="s">
        <v>866</v>
      </c>
      <c r="B19" s="4" t="s">
        <v>884</v>
      </c>
      <c r="C19" s="4" t="s">
        <v>885</v>
      </c>
      <c r="D19" s="4" t="s">
        <v>886</v>
      </c>
    </row>
    <row r="20" spans="1:4">
      <c r="A20" s="4" t="s">
        <v>887</v>
      </c>
      <c r="B20" s="4" t="s">
        <v>888</v>
      </c>
      <c r="C20" s="4" t="s">
        <v>889</v>
      </c>
      <c r="D20" s="4" t="s">
        <v>8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34</v>
      </c>
      <c r="D1" s="2" t="s">
        <v>99</v>
      </c>
      <c r="E1" s="2" t="s">
        <v>477</v>
      </c>
    </row>
    <row r="2" spans="1:5">
      <c r="A2" s="3" t="s">
        <v>891</v>
      </c>
    </row>
    <row r="3" spans="1:5">
      <c r="A3" s="4" t="s">
        <v>892</v>
      </c>
      <c r="B3" s="7" t="n">
        <v>1564</v>
      </c>
    </row>
    <row r="4" spans="1:5">
      <c r="A4" s="4" t="s">
        <v>713</v>
      </c>
      <c r="B4" s="5" t="n">
        <v>118</v>
      </c>
      <c r="C4" s="7" t="n">
        <v>151</v>
      </c>
    </row>
    <row r="5" spans="1:5">
      <c r="A5" s="4" t="s">
        <v>893</v>
      </c>
      <c r="B5" s="5" t="n">
        <v>14</v>
      </c>
      <c r="C5" s="5" t="n">
        <v>456</v>
      </c>
    </row>
    <row r="6" spans="1:5">
      <c r="A6" s="4" t="s">
        <v>894</v>
      </c>
      <c r="B6" s="5" t="n">
        <v>2696</v>
      </c>
      <c r="C6" s="5" t="n">
        <v>4548</v>
      </c>
    </row>
    <row r="7" spans="1:5">
      <c r="A7" s="4" t="s">
        <v>895</v>
      </c>
      <c r="B7" s="5" t="n">
        <v>682</v>
      </c>
      <c r="C7" s="5" t="n">
        <v>2869</v>
      </c>
    </row>
    <row r="8" spans="1:5">
      <c r="A8" s="4" t="s">
        <v>137</v>
      </c>
      <c r="B8" s="5" t="n">
        <v>7198</v>
      </c>
      <c r="C8" s="5" t="n">
        <v>4902</v>
      </c>
    </row>
    <row r="9" spans="1:5">
      <c r="A9" s="4" t="s">
        <v>866</v>
      </c>
      <c r="B9" s="5" t="n">
        <v>-8556</v>
      </c>
      <c r="C9" s="5" t="n">
        <v>-7866</v>
      </c>
      <c r="D9" s="7" t="n">
        <v>-11702</v>
      </c>
      <c r="E9" s="7" t="n">
        <v>-7876</v>
      </c>
    </row>
    <row r="10" spans="1:5">
      <c r="A10" s="4" t="s">
        <v>896</v>
      </c>
      <c r="B10" s="5" t="n">
        <v>3716</v>
      </c>
      <c r="C10" s="5" t="n">
        <v>5060</v>
      </c>
    </row>
    <row r="11" spans="1:5">
      <c r="A11" s="3" t="s">
        <v>897</v>
      </c>
    </row>
    <row r="12" spans="1:5">
      <c r="A12" s="4" t="s">
        <v>892</v>
      </c>
      <c r="C12" s="5" t="n">
        <v>726</v>
      </c>
    </row>
    <row r="13" spans="1:5">
      <c r="A13" s="4" t="s">
        <v>898</v>
      </c>
      <c r="B13" s="5" t="n">
        <v>4211</v>
      </c>
      <c r="C13" s="5" t="n">
        <v>4647</v>
      </c>
    </row>
    <row r="14" spans="1:5">
      <c r="A14" s="4" t="s">
        <v>899</v>
      </c>
      <c r="B14" s="5" t="n">
        <v>75</v>
      </c>
      <c r="C14" s="5" t="n">
        <v>1672</v>
      </c>
    </row>
    <row r="15" spans="1:5">
      <c r="A15" s="4" t="s">
        <v>900</v>
      </c>
      <c r="C15" s="5" t="n">
        <v>66</v>
      </c>
    </row>
    <row r="16" spans="1:5">
      <c r="A16" s="4" t="s">
        <v>901</v>
      </c>
      <c r="B16" s="5" t="n">
        <v>202</v>
      </c>
      <c r="C16" s="5" t="n">
        <v>168</v>
      </c>
    </row>
    <row r="17" spans="1:5">
      <c r="A17" s="4" t="s">
        <v>902</v>
      </c>
      <c r="B17" s="7" t="n">
        <v>4488</v>
      </c>
      <c r="C17" s="7" t="n">
        <v>72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3</v>
      </c>
      <c r="B1" s="2" t="s">
        <v>2</v>
      </c>
      <c r="C1" s="2" t="s">
        <v>455</v>
      </c>
      <c r="D1" s="2" t="s">
        <v>34</v>
      </c>
      <c r="E1" s="2" t="s">
        <v>99</v>
      </c>
      <c r="F1" s="2" t="s">
        <v>477</v>
      </c>
    </row>
    <row r="2" spans="1:6">
      <c r="A2" s="3" t="s">
        <v>904</v>
      </c>
    </row>
    <row r="3" spans="1:6">
      <c r="A3" s="4" t="s">
        <v>894</v>
      </c>
      <c r="B3" s="7" t="n">
        <v>2696</v>
      </c>
      <c r="D3" s="7" t="n">
        <v>4548</v>
      </c>
    </row>
    <row r="4" spans="1:6">
      <c r="A4" s="4" t="s">
        <v>66</v>
      </c>
      <c r="B4" s="5" t="n">
        <v>182018</v>
      </c>
      <c r="D4" s="5" t="n">
        <v>178028</v>
      </c>
    </row>
    <row r="5" spans="1:6">
      <c r="A5" s="4" t="s">
        <v>866</v>
      </c>
      <c r="B5" s="5" t="n">
        <v>8556</v>
      </c>
      <c r="D5" s="5" t="n">
        <v>7866</v>
      </c>
      <c r="E5" s="7" t="n">
        <v>11702</v>
      </c>
      <c r="F5" s="7" t="n">
        <v>7876</v>
      </c>
    </row>
    <row r="6" spans="1:6">
      <c r="A6" s="4" t="s">
        <v>905</v>
      </c>
    </row>
    <row r="7" spans="1:6">
      <c r="A7" s="3" t="s">
        <v>904</v>
      </c>
    </row>
    <row r="8" spans="1:6">
      <c r="A8" s="4" t="s">
        <v>906</v>
      </c>
      <c r="D8" s="5" t="n">
        <v>9100</v>
      </c>
    </row>
    <row r="9" spans="1:6">
      <c r="A9" s="4" t="s">
        <v>907</v>
      </c>
    </row>
    <row r="10" spans="1:6">
      <c r="A10" s="3" t="s">
        <v>904</v>
      </c>
    </row>
    <row r="11" spans="1:6">
      <c r="A11" s="4" t="s">
        <v>906</v>
      </c>
      <c r="B11" s="7" t="n">
        <v>10600</v>
      </c>
      <c r="D11" s="7" t="n">
        <v>15400</v>
      </c>
    </row>
    <row r="12" spans="1:6">
      <c r="A12" s="4" t="s">
        <v>908</v>
      </c>
    </row>
    <row r="13" spans="1:6">
      <c r="A13" s="3" t="s">
        <v>904</v>
      </c>
    </row>
    <row r="14" spans="1:6">
      <c r="A14" s="4" t="s">
        <v>66</v>
      </c>
      <c r="C14" s="7" t="n">
        <v>400</v>
      </c>
    </row>
    <row r="15" spans="1:6">
      <c r="A15" s="4" t="s">
        <v>909</v>
      </c>
      <c r="C15" s="7"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0</v>
      </c>
      <c r="B1" s="2" t="s">
        <v>1</v>
      </c>
    </row>
    <row r="2" spans="1:4">
      <c r="B2" s="2" t="s">
        <v>2</v>
      </c>
      <c r="C2" s="2" t="s">
        <v>34</v>
      </c>
      <c r="D2" s="2" t="s">
        <v>99</v>
      </c>
    </row>
    <row r="3" spans="1:4">
      <c r="A3" s="3" t="s">
        <v>911</v>
      </c>
    </row>
    <row r="4" spans="1:4">
      <c r="A4" s="4" t="s">
        <v>912</v>
      </c>
      <c r="B4" s="7" t="n">
        <v>7866</v>
      </c>
      <c r="C4" s="7" t="n">
        <v>11702</v>
      </c>
      <c r="D4" s="7" t="n">
        <v>7876</v>
      </c>
    </row>
    <row r="5" spans="1:4">
      <c r="A5" s="4" t="s">
        <v>913</v>
      </c>
      <c r="B5" s="5" t="n">
        <v>690</v>
      </c>
      <c r="C5" s="5" t="n">
        <v>-3836</v>
      </c>
      <c r="D5" s="5" t="n">
        <v>3826</v>
      </c>
    </row>
    <row r="6" spans="1:4">
      <c r="A6" s="4" t="s">
        <v>912</v>
      </c>
      <c r="B6" s="7" t="n">
        <v>8556</v>
      </c>
      <c r="C6" s="7" t="n">
        <v>7866</v>
      </c>
      <c r="D6" s="7" t="n">
        <v>117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4</v>
      </c>
      <c r="B1" s="2" t="s">
        <v>2</v>
      </c>
      <c r="C1" s="2" t="s">
        <v>34</v>
      </c>
    </row>
    <row r="2" spans="1:3">
      <c r="A2" s="4" t="s">
        <v>915</v>
      </c>
    </row>
    <row r="3" spans="1:3">
      <c r="A3" s="3" t="s">
        <v>916</v>
      </c>
    </row>
    <row r="4" spans="1:3">
      <c r="A4" s="4" t="s">
        <v>178</v>
      </c>
      <c r="B4" s="7" t="n">
        <v>2103</v>
      </c>
      <c r="C4" s="7" t="n">
        <v>1098</v>
      </c>
    </row>
    <row r="5" spans="1:3">
      <c r="A5" s="4" t="s">
        <v>648</v>
      </c>
      <c r="B5" s="5" t="n">
        <v>44523</v>
      </c>
      <c r="C5" s="5" t="n">
        <v>110598</v>
      </c>
    </row>
    <row r="6" spans="1:3">
      <c r="A6" s="4" t="s">
        <v>917</v>
      </c>
      <c r="B6" s="5" t="n">
        <v>378</v>
      </c>
      <c r="C6" s="5" t="n">
        <v>1147</v>
      </c>
    </row>
    <row r="7" spans="1:3">
      <c r="A7" s="4" t="s">
        <v>257</v>
      </c>
    </row>
    <row r="8" spans="1:3">
      <c r="A8" s="3" t="s">
        <v>916</v>
      </c>
    </row>
    <row r="9" spans="1:3">
      <c r="A9" s="4" t="s">
        <v>178</v>
      </c>
      <c r="B9" s="5" t="n">
        <v>2103</v>
      </c>
      <c r="C9" s="5" t="n">
        <v>1098</v>
      </c>
    </row>
    <row r="10" spans="1:3">
      <c r="A10" s="4" t="s">
        <v>648</v>
      </c>
      <c r="B10" s="5" t="n">
        <v>43880</v>
      </c>
      <c r="C10" s="5" t="n">
        <v>112117</v>
      </c>
    </row>
    <row r="11" spans="1:3">
      <c r="A11" s="4" t="s">
        <v>917</v>
      </c>
      <c r="B11" s="7" t="n">
        <v>378</v>
      </c>
      <c r="C11" s="7" t="n">
        <v>11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 customWidth="1" max="15" min="15" width="14"/>
  </cols>
  <sheetData>
    <row r="1" spans="1:15">
      <c r="A1" s="1" t="s">
        <v>918</v>
      </c>
      <c r="B1" s="2" t="s">
        <v>523</v>
      </c>
      <c r="C1" s="2" t="s">
        <v>919</v>
      </c>
      <c r="D1" s="2" t="s">
        <v>920</v>
      </c>
      <c r="E1" s="2" t="s">
        <v>764</v>
      </c>
      <c r="F1" s="2" t="s">
        <v>921</v>
      </c>
      <c r="G1" s="2" t="s">
        <v>681</v>
      </c>
      <c r="H1" s="2" t="s">
        <v>922</v>
      </c>
      <c r="I1" s="2" t="s">
        <v>923</v>
      </c>
      <c r="J1" s="2" t="s">
        <v>924</v>
      </c>
      <c r="K1" s="2" t="s">
        <v>2</v>
      </c>
      <c r="L1" s="2" t="s">
        <v>34</v>
      </c>
      <c r="M1" s="2" t="s">
        <v>99</v>
      </c>
      <c r="N1" s="2" t="s">
        <v>658</v>
      </c>
      <c r="O1" s="2" t="s">
        <v>477</v>
      </c>
    </row>
    <row r="2" spans="1:15">
      <c r="A2" s="3" t="s">
        <v>925</v>
      </c>
    </row>
    <row r="3" spans="1:15">
      <c r="A3" s="4" t="s">
        <v>39</v>
      </c>
      <c r="K3" s="7" t="n">
        <v>0</v>
      </c>
      <c r="L3" s="7" t="n">
        <v>1520000</v>
      </c>
    </row>
    <row r="4" spans="1:15">
      <c r="A4" s="4" t="s">
        <v>926</v>
      </c>
      <c r="K4" s="7" t="n">
        <v>27249000</v>
      </c>
      <c r="L4" s="7" t="n">
        <v>0</v>
      </c>
      <c r="M4" s="7" t="n">
        <v>0</v>
      </c>
    </row>
    <row r="5" spans="1:15">
      <c r="A5" s="4" t="s">
        <v>835</v>
      </c>
      <c r="K5" s="5" t="n">
        <v>0</v>
      </c>
      <c r="L5" s="5" t="n">
        <v>483000</v>
      </c>
      <c r="M5" s="5" t="n">
        <v>690000</v>
      </c>
    </row>
    <row r="6" spans="1:15">
      <c r="A6" s="4" t="s">
        <v>927</v>
      </c>
      <c r="K6" s="7" t="n">
        <v>2877000</v>
      </c>
      <c r="L6" s="7" t="n">
        <v>0</v>
      </c>
      <c r="M6" s="7" t="n">
        <v>5755000</v>
      </c>
    </row>
    <row r="7" spans="1:15">
      <c r="A7" s="4" t="s">
        <v>766</v>
      </c>
      <c r="E7" s="8" t="n">
        <v>8.34</v>
      </c>
      <c r="K7" s="8" t="n">
        <v>8.199999999999999</v>
      </c>
    </row>
    <row r="8" spans="1:15">
      <c r="A8" s="4" t="s">
        <v>928</v>
      </c>
    </row>
    <row r="9" spans="1:15">
      <c r="A9" s="3" t="s">
        <v>925</v>
      </c>
    </row>
    <row r="10" spans="1:15">
      <c r="A10" s="4" t="s">
        <v>929</v>
      </c>
      <c r="K10" s="7" t="n">
        <v>211000</v>
      </c>
      <c r="L10" s="5" t="n">
        <v>435000</v>
      </c>
      <c r="M10" s="5" t="n">
        <v>423000</v>
      </c>
    </row>
    <row r="11" spans="1:15">
      <c r="A11" s="4" t="s">
        <v>930</v>
      </c>
    </row>
    <row r="12" spans="1:15">
      <c r="A12" s="3" t="s">
        <v>925</v>
      </c>
    </row>
    <row r="13" spans="1:15">
      <c r="A13" s="4" t="s">
        <v>543</v>
      </c>
      <c r="I13" s="4" t="s">
        <v>871</v>
      </c>
    </row>
    <row r="14" spans="1:15">
      <c r="A14" s="4" t="s">
        <v>931</v>
      </c>
      <c r="M14" s="5" t="n">
        <v>107000</v>
      </c>
    </row>
    <row r="15" spans="1:15">
      <c r="A15" s="4" t="s">
        <v>932</v>
      </c>
    </row>
    <row r="16" spans="1:15">
      <c r="A16" s="3" t="s">
        <v>925</v>
      </c>
    </row>
    <row r="17" spans="1:15">
      <c r="A17" s="4" t="s">
        <v>543</v>
      </c>
      <c r="C17" s="4" t="s">
        <v>665</v>
      </c>
    </row>
    <row r="18" spans="1:15">
      <c r="A18" s="4" t="s">
        <v>931</v>
      </c>
      <c r="J18" s="7" t="n">
        <v>80000</v>
      </c>
    </row>
    <row r="19" spans="1:15">
      <c r="A19" s="4" t="s">
        <v>933</v>
      </c>
    </row>
    <row r="20" spans="1:15">
      <c r="A20" s="3" t="s">
        <v>925</v>
      </c>
    </row>
    <row r="21" spans="1:15">
      <c r="A21" s="4" t="s">
        <v>543</v>
      </c>
      <c r="K21" s="4" t="s">
        <v>934</v>
      </c>
    </row>
    <row r="22" spans="1:15">
      <c r="A22" s="4" t="s">
        <v>931</v>
      </c>
      <c r="K22" s="7" t="n">
        <v>328000</v>
      </c>
      <c r="L22" s="5" t="n">
        <v>211000</v>
      </c>
    </row>
    <row r="23" spans="1:15">
      <c r="A23" s="4" t="s">
        <v>935</v>
      </c>
    </row>
    <row r="24" spans="1:15">
      <c r="A24" s="3" t="s">
        <v>925</v>
      </c>
    </row>
    <row r="25" spans="1:15">
      <c r="A25" s="4" t="s">
        <v>936</v>
      </c>
      <c r="K25" s="4" t="s">
        <v>871</v>
      </c>
    </row>
    <row r="26" spans="1:15">
      <c r="A26" s="4" t="s">
        <v>929</v>
      </c>
      <c r="K26" s="7" t="n">
        <v>161000</v>
      </c>
      <c r="L26" s="5" t="n">
        <v>366000</v>
      </c>
      <c r="M26" s="5" t="n">
        <v>366000</v>
      </c>
    </row>
    <row r="27" spans="1:15">
      <c r="A27" s="4" t="s">
        <v>937</v>
      </c>
    </row>
    <row r="28" spans="1:15">
      <c r="A28" s="3" t="s">
        <v>925</v>
      </c>
    </row>
    <row r="29" spans="1:15">
      <c r="A29" s="4" t="s">
        <v>929</v>
      </c>
      <c r="M29" s="5" t="n">
        <v>78000</v>
      </c>
    </row>
    <row r="30" spans="1:15">
      <c r="A30" s="4" t="s">
        <v>938</v>
      </c>
      <c r="O30" s="7" t="n">
        <v>200000</v>
      </c>
    </row>
    <row r="31" spans="1:15">
      <c r="A31" s="4" t="s">
        <v>939</v>
      </c>
    </row>
    <row r="32" spans="1:15">
      <c r="A32" s="3" t="s">
        <v>925</v>
      </c>
    </row>
    <row r="33" spans="1:15">
      <c r="A33" s="4" t="s">
        <v>936</v>
      </c>
      <c r="K33" s="4" t="s">
        <v>871</v>
      </c>
    </row>
    <row r="34" spans="1:15">
      <c r="A34" s="4" t="s">
        <v>940</v>
      </c>
    </row>
    <row r="35" spans="1:15">
      <c r="A35" s="3" t="s">
        <v>925</v>
      </c>
    </row>
    <row r="36" spans="1:15">
      <c r="A36" s="4" t="s">
        <v>936</v>
      </c>
      <c r="K36" s="4" t="s">
        <v>871</v>
      </c>
    </row>
    <row r="37" spans="1:15">
      <c r="A37" s="4" t="s">
        <v>941</v>
      </c>
    </row>
    <row r="38" spans="1:15">
      <c r="A38" s="3" t="s">
        <v>925</v>
      </c>
    </row>
    <row r="39" spans="1:15">
      <c r="A39" s="4" t="s">
        <v>936</v>
      </c>
      <c r="K39" s="4" t="s">
        <v>871</v>
      </c>
    </row>
    <row r="40" spans="1:15">
      <c r="A40" s="4" t="s">
        <v>942</v>
      </c>
    </row>
    <row r="41" spans="1:15">
      <c r="A41" s="3" t="s">
        <v>925</v>
      </c>
    </row>
    <row r="42" spans="1:15">
      <c r="A42" s="4" t="s">
        <v>931</v>
      </c>
      <c r="K42" s="7" t="n">
        <v>75000</v>
      </c>
      <c r="L42" s="5" t="n">
        <v>110000</v>
      </c>
      <c r="M42" s="5" t="n">
        <v>87000</v>
      </c>
    </row>
    <row r="43" spans="1:15">
      <c r="A43" s="4" t="s">
        <v>943</v>
      </c>
      <c r="F43" s="4" t="s">
        <v>635</v>
      </c>
    </row>
    <row r="44" spans="1:15">
      <c r="A44" s="4" t="s">
        <v>944</v>
      </c>
      <c r="F44" s="7" t="n">
        <v>8333</v>
      </c>
    </row>
    <row r="45" spans="1:15">
      <c r="A45" s="4" t="s">
        <v>945</v>
      </c>
      <c r="F45" s="4" t="s">
        <v>669</v>
      </c>
    </row>
    <row r="46" spans="1:15">
      <c r="A46" s="4" t="s">
        <v>843</v>
      </c>
    </row>
    <row r="47" spans="1:15">
      <c r="A47" s="3" t="s">
        <v>925</v>
      </c>
    </row>
    <row r="48" spans="1:15">
      <c r="A48" s="4" t="s">
        <v>926</v>
      </c>
      <c r="B48" s="7" t="n">
        <v>22600000</v>
      </c>
      <c r="E48" s="7" t="n">
        <v>22600000</v>
      </c>
    </row>
    <row r="49" spans="1:15">
      <c r="A49" s="4" t="s">
        <v>844</v>
      </c>
      <c r="E49" s="5" t="n">
        <v>690000</v>
      </c>
    </row>
    <row r="50" spans="1:15">
      <c r="A50" s="4" t="s">
        <v>927</v>
      </c>
      <c r="B50" s="5" t="n">
        <v>5800000</v>
      </c>
      <c r="E50" s="7" t="n">
        <v>5800000</v>
      </c>
    </row>
    <row r="51" spans="1:15">
      <c r="A51" s="4" t="s">
        <v>401</v>
      </c>
      <c r="E51" s="5" t="n">
        <v>10900000</v>
      </c>
    </row>
    <row r="52" spans="1:15">
      <c r="A52" s="4" t="s">
        <v>946</v>
      </c>
    </row>
    <row r="53" spans="1:15">
      <c r="A53" s="3" t="s">
        <v>925</v>
      </c>
    </row>
    <row r="54" spans="1:15">
      <c r="A54" s="4" t="s">
        <v>926</v>
      </c>
      <c r="B54" s="5" t="n">
        <v>10300000</v>
      </c>
      <c r="E54" s="5" t="n">
        <v>10300000</v>
      </c>
    </row>
    <row r="55" spans="1:15">
      <c r="A55" s="4" t="s">
        <v>947</v>
      </c>
      <c r="E55" s="5" t="n">
        <v>250000</v>
      </c>
    </row>
    <row r="56" spans="1:15">
      <c r="A56" s="4" t="s">
        <v>948</v>
      </c>
    </row>
    <row r="57" spans="1:15">
      <c r="A57" s="3" t="s">
        <v>925</v>
      </c>
    </row>
    <row r="58" spans="1:15">
      <c r="A58" s="4" t="s">
        <v>926</v>
      </c>
      <c r="B58" s="7" t="n">
        <v>12300000</v>
      </c>
      <c r="E58" s="5" t="n">
        <v>12300000</v>
      </c>
    </row>
    <row r="59" spans="1:15">
      <c r="A59" s="4" t="s">
        <v>949</v>
      </c>
    </row>
    <row r="60" spans="1:15">
      <c r="A60" s="3" t="s">
        <v>925</v>
      </c>
    </row>
    <row r="61" spans="1:15">
      <c r="A61" s="4" t="s">
        <v>950</v>
      </c>
      <c r="E61" s="5" t="n">
        <v>4000000</v>
      </c>
      <c r="H61" s="7" t="n">
        <v>4000000</v>
      </c>
    </row>
    <row r="62" spans="1:15">
      <c r="A62" s="4" t="s">
        <v>835</v>
      </c>
      <c r="H62" s="5" t="n">
        <v>414000</v>
      </c>
    </row>
    <row r="63" spans="1:15">
      <c r="A63" s="4" t="s">
        <v>951</v>
      </c>
      <c r="H63" s="7" t="n">
        <v>7600000</v>
      </c>
    </row>
    <row r="64" spans="1:15">
      <c r="A64" s="4" t="s">
        <v>952</v>
      </c>
    </row>
    <row r="65" spans="1:15">
      <c r="A65" s="3" t="s">
        <v>925</v>
      </c>
    </row>
    <row r="66" spans="1:15">
      <c r="A66" s="4" t="s">
        <v>950</v>
      </c>
      <c r="E66" s="7" t="n">
        <v>3000000</v>
      </c>
      <c r="G66" s="7" t="n">
        <v>3000000</v>
      </c>
    </row>
    <row r="67" spans="1:15">
      <c r="A67" s="4" t="s">
        <v>835</v>
      </c>
      <c r="G67" s="5" t="n">
        <v>276000</v>
      </c>
    </row>
    <row r="68" spans="1:15">
      <c r="A68" s="4" t="s">
        <v>953</v>
      </c>
    </row>
    <row r="69" spans="1:15">
      <c r="A69" s="3" t="s">
        <v>925</v>
      </c>
    </row>
    <row r="70" spans="1:15">
      <c r="A70" s="4" t="s">
        <v>954</v>
      </c>
      <c r="D70" s="7" t="n">
        <v>20000000</v>
      </c>
    </row>
    <row r="71" spans="1:15">
      <c r="A71" s="4" t="s">
        <v>955</v>
      </c>
    </row>
    <row r="72" spans="1:15">
      <c r="A72" s="3" t="s">
        <v>925</v>
      </c>
    </row>
    <row r="73" spans="1:15">
      <c r="A73" s="4" t="s">
        <v>954</v>
      </c>
      <c r="D73" s="7" t="n">
        <v>200000</v>
      </c>
    </row>
    <row r="74" spans="1:15">
      <c r="A74" s="4" t="s">
        <v>956</v>
      </c>
    </row>
    <row r="75" spans="1:15">
      <c r="A75" s="3" t="s">
        <v>925</v>
      </c>
    </row>
    <row r="76" spans="1:15">
      <c r="A76" s="4" t="s">
        <v>954</v>
      </c>
      <c r="K76" s="5" t="n">
        <v>22000</v>
      </c>
    </row>
    <row r="77" spans="1:15">
      <c r="A77" s="4" t="s">
        <v>957</v>
      </c>
    </row>
    <row r="78" spans="1:15">
      <c r="A78" s="3" t="s">
        <v>925</v>
      </c>
    </row>
    <row r="79" spans="1:15">
      <c r="A79" s="4" t="s">
        <v>954</v>
      </c>
      <c r="K79" s="7" t="n">
        <v>394000</v>
      </c>
      <c r="L79" s="5" t="n">
        <v>206000</v>
      </c>
      <c r="M79" s="7" t="n">
        <v>235000</v>
      </c>
    </row>
    <row r="80" spans="1:15">
      <c r="A80" s="4" t="s">
        <v>958</v>
      </c>
    </row>
    <row r="81" spans="1:15">
      <c r="A81" s="3" t="s">
        <v>925</v>
      </c>
    </row>
    <row r="82" spans="1:15">
      <c r="A82" s="4" t="s">
        <v>959</v>
      </c>
      <c r="K82" s="4" t="s">
        <v>960</v>
      </c>
    </row>
    <row r="83" spans="1:15">
      <c r="A83" s="4" t="s">
        <v>961</v>
      </c>
    </row>
    <row r="84" spans="1:15">
      <c r="A84" s="3" t="s">
        <v>925</v>
      </c>
    </row>
    <row r="85" spans="1:15">
      <c r="A85" s="4" t="s">
        <v>962</v>
      </c>
      <c r="K85" s="7" t="n">
        <v>41000</v>
      </c>
      <c r="L85" s="5" t="n">
        <v>77000</v>
      </c>
    </row>
    <row r="86" spans="1:15">
      <c r="A86" s="4" t="s">
        <v>963</v>
      </c>
    </row>
    <row r="87" spans="1:15">
      <c r="A87" s="3" t="s">
        <v>925</v>
      </c>
    </row>
    <row r="88" spans="1:15">
      <c r="A88" s="4" t="s">
        <v>962</v>
      </c>
      <c r="K88" s="7" t="n">
        <v>1000</v>
      </c>
      <c r="L88" s="7" t="n">
        <v>2000</v>
      </c>
    </row>
    <row r="89" spans="1:15">
      <c r="A89" s="4" t="s">
        <v>964</v>
      </c>
    </row>
    <row r="90" spans="1:15">
      <c r="A90" s="3" t="s">
        <v>925</v>
      </c>
    </row>
    <row r="91" spans="1:15">
      <c r="A91" s="4" t="s">
        <v>965</v>
      </c>
      <c r="D91" s="5" t="n">
        <v>1510105</v>
      </c>
    </row>
    <row r="92" spans="1:15">
      <c r="A92" s="4" t="s">
        <v>966</v>
      </c>
    </row>
    <row r="93" spans="1:15">
      <c r="A93" s="3" t="s">
        <v>925</v>
      </c>
    </row>
    <row r="94" spans="1:15">
      <c r="A94" s="4" t="s">
        <v>965</v>
      </c>
      <c r="D94" s="5" t="n">
        <v>442533</v>
      </c>
    </row>
    <row r="95" spans="1:15">
      <c r="A95" s="4" t="s">
        <v>540</v>
      </c>
    </row>
    <row r="96" spans="1:15">
      <c r="A96" s="3" t="s">
        <v>925</v>
      </c>
    </row>
    <row r="97" spans="1:15">
      <c r="A97" s="4" t="s">
        <v>541</v>
      </c>
      <c r="K97" s="4" t="s">
        <v>542</v>
      </c>
    </row>
    <row r="98" spans="1:15">
      <c r="A98" s="4" t="s">
        <v>967</v>
      </c>
    </row>
    <row r="99" spans="1:15">
      <c r="A99" s="3" t="s">
        <v>925</v>
      </c>
    </row>
    <row r="100" spans="1:15">
      <c r="A100" s="4" t="s">
        <v>541</v>
      </c>
      <c r="K100" s="4" t="s">
        <v>542</v>
      </c>
    </row>
    <row r="101" spans="1:15">
      <c r="A101" s="4" t="s">
        <v>968</v>
      </c>
    </row>
    <row r="102" spans="1:15">
      <c r="A102" s="3" t="s">
        <v>925</v>
      </c>
    </row>
    <row r="103" spans="1:15">
      <c r="A103" s="4" t="s">
        <v>844</v>
      </c>
      <c r="E103" s="5" t="n">
        <v>690000</v>
      </c>
    </row>
    <row r="104" spans="1:15">
      <c r="A104" s="4" t="s">
        <v>969</v>
      </c>
    </row>
    <row r="105" spans="1:15">
      <c r="A105" s="3" t="s">
        <v>925</v>
      </c>
    </row>
    <row r="106" spans="1:15">
      <c r="A106" s="4" t="s">
        <v>835</v>
      </c>
      <c r="K106" s="5" t="n">
        <v>276000</v>
      </c>
      <c r="N106" s="5" t="n">
        <v>276000</v>
      </c>
    </row>
    <row r="107" spans="1:15">
      <c r="A107" s="4" t="s">
        <v>970</v>
      </c>
    </row>
    <row r="108" spans="1:15">
      <c r="A108" s="3" t="s">
        <v>925</v>
      </c>
    </row>
    <row r="109" spans="1:15">
      <c r="A109" s="4" t="s">
        <v>835</v>
      </c>
      <c r="E109" s="5" t="n">
        <v>414000</v>
      </c>
      <c r="H109" s="5" t="n">
        <v>414000</v>
      </c>
    </row>
    <row r="110" spans="1:15">
      <c r="A110" s="4" t="s">
        <v>971</v>
      </c>
    </row>
    <row r="111" spans="1:15">
      <c r="A111" s="3" t="s">
        <v>925</v>
      </c>
    </row>
    <row r="112" spans="1:15">
      <c r="A112" s="4" t="s">
        <v>835</v>
      </c>
      <c r="E112" s="5" t="n">
        <v>276000</v>
      </c>
      <c r="G112" s="5" t="n">
        <v>27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2"/>
    <col customWidth="1" max="5" min="5" width="27"/>
    <col customWidth="1" max="6" min="6" width="27"/>
    <col customWidth="1" max="7" min="7" width="31"/>
    <col customWidth="1" max="8" min="8" width="37"/>
    <col customWidth="1" max="9" min="9" width="27"/>
    <col customWidth="1" max="10" min="10" width="27"/>
  </cols>
  <sheetData>
    <row r="1" spans="1:10">
      <c r="A1" s="1" t="s">
        <v>972</v>
      </c>
      <c r="B1" s="2" t="s">
        <v>973</v>
      </c>
      <c r="C1" s="2" t="s">
        <v>428</v>
      </c>
      <c r="D1" s="2" t="s">
        <v>974</v>
      </c>
      <c r="E1" s="2" t="s">
        <v>975</v>
      </c>
      <c r="F1" s="2" t="s">
        <v>976</v>
      </c>
      <c r="G1" s="2" t="s">
        <v>977</v>
      </c>
      <c r="H1" s="2" t="s">
        <v>978</v>
      </c>
      <c r="I1" s="2" t="s">
        <v>979</v>
      </c>
      <c r="J1" s="2" t="s">
        <v>980</v>
      </c>
    </row>
    <row r="2" spans="1:10">
      <c r="A2" s="3" t="s">
        <v>981</v>
      </c>
    </row>
    <row r="3" spans="1:10">
      <c r="A3" s="4" t="s">
        <v>45</v>
      </c>
      <c r="H3" s="7" t="n">
        <v>18595</v>
      </c>
      <c r="I3" s="7" t="n">
        <v>9404</v>
      </c>
    </row>
    <row r="4" spans="1:10">
      <c r="A4" s="4" t="s">
        <v>106</v>
      </c>
      <c r="H4" s="5" t="n">
        <v>2219</v>
      </c>
      <c r="I4" s="5" t="n">
        <v>1529</v>
      </c>
      <c r="J4" s="7" t="n">
        <v>2112</v>
      </c>
    </row>
    <row r="5" spans="1:10">
      <c r="A5" s="4" t="s">
        <v>926</v>
      </c>
      <c r="H5" s="5" t="n">
        <v>27249</v>
      </c>
      <c r="I5" s="5" t="n">
        <v>0</v>
      </c>
      <c r="J5" s="5" t="n">
        <v>0</v>
      </c>
    </row>
    <row r="6" spans="1:10">
      <c r="A6" s="4" t="s">
        <v>214</v>
      </c>
      <c r="H6" s="7" t="n">
        <v>2877</v>
      </c>
      <c r="I6" s="5" t="n">
        <v>0</v>
      </c>
      <c r="J6" s="5" t="n">
        <v>5755</v>
      </c>
    </row>
    <row r="7" spans="1:10">
      <c r="A7" s="4" t="s">
        <v>982</v>
      </c>
      <c r="D7" s="8" t="n">
        <v>8.34</v>
      </c>
      <c r="G7" s="8" t="n">
        <v>8.34</v>
      </c>
      <c r="H7" s="8" t="n">
        <v>8.199999999999999</v>
      </c>
    </row>
    <row r="8" spans="1:10">
      <c r="A8" s="4" t="s">
        <v>215</v>
      </c>
      <c r="H8" s="7" t="n">
        <v>0</v>
      </c>
      <c r="I8" s="5" t="n">
        <v>0</v>
      </c>
      <c r="J8" s="5" t="n">
        <v>10861</v>
      </c>
    </row>
    <row r="9" spans="1:10">
      <c r="A9" s="4" t="s">
        <v>175</v>
      </c>
      <c r="H9" s="7" t="n">
        <v>581</v>
      </c>
      <c r="I9" s="7" t="n">
        <v>1670</v>
      </c>
      <c r="J9" s="7" t="n">
        <v>339</v>
      </c>
    </row>
    <row r="10" spans="1:10">
      <c r="A10" s="4" t="s">
        <v>983</v>
      </c>
      <c r="H10" s="5" t="n">
        <v>0</v>
      </c>
      <c r="I10" s="5" t="n">
        <v>483000</v>
      </c>
      <c r="J10" s="5" t="n">
        <v>690000</v>
      </c>
    </row>
    <row r="11" spans="1:10">
      <c r="A11" s="4" t="s">
        <v>429</v>
      </c>
    </row>
    <row r="12" spans="1:10">
      <c r="A12" s="3" t="s">
        <v>981</v>
      </c>
    </row>
    <row r="13" spans="1:10">
      <c r="A13" s="4" t="s">
        <v>984</v>
      </c>
      <c r="C13" s="7" t="n">
        <v>27200</v>
      </c>
    </row>
    <row r="14" spans="1:10">
      <c r="A14" s="4" t="s">
        <v>985</v>
      </c>
      <c r="C14" s="5" t="n">
        <v>4600</v>
      </c>
    </row>
    <row r="15" spans="1:10">
      <c r="A15" s="4" t="s">
        <v>986</v>
      </c>
      <c r="C15" s="5" t="n">
        <v>3300</v>
      </c>
    </row>
    <row r="16" spans="1:10">
      <c r="A16" s="4" t="s">
        <v>45</v>
      </c>
      <c r="C16" s="7" t="n">
        <v>9200</v>
      </c>
      <c r="H16" s="7" t="n">
        <v>9191</v>
      </c>
    </row>
    <row r="17" spans="1:10">
      <c r="A17" s="4" t="s">
        <v>106</v>
      </c>
      <c r="H17" s="5" t="n">
        <v>2200</v>
      </c>
    </row>
    <row r="18" spans="1:10">
      <c r="A18" s="4" t="s">
        <v>843</v>
      </c>
    </row>
    <row r="19" spans="1:10">
      <c r="A19" s="3" t="s">
        <v>981</v>
      </c>
    </row>
    <row r="20" spans="1:10">
      <c r="A20" s="4" t="s">
        <v>984</v>
      </c>
      <c r="D20" s="7" t="n">
        <v>28400</v>
      </c>
      <c r="G20" s="7" t="n">
        <v>40200</v>
      </c>
    </row>
    <row r="21" spans="1:10">
      <c r="A21" s="4" t="s">
        <v>987</v>
      </c>
      <c r="D21" s="5" t="n">
        <v>1000</v>
      </c>
    </row>
    <row r="22" spans="1:10">
      <c r="A22" s="4" t="s">
        <v>926</v>
      </c>
      <c r="B22" s="7" t="n">
        <v>22600</v>
      </c>
      <c r="D22" s="7" t="n">
        <v>22600</v>
      </c>
    </row>
    <row r="23" spans="1:10">
      <c r="A23" s="4" t="s">
        <v>988</v>
      </c>
      <c r="D23" s="5" t="n">
        <v>690000</v>
      </c>
    </row>
    <row r="24" spans="1:10">
      <c r="A24" s="4" t="s">
        <v>214</v>
      </c>
      <c r="B24" s="5" t="n">
        <v>5800</v>
      </c>
      <c r="D24" s="7" t="n">
        <v>5800</v>
      </c>
    </row>
    <row r="25" spans="1:10">
      <c r="A25" s="4" t="s">
        <v>215</v>
      </c>
      <c r="B25" s="5" t="n">
        <v>900</v>
      </c>
      <c r="D25" s="5" t="n">
        <v>900</v>
      </c>
    </row>
    <row r="26" spans="1:10">
      <c r="A26" s="4" t="s">
        <v>401</v>
      </c>
      <c r="D26" s="5" t="n">
        <v>10900</v>
      </c>
      <c r="G26" s="7" t="n">
        <v>10900</v>
      </c>
    </row>
    <row r="27" spans="1:10">
      <c r="A27" s="4" t="s">
        <v>989</v>
      </c>
      <c r="B27" s="5" t="n">
        <v>2000</v>
      </c>
    </row>
    <row r="28" spans="1:10">
      <c r="A28" s="4" t="s">
        <v>175</v>
      </c>
      <c r="H28" s="7" t="n">
        <v>200</v>
      </c>
      <c r="I28" s="7" t="n">
        <v>1400</v>
      </c>
      <c r="J28" s="7" t="n">
        <v>300</v>
      </c>
    </row>
    <row r="29" spans="1:10">
      <c r="A29" s="4" t="s">
        <v>990</v>
      </c>
    </row>
    <row r="30" spans="1:10">
      <c r="A30" s="3" t="s">
        <v>981</v>
      </c>
    </row>
    <row r="31" spans="1:10">
      <c r="A31" s="4" t="s">
        <v>926</v>
      </c>
      <c r="B31" s="5" t="n">
        <v>10300</v>
      </c>
      <c r="D31" s="5" t="n">
        <v>10300</v>
      </c>
    </row>
    <row r="32" spans="1:10">
      <c r="A32" s="4" t="s">
        <v>991</v>
      </c>
    </row>
    <row r="33" spans="1:10">
      <c r="A33" s="3" t="s">
        <v>981</v>
      </c>
    </row>
    <row r="34" spans="1:10">
      <c r="A34" s="4" t="s">
        <v>926</v>
      </c>
      <c r="B34" s="7" t="n">
        <v>12300</v>
      </c>
      <c r="D34" s="5" t="n">
        <v>12300</v>
      </c>
    </row>
    <row r="35" spans="1:10">
      <c r="A35" s="4" t="s">
        <v>992</v>
      </c>
    </row>
    <row r="36" spans="1:10">
      <c r="A36" s="3" t="s">
        <v>981</v>
      </c>
    </row>
    <row r="37" spans="1:10">
      <c r="A37" s="4" t="s">
        <v>951</v>
      </c>
      <c r="F37" s="7" t="n">
        <v>7600</v>
      </c>
    </row>
    <row r="38" spans="1:10">
      <c r="A38" s="4" t="s">
        <v>950</v>
      </c>
      <c r="D38" s="5" t="n">
        <v>4000</v>
      </c>
      <c r="F38" s="7" t="n">
        <v>4000</v>
      </c>
    </row>
    <row r="39" spans="1:10">
      <c r="A39" s="4" t="s">
        <v>983</v>
      </c>
      <c r="F39" s="5" t="n">
        <v>414000</v>
      </c>
    </row>
    <row r="40" spans="1:10">
      <c r="A40" s="4" t="s">
        <v>993</v>
      </c>
    </row>
    <row r="41" spans="1:10">
      <c r="A41" s="3" t="s">
        <v>981</v>
      </c>
    </row>
    <row r="42" spans="1:10">
      <c r="A42" s="4" t="s">
        <v>950</v>
      </c>
      <c r="D42" s="7" t="n">
        <v>3000</v>
      </c>
      <c r="E42" s="7" t="n">
        <v>3000</v>
      </c>
    </row>
    <row r="43" spans="1:10">
      <c r="A43" s="4" t="s">
        <v>994</v>
      </c>
      <c r="E43" s="7" t="n">
        <v>3000</v>
      </c>
    </row>
    <row r="44" spans="1:10">
      <c r="A44" s="4" t="s">
        <v>983</v>
      </c>
      <c r="E44" s="5" t="n">
        <v>27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95</v>
      </c>
      <c r="B1" s="2" t="s">
        <v>523</v>
      </c>
      <c r="C1" s="2" t="s">
        <v>996</v>
      </c>
      <c r="D1" s="2" t="s">
        <v>764</v>
      </c>
      <c r="E1" s="2" t="s">
        <v>764</v>
      </c>
      <c r="F1" s="2" t="s">
        <v>2</v>
      </c>
      <c r="G1" s="2" t="s">
        <v>34</v>
      </c>
      <c r="H1" s="2" t="s">
        <v>99</v>
      </c>
    </row>
    <row r="2" spans="1:8">
      <c r="A2" s="3" t="s">
        <v>981</v>
      </c>
    </row>
    <row r="3" spans="1:8">
      <c r="A3" s="4" t="s">
        <v>926</v>
      </c>
      <c r="F3" s="7" t="n">
        <v>27249</v>
      </c>
      <c r="G3" s="7" t="n">
        <v>0</v>
      </c>
      <c r="H3" s="7" t="n">
        <v>0</v>
      </c>
    </row>
    <row r="4" spans="1:8">
      <c r="A4" s="4" t="s">
        <v>45</v>
      </c>
      <c r="F4" s="5" t="n">
        <v>18595</v>
      </c>
      <c r="G4" s="5" t="n">
        <v>9404</v>
      </c>
    </row>
    <row r="5" spans="1:8">
      <c r="A5" s="4" t="s">
        <v>214</v>
      </c>
      <c r="F5" s="5" t="n">
        <v>2877</v>
      </c>
      <c r="G5" s="5" t="n">
        <v>0</v>
      </c>
      <c r="H5" s="5" t="n">
        <v>5755</v>
      </c>
    </row>
    <row r="6" spans="1:8">
      <c r="A6" s="4" t="s">
        <v>215</v>
      </c>
      <c r="F6" s="5" t="n">
        <v>0</v>
      </c>
      <c r="G6" s="7" t="n">
        <v>0</v>
      </c>
      <c r="H6" s="7" t="n">
        <v>10861</v>
      </c>
    </row>
    <row r="7" spans="1:8">
      <c r="A7" s="4" t="s">
        <v>843</v>
      </c>
    </row>
    <row r="8" spans="1:8">
      <c r="A8" s="3" t="s">
        <v>981</v>
      </c>
    </row>
    <row r="9" spans="1:8">
      <c r="A9" s="4" t="s">
        <v>844</v>
      </c>
      <c r="D9" s="5" t="n">
        <v>690000</v>
      </c>
    </row>
    <row r="10" spans="1:8">
      <c r="A10" s="4" t="s">
        <v>926</v>
      </c>
      <c r="B10" s="7" t="n">
        <v>22600</v>
      </c>
      <c r="D10" s="7" t="n">
        <v>22600</v>
      </c>
    </row>
    <row r="11" spans="1:8">
      <c r="A11" s="4" t="s">
        <v>214</v>
      </c>
      <c r="B11" s="5" t="n">
        <v>5800</v>
      </c>
      <c r="D11" s="5" t="n">
        <v>5800</v>
      </c>
    </row>
    <row r="12" spans="1:8">
      <c r="A12" s="4" t="s">
        <v>984</v>
      </c>
      <c r="D12" s="5" t="n">
        <v>28400</v>
      </c>
      <c r="E12" s="7" t="n">
        <v>40200</v>
      </c>
    </row>
    <row r="13" spans="1:8">
      <c r="A13" s="4" t="s">
        <v>401</v>
      </c>
      <c r="D13" s="5" t="n">
        <v>10900</v>
      </c>
      <c r="E13" s="7" t="n">
        <v>10900</v>
      </c>
    </row>
    <row r="14" spans="1:8">
      <c r="A14" s="4" t="s">
        <v>215</v>
      </c>
      <c r="B14" s="5" t="n">
        <v>900</v>
      </c>
      <c r="D14" s="5" t="n">
        <v>900</v>
      </c>
    </row>
    <row r="15" spans="1:8">
      <c r="A15" s="4" t="s">
        <v>429</v>
      </c>
    </row>
    <row r="16" spans="1:8">
      <c r="A16" s="3" t="s">
        <v>981</v>
      </c>
    </row>
    <row r="17" spans="1:8">
      <c r="A17" s="4" t="s">
        <v>997</v>
      </c>
      <c r="F17" s="5" t="n">
        <v>1288</v>
      </c>
    </row>
    <row r="18" spans="1:8">
      <c r="A18" s="4" t="s">
        <v>998</v>
      </c>
      <c r="C18" s="7" t="n">
        <v>16800</v>
      </c>
      <c r="F18" s="5" t="n">
        <v>16800</v>
      </c>
    </row>
    <row r="19" spans="1:8">
      <c r="A19" s="4" t="s">
        <v>45</v>
      </c>
      <c r="C19" s="5" t="n">
        <v>9200</v>
      </c>
      <c r="F19" s="5" t="n">
        <v>9191</v>
      </c>
    </row>
    <row r="20" spans="1:8">
      <c r="A20" s="4" t="s">
        <v>999</v>
      </c>
      <c r="F20" s="5" t="n">
        <v>27279</v>
      </c>
    </row>
    <row r="21" spans="1:8">
      <c r="A21" s="4" t="s">
        <v>85</v>
      </c>
      <c r="F21" s="5" t="n">
        <v>30</v>
      </c>
    </row>
    <row r="22" spans="1:8">
      <c r="A22" s="4" t="s">
        <v>1000</v>
      </c>
      <c r="F22" s="5" t="n">
        <v>30</v>
      </c>
    </row>
    <row r="23" spans="1:8">
      <c r="A23" s="4" t="s">
        <v>1001</v>
      </c>
      <c r="F23" s="7" t="n">
        <v>27249</v>
      </c>
    </row>
    <row r="24" spans="1:8">
      <c r="A24" s="4" t="s">
        <v>984</v>
      </c>
      <c r="C24" s="7" t="n">
        <v>27200</v>
      </c>
    </row>
    <row r="25" spans="1:8">
      <c r="A25" s="4" t="s">
        <v>990</v>
      </c>
    </row>
    <row r="26" spans="1:8">
      <c r="A26" s="3" t="s">
        <v>981</v>
      </c>
    </row>
    <row r="27" spans="1:8">
      <c r="A27" s="4" t="s">
        <v>926</v>
      </c>
      <c r="B27" s="5" t="n">
        <v>10300</v>
      </c>
      <c r="D27" s="5" t="n">
        <v>10300</v>
      </c>
    </row>
    <row r="28" spans="1:8">
      <c r="A28" s="4" t="s">
        <v>991</v>
      </c>
    </row>
    <row r="29" spans="1:8">
      <c r="A29" s="3" t="s">
        <v>981</v>
      </c>
    </row>
    <row r="30" spans="1:8">
      <c r="A30" s="4" t="s">
        <v>926</v>
      </c>
      <c r="B30" s="7" t="n">
        <v>12300</v>
      </c>
      <c r="D30" s="7" t="n">
        <v>12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02</v>
      </c>
      <c r="B1" s="2" t="s">
        <v>996</v>
      </c>
      <c r="C1" s="2" t="s">
        <v>2</v>
      </c>
    </row>
    <row r="2" spans="1:3">
      <c r="A2" s="3" t="s">
        <v>981</v>
      </c>
    </row>
    <row r="3" spans="1:3">
      <c r="A3" s="4" t="s">
        <v>998</v>
      </c>
      <c r="B3" s="7" t="n">
        <v>16800</v>
      </c>
      <c r="C3" s="7" t="n">
        <v>16800</v>
      </c>
    </row>
    <row r="4" spans="1:3">
      <c r="A4" s="4" t="s">
        <v>467</v>
      </c>
    </row>
    <row r="5" spans="1:3">
      <c r="A5" s="3" t="s">
        <v>981</v>
      </c>
    </row>
    <row r="6" spans="1:3">
      <c r="A6" s="4" t="s">
        <v>1003</v>
      </c>
      <c r="B6" s="5" t="n">
        <v>7700</v>
      </c>
    </row>
    <row r="7" spans="1:3">
      <c r="A7" s="4" t="s">
        <v>598</v>
      </c>
    </row>
    <row r="8" spans="1:3">
      <c r="A8" s="3" t="s">
        <v>981</v>
      </c>
    </row>
    <row r="9" spans="1:3">
      <c r="A9" s="4" t="s">
        <v>1004</v>
      </c>
      <c r="B9" s="7" t="n">
        <v>9100</v>
      </c>
    </row>
    <row r="10" spans="1:3">
      <c r="A10" s="4" t="s">
        <v>1005</v>
      </c>
      <c r="B10" s="4" t="s">
        <v>4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4</v>
      </c>
      <c r="D2" s="2" t="s">
        <v>99</v>
      </c>
    </row>
    <row r="3" spans="1:4">
      <c r="A3" s="3" t="s">
        <v>981</v>
      </c>
    </row>
    <row r="4" spans="1:4">
      <c r="A4" s="4" t="s">
        <v>100</v>
      </c>
      <c r="B4" s="7" t="n">
        <v>135849</v>
      </c>
      <c r="C4" s="7" t="n">
        <v>171926</v>
      </c>
      <c r="D4" s="7" t="n">
        <v>148351</v>
      </c>
    </row>
    <row r="5" spans="1:4">
      <c r="A5" s="4" t="s">
        <v>1007</v>
      </c>
      <c r="B5" s="5" t="n">
        <v>15015</v>
      </c>
    </row>
    <row r="6" spans="1:4">
      <c r="A6" s="4" t="s">
        <v>429</v>
      </c>
    </row>
    <row r="7" spans="1:4">
      <c r="A7" s="3" t="s">
        <v>981</v>
      </c>
    </row>
    <row r="8" spans="1:4">
      <c r="A8" s="4" t="s">
        <v>100</v>
      </c>
      <c r="B8" s="5" t="n">
        <v>4265</v>
      </c>
    </row>
    <row r="9" spans="1:4">
      <c r="A9" s="4" t="s">
        <v>1007</v>
      </c>
      <c r="B9" s="7" t="n">
        <v>287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4</v>
      </c>
    </row>
    <row r="3" spans="1:3">
      <c r="A3" s="3" t="s">
        <v>981</v>
      </c>
    </row>
    <row r="4" spans="1:3">
      <c r="A4" s="4" t="s">
        <v>1009</v>
      </c>
      <c r="B4" s="7" t="n">
        <v>138478</v>
      </c>
      <c r="C4" s="7" t="n">
        <v>179506</v>
      </c>
    </row>
    <row r="5" spans="1:3">
      <c r="A5" s="4" t="s">
        <v>1010</v>
      </c>
      <c r="B5" s="5" t="n">
        <v>17017</v>
      </c>
      <c r="C5" s="5" t="n">
        <v>4792</v>
      </c>
    </row>
    <row r="6" spans="1:3">
      <c r="A6" s="4" t="s">
        <v>1011</v>
      </c>
      <c r="B6" s="7" t="n">
        <v>3887</v>
      </c>
      <c r="C6" s="7" t="n">
        <v>6831</v>
      </c>
    </row>
    <row r="7" spans="1:3">
      <c r="A7" s="4" t="s">
        <v>1012</v>
      </c>
      <c r="B7" s="8" t="n">
        <v>0.18</v>
      </c>
      <c r="C7" s="8" t="n">
        <v>0.29</v>
      </c>
    </row>
    <row r="8" spans="1:3">
      <c r="A8" s="4" t="s">
        <v>1013</v>
      </c>
      <c r="B8" s="8" t="n">
        <v>0.17</v>
      </c>
      <c r="C8" s="8" t="n">
        <v>0.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v>
      </c>
      <c r="C1" s="2" t="s">
        <v>34</v>
      </c>
      <c r="D1" s="2" t="s">
        <v>99</v>
      </c>
    </row>
    <row r="2" spans="1:4">
      <c r="A2" s="3" t="s">
        <v>981</v>
      </c>
    </row>
    <row r="3" spans="1:4">
      <c r="A3" s="4" t="s">
        <v>1015</v>
      </c>
      <c r="B3" s="5" t="n">
        <v>0</v>
      </c>
      <c r="C3" s="5" t="n">
        <v>483000</v>
      </c>
      <c r="D3" s="5" t="n">
        <v>69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6"/>
    <col customWidth="1" max="5" min="5" width="26"/>
    <col customWidth="1" max="6" min="6" width="26"/>
    <col customWidth="1" max="7" min="7" width="21"/>
  </cols>
  <sheetData>
    <row r="1" spans="1:7">
      <c r="A1" s="1" t="s">
        <v>1016</v>
      </c>
      <c r="B1" s="2" t="s">
        <v>570</v>
      </c>
      <c r="D1" s="2" t="s">
        <v>1017</v>
      </c>
      <c r="E1" s="2" t="s">
        <v>1</v>
      </c>
    </row>
    <row r="2" spans="1:7">
      <c r="B2" s="2" t="s">
        <v>571</v>
      </c>
      <c r="C2" s="2" t="s">
        <v>572</v>
      </c>
      <c r="D2" s="2" t="s">
        <v>1018</v>
      </c>
      <c r="E2" s="2" t="s">
        <v>522</v>
      </c>
      <c r="F2" s="2" t="s">
        <v>1018</v>
      </c>
      <c r="G2" s="2" t="s">
        <v>515</v>
      </c>
    </row>
    <row r="3" spans="1:7">
      <c r="A3" s="3" t="s">
        <v>1019</v>
      </c>
    </row>
    <row r="4" spans="1:7">
      <c r="A4" s="4" t="s">
        <v>1020</v>
      </c>
      <c r="E4" s="5" t="n">
        <v>0</v>
      </c>
    </row>
    <row r="5" spans="1:7">
      <c r="A5" s="4" t="s">
        <v>1021</v>
      </c>
      <c r="E5" s="7" t="n">
        <v>0</v>
      </c>
      <c r="F5" s="7" t="n">
        <v>1127</v>
      </c>
      <c r="G5" s="7" t="n">
        <v>0</v>
      </c>
    </row>
    <row r="6" spans="1:7">
      <c r="A6" s="4" t="s">
        <v>1022</v>
      </c>
    </row>
    <row r="7" spans="1:7">
      <c r="A7" s="3" t="s">
        <v>1019</v>
      </c>
    </row>
    <row r="8" spans="1:7">
      <c r="A8" s="4" t="s">
        <v>582</v>
      </c>
      <c r="G8" s="5" t="n">
        <v>-1500</v>
      </c>
    </row>
    <row r="9" spans="1:7">
      <c r="A9" s="4" t="s">
        <v>1023</v>
      </c>
      <c r="G9" s="7" t="n">
        <v>5700</v>
      </c>
    </row>
    <row r="10" spans="1:7">
      <c r="A10" s="4" t="s">
        <v>1024</v>
      </c>
    </row>
    <row r="11" spans="1:7">
      <c r="A11" s="3" t="s">
        <v>1019</v>
      </c>
    </row>
    <row r="12" spans="1:7">
      <c r="A12" s="4" t="s">
        <v>1025</v>
      </c>
      <c r="D12" s="7" t="n">
        <v>4400</v>
      </c>
      <c r="F12" s="7" t="n">
        <v>4400</v>
      </c>
    </row>
    <row r="13" spans="1:7">
      <c r="A13" s="4" t="s">
        <v>1023</v>
      </c>
      <c r="D13" s="5" t="n">
        <v>6000</v>
      </c>
    </row>
    <row r="14" spans="1:7">
      <c r="A14" s="4" t="s">
        <v>582</v>
      </c>
      <c r="D14" s="5" t="n">
        <v>-200</v>
      </c>
    </row>
    <row r="15" spans="1:7">
      <c r="A15" s="4" t="s">
        <v>1021</v>
      </c>
      <c r="D15" s="5" t="n">
        <v>1100</v>
      </c>
    </row>
    <row r="16" spans="1:7">
      <c r="A16" s="4" t="s">
        <v>1026</v>
      </c>
      <c r="D16" s="7" t="n">
        <v>700</v>
      </c>
    </row>
    <row r="17" spans="1:7">
      <c r="A17" s="4" t="s">
        <v>1027</v>
      </c>
    </row>
    <row r="18" spans="1:7">
      <c r="A18" s="3" t="s">
        <v>1019</v>
      </c>
    </row>
    <row r="19" spans="1:7">
      <c r="A19" s="4" t="s">
        <v>1020</v>
      </c>
      <c r="D19" s="5" t="n">
        <v>6</v>
      </c>
      <c r="F19" s="5" t="n">
        <v>6</v>
      </c>
    </row>
    <row r="20" spans="1:7">
      <c r="A20" s="4" t="s">
        <v>539</v>
      </c>
    </row>
    <row r="21" spans="1:7">
      <c r="A21" s="3" t="s">
        <v>1019</v>
      </c>
    </row>
    <row r="22" spans="1:7">
      <c r="A22" s="4" t="s">
        <v>545</v>
      </c>
      <c r="C22" s="5" t="n">
        <v>5</v>
      </c>
    </row>
    <row r="23" spans="1:7">
      <c r="A23" s="4" t="s">
        <v>547</v>
      </c>
    </row>
    <row r="24" spans="1:7">
      <c r="A24" s="3" t="s">
        <v>1019</v>
      </c>
    </row>
    <row r="25" spans="1:7">
      <c r="A25" s="4" t="s">
        <v>548</v>
      </c>
      <c r="B25" s="5" t="n">
        <v>1</v>
      </c>
      <c r="E25" s="5" t="n">
        <v>9</v>
      </c>
    </row>
    <row r="26" spans="1:7">
      <c r="A26" s="4" t="s">
        <v>582</v>
      </c>
      <c r="E26" s="7" t="n">
        <v>-40700</v>
      </c>
    </row>
    <row r="27" spans="1:7">
      <c r="A27" s="4" t="s">
        <v>1028</v>
      </c>
    </row>
    <row r="28" spans="1:7">
      <c r="A28" s="3" t="s">
        <v>1019</v>
      </c>
    </row>
    <row r="29" spans="1:7">
      <c r="A29" s="4" t="s">
        <v>1025</v>
      </c>
      <c r="E29" s="5" t="n">
        <v>70700</v>
      </c>
    </row>
    <row r="30" spans="1:7">
      <c r="A30" s="4" t="s">
        <v>550</v>
      </c>
      <c r="E30" s="7" t="n">
        <v>116500</v>
      </c>
    </row>
  </sheetData>
  <mergeCells count="3">
    <mergeCell ref="A1:A2"/>
    <mergeCell ref="B1:C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26:06Z</dcterms:created>
  <dcterms:modified xmlns:dcterms="http://purl.org/dc/terms/" xmlns:xsi="http://www.w3.org/2001/XMLSchema-instance" xsi:type="dcterms:W3CDTF">2019-03-08T16:26:06Z</dcterms:modified>
</cp:coreProperties>
</file>